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Summary of Business and Signifi" sheetId="7" state="visible" r:id="rId7"/>
    <sheet xmlns:r="http://schemas.openxmlformats.org/officeDocument/2006/relationships" name="Critical Accounting Estimates a" sheetId="8" state="visible" r:id="rId8"/>
    <sheet xmlns:r="http://schemas.openxmlformats.org/officeDocument/2006/relationships" name="Recent Accounting Pronouncement" sheetId="9" state="visible" r:id="rId9"/>
    <sheet xmlns:r="http://schemas.openxmlformats.org/officeDocument/2006/relationships" name="Segment Information" sheetId="10" state="visible" r:id="rId10"/>
    <sheet xmlns:r="http://schemas.openxmlformats.org/officeDocument/2006/relationships" name="Operating Expenses" sheetId="11" state="visible" r:id="rId11"/>
    <sheet xmlns:r="http://schemas.openxmlformats.org/officeDocument/2006/relationships" name="Other Operating (Losses) Gains," sheetId="12" state="visible" r:id="rId12"/>
    <sheet xmlns:r="http://schemas.openxmlformats.org/officeDocument/2006/relationships" name="Finance Costs, Net" sheetId="13" state="visible" r:id="rId13"/>
    <sheet xmlns:r="http://schemas.openxmlformats.org/officeDocument/2006/relationships" name="Taxation" sheetId="14" state="visible" r:id="rId14"/>
    <sheet xmlns:r="http://schemas.openxmlformats.org/officeDocument/2006/relationships" name="Discontinued Operations" sheetId="15" state="visible" r:id="rId15"/>
    <sheet xmlns:r="http://schemas.openxmlformats.org/officeDocument/2006/relationships" name="Earnings Per Share" sheetId="16" state="visible" r:id="rId16"/>
    <sheet xmlns:r="http://schemas.openxmlformats.org/officeDocument/2006/relationships" name="Cash and Cash Equivalents" sheetId="17" state="visible" r:id="rId17"/>
    <sheet xmlns:r="http://schemas.openxmlformats.org/officeDocument/2006/relationships" name="Trade and Other Receivables" sheetId="18" state="visible" r:id="rId18"/>
    <sheet xmlns:r="http://schemas.openxmlformats.org/officeDocument/2006/relationships" name="Prepaid Expenses and Other Curr" sheetId="19" state="visible" r:id="rId19"/>
    <sheet xmlns:r="http://schemas.openxmlformats.org/officeDocument/2006/relationships" name="Computer Hardware and Other Pro"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Financial Instruments" sheetId="23" state="visible" r:id="rId23"/>
    <sheet xmlns:r="http://schemas.openxmlformats.org/officeDocument/2006/relationships" name="Other Non-Current Assets" sheetId="24" state="visible" r:id="rId24"/>
    <sheet xmlns:r="http://schemas.openxmlformats.org/officeDocument/2006/relationships" name="Payables, Accruals and Provisio" sheetId="25" state="visible" r:id="rId25"/>
    <sheet xmlns:r="http://schemas.openxmlformats.org/officeDocument/2006/relationships" name="Provisions and Other Non-Curren" sheetId="26" state="visible" r:id="rId26"/>
    <sheet xmlns:r="http://schemas.openxmlformats.org/officeDocument/2006/relationships" name="Deferred Tax" sheetId="27" state="visible" r:id="rId27"/>
    <sheet xmlns:r="http://schemas.openxmlformats.org/officeDocument/2006/relationships" name="Capital" sheetId="28" state="visible" r:id="rId28"/>
    <sheet xmlns:r="http://schemas.openxmlformats.org/officeDocument/2006/relationships" name="Share-Based Compensation" sheetId="29" state="visible" r:id="rId29"/>
    <sheet xmlns:r="http://schemas.openxmlformats.org/officeDocument/2006/relationships" name="Employee Benefit Plans" sheetId="30" state="visible" r:id="rId30"/>
    <sheet xmlns:r="http://schemas.openxmlformats.org/officeDocument/2006/relationships" name="Supplemental Cash Flow Informat" sheetId="31" state="visible" r:id="rId31"/>
    <sheet xmlns:r="http://schemas.openxmlformats.org/officeDocument/2006/relationships" name="Acquisitions" sheetId="32" state="visible" r:id="rId32"/>
    <sheet xmlns:r="http://schemas.openxmlformats.org/officeDocument/2006/relationships" name="Contingencies, Commitments and "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Summary of Business and Signi36" sheetId="36" state="visible" r:id="rId36"/>
    <sheet xmlns:r="http://schemas.openxmlformats.org/officeDocument/2006/relationships" name="Summary of Business and Signi37" sheetId="37" state="visible" r:id="rId37"/>
    <sheet xmlns:r="http://schemas.openxmlformats.org/officeDocument/2006/relationships" name="Segment Information (Tables)" sheetId="38" state="visible" r:id="rId38"/>
    <sheet xmlns:r="http://schemas.openxmlformats.org/officeDocument/2006/relationships" name="Operating Expenses (Tables)" sheetId="39" state="visible" r:id="rId39"/>
    <sheet xmlns:r="http://schemas.openxmlformats.org/officeDocument/2006/relationships" name="Finance Costs, Net (Tables)" sheetId="40" state="visible" r:id="rId40"/>
    <sheet xmlns:r="http://schemas.openxmlformats.org/officeDocument/2006/relationships" name="Taxation (Tables)" sheetId="41" state="visible" r:id="rId41"/>
    <sheet xmlns:r="http://schemas.openxmlformats.org/officeDocument/2006/relationships" name="Discontinued Operations (Tables" sheetId="42" state="visible" r:id="rId42"/>
    <sheet xmlns:r="http://schemas.openxmlformats.org/officeDocument/2006/relationships" name="Earnings Per Share (Tables)" sheetId="43" state="visible" r:id="rId43"/>
    <sheet xmlns:r="http://schemas.openxmlformats.org/officeDocument/2006/relationships" name="Cash and Cash Equivalents (Tabl" sheetId="44" state="visible" r:id="rId44"/>
    <sheet xmlns:r="http://schemas.openxmlformats.org/officeDocument/2006/relationships" name="Trade and Other Receivables (Ta" sheetId="45" state="visible" r:id="rId45"/>
    <sheet xmlns:r="http://schemas.openxmlformats.org/officeDocument/2006/relationships" name="Prepaid Expenses and Other Cu46" sheetId="46" state="visible" r:id="rId46"/>
    <sheet xmlns:r="http://schemas.openxmlformats.org/officeDocument/2006/relationships" name="Computer Hardware and Other P47" sheetId="47" state="visible" r:id="rId47"/>
    <sheet xmlns:r="http://schemas.openxmlformats.org/officeDocument/2006/relationships" name="Intangible Assets (Tables)" sheetId="48" state="visible" r:id="rId48"/>
    <sheet xmlns:r="http://schemas.openxmlformats.org/officeDocument/2006/relationships" name="Goodwill (Tables)" sheetId="49" state="visible" r:id="rId49"/>
    <sheet xmlns:r="http://schemas.openxmlformats.org/officeDocument/2006/relationships" name="Financial Instruments (Tables)" sheetId="50" state="visible" r:id="rId50"/>
    <sheet xmlns:r="http://schemas.openxmlformats.org/officeDocument/2006/relationships" name="Other Non-Current Assets (Table" sheetId="51" state="visible" r:id="rId51"/>
    <sheet xmlns:r="http://schemas.openxmlformats.org/officeDocument/2006/relationships" name="Payables, Accruals and Provis52" sheetId="52" state="visible" r:id="rId52"/>
    <sheet xmlns:r="http://schemas.openxmlformats.org/officeDocument/2006/relationships" name="Provisions and Other Non-Curr53" sheetId="53" state="visible" r:id="rId53"/>
    <sheet xmlns:r="http://schemas.openxmlformats.org/officeDocument/2006/relationships" name="Deferred Tax (Tables)" sheetId="54" state="visible" r:id="rId54"/>
    <sheet xmlns:r="http://schemas.openxmlformats.org/officeDocument/2006/relationships" name="Capital (Tables)" sheetId="55" state="visible" r:id="rId55"/>
    <sheet xmlns:r="http://schemas.openxmlformats.org/officeDocument/2006/relationships" name="Share-Based Compensation (Table" sheetId="56" state="visible" r:id="rId56"/>
    <sheet xmlns:r="http://schemas.openxmlformats.org/officeDocument/2006/relationships" name="Employee Benefit Plans (Tables)" sheetId="57" state="visible" r:id="rId57"/>
    <sheet xmlns:r="http://schemas.openxmlformats.org/officeDocument/2006/relationships" name="Supplemental Cash Flow Inform58" sheetId="58" state="visible" r:id="rId58"/>
    <sheet xmlns:r="http://schemas.openxmlformats.org/officeDocument/2006/relationships" name="Acquisitions (Tables)" sheetId="59" state="visible" r:id="rId59"/>
    <sheet xmlns:r="http://schemas.openxmlformats.org/officeDocument/2006/relationships" name="Contingencies, Commitments an60" sheetId="60" state="visible" r:id="rId60"/>
    <sheet xmlns:r="http://schemas.openxmlformats.org/officeDocument/2006/relationships" name="Related Party Transactions (Tab" sheetId="61" state="visible" r:id="rId61"/>
    <sheet xmlns:r="http://schemas.openxmlformats.org/officeDocument/2006/relationships" name="Summary of Business and Signi62" sheetId="62" state="visible" r:id="rId62"/>
    <sheet xmlns:r="http://schemas.openxmlformats.org/officeDocument/2006/relationships" name="Summary of Business and Signi63" sheetId="63" state="visible" r:id="rId63"/>
    <sheet xmlns:r="http://schemas.openxmlformats.org/officeDocument/2006/relationships" name="Summary of Business and Signi64" sheetId="64" state="visible" r:id="rId64"/>
    <sheet xmlns:r="http://schemas.openxmlformats.org/officeDocument/2006/relationships" name="Critical Accounting Estimates65" sheetId="65" state="visible" r:id="rId65"/>
    <sheet xmlns:r="http://schemas.openxmlformats.org/officeDocument/2006/relationships" name="Recent Accounting Pronounceme66" sheetId="66" state="visible" r:id="rId66"/>
    <sheet xmlns:r="http://schemas.openxmlformats.org/officeDocument/2006/relationships" name="Segment Information - Summary o" sheetId="67" state="visible" r:id="rId67"/>
    <sheet xmlns:r="http://schemas.openxmlformats.org/officeDocument/2006/relationships" name="Segment Information - Schedule " sheetId="68" state="visible" r:id="rId68"/>
    <sheet xmlns:r="http://schemas.openxmlformats.org/officeDocument/2006/relationships" name="Segment Information - Summary69" sheetId="69" state="visible" r:id="rId69"/>
    <sheet xmlns:r="http://schemas.openxmlformats.org/officeDocument/2006/relationships" name="Segment Information - Summary70" sheetId="70" state="visible" r:id="rId70"/>
    <sheet xmlns:r="http://schemas.openxmlformats.org/officeDocument/2006/relationships" name="Operating Expenses - Components" sheetId="71" state="visible" r:id="rId71"/>
    <sheet xmlns:r="http://schemas.openxmlformats.org/officeDocument/2006/relationships" name="Operating Expenses - Additional" sheetId="72" state="visible" r:id="rId72"/>
    <sheet xmlns:r="http://schemas.openxmlformats.org/officeDocument/2006/relationships" name="Other Operating Gains Net - Add" sheetId="73" state="visible" r:id="rId73"/>
    <sheet xmlns:r="http://schemas.openxmlformats.org/officeDocument/2006/relationships" name="Finance Costs, Net - Components" sheetId="74" state="visible" r:id="rId74"/>
    <sheet xmlns:r="http://schemas.openxmlformats.org/officeDocument/2006/relationships" name="Finance Costs, Net - Componen75" sheetId="75" state="visible" r:id="rId75"/>
    <sheet xmlns:r="http://schemas.openxmlformats.org/officeDocument/2006/relationships" name="Taxation - Components of Tax Ex" sheetId="76" state="visible" r:id="rId76"/>
    <sheet xmlns:r="http://schemas.openxmlformats.org/officeDocument/2006/relationships" name="Taxation - Schedule of Taxes on" sheetId="77" state="visible" r:id="rId77"/>
    <sheet xmlns:r="http://schemas.openxmlformats.org/officeDocument/2006/relationships" name="Taxation - Additional Informati" sheetId="78" state="visible" r:id="rId78"/>
    <sheet xmlns:r="http://schemas.openxmlformats.org/officeDocument/2006/relationships" name="Taxation - Schedule of Reconcil" sheetId="79" state="visible" r:id="rId79"/>
    <sheet xmlns:r="http://schemas.openxmlformats.org/officeDocument/2006/relationships" name="Taxation - Schedule of Reconc80" sheetId="80" state="visible" r:id="rId80"/>
    <sheet xmlns:r="http://schemas.openxmlformats.org/officeDocument/2006/relationships" name="Discontinued Operations - Summa" sheetId="81" state="visible" r:id="rId81"/>
    <sheet xmlns:r="http://schemas.openxmlformats.org/officeDocument/2006/relationships" name="Discontinued Operations - Sched" sheetId="82" state="visible" r:id="rId82"/>
    <sheet xmlns:r="http://schemas.openxmlformats.org/officeDocument/2006/relationships" name="Earnings Per Share - Reconcilia" sheetId="83" state="visible" r:id="rId83"/>
    <sheet xmlns:r="http://schemas.openxmlformats.org/officeDocument/2006/relationships" name="Earnings Per Share - Weighted A" sheetId="84" state="visible" r:id="rId84"/>
    <sheet xmlns:r="http://schemas.openxmlformats.org/officeDocument/2006/relationships" name="Earnings Per Share - Additional" sheetId="85" state="visible" r:id="rId85"/>
    <sheet xmlns:r="http://schemas.openxmlformats.org/officeDocument/2006/relationships" name="Cash and Cash Equivalents - Sum" sheetId="86" state="visible" r:id="rId86"/>
    <sheet xmlns:r="http://schemas.openxmlformats.org/officeDocument/2006/relationships" name="Cash and Cash Equivalents - Add" sheetId="87" state="visible" r:id="rId87"/>
    <sheet xmlns:r="http://schemas.openxmlformats.org/officeDocument/2006/relationships" name="Trade and Other Receivables - S" sheetId="88" state="visible" r:id="rId88"/>
    <sheet xmlns:r="http://schemas.openxmlformats.org/officeDocument/2006/relationships" name="Trade and Other Receivables -89" sheetId="89" state="visible" r:id="rId89"/>
    <sheet xmlns:r="http://schemas.openxmlformats.org/officeDocument/2006/relationships" name="Trade and Other Receivables -90" sheetId="90" state="visible" r:id="rId90"/>
    <sheet xmlns:r="http://schemas.openxmlformats.org/officeDocument/2006/relationships" name="Prepaid Expenses and Other Cu91" sheetId="91" state="visible" r:id="rId91"/>
    <sheet xmlns:r="http://schemas.openxmlformats.org/officeDocument/2006/relationships" name="Computer Hardware and Other P92" sheetId="92" state="visible" r:id="rId92"/>
    <sheet xmlns:r="http://schemas.openxmlformats.org/officeDocument/2006/relationships" name="Computer Software - Schedule of" sheetId="93" state="visible" r:id="rId93"/>
    <sheet xmlns:r="http://schemas.openxmlformats.org/officeDocument/2006/relationships" name="Other Identifiable Intangible A" sheetId="94" state="visible" r:id="rId94"/>
    <sheet xmlns:r="http://schemas.openxmlformats.org/officeDocument/2006/relationships" name="Other Identifiable Intangible95" sheetId="95" state="visible" r:id="rId95"/>
    <sheet xmlns:r="http://schemas.openxmlformats.org/officeDocument/2006/relationships" name="Other Identifiable Intangible96" sheetId="96" state="visible" r:id="rId96"/>
    <sheet xmlns:r="http://schemas.openxmlformats.org/officeDocument/2006/relationships" name="Other Identifiable Intangible97" sheetId="97" state="visible" r:id="rId97"/>
    <sheet xmlns:r="http://schemas.openxmlformats.org/officeDocument/2006/relationships" name="Goodwill - Summary of Goodwill " sheetId="98" state="visible" r:id="rId98"/>
    <sheet xmlns:r="http://schemas.openxmlformats.org/officeDocument/2006/relationships" name="Goodwill - Additional Informati" sheetId="99" state="visible" r:id="rId99"/>
    <sheet xmlns:r="http://schemas.openxmlformats.org/officeDocument/2006/relationships" name="Goodwill - Summary of Carrying " sheetId="100" state="visible" r:id="rId100"/>
    <sheet xmlns:r="http://schemas.openxmlformats.org/officeDocument/2006/relationships" name="Goodwill - Impairment Test of G" sheetId="101" state="visible" r:id="rId101"/>
    <sheet xmlns:r="http://schemas.openxmlformats.org/officeDocument/2006/relationships" name="Financial Instruments - Summary" sheetId="102" state="visible" r:id="rId102"/>
    <sheet xmlns:r="http://schemas.openxmlformats.org/officeDocument/2006/relationships" name="Financial Instruments - Summ103" sheetId="103" state="visible" r:id="rId103"/>
    <sheet xmlns:r="http://schemas.openxmlformats.org/officeDocument/2006/relationships" name="Financial Instruments - Summ104" sheetId="104" state="visible" r:id="rId104"/>
    <sheet xmlns:r="http://schemas.openxmlformats.org/officeDocument/2006/relationships" name="Financial Instruments - Summ105" sheetId="105" state="visible" r:id="rId105"/>
    <sheet xmlns:r="http://schemas.openxmlformats.org/officeDocument/2006/relationships" name="Financial Instruments - Summ106" sheetId="106" state="visible" r:id="rId106"/>
    <sheet xmlns:r="http://schemas.openxmlformats.org/officeDocument/2006/relationships" name="Financial Instruments - Additio" sheetId="107" state="visible" r:id="rId107"/>
    <sheet xmlns:r="http://schemas.openxmlformats.org/officeDocument/2006/relationships" name="Financial Instruments - Outstan" sheetId="108" state="visible" r:id="rId108"/>
    <sheet xmlns:r="http://schemas.openxmlformats.org/officeDocument/2006/relationships" name="Financial Instruments - Cross-c" sheetId="109" state="visible" r:id="rId109"/>
    <sheet xmlns:r="http://schemas.openxmlformats.org/officeDocument/2006/relationships" name="Financial Instruments - Cros110" sheetId="110" state="visible" r:id="rId110"/>
    <sheet xmlns:r="http://schemas.openxmlformats.org/officeDocument/2006/relationships" name="Financial Instruments - Foreign" sheetId="111" state="visible" r:id="rId111"/>
    <sheet xmlns:r="http://schemas.openxmlformats.org/officeDocument/2006/relationships" name="Financial Instruments - Fair Va" sheetId="112" state="visible" r:id="rId112"/>
    <sheet xmlns:r="http://schemas.openxmlformats.org/officeDocument/2006/relationships" name="Financial Instruments - Currenc" sheetId="113" state="visible" r:id="rId113"/>
    <sheet xmlns:r="http://schemas.openxmlformats.org/officeDocument/2006/relationships" name="Financial Instruments - Disclos" sheetId="114" state="visible" r:id="rId114"/>
    <sheet xmlns:r="http://schemas.openxmlformats.org/officeDocument/2006/relationships" name="Financial Instruments - Summ115" sheetId="115" state="visible" r:id="rId115"/>
    <sheet xmlns:r="http://schemas.openxmlformats.org/officeDocument/2006/relationships" name="Financial Instruments - Net Deb" sheetId="116" state="visible" r:id="rId116"/>
    <sheet xmlns:r="http://schemas.openxmlformats.org/officeDocument/2006/relationships" name="Financial Instruments - Reconci" sheetId="117" state="visible" r:id="rId117"/>
    <sheet xmlns:r="http://schemas.openxmlformats.org/officeDocument/2006/relationships" name="Financial Instruments - Summ118" sheetId="118" state="visible" r:id="rId118"/>
    <sheet xmlns:r="http://schemas.openxmlformats.org/officeDocument/2006/relationships" name="Financial Instruments - Summ119" sheetId="119" state="visible" r:id="rId119"/>
    <sheet xmlns:r="http://schemas.openxmlformats.org/officeDocument/2006/relationships" name="Other Non-Current Assets - Summ" sheetId="120" state="visible" r:id="rId120"/>
    <sheet xmlns:r="http://schemas.openxmlformats.org/officeDocument/2006/relationships" name="Payables, Accruals and Provi121" sheetId="121" state="visible" r:id="rId121"/>
    <sheet xmlns:r="http://schemas.openxmlformats.org/officeDocument/2006/relationships" name="Provisions and Other Non-Cur122" sheetId="122" state="visible" r:id="rId122"/>
    <sheet xmlns:r="http://schemas.openxmlformats.org/officeDocument/2006/relationships" name="Provisions and Other Non-Cur123" sheetId="123" state="visible" r:id="rId123"/>
    <sheet xmlns:r="http://schemas.openxmlformats.org/officeDocument/2006/relationships" name="Provisions and Other Non-Cur124" sheetId="124" state="visible" r:id="rId124"/>
    <sheet xmlns:r="http://schemas.openxmlformats.org/officeDocument/2006/relationships" name="Deferred Tax - Reconciliation o" sheetId="125" state="visible" r:id="rId125"/>
    <sheet xmlns:r="http://schemas.openxmlformats.org/officeDocument/2006/relationships" name="Deferred Tax - Reconciliatio126" sheetId="126" state="visible" r:id="rId126"/>
    <sheet xmlns:r="http://schemas.openxmlformats.org/officeDocument/2006/relationships" name="Deferred Tax - Summary of Adjus" sheetId="127" state="visible" r:id="rId127"/>
    <sheet xmlns:r="http://schemas.openxmlformats.org/officeDocument/2006/relationships" name="Deferred Tax - Summary of Estim" sheetId="128" state="visible" r:id="rId128"/>
    <sheet xmlns:r="http://schemas.openxmlformats.org/officeDocument/2006/relationships" name="Deferred Tax - Summary of Tax L" sheetId="129" state="visible" r:id="rId129"/>
    <sheet xmlns:r="http://schemas.openxmlformats.org/officeDocument/2006/relationships" name="Deferred Tax - Additional Infor" sheetId="130" state="visible" r:id="rId130"/>
    <sheet xmlns:r="http://schemas.openxmlformats.org/officeDocument/2006/relationships" name="Capital - Summary of Change in " sheetId="131" state="visible" r:id="rId131"/>
    <sheet xmlns:r="http://schemas.openxmlformats.org/officeDocument/2006/relationships" name="Capital - Summary of Dividend D" sheetId="132" state="visible" r:id="rId132"/>
    <sheet xmlns:r="http://schemas.openxmlformats.org/officeDocument/2006/relationships" name="Capital - Additional Informatio" sheetId="133" state="visible" r:id="rId133"/>
    <sheet xmlns:r="http://schemas.openxmlformats.org/officeDocument/2006/relationships" name="Capital - Details of Share Repu" sheetId="134" state="visible" r:id="rId134"/>
    <sheet xmlns:r="http://schemas.openxmlformats.org/officeDocument/2006/relationships" name="Share-Based Compensation - Addi" sheetId="135" state="visible" r:id="rId135"/>
    <sheet xmlns:r="http://schemas.openxmlformats.org/officeDocument/2006/relationships" name="Share-Based Compensation - Stoc" sheetId="136" state="visible" r:id="rId136"/>
    <sheet xmlns:r="http://schemas.openxmlformats.org/officeDocument/2006/relationships" name="Share-Based Compensation - Fair" sheetId="137" state="visible" r:id="rId137"/>
    <sheet xmlns:r="http://schemas.openxmlformats.org/officeDocument/2006/relationships" name="Share-Based Compensation - Numb" sheetId="138" state="visible" r:id="rId138"/>
    <sheet xmlns:r="http://schemas.openxmlformats.org/officeDocument/2006/relationships" name="Share-Based Compensation - Summ" sheetId="139" state="visible" r:id="rId139"/>
    <sheet xmlns:r="http://schemas.openxmlformats.org/officeDocument/2006/relationships" name="Share-Based Compensation - S140" sheetId="140" state="visible" r:id="rId140"/>
    <sheet xmlns:r="http://schemas.openxmlformats.org/officeDocument/2006/relationships" name="Share-Based Compensation - S141" sheetId="141" state="visible" r:id="rId141"/>
    <sheet xmlns:r="http://schemas.openxmlformats.org/officeDocument/2006/relationships" name="Employee Benefit Plans - Additi" sheetId="142" state="visible" r:id="rId142"/>
    <sheet xmlns:r="http://schemas.openxmlformats.org/officeDocument/2006/relationships" name="Employee Benefits Plan - Net De" sheetId="143" state="visible" r:id="rId143"/>
    <sheet xmlns:r="http://schemas.openxmlformats.org/officeDocument/2006/relationships" name="Employee Benefits Plan - Summar" sheetId="144" state="visible" r:id="rId144"/>
    <sheet xmlns:r="http://schemas.openxmlformats.org/officeDocument/2006/relationships" name="Employee Benefits Plan - Sum145" sheetId="145" state="visible" r:id="rId145"/>
    <sheet xmlns:r="http://schemas.openxmlformats.org/officeDocument/2006/relationships" name="Employee Benefits Plan - Define" sheetId="146" state="visible" r:id="rId146"/>
    <sheet xmlns:r="http://schemas.openxmlformats.org/officeDocument/2006/relationships" name="Employee Benefits Plan - Sum147" sheetId="147" state="visible" r:id="rId147"/>
    <sheet xmlns:r="http://schemas.openxmlformats.org/officeDocument/2006/relationships" name="Employee Benefits Plan - Fair V" sheetId="148" state="visible" r:id="rId148"/>
    <sheet xmlns:r="http://schemas.openxmlformats.org/officeDocument/2006/relationships" name="Employee Benefits Plan - Sum149" sheetId="149" state="visible" r:id="rId149"/>
    <sheet xmlns:r="http://schemas.openxmlformats.org/officeDocument/2006/relationships" name="Employee Benefits Plan - Sum150" sheetId="150" state="visible" r:id="rId150"/>
    <sheet xmlns:r="http://schemas.openxmlformats.org/officeDocument/2006/relationships" name="Employee Benefits Plan - Sum151" sheetId="151" state="visible" r:id="rId151"/>
    <sheet xmlns:r="http://schemas.openxmlformats.org/officeDocument/2006/relationships" name="Employee Benefits Plan - Sum152" sheetId="152" state="visible" r:id="rId152"/>
    <sheet xmlns:r="http://schemas.openxmlformats.org/officeDocument/2006/relationships" name="Employee Benefits Plan - Sum153" sheetId="153" state="visible" r:id="rId153"/>
    <sheet xmlns:r="http://schemas.openxmlformats.org/officeDocument/2006/relationships" name="Supplemental Cash Flow Infor154" sheetId="154" state="visible" r:id="rId154"/>
    <sheet xmlns:r="http://schemas.openxmlformats.org/officeDocument/2006/relationships" name="Supplemental Cash Flow Infor155" sheetId="155" state="visible" r:id="rId155"/>
    <sheet xmlns:r="http://schemas.openxmlformats.org/officeDocument/2006/relationships" name="Supplemental Cash Flow Infor156" sheetId="156" state="visible" r:id="rId156"/>
    <sheet xmlns:r="http://schemas.openxmlformats.org/officeDocument/2006/relationships" name="Supplemental Cash Flow Infor157" sheetId="157" state="visible" r:id="rId157"/>
    <sheet xmlns:r="http://schemas.openxmlformats.org/officeDocument/2006/relationships" name="Acquisitions - Summary of Acqui" sheetId="158" state="visible" r:id="rId158"/>
    <sheet xmlns:r="http://schemas.openxmlformats.org/officeDocument/2006/relationships" name="Acquisitions - Summary of Net A" sheetId="159" state="visible" r:id="rId159"/>
    <sheet xmlns:r="http://schemas.openxmlformats.org/officeDocument/2006/relationships" name="Contingencies, Commitments a160" sheetId="160" state="visible" r:id="rId160"/>
    <sheet xmlns:r="http://schemas.openxmlformats.org/officeDocument/2006/relationships" name="Contingencies, Commitments a161" sheetId="161" state="visible" r:id="rId161"/>
    <sheet xmlns:r="http://schemas.openxmlformats.org/officeDocument/2006/relationships" name="Contingencies, Commitments a162" sheetId="162" state="visible" r:id="rId162"/>
    <sheet xmlns:r="http://schemas.openxmlformats.org/officeDocument/2006/relationships" name="Related Party Transactions - Ad" sheetId="163" state="visible" r:id="rId163"/>
    <sheet xmlns:r="http://schemas.openxmlformats.org/officeDocument/2006/relationships" name="Related Party Transactions - Su" sheetId="164" state="visible" r:id="rId164"/>
    <sheet xmlns:r="http://schemas.openxmlformats.org/officeDocument/2006/relationships" name="Subsequent Events - Additional " sheetId="165" state="visible" r:id="rId165"/>
  </sheets>
  <definedNames/>
  <calcPr calcId="124519" fullCalcOnLoad="1"/>
</workbook>
</file>

<file path=xl/sharedStrings.xml><?xml version="1.0" encoding="utf-8"?>
<sst xmlns="http://schemas.openxmlformats.org/spreadsheetml/2006/main" uniqueCount="1540">
  <si>
    <t>Document and Entity Information</t>
  </si>
  <si>
    <t>12 Months Ended</t>
  </si>
  <si>
    <t>Dec. 31, 2017shares</t>
  </si>
  <si>
    <t>Document - Document and Entity Information [Abstract]</t>
  </si>
  <si>
    <t>Document Type</t>
  </si>
  <si>
    <t>40-F</t>
  </si>
  <si>
    <t>Amendment Flag</t>
  </si>
  <si>
    <t>false</t>
  </si>
  <si>
    <t>Document Period End Date</t>
  </si>
  <si>
    <t>Dec. 31,
		2017</t>
  </si>
  <si>
    <t>Document Fiscal Year Focus</t>
  </si>
  <si>
    <t>Document Fiscal Period Focus</t>
  </si>
  <si>
    <t>FY</t>
  </si>
  <si>
    <t>Trading Symbol</t>
  </si>
  <si>
    <t>TRI</t>
  </si>
  <si>
    <t>Entity Registrant Name</t>
  </si>
  <si>
    <t>THOMSON REUTERS CORP /CAN/</t>
  </si>
  <si>
    <t>Entity Central Index Key</t>
  </si>
  <si>
    <t>Current Fiscal Year End Date</t>
  </si>
  <si>
    <t>--12-31</t>
  </si>
  <si>
    <t>Entity Current Reporting Status</t>
  </si>
  <si>
    <t>Yes</t>
  </si>
  <si>
    <t>Entity Common Stock, Shares Outstanding</t>
  </si>
  <si>
    <t>Consolidated Income Statement - USD ($) $ in Millions</t>
  </si>
  <si>
    <t>Dec. 31, 2017</t>
  </si>
  <si>
    <t>Dec. 31, 2016</t>
  </si>
  <si>
    <t>CONTINUING OPERATIONS</t>
  </si>
  <si>
    <t>Revenues</t>
  </si>
  <si>
    <t>Operating expenses</t>
  </si>
  <si>
    <t>Depreciation</t>
  </si>
  <si>
    <t>Other operating (losses) gains, net</t>
  </si>
  <si>
    <t>Operating profit</t>
  </si>
  <si>
    <t>Finance costs, net:</t>
  </si>
  <si>
    <t>Net interest expense</t>
  </si>
  <si>
    <t>Other finance (costs) income</t>
  </si>
  <si>
    <t>Income before tax and equity method investments</t>
  </si>
  <si>
    <t>Share of post-tax (losses) earnings in equity method investments</t>
  </si>
  <si>
    <t>Tax benefit</t>
  </si>
  <si>
    <t>Earnings from continuing operations</t>
  </si>
  <si>
    <t>(Loss) earnings from discontinued operations, net of tax</t>
  </si>
  <si>
    <t>Net earnings</t>
  </si>
  <si>
    <t>Earnings attributable to:</t>
  </si>
  <si>
    <t>Common shareholders</t>
  </si>
  <si>
    <t>Non-controlling interests</t>
  </si>
  <si>
    <t>Basic earnings per share</t>
  </si>
  <si>
    <t>From continuing operations</t>
  </si>
  <si>
    <t>From discontinued operations</t>
  </si>
  <si>
    <t>Diluted earnings per share</t>
  </si>
  <si>
    <t>Computer software [member]</t>
  </si>
  <si>
    <t>Amortization</t>
  </si>
  <si>
    <t>Other identifiable intangible assets [member]</t>
  </si>
  <si>
    <t>Consolidated Statement of Comprehensive Income - USD ($) $ in Millions</t>
  </si>
  <si>
    <t>Items that have been or may be subsequently reclassified to net earnings:</t>
  </si>
  <si>
    <t>Cash flow hedges adjustments to net earnings</t>
  </si>
  <si>
    <t>Cash flow hedges adjustments to equity</t>
  </si>
  <si>
    <t>Foreign currency translation adjustments to equity</t>
  </si>
  <si>
    <t>Reclassification of foreign currency translation adjustments on disposal of business</t>
  </si>
  <si>
    <t>Other comprehensive income that will be reclassified to profit or loss, net of tax</t>
  </si>
  <si>
    <t>Items that will not be reclassified to net earnings:</t>
  </si>
  <si>
    <t>Remeasurement on defined benefit pension plans</t>
  </si>
  <si>
    <t>Related tax (expense) benefit on remeasurement on defined benefit pension plans</t>
  </si>
  <si>
    <t>Other comprehensive income that will not be reclassified to profit or loss, net of tax</t>
  </si>
  <si>
    <t>Other comprehensive income (loss)</t>
  </si>
  <si>
    <t>Total comprehensive income</t>
  </si>
  <si>
    <t>Common shareholders:</t>
  </si>
  <si>
    <t>Continuing operations [member]</t>
  </si>
  <si>
    <t>Continuing operations</t>
  </si>
  <si>
    <t>Discontinued operations [member]</t>
  </si>
  <si>
    <t>Consolidated Statement of Financial Position - USD ($) $ in Millions</t>
  </si>
  <si>
    <t>Assets</t>
  </si>
  <si>
    <t>Cash and cash equivalents</t>
  </si>
  <si>
    <t>Trade and other receivables</t>
  </si>
  <si>
    <t>Other financial assets</t>
  </si>
  <si>
    <t>Prepaid expenses and other current assets</t>
  </si>
  <si>
    <t>Current assets</t>
  </si>
  <si>
    <t>Computer hardware and other property, net</t>
  </si>
  <si>
    <t>Computer software, net</t>
  </si>
  <si>
    <t>Other identifiable intangible assets, net</t>
  </si>
  <si>
    <t>Goodwill</t>
  </si>
  <si>
    <t>Other non-current assets</t>
  </si>
  <si>
    <t>Deferred tax</t>
  </si>
  <si>
    <t>Total assets</t>
  </si>
  <si>
    <t>Liabilities</t>
  </si>
  <si>
    <t>Current indebtedness</t>
  </si>
  <si>
    <t>Payables, accruals and provisions</t>
  </si>
  <si>
    <t>Deferred revenue</t>
  </si>
  <si>
    <t>Other financial liabilities</t>
  </si>
  <si>
    <t>Current liabilities</t>
  </si>
  <si>
    <t>Long-term indebtedness</t>
  </si>
  <si>
    <t>Provisions and other non-current liabilities</t>
  </si>
  <si>
    <t>Total liabilities</t>
  </si>
  <si>
    <t>Equity</t>
  </si>
  <si>
    <t>Capital</t>
  </si>
  <si>
    <t>Retained earnings</t>
  </si>
  <si>
    <t>Accumulated other comprehensive loss</t>
  </si>
  <si>
    <t>Total shareholders' equity</t>
  </si>
  <si>
    <t>Total equity</t>
  </si>
  <si>
    <t>Total liabilities and equity</t>
  </si>
  <si>
    <t>Contingencies (note 28)</t>
  </si>
  <si>
    <t>Consolidated Statement of Cash Flow - USD ($) $ in Millions</t>
  </si>
  <si>
    <t>OPERATING ACTIVITIES</t>
  </si>
  <si>
    <t>Adjustments for:</t>
  </si>
  <si>
    <t>Net gains on disposals of businesses and investments</t>
  </si>
  <si>
    <t>Other</t>
  </si>
  <si>
    <t>Pension contribution</t>
  </si>
  <si>
    <t>Changes in working capital and other items</t>
  </si>
  <si>
    <t>Operating cash flows from continuing operations</t>
  </si>
  <si>
    <t>Operating cash flows from discontinued operations</t>
  </si>
  <si>
    <t>Net cash provided by operating activities</t>
  </si>
  <si>
    <t>INVESTING ACTIVITIES</t>
  </si>
  <si>
    <t>Acquisitions, net of cash acquired</t>
  </si>
  <si>
    <t>Proceeds from disposals of businesses and investments</t>
  </si>
  <si>
    <t>Capital expenditures, less proceeds from disposals</t>
  </si>
  <si>
    <t>Other investing activities</t>
  </si>
  <si>
    <t>Investing cash flows from continuing operations</t>
  </si>
  <si>
    <t>Investing cash flows from discontinued operations, net of taxes paid</t>
  </si>
  <si>
    <t>Net cash (used in) provided by investing activities</t>
  </si>
  <si>
    <t>FINANCING ACTIVITIES</t>
  </si>
  <si>
    <t>Proceeds from debt</t>
  </si>
  <si>
    <t>Repayments of debt</t>
  </si>
  <si>
    <t>Net borrowings (repayments) under short-term loan facilities</t>
  </si>
  <si>
    <t>Repurchases of common shares</t>
  </si>
  <si>
    <t>Dividends paid to non-controlling interests</t>
  </si>
  <si>
    <t>Other financing activities</t>
  </si>
  <si>
    <t>Net cash used in financing activities</t>
  </si>
  <si>
    <t>(Decrease) increase in cash and bank overdrafts</t>
  </si>
  <si>
    <t>Translation adjustments</t>
  </si>
  <si>
    <t>Cash and bank overdrafts at beginning of period</t>
  </si>
  <si>
    <t>Cash and bank overdrafts at end of period</t>
  </si>
  <si>
    <t>Cash and bank overdrafts at end of period comprised of:</t>
  </si>
  <si>
    <t>Bank overdrafts</t>
  </si>
  <si>
    <t>Supplemental cash flow information is provided in note 26.</t>
  </si>
  <si>
    <t>Interest paid</t>
  </si>
  <si>
    <t>Income taxes paid</t>
  </si>
  <si>
    <t>Preference shares [member]</t>
  </si>
  <si>
    <t>Dividends paid</t>
  </si>
  <si>
    <t>Number of common shares [member]</t>
  </si>
  <si>
    <t>Amortisation expense</t>
  </si>
  <si>
    <t>Consolidated Statement of Changes in Equity - USD ($) $ in Millions</t>
  </si>
  <si>
    <t>Total</t>
  </si>
  <si>
    <t>Stated share capital [member]</t>
  </si>
  <si>
    <t>Contributed surplus [member]</t>
  </si>
  <si>
    <t>Total capital [member]</t>
  </si>
  <si>
    <t>Retained earnings [member]</t>
  </si>
  <si>
    <t>Unrecognized (loss) gain on cash flow hedges [member]</t>
  </si>
  <si>
    <t>Foreign currency translation adjustments [member]</t>
  </si>
  <si>
    <t>Total accumulated other comprehensive loss AOCL [member]</t>
  </si>
  <si>
    <t>Shareholders' equity [member]</t>
  </si>
  <si>
    <t>Non-controlling interests [member]</t>
  </si>
  <si>
    <t>Balance at Dec. 31, 2015</t>
  </si>
  <si>
    <t>Total comprehensive income (loss)</t>
  </si>
  <si>
    <t>Change in ownership interest of subsidiary</t>
  </si>
  <si>
    <t>Distributions to non-controlling interests</t>
  </si>
  <si>
    <t>Dividends declared on preference shares</t>
  </si>
  <si>
    <t>Dividends declared on common shares</t>
  </si>
  <si>
    <t>Shares issued under Dividend Reinvestment Plan (" DRIP")</t>
  </si>
  <si>
    <t>Stock compensation plans</t>
  </si>
  <si>
    <t>Balance (Impact of IFRS 2 amendments [member]) at Dec. 31, 2016</t>
  </si>
  <si>
    <t>Balance (After IFRS 2 amendments [member]) at Dec. 31, 2016</t>
  </si>
  <si>
    <t>Balance at Dec. 31, 2016</t>
  </si>
  <si>
    <t>Balance at Dec. 31, 2017</t>
  </si>
  <si>
    <t>Summary of Business and Significant Accounting Policies</t>
  </si>
  <si>
    <t>Text block1 [abstract]</t>
  </si>
  <si>
    <t xml:space="preserve">Note 1: Summary of Business and Significant
Accounting Policies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major source of news and information for
professional markets, operating in more than 100 countries.
These consolidated financial statements were approved by the
Company’s board of directors on March 1, 2018.
Basis of
preparation
These consolidated financial statements were prepared in accordance
with International Financial Reporting Standards
(“IFRS”), as issued by the International Accounting
Standards Board (“IASB”), on a going concern basis,
under the historical cost convention, as modified by the
revaluation of financial assets and financial liabilities
(including derivative instruments) at fair value.
The preparation of financial statements in accordance with IFRS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2.
References to “$” are to U.S. dollars, references to
“C$” are to Canadian dollars, references to
“£” are to British pounds sterling and references
to “ €
Changes in accounting
policies
Effective January 1, 2017, the Company prospectively adopted
the amendments to IFRS 2, Classification and Measurement of
Share-based Payment Transactions. The amendments clarified the
accounting for (a) the effects of vesting and non-vesting
conditions on the measurement of cash-settled share-based payments;
(b) share-based payment transactions with a net settlement
feature for withholding tax obligations; and (c) a
modification to the terms and conditions of a share-based payment
that changes the classification of the transaction from
cash-settled to equity-settled.
· Upon adoption on January 1,
2017, the Company reclassified $152 million of withholding tax
obligations for share-based payments from liabilities to
equity.
· The Company is no longer applying
mark-to-market accounting on share-based payment transactions with
a net settlement feature for withholding tax obligations. The
impact was not material to the consolidated income statement and
had no impact on the consolidated statement of cash flow for the
year ended December 31, 2017.
Principles of
consolidation
The consolidated financial statements of the Company include the
accounts of all of its subsidiarie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from the date control ceases.
The acquisition method of accounting is used to account for the
acquisition of subsidiaries as follows:
· acquisition cost is measured as the
fair value of the assets given, equity instruments issued and
liabilities incurred or assumed at the date of exchange, excluding
transaction costs which are expensed as incurred;
· identifiable assets acquired and
liabilities assumed are measured at their fair values at the
acquisition date;
· the excess of acquisition cost over
the fair value of the identifiable net assets acquired is recorded
as goodwill;
· if the acquisition cost is less than
the fair value of the net assets acquired, the fair value of the
net assets is re-assessed and any remaining difference is
recognized directly in the consolidated income statement;
· contingent consideration is measured
at fair value on the acquisition date, with subsequent changes in
the fair value recorded through the consolidated income statement
when the contingent consideration is a financial liability.
Contingent consideration is not re-measured when it is an equity
instrument; and
· upon gaining control in a step
acquisition, the existing ownership interest is re-measured to fair
value through the consolidated income statement.
Intercompany transactions between subsidiaries are eliminated in
consolidation.
Non-controlling interests represent third party shareholdings in a
subsidiary controlled by the Company. Non-controlling interests are
measured at fair value on the date acquired plus their
proportionate share of subsequent changes in equity. Transactions
with third party shareholders, including purchases and sales of
ownership interests, that do not result in a change of control in a
subsidiary are recorded directly in equity. Sales of ownership
interests that result in a loss of control of the subsidiary are
recorded in earnings.
Equity method investees
Equity method investees are entities over which the Company has
significant influence, but not control. Generally, the Company has
a shareholding of between 20% and 50% of the voting rights in its
equity method investees. Investments in equity method investees are
accounted for using the equity method as follows:
· investments are initially recognized
at cost;
· equity method investees include
goodwill identified on acquisition, net of any accumulated
impairment loss;
· the Company’s share of
post-acquisition profits or losses is recognized in the
consolidated income statement and is adjusted against the carrying
amount of the investments;
· when the Company’s share of
losses equals or exceeds its interest in the investee, the Company
does not recognize further losses, unless it has incurred
obligations or made payments on behalf of the investee; and
· gains and losses on transactions
between the Company and its equity method investees are eliminated
to the extent of the Company’s interest in these
entities.
Joint ventures
Joint ventures are entities over which the Company has joint
control with one or more unaffiliated entities. Joint ventures are
accounted for using the equity method as described under equity
method investees.
The accounting policies of subsidiaries, equity method investees
and joint ventures were changed where necessary to ensure
consistency with the policies adopted by the Company.
Operating
segments
The Company’s operating segments are organized around the
markets it serves and are reported in a manner consistent with the
internal reporting provided to the chief operating decision-maker
(“CODM”). The Chief Executive Officer has authority for
resource allocation and assessment of the Company’s
performance and is therefore the CODM.
Foreign currency
The consolidated financial statements are presented in U.S.
dollars, which is the Company’s presentation currency. The
financial statements of each of the Company’s subsidiaries
are measured using the currency of the primary economic environment
in which the subsidiary operates (the “functional
currency”).
· Assets and liabilities of entities
with functional currencies other than U.S. dollars are translated
to U.S. dollars at the period end rates of exchange, and the
results of their operations are translated at average rates of
exchange for the period. The resulting translation adjustments are
included in accumulated other comprehensive loss in
shareholders’ equity.
· Foreign currency transactions are
translated into the functional currency using the exchange rates
prevailing at the dates of the transaction. Foreign exchange gains
and losses resulting from the settlement of such transactions as
well as from the translation of monetary assets and liabilities not
denominated in the functional currency of the subsidiary, are
recognized in the consolidated income statement, except for
qualifying cash flow hedges which are deferred in accumulated other
comprehensive loss in shareholders’ equity.
· Foreign exchange gains and losses
arising from borrowings and related hedging instruments, cash and
cash equivalents; and intercompany loans that are not permanent in
nature are presented in the consolidated income statement within
“Finance costs, net”.
· Foreign exchange gains and losses
related to certain intercompany loans that are permanent in nature
are included in accumulated other comprehensive loss.
· All other foreign exchange gains and
losses are presented in the consolidated income statement within
“Operating expenses”.
Upon loss of control, significant influence or joint control of the
applicable entity, accumulated foreign exchange gains and losses,
including those arising from settlement of intercompany loans
previously considered permanent in nature, are recycled from
accumulated other comprehensive loss to “Other operating
(losses) gains, net” or to discontinued operations, as
applicable, within the consolidated income statement.
Revenue
recognition
Revenue is measured at the fair value of the consideration received
or receivable, net of estimated returns, discounts, value-added and
other sales taxes, and after eliminating intercompany sales. The
Company bases its estimates on historical results, taking into
consideration the type of customer, the type of transaction and the
specifics of each arrangement.
Revenue from the rendering of services is recognized when the
following criteria are met:
· the amount of revenue can be measured
reliably;
· the stage of completion can be
measured reliably;
· the receipt of economic benefits is
probable; and
· costs incurred and to be incurred can
be measured reliably.
Revenue from the sale of goods is recognized when the following
criteria are met:
· the risks and rewards of ownership,
including managerial involvement, have transferred to the
buyer;
· the amount of revenue can be measured
reliably;
· the receipt of economic benefits is
probable; and
· costs incurred or to be incurred can
be measured reliably.
In addition to the above general principles, the Company applies
the following specific revenue recognition policies:
Subscription-based products, including software term licenses
Subscription revenues from sales of products and services that are
delivered under a contract over a period of time are recognized on
a straight-line basis over the term of the subscription. Where
applicable, usage fees above a base period fee are recognized as
services are delivered. Subscription revenue received or receivable
in advance of the delivery of services or publications is included
in deferred revenue.
Multiple component arrangements
When a single sales transaction requires the delivery of more than
one product or service (multiple components), the revenue
recognition criteria are applied to the separately identifiable
components. A component is considered to be separately identifiable
if the product or service delivered has stand-alone value to that
customer and the fair value associated with the product or service
can be measured reliably. The amount recognized as revenue for each
component is the fair value of the element in relation to the fair
value of the arrangement as a whole.
Installation or implementation services
Certain arrangements include installation or implementation
services. Consulting revenues from these arrangements are accounted
for separately from software or subscription revenue if the
services have stand-alone value to that customer and the amount
attributed to the services can be measured reliably. If the
services do not qualify for separate accounting, they are
recognized together with the related software or subscription
revenue.
Sales involving third parties
Revenue from sales of third party vendor products or services is
recorded net of costs when the Company is acting as an agent
between the customer and vendor and recorded gross when the Company
is a principal to the transaction.
Other service contracts
For service or consulting arrangements, revenues are recognized as
services are performed, generally based on hours incurred relative
to total hours expected to be incurred.
Employee future
benefits
For defined benefit pension plans and other post-employment
benefits, the net periodic pension expense is actuarially
determined on an annual basis using the projected unit credit
method. The determination of benefit expense requires assumptions
such as the discount rate, which is used to measure service cost,
benefit plan obligations and the net interest income (expense) on
the net benefit plan assets (obligations). Other significant
assumptions include expected mortality, the expected rate of
increase with respect to future compensation and pension payments
as well as the expected healthcare cost trend rate. Actual results
will differ from results which are estimated based on assumptions.
Past service cost arising from plan amendments is recognized
immediately in the consolidated income statement.
The asset or liability recognized in the consolidated statement of
financial position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All actuarial gains and losses that arise in
calculating the present value of the defined benefit obligation and
the fair value of plan assets are recognized immediately in
retained earnings and included in the consolidated statement of
comprehensive income. For funded plans, surpluses are recognized
only to the extent that the surplus is considered recoverable.
Recoverability is primarily based on the extent to which the
Company can unilaterally reduce future contributions to the
plan.
Payments to defined contribution plans are expensed as incurred,
which is as the related employee service is rendered.
Share-based compensation
plans
The Company operates a number of equity-settled share-based
compensation plans under which it receives services from employees
as consideration for equity instruments of the Company.
Share-based compensation expense is based on the grant date fair
value of the awards expected to vest over the vesting period. The
expense is recognized over the vesting period, which is the period
over which all of the specified vesting conditions are satisfied.
For awards with graded vesting, the fair value of each tranche is
recognized over its respective vesting period. At the end of each
reporting period, the Company re-assesses its estimates of the
number of awards that are expected to vest and recognizes the
impact in the consolidated income statement.
Termination benefits
Termination benefits are generally payable when an employee is
terminated before the normal retirement date or accepts voluntary
redundancy. The associated charges are recognized when the Company
can no longer withdraw the offer of termination benefits as
follows:
· Voluntary redundancy - recognized the
earlier of when the employee accepts the offer and when the Company
is restricted from withdrawing the offer; or
· Involuntary termination - recognized
when the Company has communicated to the affected employees a
termination plan that is unlikely to change, describing
(a) the type and amount of benefits, (b) the number, job
classifications or functions and locations of employees to be
terminated and (c) the plan’s expected completion
date.
Profit sharing and bonus plans
Liabilities for profit sharing and bonuses are recognized based on
a formula that takes into consideration various financial metrics
after certain adjustments. The Company recognizes an accrual where
contractually obliged or where there is a past practice that has
created a constructive obligation to make such compensation
payments.
Cash and cash equivalents
Cash and cash equivalents comprise cash on hand, demand deposits
and investments with an original maturity at the date of purchase
of three months or less.
Trade receivables
Trade receivables are amounts due from customers from providing
services or the sale of goods in the ordinary course of business.
Trade receivables are classified as current assets if payment is
due within one year or less. Trade receivables are recognized
initially at fair value and subsequently measured at amortized
cost, less impairment.
The Company maintains an allowance for doubtful accounts and sales
adjustments to provide for impairment of trade receivables. The
expense relating to doubtful accounts is included within
“Operating expenses” in the consolidated income
statement. Revenues are recorded net of sales adjustments.
Computer hardware and other property
Computer hardware and other property are recorded at cost and
depreciated on a straight-line basis over their estimated useful
lives as follows:
Computer hardware
3-5 years
Buildings and building improvements 10-40 years
Furniture, fixtures and equipment 5-7 years
Residual values and useful lives are reviewed at the end of each
reporting period and adjusted if appropriate.
Intangible assets
Computer software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Costs that qualify for capitalization include both internal and
external costs, but are limited to those that are directly related
to the specific project. The capitalized amounts, net of
accumulated amortization, are included in “Computer software,
net” in the consolidated statement of financial position.
These costs are amortized over a three-year expected useful life.
Amortization expense is included in “Amortization of computer
software” in the consolidated income statement. Residual
values and useful lives are reviewed at the end of each reporting
period and adjusted if appropriate.
Goodwill
Goodwill represents the excess of the cost of an acquisition over
the fair value of the Company’s share of the identifiable net
assets of the acquired subsidiary or equity method investee at the
date of acquisition. Goodwill is tested at least annually for
impairment and carried at cost less accumulated impairment losses.
Gains and losses on the disposal of an entity include an allocation
of goodwill.
Other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as
follows:
Trade names
2-20 years
Customer relationships
3-30 years
Databases and content 3-30 years
Other 2-30 years
Residual values and useful lives are reviewed at the end of each
reporting period and adjusted if appropriate.
Impairment
When the recoverable amount of assets is less than their carrying
amount, an impairment charge is recognized in the consolidated
income statement. The recoverable amount is the higher of an
asset’s fair value less costs of disposal or its value in
use. Impairment losses, other than those relating to goodwill, are
evaluated for potential reversals when events or changes in
circumstances warrant such consideration.
Intangible assets
The carrying values of all intangible assets are reviewed for
impairment whenever events or changes in circumstances indicate
that their carrying amounts may not be recoverable. Additionally,
the carrying values of identifiable intangible assets with
indefinite lives and goodwill are tested annually for impairment.
For purposes of impairment testing:
· the fair value of trade names is
determined using an income approach, specifically the relief from
royalties method; and
· goodwill is allocated to
cash-generating units (“CGUs”) or groups of CGUs based
on the level at which management monitors it, which is not higher
than an operating segment. Goodwill is allocated to those CGUs or
groups of CGUs that are expected to benefit from the business
combination in which the goodwill arose.
Financial assets
At the end of each reporting period, the Company assesses whether
there is objective evidence that a financial asset is impaired.
Non-financial assets
The carrying value of a non-financial asset with a finite life,
such as computer hardware or software, is assessed for impairment
whenever events or changes in circumstances indicate that its
carrying value may not be recoverable. In addition, a long-lived
asset that is not amortized, such as an equity investment, is
subject to annual or more frequent impairment assessments. An asset
is assessed for impairment at the lowest level that the asset
generates cash inflows that are largely independent of cash inflows
from other assets. The lowest level may be an individual asset or a
group of assets that form a CGU.
Disposal of long-lived assets and discontinued
operations
Long-lived assets are classified as held for sale if the carrying
amount will be recovered principally through a sale transaction
rather than through continued use and such sale is considered
highly probable. The criteria for classification as held for sale
include a firm decision by management or the board of directors to
dispose of a business or a group of selected assets, an active
marketing plan, and the expectation that such disposal will be
completed within a 12 month period. Assets held for sale are
measured at the lower of their carrying amounts or their fair value
less costs of disposal and are no longer depreciated. Assets held
for sale are classified as discontinued operations if the
operations and cash flows can be clearly distinguished,
operationally and for financial reporting purposes from the rest of
the Company and they:
· represent a separate major line of
business or geographical area of operations;
· are part of a single coordinated plan
to dispose of a separate major line of business or geographical
area of operations; or
· are a subsidiary acquired exclusively
with a view to resale.
Trade payables
Trade payables are obligations to pay for goods or services that
have been acquired in the ordinary course of business. Trade
payables are initially recognized at fair value and subsequently
measured at amortized cost using the effective interest method.
Trade payables are classified as current liabilities if payment is
due within one year or less.
Provisions
Provisions represent liabilities of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
Indebtedness
Debt is recognized initially at fair value, net of transaction
costs incurred. Debt is subsequently stated at amortized cost with
any difference between the proceeds (net of transactions costs) and
the redemption value recognized in the consolidated income
statement over the term of the debt using the effective interest
method. Where a debt instrument is in a fair value hedging
relationship, a fair value adjustment is made to its carrying value
to reflect hedged risk. Interest on indebtedness is expensed as
incurred unless capitalized for qualifying assets in accordance
with IAS 23, Borrowing Costs.
Debt is classified as a current liability unless the Company has an
unconditional right to defer settlement for at least 12 months
after the end of the reporting period.
Leases
Leases are classified as either operating or finance, based on the
substance of the transaction at inception of the lease.
Classification is re-assessed if the terms of the lease are
changed.
Operating lease
Leases in which a significant portion of the risks and rewards of
ownership are retained by the lessor are classified as operating
leases. Payments under an operating lease (net of any incentives
received from the lessor) are recognized in the consolidated income
statement on a straight-line basis over the period of the
lease.
Finance lease
Leases in which substantially all the risks and rewards of
ownership are transferred to the Company are classified as finance
leases. Assets meeting finance lease criteria are capitalized at
the lower of the present value of the related lease payments or the
fair value of the leased asset at the inception of the lease.
Minimum lease payments are apportioned between the finance charge
and the liability. The finance charge is allocated to each period
during the lease term so as to produce a constant periodic rate of
interest on the remaining balance of the liability.
Financial assets
Purchases and sales of financial assets are recognized on the
settlement date, which is the date on which the asset is delivered
to or by the Company. Financial assets are derecognized when the
rights to receive cash flows from the investments have expired or
were transferred and the Company has transferred substantially all
risks and rewards of ownership. Financial assets are classified in
the following categories at the time of initial recognition based
on the purpose for which the financial assets were acquired:
Financial assets at fair value through the consolidated income
statement
· Classification
Financial assets are classified at fair value through the
consolidated income statement if acquired principally for the
purpose of selling in the short-term, such as financial assets held
for trading, or if so designated by management. Assets in this
category principally include embedded derivatives and forward
foreign exchange contracts.
· Recognition and measurement
Financial assets carried at fair value through the consolidated
income statement are initially recognized, and subsequently
carried, at fair value, with changes recognized in the consolidated
income statement. Transaction costs are expensed.
Cash, trade and other receivables
· Classification
Trade and other receivables are non-derivative financial assets
with fixed or determinable payments that are not quoted in an
active market. They are included in current assets, except for
those with maturities greater than 12 months after the end of the
reporting period, which are classified as non-current assets.
“Trade and other receivables” and “Cash and cash
equivalents” are classified as current assets in the
consolidated statement of financial position.
· Recognition and measurement
Trade and other receivables are initially recognized at fair value
plus transaction costs and subsequently measured at amortized cost
using the effective interest method.
Available-for-sale financial assets
· Classification
Available-for-sale financial assets are non-derivatives that are
either designated in this category or not classified in any of the
other categories. They are included in other non-current financial
assets unless management intends to dispose of the investment
within 12 months of the end of the reporting period. Included
within this category are investments in entities over which the
Company does not have control, joint control or significant
influence.
· Recognition and measurement
Investments are initially recognized at fair value plus transaction
costs and are subsequently carried at fair value with changes
recognized in other comprehensive income or loss. Upon sale or
impairment, the accumulated fair value adjustments are recycled
from accumulated other comprehensive loss to “Other operating
(losses) gains, net” within the consolidated income
statement.
Offsetting financial instruments
Financial assets and liabilities are offset and reported net in the
consolidated statement of financial position when there is a
legally enforceable right to offset the recognized amounts and
there is an intention to settle on a net basis or to simultaneously
realize the asset and settle the liability. Bank overdrafts in cash
pooling arrangements may only be netted against cash and cash
equivalents when settlement occurs on or about the end of the
reporting period.
Derivative financial instruments and hedging
Derivatives are initially recognized at fair value on the date a
contract is entered into and are subsequently re-measured at their
fair value. The method of recognizing the resulting gain or loss
depends on whether the derivative is designated as a hedging
instrument and the nature of the item being hedged.
The Company documents at the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fair values or cash flows
of hedged items.
Non-performance risk, including the Company’s own credit
risk, is considered when determining the fair value of financial
instruments.
The Company designates certain derivatives as either:
· Fair value hedges
These are hedges of the fair value of recognized assets,
liabilities or a firm commitment. Changes in the fair value of
derivatives that are designated as fair value hedges are recorded
in the consolidated income statement together with any changes in
the fair value of the hedged asset or liability that are
attributable to the hedged risk.
· Cash flow hedges
These are hedges of highly probable forecast transactions. The
effective portion of changes in the fair value of derivatives that
are designated as a cash flow hedge is recognized in other
comprehensive income or loss. The gain or loss relating to the
ineffective portion is recognized immediately in the consolidated
income statement. Additionally:
— amounts accumulated in other
comprehensive income or loss are recycled to the consolidated
income statement in the period when the hedged item will affect
earnings;
— when a hedging instrument expires or
is sold, or when a hedge no longer meets the criteria for hedge
accounting, any cumulative gain or loss in other comprehensive
income or loss remains in other comprehensive income or loss and is
recognized when the forecast transaction is ultimately recognized
in the consolidated income statement; and
— when a forecast transaction is no
longer expected to occur, the cumulative gain or loss that was
reported in other comprehensive income or loss is immediately
recognized in the consolidated income statement.
Derivatives that do not qualify for hedge accounting
Certain derivative instruments, while providing effective economic
hedges, are not designated as hedges for accounting purposes.
Changes in the fair value of any derivatives that are not
designated as hedges for accounting purposes are recognized within
“Other finance (costs) income” or “Operating
expenses” in the consolidated income statement consistent
with the underlying nature and purpose of the derivative
instruments. Settlements from these instruments are classified
within “Net cash provided by operating activities” in
the consolidated statement of cash flow.
Embedded derivatives
</t>
  </si>
  <si>
    <t>Critical Accounting Estimates and Judgments</t>
  </si>
  <si>
    <t>Note 2: Critical Accounting Estimates and
Judgments
The preparation of financial statements requires management to make
estimates and judgments about the future. Estimates and judgments
are continually evaluated and are based on historical experience
and other factors, including expectations of future events that are
believed to be reasonable under the circumstances. Accounting
estimates will, by definition, seldom equal the actual results. The
following discussion sets forth management’s:
· most critical estimates and
assumptions in determining the value of assets and liabilities;
and
· most critical judgments in applying
accounting policies.
Critical accounting estimates and assumptions
Allowance for doubtful accounts and sales adjustments
The Company must assess whether accounts receivable are collectible
from customers. Accordingly, management establishes an allowance
for estimated losses arising from non-payment and other sales
adjustments, taking into consideration customer creditworthiness,
current economic trends and past experience. If future collections
differ from estimates, future earnings would be affected. At
December 31, 2017, the combined allowances were $85 million,
or 6%, of the gross trade accounts receivable balance of $1.5
billion. An increase to the reserve based on 1% of accounts
receivable would have decreased pre-tax earnings by approximately
$15 million for the year ended December 31, 2017.
Computer software
Computer software represented $1.5 billion of total assets in the
consolidated statement of financial position at December 31,
2017. A significant portion of ongoing expenditures relate to
software that is developed as part of electronic databases,
delivery systems and internal infrastructures, and, to a lesser
extent, software sold directly to customers. As part of the
software development process, management must estimate the expected
period of benefit over which capitalized costs should be amortized.
The basis of these estimates includes the timing of technological
obsolescence, competitive pressures, historical experience and
internal business plans for the use of the software. Due to rapidly
changing technology and the uncertainty of the software development
process itself, future results could be affected if
management’s current assessment of its software projects
differs from actual performance.
Other identifiable intangible assets and goodwill
Other identifiable intangible assets and goodwill represented $5.3
billion and $15.0 billion, respectively, of total assets in the
consolidated statement of financial position at December 31,
2017. Other identifiable intangible assets and goodwill arise out
of business combinations. Business combinations are accounted for
under the acquisition method of accounting, which requires the
Company to identify and attribute values to the intangible assets
acquired based on their estimated fair value as well as to estimate
their useful lives. These determinations involve significant
estimates and assumptions regarding cash flow projections, economic
risk and weighted-average cost of capital. The excess of
acquisition cost over the fair value of identifiable net assets
acquired is recorded as goodwill.
Subsequent to acquisition, the Company tests other identifiable
intangible assets and goodwill for impairment as required. The
outcome of these tests is highly dependent on management’s
latest estimates and assumptions regarding cash flow projections,
economic risk and weighted-average cost of capital. Specifically,
cash flow projections could be impacted by deterioration in
macroeconomic conditions, including potential impacts of regulation
on customers, changes in customer buying patterns or competitive
pressures. The Company’s assumption of perpetual growth could
be impacted by changes in long-term outlooks for global inflation.
Additionally, the discount rate, tax rate and EBITDA multiples used
in various impairment tests are based on those for comparable
companies, which are driven by market conditions and prevailing tax
laws.
If future events or results differ adversely from the estimates and
assumptions made at acquisition or as part of subsequent impairment
tests, the Company could record increased amortization or
impairment charges in the future.
See notes 16 and 17 for discussion of the annual impairment testing
of indefinite-lived intangible assets and goodwill,
respectively.
Employee future benefits
The Company sponsors defined benefit plans providing pension and
other post-employment benefits to covered employees. The
determination of benefit expense associated with employee future
benefits requires assumptions such as the discount rate, which is
used to measure service cost, benefit plan obligations and the net
interest income (expense) on the net benefit plan assets
(obligations). Other significant assumptions include expected
mortality, the expected rate of increase with respect to future
compensation and pension payments as well as the expected
healthcare cost trend rate. Because the determination of the cost
and obligations associated with employee future benefits requires
the use of various assumptions, there is measurement uncertainty
inherent in the actuarial valuation process. Actual results will
differ from results which are estimated based on assumptions. See
note 25 for further details including an estimate of the impact on
the consolidated financial statements from changes in the most
critical assumptions.
Income taxes
The Company computes an income tax provision in each of the
jurisdictions in which it operates. These income tax provisions
include amounts that are based upon the Company’s estimates
and assumptions regarding prices and values used to record
intercompany transactions. Actual amounts of income tax expense
only become final upon filing and acceptance of the tax return by
the relevant authorities, which occurs subsequent to the issuance
of the financial statements. Additionally, estimation of income
taxes includes evaluating the recoverability of deferred tax assets
based on an assessment of the ability to use the underlying future
tax deductions before they expire against future taxable income.
The assessment is based upon existing tax laws and estimates of
future taxable income. To the extent estimates differ from the
final tax return, earnings would be affected in a subsequent
period.
In interim periods, the income tax provision is based on estimates
of full-year earnings by jurisdiction. The average annual effective
income tax rates are re-estimated at each interim reporting date.
To the extent that forecasts differ from actual results,
adjustments are recorded in subsequent periods. See note 8 for
further details on income taxes including a discussion on
sensitivity.
Critical judgments in applying accounting policies
Revenue recognition
As described in note 1, the Company assesses the criteria for the
recognition of revenue related to arrangements that have multiple
components. These assessments require judgment by management to
determine if there are separately identifiable components as well
as how to allocate the total price among the components.
Deliverables are accounted for as separately identifiable
components if they can be understood without reference to the
series of transactions as a whole. In concluding whether components
are separately identifiable, management considers the transaction
from the customer’s perspective. Among other factors,
management assesses whether the service or good is sold separately
by the Company in the normal course of business or whether the
customer could purchase the service or good separately. With
respect to the allocation of price among components, management
uses its judgment to assign a fair value to each component. As
evidence of fair value, management looks to such items as the price
for the component when sold separately, renewal rates for specific
components and prices for a similar product sold separately.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Where the final outcome of these
tax-related matters is different from the amounts that were
initially recorded, such differences will affect the tax provisions
in the period in which such determination is made.</t>
  </si>
  <si>
    <t>Recent Accounting Pronouncements</t>
  </si>
  <si>
    <t>Note 3: Recent Accounting
Pronouncements
Pronouncements issued by the IASB or International Financial
Reporting Interpretations Committee (“IFRIC”) that are
applicable or consequential to the Company are described below.
Pronouncements effective for annual periods beginning
January 1, 2018:
IFRS 15 Revenue from
IFRS 15 is the culmination of a joint project between the IASB and
the Financial Accounting Standards Board, the accounting standard
setter in the U.S., to create a single revenue standard. The core
principle of IFRS 15 is that an entity recognizes revenue to depict
the transfer of promised goods or services to customers in an
amount that reflects the consideration to which the entity expects
to be entitled in exchange for those goods or services. The new
standard moves away from a revenue recognition model based on an
earnings process to an approach that is based on transfer of
control of a good or service to a customer. Additionally, the new
standard requires disclosures as to the nature, amount, timing and
uncertainty of revenues and cash flows arising from contracts with
customers.
The Company expects that the standard will not have a material
impact on its consolidated income, cash flow or financial position.
The Company derives the majority of its revenues from selling
electronic content and services on a subscription basis, and such
revenue will continue to be recognized ratably over the term of the
subscription under IFRS 15. The Company will make the following
changes as a consequence of adopting IFRS 15, but these changes are
not expected to have a material impact on its consolidated
financial statements.
·
·
·
The Company will adopt the standard using the modified
retrospective method. As such, the cumulative effect of adoption
will be recognized as an adjustment to the opening balance of
retained earnings. Prior-year amounts will not be adjusted. The
Company will provide additional disclosures as required by the new
standard beginning with the first quarter of 2018. The Company will
not materially change its business processes and controls to
support recognition and disclosure under the new standard.
IFRS 9
Financial
IFRS 9 replaces IAS 39
– Financial Instruments: Recognition and
Measurement
Classification and measurement
The new standard requires the classification of financial assets
based on business model and cash flow characteristics measured at
either (a) amortized cost; (b) fair value through profit or loss;
or (c) fair value through other comprehensive income or loss. For
financial liabilities, the standard retains most of the IAS 39
requirements, but where the fair value option is taken, the part of
a fair value change due to an entity’s own credit risk is
recorded in other comprehensive income or loss rather than the
income statement.
Impairment
Under the forward looking impairment model, expected credit losses
are recognized as soon as a financial asset is originated or
purchased, rather than waiting for a trigger event to record a
loss.
Hedge accounting
The new standard more closely aligns hedge accounting with an
entity’s risk management activities. Specifically, the new
standard (a) no longer requires the use of a specific quantitative
threshold to determine if the hedging relationship is highly
effective in order to qualify for hedge accounting; (b) removes
restrictions that prevented some economically rational hedging
strategies from qualifying for hedge accounting; and (c) allows
purchased options, forwards and non-derivative financial
instruments to be hedging instruments in applicable
circumstances.
IFRS 9 shall be applied retrospectively to each period presented,
subject to the various transition provisions within IFRS 9. The
Company does not expect a material impact from the adoption of this
standard on its consolidated income, cash flow and financial
position. The Company will provide additional annual disclosures
required by the new standard, as applicable, in its consolidated
financial statements for the year ending December 31, 2018.
IFRIC 22 Foreign IFRIC 22 clarifies
the exchange rate to be used upon recognition of an asset,
liability, expense or income in situations when a related advanced
payment is disbursed or received. The Company does not expect IFRIC
22 to have a material impact on its consolidated financial
statements.
Pronouncements effective for annual periods beginning
January 1, 2019:
IFRS 16
Leases
IFRS
16 introduces a single lease accounting model, eliminating the
existing distinction between operating and finance leases for
lessees. The standard requires a lessee to recognize right-of-use
assets and lease liabilities on the statement of financial position
for almost all leases having a term of more than 12 months. The
Company is reviewing its lease portfolio to evaluate the impact of
the standard and is considering changes to its processes and
internal controls, including the implementation of a new lease
accounting system in 2018. The Company continues to consider
whether to apply the retrospective or modified retrospective
adoption method. While the assessment of the adoption impact is
ongoing, the Company preliminarily expects that IFRS 16 will
result in a material increase to assets and liabilities. For
reference, the Company’s future aggregate minimum lease
payments under non-cancellable operating leases were approximately
$1.3 billion at December 31, 2017 (see note 28). While
the Company also expects a material impact from the
reclassification of lease expense from operating expenses to
depreciation and interest expense, it does not expect a material
impact to net earnings. There will be no impact on consolidated
cash flows, however, cash flows from operating activities will
increase as cash payments from the principal portion of lease
obligations will be reclassified to cash flows from financing
activities.
IFRIC 23 Uncertainty over
Income Tax Treatments IFRIC 23 adds to the requirements of
IAS 12, Income Taxes</t>
  </si>
  <si>
    <t>Segment Information</t>
  </si>
  <si>
    <t>Note 4: Segment Information
The Company is organized as three reportable segments, reflecting
how the businesses are managed: Financial &amp; Risk, Legal,
and Tax &amp; Accounting. The accounting policies applied by
the segments are the same as those applied by the Company.
Results from the Reuters News business are excluded from reportable
segments as they do not qualify as a component of the
Company’s three reportable segments, nor as a separate
reportable segment.
The reportable segments offer products and services to target
markets as described below.
Financial &amp; Risk
The Financial &amp; Risk segment is a provider of critical
news, information and analytics, enabling transactions and
connecting communities of trading, investment, financial and
corporate professionals. Financial &amp; Risk also provides
regulatory and operational risk management solutions.
Legal
The Legal segment is a provider of critical online and print
information, decision tools, software and services that support
legal, investigation, business and government professionals around
the world.
Tax &amp; Accounting
The Tax &amp; Accounting segment is a provider of integrated
tax compliance and accounting information, software and services
for professionals in accounting firms, corporations, law firms and
government.
The Company also reports “Corporate &amp; Other”,
which includes expenses for corporate functions and the results of
the Reuters News business. Neither Corporate &amp; Other nor
the Reuters News business qualify as a component of another
reportable segment nor as a separate reportable segment.
Year ended December 31,
2017 2016
Revenues
Financial &amp; Risk 6,112 6,057
Legal 3,390 3,367
Tax &amp; Accounting 1,551 1,452
Corporate &amp; Other (Reuters News) 296 304
Eliminations (16) (14)
Consolidated revenues 11,333 11,166
Adjusted EBITDA
Financial &amp; Risk 1,916 1,629
Legal 1,279 1,232
Tax &amp; Accounting 495 414
Corporate &amp; Other (includes Reuters News) (253) (321)
Adjusted EBITDA 3,437 2,954
Fair value adjustments (see note 5) (183) (20)
Depreciation (296) (313)
Amortization of computer software (699) (711)
Amortization of other identifiable intangible assets (468) (528)
Other operating (losses) gains, net (36) 8
Consolidated operating profit 1,755 1,390
Net interest expense (362) (403)
Other finance (costs) income (203) 50
Share of post-tax (losses) earnings in equity method
investments (2) 4
Tax benefit 274 15
Earnings from continuing operations 1,462 1,056
Depreciation and Amortization of Additions to Capital Assets (1) Total
Assets
Year ended December 31, Year ended December 31, December 31,
2017 2016 2017 2016 2017 2016
Financial &amp; Risk 581 585 464 381 14,872 14,507
Legal 247 248 162 157 5,717 5,731
Tax &amp; Accounting 131 131 141 119 1,830 1,874
Reportable segments 959 964 767 657 22,419 22,112
Corporate &amp; Other (includes Reuters News) 36 60 440 417 4,061 5,740
Assets related to discontinued operations - - - 44 - -
Total 995 1,024 1,207 1,118 26,480 27,852
(1) Capital assets include computer hardware and other property,
computer software and other identifiable intangible assets.
Geographic Information Revenues Non-Current Assets (2)
Year ended December 31, December 31,
(by country of origin) 2017 2016 2017 2016
U.S. 6,441 6,291 12,344 12,475
Canada (country of domicile) 313 301 1,185 1,175
Other 293 278 296 313
Americas (North America, Latin America, South America) 7,047 6,870 13,825 13,963
U.K. 1,447 1,514 3,085 2,890
Other 1,566 1,529 4,514 4,327
EMEA (Europe, Middle East and Africa) 3,013 3,043 7,599 7,217
Asia Pacific 1,273 1,253 1,522 1,506
Total 11,333 11,166 22,946 22,686
(2) Non-current assets are primarily comprised of computer hardware
and other property, computer software, other identifiable
intangible assets, goodwill and investments in equity method
investees.
In accordance with IFRS 8, Operating Segments
In 2017, management changed the profitability measure that it uses
to assess the performance of its reportable segments from segment
operating profit, which it no longer uses, to segment adjusted
EBITDA. These profitability measures are the same, except that
segment adjusted EBITDA excludes depreciation of fixed assets and
amortization of computer software. Management uses a number of
measures to assess the performance of its segments internally.
Segment adjusted EBITDA is reported externally, as it represents
the internal profitability measure most closely aligned with the
measurement of the consolidated income statement.
Adjusted EBITDA
· Segment adjusted EBITDA represents
earnings from continuing operations before tax expense or benefit,
net interest expense, other finance costs or income, depreciation,
amortization of software and other identifiable intangible assets,
the Company’s share of post-tax earnings or losses in equity
method investments, other operating gains and losses, certain asset
impairment charges, fair value adjustments and corporate related
items.
· The Company does not consider these
excluded items to be controllable operating activities for purposes
of assessing the current performance of the reportable
segments.
· Each segment includes an allocation
of costs for centralized support services such as technology,
editorial, real estate and certain global transaction processing
functions that are based on usage or other applicable measures.
However, certain technology and real estate assets associated with
these allocations are not included within the reportable segments,
but remain in Corporate &amp; Other.
· Consolidated adjusted EBITDA is
comprised of adjusted EBITDA from reportable segments and
Corporate &amp; Other.
Revenue by Classes of Similar Products or Services
The following table sets forth revenues by major type:
Year ended
December 31,
2017 2016
Electronic, software &amp; services 10,578 10,354
Print 755 812
Total 11,333 11,166</t>
  </si>
  <si>
    <t>Operating Expenses</t>
  </si>
  <si>
    <t>Note 5: Operating Expenses
The components of operating expenses include the following:
Year ended
December 31,
2017 2016
Salaries, commissions and allowances (1) 3,978 4,249
Share-based payments 87 106
Post-employment benefits
242
245
Total staff costs 4,307 4,600
Goods and services (2) 2,063 2,018
Data 829 836
Telecommunications 333 396
Real estate 364 362
Fair value adjustments (3)
183
20
Total operating expenses
8,079
8,232
(1) Salaries, commissions and allowances include severance
costs.
(2) Goods and services include professional fees, consulting and
outsourcing services, contractors, selling and marketing, and other
general and administrative costs.
(3) Fair value adjustments primarily represent mark-to-market
impacts on embedded derivatives. In 2016, fair value adjustments
also included the mark-to-market impacts on certain share-based
awards. Refer to note 1 regarding the adoption of IFRS 2 amendments
in 2017.
Operating expenses in 2016 included $212 million of charges to
simplify and streamline the business. The charges were comprised of
severance and recorded primarily within the Financial &amp;
Risk segment.</t>
  </si>
  <si>
    <t>Other Operating (Losses) Gains, Net</t>
  </si>
  <si>
    <t>Note 6: Other Operating (Losses) Gains,
Net
In 2017, other operating losses, net, of $36 million included
expense associated with contingent consideration and a gain from
the sale of a portion of an investment. The contingent
consideration is payable to non-controlling interests of Financial
&amp; Risk’s Tradeweb business in additional common shares of
the Tradeweb business, based upon financial performance
measures.
In 2016, other operating gains, net, of $8 million included a $31
million gain on the sale of two Canadian wholly owned subsidiaries
to a company affiliated with The Woodbridge Company Limited
(“Woodbridge”), the Company’s principal
shareholder (see note 29). These gains were partly offset by costs
associated with acquisitions and expenses associated with
contingent consideration payable to non-controlling interests of
the Tradeweb business.</t>
  </si>
  <si>
    <t>Finance Costs, Net</t>
  </si>
  <si>
    <t>Note 7: Finance Costs, Net
The components of finance costs, net, include interest expense
(income) and other finance costs (income) as follows:
Year ended December 31,
2017 2016
Interest expense:
Debt 327 339
Derivative financial instruments - hedging activities 5 6
Other, net 5 13
Fair value (gains) losses on financial instruments:
Cash flow hedges, transfer from equity (see note 18) (94) (46)
Net foreign exchange losses on debt 94 46
Net interest expense - debt and other 337 358
Net interest expense - pension and other post-employment benefit
plans 33 52
Interest income (8) (7)
Net interest expense 362 403
Year ended December 31,
2017 2016
Net losses (gains) due to changes in foreign currency exchange
rates 141 (74)
Net losses on derivative instruments 34 23
Losses from redemption of debt securities 26 -
Other 2 1
Other finance costs (income) 203 (50)
Net losses (gains) due to changes in foreign currency exchange
rates
Net losses (gains) due to changes in foreign currency exchange
rates were principally comprised of amounts related to certain
intercompany funding arrangements.
Net losses on derivative instruments
Net losses on derivative instruments were principally comprised of
amounts relating to foreign exchange contracts (see note 18).
Losses from redemption of debt securities
Losses from redemption of debt securities primarily represent
premiums incurred for early extinguishment of debt securities (see
note 18).</t>
  </si>
  <si>
    <t>Taxation</t>
  </si>
  <si>
    <t>Note 8: Taxation
The components of tax benefit for 2017 and 2016 are as follows:
Year ended
December 31,
2017 2016
Current tax expense (benefit) 237 (4)
Deferred tax benefit (511) (11)
Total tax benefit (274) (15)
Taxes on items recognized in “Other comprehensive income
(loss)” or directly in equity in 2017 and 2016 are as
follows:
Year ended December 31,
2017 2016
Deferred tax expense (benefit) on actuarial gains (losses) on
defined benefit plans 34 (9)
Deferred tax expense (benefit) on share-based payments 19 (12)
Current tax benefit on share-based payments (14) (6)
Below is a reconciliation of income taxes calculated at the
Canadian corporate tax rate of 26.5% (2016 - 26.6%) to the tax
benefit for 2017 and 2016:
Year ended December 31,
2017 2016
Income before tax 1,188 1,041
Income before tax multiplied by the standard rate of Canadian 315 277
Effects of:
Income taxes recorded at rates different from the Canadian tax
rate (496) (407)
Tax losses for which no benefit is recognized 42 63
Net non-taxable gains on disposal of businesses - (9)
Net non-deductible foreign exchange and other losses 100 17
Withholding taxes 38 24
Impact of non-controlling interests (18) (13)
Other adjustments related to prior years 18 (9)
Impact of tax law changes (1) (298) (5)
Provision for uncertain tax positions (2) 15 41
Other differences 10 6
Total tax benefit (274) (15)
(1) 2017 includes a $304 million deferred tax benefit related to
the impact of the U.S. Tax Cuts and Jobs Act of 2017.
(2) 2016 includes a $32 million charge related to the write-down of
deferred tax assets to reflect the expected outcome of certain tax
disputes.
The Company’s effective income tax rate on earnings from
continuing operations was a 23.1 % benefit in 2017 (2016 -
1.4% benefit). The 2017 period included a $304 million deferred tax
benefit reflecting a lower U.S. corporate tax rate as a result of
the U.S. Tax Cuts and Jobs Act of 2017. This adjustment reflects
the Company’s reasonable estimate of the impact of the new
tax law, as the Company is still assessing its impact upon the
consolidated financial statements. A 1% increase in the effective
income tax rate would have decreased 2017 income tax benefit and
decreased earnings from continuing operations by approximately $12
million.
The effective income tax rate in both years was lower than the
Canadian corporate income tax rate. In addition to the impact of
the U.S. Tax Cuts and Jobs Act of 2017, this was due significantly
to the lower tax rates and differing tax rules applicable to
certain of the Company’s operating and financing subsidiaries
outside Canada. The Company’s effective tax rate depends on
the laws of numerous countries and the provisions of multiple
income tax conventions between various countries in which the
Company operates. Because of the requirements of income tax
accounting under IAS 12, Income Taxes
At December 31, 2017, the consolidated statement of financial
position included current taxes receivable of $53 million (2016 -
$73 million) within “Prepaid expenses and other current
assets” and $45 million (2016 - nil) within “Other
non-current assets”, and current taxes payable of $78 million
(2016 - $69 million) within “Payables, accruals and
provisions”.</t>
  </si>
  <si>
    <t>Discontinued Operations</t>
  </si>
  <si>
    <t>Note 9: Discontinued Operations
Discontinued operations included the results of the Company’s
former Intellectual Property &amp; Science
(“IP &amp; Science”) business, which was sold in
October 2016. The 2017 period includes residual expenses that were
borne by the Company following the closing of the IP &amp;
Science sale, as well as the refinement of earlier estimates
related to the sale.
Earnings from discontinued operations are summarized as
follows:
Year ended December 31,
2017 2016
Revenues - 704
Expenses
(6)
(554)
(Loss) earnings from discontinued operations before income tax (6) 150
Tax benefit (expense) on (loss) earnings from discontinued
operations 2 (52)
(Loss) earnings from discontinued operations after income tax (4) 98
Gain on sale of discontinued operations before income tax 1 2,190
Tax expense on gain on sale of discontinued operations - (195)
(Loss) earnings from discontinued operations, net of tax (3) 2,093
The consideration received and the net assets disposed as a result
of the sale of the IP &amp; Science business were as
follows:
Year ended December 31,
2016
Consideration received - cash and cash equivalents (1) 3,436
Trade and other receivables (230)
Prepaid expenses and other current assets (30)
Computer hardware and other property, net (24)
Computer software, net (123)
Other identifiable intangible assets, net (180)
Goodwill (1,053)
Deferred tax (4)
Other assets (7)
Total assets (1,651)
Payables, accruals and provisions 114
Deferred revenue 283
Provisions and other non-current liabilities 31
Deferred tax 38
Total liabilities 466
Net assets disposed (1,185)
Cumulative foreign currency translation adjustments (2) 19
Disposal costs (80)
Gain on sale before income tax 2,190
(1) Consideration received is net of working capital
adjustments.
(2) Relates to amounts previously recognized within accumulated
other comprehensive loss.</t>
  </si>
  <si>
    <t>Earnings Per Share</t>
  </si>
  <si>
    <t>Note 10: Earnings Per Share
Basic earnings per share was calculated by dividing earnings
attributable to common shareholders less dividends declared on
preference shares by the sum of the weighted-average number of
common shares outstanding and vested deferred share units
(“DSUs”) outstanding during the period. DSUs represent
common shares that certain employees have elected to receive in the
future upon vesting of share-based compensation awards or in lieu
of cash compensation.
Diluted earnings per share was calculated using the denominator of
the basic calculation described above adjusted to include the
potentially dilutive effect of outstanding stock options and
time-based restricted share units (“TRSUs”).
Earnings used in determining consolidated earnings per share and
earnings per share from continuing operations are as follows:
Year ended December 31,
2017 2016
Earnings attributable to common shareholders 1,395 3,098
Less: Dividends declared on preference shares
(2)
(2)
Earnings used in consolidated earnings per share 1,393 3,096
Less: Loss (earnings) from discontinued operations, net of tax
3
(2,093)
Earnings used in earnings per share from continuing operations
1,396
1,003
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Year ended
December 31,
2017 2016
Weighted-average number of common shares outstanding 718,068,567 746,688,830
Weighted-average number of vested DSUs
701,138
639,653
Basic 718,769,705 747,328,483
Effect of stock options and TRSUs
1,423,800
1,633,011
Diluted
720,193,505
748,961,494
There were nil and 11,109 share-based compensation awards
outstanding at December 31, 2017 and 2016, respectively, where
the exercise price was greater than the average market price. As
these awards were anti-dilutive, they were excluded from the
diluted earnings per share computation.</t>
  </si>
  <si>
    <t>Cash and Cash Equivalents</t>
  </si>
  <si>
    <t>Note 11: Cash and Cash Equivalents
December 31,
2017 2016
Cash
Cash at bank and on hand 614 590
Cash equivalents
Short-term deposits 11 630
Money market accounts
249
1,148
Cash and cash equivalents
874
2,368
Of total cash and cash equivalents, $126 million and $112 million
at December 31, 2017 and 2016, respectively, were held in
subsidiaries which have regulatory restrictions, contractual
restrictions or operate in countries where exchange controls and
other legal restrictions apply and were therefore not available for
general use by the Company.</t>
  </si>
  <si>
    <t>Trade and Other Receivables</t>
  </si>
  <si>
    <t>Note 12: Trade and Other
Receivables
December 31,
2017 2016
Trade receivables 1,500 1,414
Less: allowance for doubtful accounts (39) (42)
Less: allowance for sales adjustments
(46)
(45)
Net trade receivables 1,415 1,327
Other receivables
42
65
Trade and other receivables
1,457
1,392
The aging of gross trade receivables at each reporting date was as
follows:
December 31,
2017 2016
Current 911 827
Past due 1-30 days 186 201
Past due 31-60 days 99 80
Past due 61-90 days 127 125
Past due &gt;91 days
177
181
Balance at December 31
1,500
1,414
Allowance for doubtful accounts
The change in the allowance for doubtful accounts was as
follows:
December 31,
2017 2016
Balance at beginning of year 42 47
Charges 43 54
Write-offs (45) (51)
Transfer to assets held for sale - (7)
Translation and other, net
(1)
(1)
Balance at end of year
39
42
The Company is exposed to normal credit risk with respect to its
accounts receivable and maintains provisions for credit losses. The
potential for such losses is mitigated because there is no
significant exposure to any single customer and because customer
creditworthiness is evaluated before credit is extended.</t>
  </si>
  <si>
    <t>Prepaid Expenses and Other Current Assets</t>
  </si>
  <si>
    <t>Note 13: Prepaid Expenses and Other Current
Assets
December 31,
2017 2016
Inventory 31 32
Prepaid expenses 391 316
Other current assets
126
338
Prepaid expenses and other current assets
548
686
Other current assets were principally comprised of receivables for
current income taxes and value added taxes.</t>
  </si>
  <si>
    <t>Computer Hardware and Other Property</t>
  </si>
  <si>
    <t>Note 14: Computer Hardware and Other
Property
Computer hardware and other property consist of the following:
Computer Land, Buildings Furniture, Total
Cost:
December 31, 2015 2,242 1,321 609 4,172
Capital expenditures 178 59 40 277
Removed from service (45) (9) (75) (129)
Transfer to assets held for sale (48) (32) (16) (96)
Translation and other, net (81) (20) (48) (149)
December 31, 2016 2,246 1,319 510 4,075
Additions:
Capital expenditures 150 81 26 257
Acquisitions 2 - 5 7
Removed from service (36) (5) (47) (88)
Transfer to assets held for sale (5) (66) (10) (81)
Translation and other, net 85 42 11 138
December 31, 2017 2,442 1,371 495 4,308
Accumulated depreciation:
December 31, 2015 (1,931) (758) (416) (3,105)
Current year depreciation - continuing operations (194) (77) (42) (313)
Removed from service 45 9 75 129
Transfer to assets held for sale 42 17 13 72
Translation and other, net 73 20 10 103
December 31, 2016 (1,965) (789) (360) (3,114)
Current year depreciation - continuing operations (166) (86) (44) (296)
Removed from service 36 5 47 88
Transfer to assets held for sale 4 38 6 48
Translation and other, net (76) (32) (5) (113)
December 31, 2017 (2,167) (864) (356) (3,387)
Carrying amount:
December 31, 2016 281 530 150 961
December 31, 2017 275 507 139 921
Fully depreciated assets are retained in cost and accumulated
depreciation accounts until such assets are removed from service.
Proceeds from disposals are netted against the related assets and
the accumulated depreciation and included within “Operating
profit” in the consolidated income statement.</t>
  </si>
  <si>
    <t>Intangible Assets</t>
  </si>
  <si>
    <t>Note 15: Computer Software
Computer software consists of the following:
2017 2016
Cost:
Balance at January 1, 6,331 6,616
Additions:
Internally developed 694 678
Purchased 54 46
Acquisitions 18 19
Removed from service (426) (506)
Transfer to assets held for sale - (449)
Translation and other, net 39 (73)
Balance at December 31, 6,710 6,331
Accumulated amortization:
Balance at January 1, (4,937) (5,130)
Current year amortization - continuing operations (699) (711)
Current year amortization - discontinued operations (1) - (1)
Removed from service 426 506
Transfer to assets held for sale - 326
Translation and other, net (42) 73
Balance at December 31, (5,252) (4,937)
Carrying amount at December 31: 1,458 1,394
(1) Represents amortization expense through January 2016 when the
IP &amp; Science business was classified as a discontinued
operation.
Fully amortized assets are retained in cost and accumulated
amortization accounts until such assets are removed from service.
Proceeds from disposals are netted against the related assets and
the accumulated amortization and included within “Operating
profit” in the consolidated income statement.</t>
  </si>
  <si>
    <t>Note 16: Other Identifiable Intangible
Assets
Indefinite Finite Useful Life
Trade Names Trade Names
Customer (1)
Databases and Other Total
Cost:
December 31, 2015 2,646 350 6,533 893 1,778 12,200
Acquisitions - 2 28 3 - 33
Removed from service - (4) - (2) (20) (26)
Transfer to assets held for sale - (93) (285) (97) (141) (616)
Translation and other, net - (1) (148) (21) (54) (224)
December 31, 2016 2,646 254 6,128 776 1,563 11,367
Acquisitions - 5 40 7 - 52
Removed from service - (15) - (1) (21) (37)
Translation and other, net - 3 185 15 42 245
December 31, 2017 2,646 247 6,353 797 1,584 11,627
Accumulated amortization:
December 31, 2015 - (293) (3,485) (630) (1,375) (5,783)
Current year amortization - continuing operations - (16) (412) (47) (53) (528)
Current year amortization - discontinued operations (2) - - (1) - - (1)
Removed from service - 4 - 2 20 26
Transfer to assets held for sale - 67 168 87 114 436
Translation and other, net - 1 83 14 40 138
December 31, 2016
-
(237)
(3,647)
(574)
(1,254)
(5,712)
Current year amortization - continuing operations
-
(11)
(367)
(43)
(47)
(468)
Removed from service - 15 - 1 21 37
Translation and other, net - (3) (109) (11) (46) (169)
December 31, 2017 - (236) (4,123) (627) (1,326) (6,312)
Carrying amount:
December 31, 2016 2,646 17 2,481 202 309 5,655
December 31, 2017 2,646 11 2,230 170 258 5,315
(1) The balance at December 31, 2017 includes a carrying
amount of $1,462 million with a remaining amortization period
of four to six years, arising from the Reuters acquisition in
2008.
(2) Represents amortization expense through January 2016 when the
IP &amp; Science business was classified as a discontinued
operation.
The carrying amount of the indefinite-lived trade names is
comprised of the following:
· Reuters trade name of
$1,939 million at December 31, 2017 and 2016, which is
included within the Financial &amp; Risk CGU; and
· West trade name of $707 million
at December 31, 2017 and 2016, which is included in a CGU
within the Legal segment.
Due to widespread brand recognition, long history and expected
future use, these trade names have been assigned indefinite lives.
The Company performed its annual test for impairment of
indefinite-lived intangible assets in the fourth quarter of 2017.
The key assumptions used in the test were as follows:
Perpetual (1) Discount Pre-Tax
Reuters 3.0% 8.3% 3.5%
West 2.0% 7.4% 5.0%
(1) The perpetual growth rate is applied to the final
year of cash flow projections.
The estimated fair value less costs of disposal of the trade names
exceeded their carrying values by more than 86% for each of the
trade names. As a result, no impairment was recorded. Based on
sensitivity analysis, no reasonably possible change in assumptions
would cause the carrying amount of any trade name to exceed its
recoverable amount.</t>
  </si>
  <si>
    <t>Note 17: Goodwill
The following table presents goodwill for the years ended
December 31, 2017 and 2016:
2017
2016
Cost:
Balance at January 1, 17,165 18,633
Acquisitions 125 65
Transfer to assets held for sale - (1,053)
Translation and other, net 529 (480)
Balance at December 31, 17,819 17,165
Accumulated impairment:
Balance at January 1, (2,680) (2,755)
Translation (97) 75
Balance at December 31, (2,777) (2,680)
Carrying amount at December 31: 15,042 14,485
Impairment test of goodwill
The Company performed its annual goodwill impairment test in the
fourth quarter of 2017. The estimated fair value less costs of
disposal of all CGUs exceeded their carrying values. As a result,
no goodwill impairment was recorded.
The Company has three CGUs to which goodwill is allocated and
monitored by management. The following table shows the carrying
amount of goodwill by CGU:
December 31,
Cash-Generating Unit 2017 2016
Financial &amp; Risk 10,127 9,592
Legal 3,612 3,539
Tax &amp; Accounting 1,303 1,354
Total goodwill 15,042 14,485
The valuation techniques, significant assumptions and sensitivities
applied in the goodwill impairment test are described below. The
selection and application of valuation techniques and the
determination of significant assumptions requires judgment.
Valuation Techniques
As with previous impairment tests, the recoverable value of each
CGU was based on fair value less costs of disposal, using a
weighted-average of the income approach and market approach. IFRS
13, Fair Value Measurement
Income approach
The income approach is predicated upon the value of the future cash
flows that a business will generate. The Company used the
discounted cash flow (“DCF”) method, which involves
projecting cash flows and converting them into a present value
equivalent through discounting. The discounting process uses a rate
of return that is commensurate with the risk associated with the
business and the time value of money. This approach requires
assumptions about revenue growth rates, operating margins, capital
expenditures, tax rates and discount rates.
Market approach
The market approach assumes that companies operating in the same
industry will share similar characteristics and that company values
will correlate to those characteristics. Therefore, a comparison of
a CGU to similar companies whose financial information is publicly
available may provide a reasonable basis to estimate fair value.
Under the market approach, fair value is calculated based on EBITDA
multiples of benchmark companies comparable to the businesses in
each CGU. Data for the benchmark companies was obtained from
publicly available information.
Significant Assumptions
Weighting of Valuation Techniques
The Company weighted the results of the two valuation techniques
noted above, consistently applied to each CGU, as follows: 60%
income approach/40% market approach. The Company believes that
given volatility in capital markets, it is appropriate to apply a
heavier weighting to the income approach.
Cash Flow Projections
Cash flow projections were based on the Company’s internal
budget. The Company projected cash flows for a period of three
years and applied a perpetual growth rate thereafter, as prescribed
by IAS 36, Impairment of Assets. In order to project cash flows for
the three-year period, the Company considered growth in revenues
and costs as well as capital expenditures. In preparing its
projections, the Company considered past experience, economic
trends such as GDP growth and inflation as well as industry and
market trends. The projections also took into account the expected
impact from efficiency initiatives, new product launches, customer
retention, as well as the maturity of the markets in which each
business operates.
Discount Rate
The Company assumed a discount rate in order to calculate the
present value of its projected cash flows. The discount rate
represented a weighted-average cost of capital (“WACC”)
for comparable companies operating in similar industries as the
applicable CGU, based on publicly available information. The WACC
is an estimate of the overall required rate of return on an
investment for both debt and equity owners and serves as the basis
for developing an appropriate discount rate. Determination of the
WACC requires separate analysis of the cost of equity and the cost
of debt. The cost of equity reflects the long-term risk-free
interest rate associated with U.S. Treasury bonds and considers a
risk premium based on an assessment of risks related to the
projected cash flows of each CGU.
Lower discount rates were applied to CGUs whose cash flows are
expected to be less volatile due to factors such as the maturity of
the market they serve and their market position. Higher discount
rates were applied to CGUs whose cash flows are expected to be more
volatile due to competition or participation in less stable
geographic markets.
Tax Rate
The tax rates applied to the projections were based on effective
tax rates of comparable companies operating in similar industries
as the applicable CGU, based on publicly available information, or
statutory tax rates. Tax assumptions are sensitive to changes in
tax laws and the jurisdictions in which profits are earned.
The key assumptions used in performing the impairment test, by CGU,
are presented below:
Cash-Generating Unit
Perpetual (1) Discount Tax
Financial &amp; Risk 3.0% 8.3% 28.0%
Legal 2.5% 7.4% 36.6%
Tax &amp; Accounting 3.0% 9.0% 38.0%
(1) The perpetual growth rate is applied to the final
year of cash flow projections.
Results and Sensitivities
The fair value for each CGU was in excess of its carrying value.
The excess was 58% for Financial &amp; Risk and over 100% for
each of the other two CGUs. For all three CGUs, the sensitivity
analysis demonstrates that no reasonably possible change in the
perpetual growth, discount rate or income tax assumptions would
cause the carrying amounts of any CGU to exceed its recoverable
amount.</t>
  </si>
  <si>
    <t>Financial Instruments</t>
  </si>
  <si>
    <t>Note 18: Financial Instruments
Financial assets and liabilities
Financial assets and liabilities in the consolidated statement of
financial position were as follows:
December 31, 2017
Cash,
Trade
Assets/(Liabilities)
Derivatives Used for (1)
Available for
Other
Total
Cash and cash equivalents
874
-
-
-
-
874
Trade and other receivables 1,457 - - - - 1,457
Other financial assets - current 78 20 - - - 98
Other financial assets - non-current 49 1 - 33 - 83
Current indebtedness - - - - (1,644) (1,644)
Trade payables (see note 20) - - - - (307) (307)
Accruals (see note 20) - - - - (1,477) (1,477)
Other financial liabilities - current - (49) - - (80) (129)
Long-term indebtedness - - - - (5,382) (5,382)
Other financial liabilities - non-current - (31) (246) - (2) (279)
Total 2,458 (59) (246) 33 (8,892) (6,706)
December 31, 2016
Cash,
Trade
Assets/(Liabilities)
Derivatives Used for (1)
Available for
Other
Total
Cash and cash equivalents
2,368
-
-
-
-
2,368
Trade and other receivables 1,392 - - - - 1,392
Other financial assets - current 67 121 - - - 188
Other financial assets - non-current 53 47 - 35 - 135
Current indebtedness - - - - (1,111) (1,111)
Trade payables (see note 20) - - - - (311) (311)
Accruals (see note 20) - - - - (1,517) (1,517)
Other financial liabilities - current - (34) - - (68) (102)
Long-term indebtedness - - - - (6,278) (6,278)
Other financial liabilities - non-current - (12) (327) - (1) (340)
Total 3,880 122 (327) 35 (9,286) (5,576)
(1) Derivatives are entered into with specific objectives for each
transaction, and are linked to specific assets, liabilities, firm
commitments or highly probable forecasted transactions.
Fair Value
The fair values of cash, trade and other receivables, trade
payables and accruals approximate their carrying amounts because of
the short-term maturity of these instruments. The fair value of
long-term debt and related derivative instruments is set forth in
the section below entitled “Debt and Related Derivative
Instruments”.
Debt and Related Derivative Instruments
Carrying Amounts
Amounts recorded in the consolidated statement of financial
position are referred to as “carrying amounts”. The
carrying amounts of primary debt are reflected in “Long-term
indebtedness” and “Current indebtedness” and the
carrying amounts of derivative instruments are included in
“Other financial assets” and “Other financial
liabilities”, both current and non-current,
Fair Value
The fair value of debt is estimated based on either quoted market
prices for similar issues or current rates offered to the Company
for debt of the same maturity. The fair value of interest rate
swaps is estimated based upon discounted cash flows using
applicable current market rates and taking into
account non-performance
The following is a summary of debt and related derivative
instruments that hedge the cash flows of debt:
Carrying
Amount Fair Value
December 31, 2017 Primary Debt Derivative Primary Debt Derivative
Bank and other 4 - 7 -
Commercial paper 1,637 - 1,641 -
C$500, 3.369% Notes, due 2019 398 75 405 75
C$750, 4.35% Notes, due 2020 597 128 629 128
C$550, 3.309% Notes, due 2021 437 43 450 43
$500, 4.70% Notes, due 2019 499 - 519 -
$350, 3.95% Notes, due 2021 349 - 361 -
$600, 4.30% Notes, due 2023 597 - 634 -
$450, 3.85% Notes, due 2024 447 - 459 -
$500, 3.35% Notes, due 2026 495 - 497 -
$350, 4.50% Notes, due 2043 341 - 361 -
$350, 5.65% Notes, due 2043 341 - 420 -
$400, 5.50% Debentures, due 2035 394 - 459 -
$500, 5.85% Debentures, due 2040 490 - 607 -
Total
7,026 246 7,449 246
Current portion 1,644 -
Long-term portion
5,382 246
Carrying
Amount Fair Value
December 31, 2016 Primary Debt Derivative Primary Debt Derivative
Bank and other 9 - 13 -
C$500, 3.369% Notes, due 2019 372 99 386 99
C$750, 4.35% Notes, due 2020 557 163 601 163
C$550, 3.309% Notes, due 2021 408 65 426 65
$550, 1.30% Notes, due 2017 549 - 550 -
$550, 1.65% Notes, due 2017 549 - 550 -
$1,000, 6.50% Notes, due 2018 998 - 1,067 -
$500, 4.70% Notes, due 2019 499 - 528 -
$350, 3.95% Notes, due 2021 348 - 361 -
$600, 4.30% Notes, due 2023 595 - 625 -
$450, 3.85% Notes, due 2024 446 - 454 -
$500, 3.35% Notes, due 2026 494 - 481 -
$350, 4.50% Notes, due 2043 341 - 325 -
$350, 5.65% Notes, due 2043 341 - 378 -
$400, 5.50% Debentures, due 2035 394 - 424 -
$500, 5.85% Debentures, due 2040 489 - 544 -
Total
7,389 327 7,713 327
Current portion 1,111 -
Long-term portion
6,278 327
Long-term Debt Activity
The Company issued and repaid the following notes in 2017 and
2016:
Month/Year Transaction Principal
Amount (in millions)
Notes
issued
May 2016 3.35% Notes, due 2026 US$500
Notes repaid
December 2017 6.50% Notes, due 2018 (1) US$1,000
September 2017 1.65% Notes, due 2017 US$550
February 2017 1.30% Notes, due 2017 US$550
May 2016 0.875% Notes, due 2016 US$500
(1) These notes were redeemed in full prior to their scheduled due
date.
The Company used the net proceeds of its May 2016 debt issuance to
repay the notes which matured in the same month.
Commercial Paper
Under its commercial paper programs, the Company may issue up to
$2.0 billion of notes. Current indebtedness included
$1,637 million of outstanding commercial paper within the
consolidated statement of financial position at December 31,
2017 (2016 - nil).
Cross-currency interest rate swaps
The Company uses derivative instruments to hedge its exposures on
indebtedness. To hedge currency risk exposures, the Company enters
into fixed-to-fixed
Received Paid Hedged
Risk Year
of Principal
Cash flow hedges
Canadian dollar fixed U.S. dollar fixed Foreign exchange 2019 US$478
Canadian dollar fixed U.S. dollar fixed Foreign exchange 2020 US$731
Canadian dollar fixed U.S. dollar fixed Foreign exchange 2021 US$483
Credit Facilities
The Company has two credit facility arrangements available.
However, there were no borrowings under either agreement at
December 31, 2017.
· The $2.4 billion credit facility
agreement matures in November 2021 and may be used to provide
liquidity for general corporate purposes (including support for its
commercial paper programs). The Company may request an increase in
the lenders’ commitments up to a maximum amount of
$3.0 billion, subject to approval by applicable lenders. Based
on the Company’s current credit ratings, the cost of
borrowing under the agreement is priced at LIBOR/EURIBOR plus 100
basis points.
· In November 2017, the Company entered
into a $1.5 billion credit facility agreement, which was
comprised of a $0.5 billion term loan facility and a
$1.0 billion revolving credit facility that expires on
November 21, 2018. The Company entered into this 364 day
credit agreement in anticipation of its proposed
Financial &amp; Risk strategic partnership. The term loan
facility may be used to fund acquisitions up to June 30, 2018.
The revolving credit facility may be used for general corporate
purposes up to the expiration date. Based on the Company’s
current credit ratings, the cost of borrowing under the
$1.5 billion credit facility is priced at LIBOR/EURIBOR plus
87.5 basis points.
If the Company’s long-term debt rating was downgraded by
Moody’s or Standard &amp; Poor’s, the facility
fees and borrowing costs may increase, although availability would
be unaffected. Conversely, an upgrade in the Company’s
ratings may reduce the facility fees and borrowing costs.
The Company guarantees borrowings by its subsidiaries under the
credit facilities. The Company must also maintain a ratio of net
debt as of the last day of each fiscal quarter to EBITDA as defined
in the credit agreements (earnings before interest, income taxes,
depreciation and amortization and other modifications described in
the credit agreements) for the last four quarters ended of not more
than 4.5:1. The Company was in compliance with these covenants at
December 31, 2017.
Currency Risk Exposures
At each reporting date presented, substantially all indebtedness
was denominated in U.S. dollars or had been swapped into U.S.
dollar obligations.
The carrying amount of debt, all of which is unsecured, was
denominated in the following currencies:
Before Currency Hedging Arrangements After Currency Hedging Arrangements (1)
December 31,
December 31,
2017
2016
2017
2016
Canadian dollar
1,433
1,337
1
-
U.S. dollar 5,588 6,044 7,275 7,731
Euro - 7 - 7
Other currencies 5 1 5 1
7,026 7,389 7,281 7,739
(1) Excludes fair value adjustments of $9 million and
$23 million at December 31, 2017 and 2016, respectively,
associated with the interest related fair value component of
hedging instruments.
Interest Rate Risk Exposures
At December 31, 2017, the Company’s notes and debentures
(after swaps) pay interest at fixed rates. The weighted-average
interest rate was 3.7% (2016 - 4.2%), including
commercial paper borrowings.
Foreign Exchange Contracts
The Company uses foreign exchange contracts to manage foreign
exchange risk on cash flows excluding indebtedness. Specifically,
the Company mitigates such exposure by entering into a series of
exchange contracts to purchase or sell certain currencies in the
future at fixed amounts. The cumulative U.S. dollar notional
amounts of contracts outstanding at December 31, 2017 and 2016
were as follows:
December 31,
Sell
(buy) 2017 2016
Euros
361
554
British pounds sterling (145) (204)
Japanese yen 48 45
The 2017 arrangements settle at various dates over the next 12
months. The fair value of contracts outstanding at
December 31, 2017 was a net liability of $8 million (2016
- net asset of $8 million).
Embedded Derivatives
The majority of embedded derivatives arise as a result of U.S.
dollar pricing of customer agreements by subsidiaries outside of
the U.S. At December 31, 2017, the fair value of embedded
derivatives represented a net liability of $51 million (2016 -
net asset of $116 million).
Fair value gains and losses from derivative financial
instruments
Fair value gains and losses from derivative financial instruments
recognized in the consolidated income statement and consolidated
statement of changes in equity were as follows:
Year ended
December 31,
2017 2016
Fair Value (Loss) Fair Value Loss Fair Value Gain Fair Value Loss
Embedded derivatives
(169)
-
10
-
Foreign exchange contracts (34) - (23) -
Hedging instruments:
Cross currency interest rate swaps - cash flow
hedges 94 (16) 46 (4)
Forward interest rate swaps - cash flow hedges 1 - (1) -
(108) (16) 32 (4)
Financial Risk Management
The Company is exposed to a variety of financial risks including
market risk (primarily currency risk and interest rate risk),
credit risk and liquidity risk, as its operations are diverse and
global. A centralized corporate treasury group works to minimize
the potential adverse effects from these risks by using hedging
strategies, where applicable, as well as associating with high
quality financial institutions, limiting exposures to
counterparties and ensuring flexible sources of funding. The Chief
Financial Officer oversees the overall approach and ensures the use
of strict guidelines and internal control processes.
Market Risk
Currency Risk
The Company’s consolidated financial statements are expressed
in U.S. dollars but a significant portion of its business is
conducted in other currencies. Changes in the exchange rates for
such currencies into U.S. dollars can increase or decrease
revenues, operating profit, net earnings and the carrying values of
assets and liabilities.
· Changes in exchange rates between
2016 and 2017 decreased consolidated revenues by 1%;
· The translation effects of changes in
exchange rates in the consolidated statement of financial position
were net translation gains of $636 million in 2017 (2016 - net
translation losses of $575 million), which were recorded within
accumulated other comprehensive loss in shareholders’
equity;
· In 2016, net accumulated foreign
currency translation gains of $19 million were recycled from
equity to the consolidated income statement in connection with the
sale of the IP &amp; Science business; and
· The Company only uses derivative
instruments to reduce foreign currency and interest rate exposures.
Canadian dollar borrowings are generally converted to U.S. dollar
obligations through the use of currency swap arrangements. At each
reporting date presented, substantially all indebtedness was
denominated in U.S. dollars or had been swapped into U.S. dollar
obligations. Additionally, the Company enters into forward
contracts to mitigate foreign exchange risk related to operating
cash flows other than the U.S. dollar.
The table below shows the impact on earnings that a hypothetical
10% strengthening of the U.S. dollar against other foreign
currencies would have as a result of changes in fair values of
financial instruments as of December 31, 2017.
(Decrease) increase to earnings £
€ $ (2) Other Total
Impact on earnings from financial assets and liabilities (1)
(2)
(18)
151
(1)
130
Impact on earnings from non-permanent 3 1 - 63 67
Total impact on earnings 1 (17) 151 62 197
(1) Excludes debt which has been swapped into U.S. dollar
obligations.
(2) Represents losses arising from embedded derivatives largely
related to U.S. dollar pricing of customer agreements by
subsidiaries outside of the U.S.
Interest Rate Risk
The Company is exposed to fluctuations in interest rates with
respect to cash and cash equivalents and long-term borrowings.
As of December 31, 2017, the majority of $874 million in
cash and cash equivalents was comprised
of non-interest-bearing
At December 31, 2017, the Company’s notes and debentures
(after swaps) pay interest at fixed rates. If the U.S. dollar
interest rates were to increase by 100 basis points, the gain
recorded to equity in relation to debt-related cash flow hedges
would be $44 million (2016 - $61 million). The equivalent
increase in Canadian dollar interest rates would result in a loss
recorded to equity in relation to cash flow hedges of
$38 million (2016 - $50 million). A corresponding decrease in
respective interest rates would have an approximately equal and
opposite effect.
As of December 31, 2017, there were no derivatives designated
as fair value hedges.
Price Risk
The Company has no significant exposure to price risk from equity
securities or commodities.
Credit Risk
Credit risk arises from cash and cash equivalents and derivative
financial instruments, as well as credit exposure to customers
including outstanding receivables. The Company attempts to minimize
credit exposure as follows:
· cash investments are placed with
high-quality financial institutions with limited exposure to any
one institution. At December 31, 2017, approximately 95% of
cash and cash equivalents were held by institutions that were rated
at “A-“
· counterparties to derivative
contracts are major investment-grade international financial
institutions and exposure to any single counterparty is monitored
and limited; and
· the Company assesses the
creditworthiness of its customers.
No allowance for credit losses on financial assets was required as
of December 31, 2017, other than the allowance for doubtful
accounts (see note 12). Further, no financial or other assets have
been pledged.
The Company’s maximum exposure with respect to credit,
assuming no mitigating factors, would be the aggregate of its cash
and cash equivalents $874 million (2016 - $2,368 million),
trade and other receivables $1,457 million (2016 - $1,392
million) and other financial assets $148 million (2016 - $288
million). The Company had no credit exposure on its debt-related
derivatives, as all of these instruments were in a payable position
at the end of each year.
Liquidity Risk
A centralized treasury function ensures funding flexibility by
assessing future cash flow expectations and by maintaining
sufficient capacity under its committed borrowing facilities. Cash
flow estimates are based on rolling forecasts of operating,
investing and financing flows. Such forecasting also takes into
account borrowing limits, cash restrictions and compliance with
debt covenants.
Cash which is surplus to working capital requirements is invested
in money market funds or bank money market deposits with maturities
aligned to expected cash needs. In addition, the Company maintains
commercial paper programs, which provide cost-effective and
flexible short-term funding.
The table below sets forth non-derivative
December 31, 2017 2018 2019 2020 2021 2022 Thereafter Total
Long-term debt (1) - 901 603 793 - 3,150 5,447
Interest payable (1) 238 232 201 175 147 1,655 2,648
Debt-related hedges outflows (2) 58 529 775 498 - - 1,860
Debt-related hedges inflows (2) (54) (449) (644) (458) - - (1,605)
Commercial paper 1,641 - - - - - 1,641
Trade payables 307 - - - - - 307
Accruals 1,477 - - - - - 1,477
Other financial liabilities 133 33 - - - - 166
Total 3,800 1,246 935 1,008 147 4,805 11,941
December 31, 2016 2017 2018 2019 2020 2021 Thereafter Total
Long-term debt (1) 1,100 1,000 879 574 774 3,150 7,477
Interest payable (1) 308 273 224 193 170 1,779 2,947
Debt-related hedges outflows (2) 58 58 528 768 497 - 1,909
Debt-related hedges inflows (2) (51) (51) (423) (606) (437) - (1,568)
Trade payables 311 - - - - - 311
Accruals 1,517 - - - - - 1,517
Other financial liabilities 111 13 - - - - 124
Total 3,354 1,293 1,208 929 1,004 4,929 12,717
(1) Represents contractual principal and interest payments. Future
cash flows have been calculated using forward foreign exchange
rates.
(2) Future cash flows have been calculated using forward foreign
exchange rates.
Capital Management
The Company’s capital management strategy is aligned with its
business strategy, both of which remain focused on:
· Driving revenue growth from existing
businesses, rather than growth from acquisitions;
· Balancing cash generated from
operations between reinvestment in the business and returning it to
shareholders; and
· Maintaining a strong balance sheet,
solid credit ratings and ample financial flexibility to support the
execution of the Company’s business strategy.
As at December 31, 2017, total capital was comprised of equity
with a fair value of $30.9 billion and debt with a carrying
amount of $7.0 billion. As at December 31, 2017, cash and
cash equivalents were $0.9 billion.
The Company’s existing sources of liquidity will generate
sufficient funding for the Company to meet its current obligations
as well as allowing for: (i) reinvestment in the business;
(ii) debt service; and (iii) returns to shareholders in
the form of dividends and share buybacks. The Company also expects
proceeds from its proposed strategic partnership (see note 30). The
Company’s investment grade credit provides added financial
flexibility and the ability to borrow to support the operations and
growth strategies of the business.
In January 2018, following the Company’s announcement of its
proposed Financial &amp; Risk strategic partnership, several
credit rating agencies announced that the Company’s credit
ratings were on negative watch. The table below presents the
Company’s current credit ratings and credit outlook:
Moody’s Standard &amp; Poor’s DBRS Limited Fitch
Long-term debt Baa2 BBB+ BBB (high) BBB+
Commercial paper P-2 A-2 R-2 (high) F2
Trend/Outlook Negative Watch Negative Watch Stable Negative Watch
The Company also monitors its capital on the basis of “net
debt”. Net debt is defined as total indebtedness, including
the associated fair value of hedging instruments, but excluding the
associated unamortized transaction costs and premiums or discounts
and the interest-related fair value component of hedging
instruments, less cash and cash equivalents. As the Company hedges
some of its debt to reduce risk, the hedging instruments are
included in the measurement of the total obligation associated with
its outstanding debt. However, because the Company generally
intends to hold the debt and related hedges to maturity, it does
not consider the associated fair value of the interest-related
component of hedging instruments in the measurement of net
debt.
The following table presents the calculation of net debt (1)
December 31,
2017 2016
Current indebtedness 1,644 1,111
Long-term indebtedness 5,382 6,278
Total debt 7,026 7,389
Swaps 246 327
Total debt after swaps 7,272 7,716
Remove fair value adjustments for hedges (2) 9 23
Total debt after currency hedging arrangements 7,281 7,739
Remove transaction costs and discounts included in the carrying
value of debt 59 65
Less: cash and cash equivalents (874) (2,368)
Net debt 6,466 5,436 (1)
Net debt is a non-IFRS
(2) Represents the interest-related fair value component of hedging
instruments that are removed to reflect net cash outflow upon
maturity.
The following is a reconciliation of movements of liabilities to
cash flows arising from financing activities for the year ended
December 31, 2017:
Notes and (1) Commercial Derivative Total Liabilities
December 31, 2016 7,389 - 327 7,716
Repayments of debt (2,112) - - (2,112)
Net borrowings under short-term loan facilities - 1,641 - 1,641
Foreign exchange movements 94 - (94) -
Other, net (2) 18 (4) 13 27
December 31, 2017 5,389 1,637 246 7,272 (1)
Includes bank and other financial instruments in current
indebtedness.
(2) Includes amortization of transaction and discount costs and
fair value movements on derivatives.
Fair value estimation
The following fair value measurement hierarchy is used for
financial instruments that are measured in the consolidated
statement of financial position at fair value:
· Level 1 quoted prices (unadjusted) in active markets for
identical assets or liabilities;
· Level 2 inputs other than quoted prices included within
level 1 that are observable for the asset or liability, either
directly (that is, as prices) or indirectly (that is, derived from
prices); and
· Level 3 inputs for the asset or liability that are not
based on observable market data (that is, unobservable
inputs).
The levels used to determine fair value measurements for those
instruments carried at fair value in the consolidated statement of
financial position are as follows:
December 31, 2017
Total
Assets Level 1 Level 2 Level 3 Balance
Embedded derivatives (1) - 12 - 12
Foreign exchange contracts (2) - 9 - 9
Financial assets at fair value through earnings - 21 - 21
Available for sale investments (3) 7 26 - 33
Total assets 7 47 - 54
Liabilities
Embedded derivatives (1) - (63) - (63)
Foreign exchange contracts (2) - (16) - (16)
Contingent consideration (4) - - (1) (1)
Financial liabilities at fair value through earnings - (79) (1) (80)
Derivatives used for hedging (5) - (246) - (246)
Total liabilities - (325) (1) (326)
December 31, 2016
Total
Assets Level 1 Level 2 Level 3 Balance
Embedded derivatives (1) - 140 - 140
Foreign exchange contracts (2) - 28 - 28
Financial assets at fair value through earnings - 168 - 168
Available for sale investments (3) 7 28 - 35
Total assets 7 196 - 203
Liabilities
Embedded derivatives (1) - (24) - (24)
Foreign exchange contracts (2) - (20) - (20)
Contingent consideration (4) - - (2) (2)
Financial liabilities at fair value through earnings - (44) (2) (46)
Derivatives used for hedging (5) - (327) - (327)
Total liabilities - (371) (2) (373) (1)
Largely related to U.S. dollar pricing of customer agreements by
subsidiaries outside of the U.S.
(2) Used to manage foreign exchange risk on cash flows excluding
indebtedness.
(3) Investments in entities over which the Company does not have
control, joint control or significant influence.
(4) Obligations to pay additional consideration for prior
acquisitions, based upon performance measures contractually agreed
at the time of purchase.
(5) Comprised of fixed-to-fixed
The Company recognizes transfers into and out of the fair value
measurement hierarchy levels at the end of the reporting period in
which the event or change in circumstances that caused the transfer
occurred. There were no transfers between hierarchy levels for the
years ending December 31, 2017 and 2016.
Valuation Techniques
The fair value of financial instruments that are not traded in an
active market (for example, over-the-counter
Specific valuation techniques used to value financial instruments
include:
· quoted market prices or dealer quotes
for similar instruments;
· the fair value of cross-currency
interest rate swaps and forward foreign exchange contracts is
calculated as the present value of the estimated future cash flows
based on observable yield curves; and
· the fair value of contingent
consideration is calculated based on estimates of future revenue
performance.
Offsetting Financial Assets and Financial Liabilities
The Company is subject to master netting arrangements with certain
counterparties. Certain of these arrangements allow for the netting
of assets and liabilities in the ordinary course of business, and
are reflected on a net basis on the consolidated statement of
financial position. In other circumstances, netting is permitted
only in the event of bankruptcy or default of either party to the
agreement, and such amounts are not netted in the consolidated
statement of financial position. This information is summarized in
the table below.
Financial assets Gross Financial
Assets Gross Financial
Liabilities Netted Against
Assets Net Financial Assets in the
Consolidated
Statement of Financial
Position Related Financial Liabilities
Not Netted Net Amount
Derivative financial assets 8 - 8 (1) (7) 1
Cash and cash equivalents 19 - 19 (2) (1) 18
December 31, 2017 27 - 27 (8) 19
Derivative financial assets 27 -
27 (1) (16) 11
Cash and cash equivalents 36 - 36 (2) (1) 35
December 31, 2016 63 -
63 (17) 46
Financial liabilities Gross Financial
Liabilities Gross Financial
Assets Netted
Against Liabilities Net Financial Liabilities in the
Consolidated
Statement of Financial
Position Related Financial
Assets Not Netted Net
Amount
Derivative financial liabilities 262 - 262 (3) (7) 255
Bank indebtedness 1 - 1 (4) (1) -
December 31, 2017 263 - 263 (8) 255
Derivative financial liabilities 346 -
346 (3) (16) 330
Bank indebtedness 1 - 1 (4) (1) -
December 31, 2016 347 -
347 (17) 330
(1) Included within “Other financial assets”- current
and “Other financial
assets”- non-current
(2) Included within “Cash and cash equivalents” in the
consolidated statement of financial position.
(3) Included within “Other financial liabilities”
– current and “Other financial liabilities”
– non-current
(4) Included within “Current indebtedness” in the
consolidated statement of financial position.</t>
  </si>
  <si>
    <t>Other Non-Current Assets</t>
  </si>
  <si>
    <t>Note 19: Other Non-Current
December 31,
2017
2016
Net defined benefit plan surpluses (see note 25) 30 18
Cash surrender value of life insurance policies 302 288
Equity method investments 167 163
Other non-current
106
68
Total other non-current
605
537</t>
  </si>
  <si>
    <t>Payables, Accruals and Provisions</t>
  </si>
  <si>
    <t>Note 20: Payables, Accruals and
Provisions
December 31,
2017
2016
Trade payables 307 311
Accruals 1,477 1,517
Provisions (see note 21) 166 273
Other current liabilities
136
347
Total payables, accruals and provisions
2,086
2,448</t>
  </si>
  <si>
    <t>Provisions and Other Non-Current Liabilities</t>
  </si>
  <si>
    <t>Note 21: Provisions and Other Non-Current
December 31,
2017
2016
Net defined benefit plan obligations (see note 25) 984 1,417
Deferred compensation and employee incentives 159 235
Provisions 124 140
Uncertain tax positions 337 298
Other non-current
136
168
Total provisions and other non-current
1,740
2,258
The following table presents the movement in provisions for the
years ended December 31, 2017 and 2016:
Employee-Related Facilities-Related Other Total
Balance at December 31, 2015 52 75 166 293
Charges 291 13 11 315
Utilization (141 ) (11 ) (24 ) (176)
Translation and other, net
(4 )
(8 )
(7 )
(19)
Balance at December 31, 2016 198 69 146 413
Less: short-term provisions
168
14
91
273
Long-term provisions
30
55
55
140
Balance at December 31, 2016 198 69 146 413
Charges 58 49 - 107
Utilization (200 ) (21 ) (18 ) (239)
Translation and other, net
4
3
2
9
Balance at December 31, 2017 60 100 130 290
Less: short-term provisions
60
23
83
166
Long-term provisions
-
77
47
124
Employee-related
The employee-related provisions remaining at December 31, 2017
consist of severance and are expected to be paid by 2018.
Facilities-related
Facilities-related provisions include lease retirement obligations,
which arise when the Company agrees to restore a leased property to
a specified condition at the completion of the lease period. Lease
retirement provisions relate primarily to leases which expire over
the next four years.
Other
Other includes various items arising in the normal course of
business such as legal provisions, reserves for health care and
disposal related reserves.</t>
  </si>
  <si>
    <t>Deferred Tax</t>
  </si>
  <si>
    <t>Note 22: Deferred Tax
The movements of deferred tax assets and liabilities are shown
below:
Deferred tax liabilities
(assets) Goodwill and Other Identifiable Intangible
Assets
Computer Software,
Computer Hardware and Other Property
Other (1) Total
December 31, 2015 1,620 (111) 582 2,091
Acquisitions 6 - - 6
Benefit to income statement - continuing operations (132) - (13) (145)
Benefit to income statement - discontinued operations (19) (2) (39) (60)
Transfer to assets held for sale (54) 1 - (53)
Translation and other, net (14) 12 4 2
December 31, 2016 1,407 (100) 534 1,841
Acquisitions 4 (31) - (27)
(Benefit) expense to income statement - continuing operations (456) 20 (173) (609)
Translation and other, net 24 (3) (2) 19
December 31, 2017 979 (114) 359 1,224
(1) Includes $249 million (2016 - $397 million) related to
intercompany sales of certain technology and content assets as part
of the Company’s consolidation of the ownership and
management of these assets.
Deferred tax assets Tax Losses Employee Benefits
Deferred and Share-Based Other Total
December 31, 2015 72 445 144 212 873
(Expense) benefit to income statement - (12) (165) 17 26 (134)
(Expense) benefit to income statement - (5) (1) 2 (3) (7)
Transfer to assets held for sale (9) - - (10) (19)
Benefit to equity - 9 12 - 21
Translation and other, net 2 (4) - 2 -
December 31, 2016 48 284 175 227 734
Benefit (expense) to income statement - 33 (33) (62) (36) (98)
Expense to equity - (34) (19) - (53)
Translation and other, net 2 5 - 5 12
December 31, 2017 83 222 94 196 595
Net deferred liability at December 31, 2016
(1,107)
Net deferred liability at December 31, 2017
(629)
The estimated recovery period for the deferred tax balances is
shown below:
December 31,
2017 2016
Deferred tax liabilities
Deferred tax liabilities to be recovered after more than 12
months 1,218 1,820
Deferred tax liabilities to be recovered within 12 months 6 21
Total deferred tax liabilities 1,224 1,841
Deferred tax assets
Deferred tax assets to be recovered after more than 12 months 466 592
Deferred tax assets to be recovered within 12 months 129 142
Total deferred tax assets 595 734
Net deferred tax liability 629 1,107
Deferred tax assets are recognized for tax loss carry-forwards to
the extent that the realization of the related tax benefit through
future taxable profits is probable. The ability to realize the tax
benefits of these losses is dependent upon a number of factors,
including the future profitability of operations in the
jurisdictions in which the tax losses arose. At December 31,
2017, the following summarizes the Company’s tax losses and
other tax attributes:
Carry Forward Tax Value Derecognition of Deferred Tax Asset
Canadian net operating losses 1,945 518 (518 ) -
Net operating losses - other jurisdictions 5,168 1,340 (1,320 ) 20
Capital losses 700 156 (104 ) 52
U.S. state net operating losses (1) n/m 32 (30 ) 2
Other attributes and credits (2) n/m 18 (9 ) 9
Total 2,064 (1,981 ) 83
(1) The aggregation of U.S. state net operating losses is not
meaningful due to differing combination and apportionment rules in
various states.
(2) As other attributes and credits are calculated on an after tax
basis, there is no carry forward loss amount to disclose.
If not utilized, the majority of the Canadian tax losses and U.S.
state tax losses carried forward will expire between 2018 and 2037.
The majority of the tax losses carried forward in other
jurisdictions may be carried forward indefinitely.
No deferred tax is recognized on the temporary differences
associated with investments in subsidiaries and joint ventures to
the extent that the Company is able to control the timing and
reversal of such differences, or the reversal would not create a
tax liability. These temporary differences are primarily
attributable to the undistributed earnings of non-Canadian</t>
  </si>
  <si>
    <t>Note 23: Capital
The change in capital, which includes stated capital and
contributed surplus, was as follows:
Number of Common Shares
Stated Capital
Series II, Cumulative Redeemable Preference Share Capital
Contributed Surplus
Total Capital
Balance, December 31, 2015 764,594,864 9,576 110 166 9,852
Shares issued under DRIP 854,609 35 - - 35
Stock compensation plans 3,653,670 145 - 30 175
Repurchases of common shares (41,659,842) (473) - - (473)
Balance, December 31, 2016 727,443,301 9,283 110 196 9,589
Impact of IFRS 2 amendments (note 1) - - - 152 152
Shares issued under DRIP 775,965 35 - - 35
Stock compensation plans (1) 3,851,129 171 - (105) 66
Repurchases of common shares (22,768,311) (293) - - (293)
Balance, December 31, 2017 709,302,084 9,196 110 243 9,549 (1)
Movements in contributed surplus includes cash payments related to
withholding taxes on stock compensation plans.
Common shares of the Company have no par value and the authorized
common share capital is an unlimited number of shares.
Dividends
Dividends on common shares are declared in U.S. dollars. In the
consolidated statement of cash flow, dividends paid on common
shares are shown net of amounts reinvested in the Company under its
dividend reinvestment plan. Details of dividends declared per share
and dividends paid on common shares are as follows:
Year ended
December 31,
2017 2016
Dividends declared per common share $1.38 $1.36
Dividends declared 991 1,015
Dividends reinvested (35) (35)
Dividends paid 956 980
Registered holders of common shares may participate in the dividend
reinvestment plan, under which cash dividends are automatically
reinvested in new common shares. Common shares are valued at the
weighted-average price at which the shares traded on the TSX during
the five trading days immediately preceding the record date for the
dividend.
Share Repurchases
The Company may buy back shares (and subsequently cancel them) from
time to time as part of its capital strategy. Share repurchases are
effected under a normal course issuer bid (“NCIB”),
Under the current NCIB, the Company may repurchase up to
36 million common shares between May 30, 2017 and
May 29, 2018 in open market transactions on the TSX, the NYSE
and/or other exchanges and alternative trading systems, if
eligible, or by such other means as may be permitted by the TSX
and/or NYSE or under applicable law, including private agreement
purchases if the Company receives an issuer bid exemption order
from applicable securities regulatory authorities in Canada for
such purchases. In 2017, the Company privately repurchased
6.0 million common shares (2016 – 9.5 million
common shares) at a discount to the then-prevailing market
price.
Details of share repurchases were as follows:
Year ended
December 31,
2017 2016
Share repurchases (millions of U.S. dollars) 1,000 1,673
Shares repurchased (number in millions) 22.8 41.9
Share repurchases - average price per share in U.S. dollars $43.93 $39.91
Decisions regarding any future repurchases will depend on factors
such as market conditions, share price, and other opportunities to
invest capital for growth. The Company may elect to suspend or
discontinue its share repurchases at any time, in accordance with
applicable laws. From time to time when the Company does not
possess material nonpublic information about itself or its
securities, it may enter into a pre-defined 10b5-1
Series II, Cumulative Redeemable Preference Shares
The authorized preference share capital of the Company is an
unlimited number of preference shares without par value. The
directors are authorized to issue preference shares without par
value in one or more series, and to determine the number of shares
in, and terms attaching to, each such series. As of
December 31, 2017 and 2016, 6,000,000 Series II, cumulative
redeemable preference shares were authorized, issued and
outstanding. The Series II preference shares are non-voting</t>
  </si>
  <si>
    <t>Share-Based Compensation</t>
  </si>
  <si>
    <t>Note 24: Share-Based Compensation
The Company operates a number of equity-settled compensation plans
under which it receives services from employees as consideration
for equity instruments of the Company or cash payments. Each plan
is described below:
Stock Incentive Plan
Under its stock incentive plan, the Company may grant stock
options, TRSUs, performance restricted share units
(“PRSUs”) and other awards to certain employees. As of
December 31, 2017, there were 19,787,909 awards available for
grant (2016 – 2,788,790). In March 2017, the stock incentive
plan was amended to increase the maximum number of common shares
issuable to 72 million common shares from 50 million
common shares.
The following table summarizes the methods used to measure fair
value for each type of award and the related vesting period over
which compensation expense is recognized:
Equity-settled
Type of award Vesting
period Fair Value
Measure Compensation expense based on:
Stock options
Up to four years
Black-Scholes
option pricing model
Fair value on
business day prior
to grant date
TRSUs
Up to seven years
Closing common
share price
Fair value on
business day prior
to grant date
PRSUs
Three year
performance period
Closing common
share price
Fair value on
business day prior
to grant date
Additional information on each type of award is as follows:
Stock Options
The maximum term of an option is 10 years from the grant date.
Under the plan, options may be granted by reference to the
Company’s common share price on the NYSE or TSX.
The weighted-average fair value of options granted for the years
ended December 31, 2017 and 2016 and principal assumptions
used in applying the Black-Scholes option pricing model were as
follows:
2017 2016
Weighted-average fair value ($) 3.73 3.44
Weighted-average of key assumptions:
Share price ($) 42.30 36.63
Exercise price ($) 42.30 36.63
Risk-free interest rate 2.1% 1.5%
Dividend yield 3.7% 3.9%
Volatility factor 15% 18%
Expected life (in years) 5 5
The Black-Scholes model was developed for use in estimating the
fair value of traded options that have no vesting restrictions. The
model requires the use of subjective assumptions, including
expected stock-price volatility. Historical data has been
considered in setting the assumptions.
Time-Based Restricted Share Units (TRSUs)
TRSUs give the holder the right to receive one common share for
each unit that vests on the vesting date. The holders of TRSUs have
no voting rights and accumulate additional units based on notional
dividends paid by the Company on its common shares on each dividend
payment date, which are reinvested as additional TRSUs. The
weighted-average fair value of TRSUs granted was $43.20 and $41.40
for the years ended December 31, 2017 and 2016,
respectively.
Performance Restricted Share Units (PRSUs)
PRSUs give the holder the right to receive one common share for
each unit that vests on the vesting date. The holders of PRSUs have
no voting rights and accumulate additional units based on notional
dividends paid by the Company on its common shares on each dividend
payment date, which are reinvested as additional PRSUs. The
percentage of PRSUs initially granted that vests depends upon the
Company’s performance, typically over a three-year period,
against pre-established
The weighted-average fair value of PRSUs granted was $42.36 and
$36.86 for the years ended December 31, 2017 and 2016,
respectively.
Employee Stock Purchase Plan (ESPP)
The Company maintains an ESPP whereby eligible employees can
purchase common shares at a 15% discount to the closing share price
on the NYSE on the last business day of each quarter. Each quarter,
employees may elect to authorize payroll deductions from their
eligible compensation, up to a maximum of $21,250 per year (or a
comparable amount in foreign currency for the global ESPP). The
discount is expensed as incurred. A maximum of 21 million
common shares can be purchased through the ESPP. The maximum number
of shares currently issuable for the U.S. ESPP is 15 million
and for the global ESPP is 6 million.
The movement in the number of awards outstanding and their related
weighted-average exercise prices are as follows:
Stock Options
TRSUs PRSUs SARs Total
Weighted- Average Exercise Price($) (1)
Awards outstanding (in thousands):
Outstanding at December 31, 2015 8,913 3,952 3,300 25 16,190 35.14
Granted 2,761 656 1,852 - 5,269 36.63
Exercised (3,108 ) (791 ) (968 ) (15 ) (4,882 ) 33.59
Forfeited (206 ) (125 ) (391 ) - (722 ) 37.16
Expired (151 ) - - - (151 ) 42.79
Outstanding at December 31, 2016 8,209 3,692 3,793 10 15,704 36.04
Exercisable at December 31, 2016 3,033 - - 10 3,043 34.58
Granted 2,460 1,252 1,697 - 5,409 42.30
Exercised (1,488 ) (1,744 ) (1,993 ) (10 ) (5,235 ) 34.04
Forfeited - (166 ) (216 ) - (382 ) -
Outstanding at December 31, 2017 9,181 3,034 3,281 - 15,496 38.04
Exercisable at December 31, 2017 3,344 - - - 3,344 35.69 (1)
Represents the weighted-average exercise price for stock options
and SARs. TRSUs and PRSUs are excluded as they entitle holders to
receive common shares upon vesting without an associated exercise
price.
In 2017, the weighted-average share price at the time of exercise
for the awards described above was $43.97 per share (2016
-
Share-based compensation expense for years ended December 31,
2017 and 2016 was as follows:
Stock Options TRSUs PRSUs Others (2) Total
December 31, 2017 8 30 43 6 87
December 31, 2016 (1) 21 37 75 9 142 (1)
Includes expense of $36 million relating to the revaluation of
withholding taxes on share-based compensation awards, which is
included within fair value adjustments in the presentation of
“Operating expenses” in note 5. (2)
Principally comprised of expense related to ESPP in 2017 and ESPP
and DSUs in 2016.
Relative to the share-based awards outstanding at December 31,
2017, the Company expects to pay approximately $124 million at
December 31, 2017 (2016 - $154 million) to tax authorities for
employee withholding tax liabilities when these awards are
exercised in the future.
The following table summarizes additional information relating to
stock options outstanding at December 31, 2017:
Range
of exercise prices (1) Number Weighted-Average Weighted-Average Number Exercisable Weighted-
0.00 - 30.00 215 3.51 $27.17 215 $27.17
30.01 - 35.00 1,497 5.86 $33.11 1,126 $32.77
35.01 - 40.00 5,009 7.14 $37.89 2,003 $38.24
40.01 - 45.00 2,460 9.17 $42.30 - -
Total 9,181 3,344 (1)
TRSUs and PRSUs are excluded as they entitle holders to receive
common shares upon vesting without an associated exercise
price.</t>
  </si>
  <si>
    <t>Employee Benefit Plans</t>
  </si>
  <si>
    <t>Note 25: Employee Benefit Plans
Retirement Benefits
The Company sponsors both defined benefit and defined contribution
employee future benefit plans covering substantially all employees.
Costs for future employee benefits are accrued over the periods in
which employees earn the benefits. Defined benefit plans provide
pension and other post-employment benefits (“OPEB”) to
covered employees. Significant plans are valued under IAS 19,
Employee Benefits, using the projected unit credit method.
The most significant funded defined benefit plans are the Thomson
Reuters Group Pension Plan (“TRGP”), covering U.S.
employees, and the Reuters Pension Fund (“RPF”),
Supplementary Pension Scheme (“SPS”) and The Thomson
Corporation PLC Pension Scheme (“TTC”), covering U.K.
employees, collectively the “Large U.K. plans”. The
Company also has unfunded obligations consisting of supplemental
executive retirement plans (“SERPs”) and OPEB
consisting largely of retiree medical benefits, both primarily in
the U.S. Defined benefit obligations in the rest of the world are
less significant.
Defined benefit plan design and governance
Benefits payable are generally based on salary and years of
service, although each plan has a unique benefits formula.
Employees in the Large U.K. plans (and in some smaller global
plans) may also make voluntary contributions to augment future
benefits. The normal retirement age is typically in the range of 60
to 65 years and benefits are generally payable in annuity or lump
sum upon retirement. Most plans include provisions for early
retirement, death, survivor and disability benefits. Under the
Large U.K. plans, vested benefits of former employees who are not
yet of retirement age are held in deferment. Under the TRGP, former
and future terminating employees with vested benefits have the
option to receive benefits as a lump sum or to defer benefits until
retirement. In addition, future TRGP retirees may receive benefits
in lump sum or annuity. Eligible benefits under the Large U.K.
plans increase based on inflation, whereas TRGP benefits are not
indexed to inflation. In some countries, the Company operates cash
balance plans (accounted for as defined benefit obligations) where
the accumulated balance on the pension account is based on employee
and employer allocations and a promised annual crediting rate.
Except where required by law, virtually all defined benefit plans
are closed to new employees. However, most new employees are
eligible to participate in defined contribution plans.
The TRGP is a qualified pension plan in the U.S. and is governed by
the Employee Retirement Income Security Act of 1974
(“ERISA”). In its role as plan fiduciary, the Company
has a policy to contribute at least the minimum required amount
under ERISA.
Similar to the TRGP, the Company bears the cost of the Large U.K.
plans (less employee contributions). However, the responsibility
for the management and governance of each of the Large U.K. plans
lies with an independent trustee board (the
“Trustees”). The Trustees are responsible for carrying
out triennial valuations (unless circumstances require an earlier
review) and securing funding for benefit payments. In order to
develop funding valuations and investment policies, the Trustees
consult with the plan’s actuary (who is independent of the
Company’s actuary), the plan’s investment advisors
(also independent of the Company’s investment advisors) and
the Company. The Trustees and the Company are required to agree on
a schedule of contributions in support of funding objectives. The
Company has separate funding agreements with the respective Large
U.K. plan’s Trustees that provide for ongoing contributions
to fund current service accruals and scheduled deficit recovery
contributions to remedy prior funding deficits over a period of
several years. These arrangements are updated in conjunction with
the triennial valuations. The RPF and SPS plan assets that can be
recognized on the Company’s consolidated statement of
financial position are limited by plan restrictions that ensure any
expected surplus assets at plan termination belong to the plan (and
therefore its participants). This limitation is known as the asset
ceiling restriction.
Other international locations operate various pension plans in
accordance with local regulations and practices.
TRGP - Partial settlement
In June 2017, the Company purchased a group annuity contract from a
third party that assumed $288 million of liabilities under the
plan. The purchase price was $293 million and was paid from
the plan’s assets. The transaction resulted in a
$5 million settlement loss that is reported within
“Other operating (losses) gains, net” in the
consolidated income statement.
Net defined benefit plan obligations
The movement on net defined benefit plan obligations was as
follows:
Pension Plans (1)
OPEB (1)
Total (1)
2017 2016 2017 2016 2017 2016
As of January 1 (1,259 ) (1,135 ) (140 ) (157 ) (1,399 ) (1,292 )
Plan (expense) benefit recognized in income statement:
Continuing operations (122 ) (138 ) (13 ) (11 ) (135 ) (149 )
Discontinued operations - 5 1 - 1 5
Actuarial gains (losses) 19 (79 ) 1 12 20 (67 )
Settlement loss (5 ) - - - (5 ) -
Exchange differences (26 ) 31 (4 ) 1 (30 ) 32
Contributions paid 578 74 12 14 590 88
Other 3 (17 ) 1 1 4 (16 )
Net plan obligations as of December 31 (812 ) (1,259 ) (142 ) (140 ) (954 ) (1,399 )
Net plan surpluses recognized in non-current 30 18
Net plan obligations recognized in non-current
(984 ) (1,417 ) (1)
Includes amounts for immaterial defined benefit and OPEB plans that
are not included in the detailed analysis below.
Analysis of material defined benefit plans
The net surpluses (obligations) of the material defined benefit
plans recognized in the consolidated statement of financial
position were as follows:
Funded Unfunded (1) OPEB Total
As of
December 31, 2017 2016 2017 2016 2017 2016 2017 2016
Present value of plan obligations (7,182 ) (6,819 ) (325 ) (313 ) (114 ) (114 ) (7,621 ) (7,246 )
Fair value of plan assets 7,142 6,164 - - - - 7,142 6,164
(40 ) (655 ) (325 ) (313 ) (114 ) (114 ) (479 ) (1,082 )
Unrecognized plan assets (2) (437 ) (280 ) - - - - (437 ) (280 )
Net plan obligations (477 ) (935 ) (325 ) (313 ) (114 ) (114 ) (916 ) (1,362 )
Net plan surpluses 28 15 - - - - 28 15
Net plan obligations (505 ) (950 ) (325 ) (313 ) (114 ) (114 ) (944 ) (1,377 ) (1)
Unfunded pension plans consist of SERPs for eligible employees. (2)
Unrecognized plan assets are not included in the consolidated
statement of financial position because they are not considered
recoverable, as the Company cannot unilaterally reduce future
contributions in order to utilize the surplus. The Company
considered the related plans’ funded status, expected future
service accruals and employer contribution commitments in
determining the plan assets that are subject to this asset ceiling
restriction.
Defined benefit obligation
The following summarizes activity in the defined benefit
obligation:
Present Value of Defined Benefit
Obligations Funded Unfunded OPEB Total
2017 2016 2017 2016 2017 2016 2017 2016
Opening defined benefit obligation (6,819 ) (6,518 ) (313 ) (314 ) (114 ) (133 ) (7,246 ) (6,965 )
Current service cost:
Continuing operations (80 ) (78 ) (3 ) (3 ) (1 ) (1 ) (84 ) (82 )
Discontinued operations - (2 ) - - - - - (2 )
Administration fees (12 ) (19 ) (1 ) (1 ) - - (13 ) (20 )
Interest cost (213 ) (240 ) (12 ) (13 ) (4 ) (5 ) (229 ) (258 )
Actuarial losses from changes in financial assumptions (1) (333 ) (934 ) (16 ) (10 ) (8 ) (2 ) (357 ) (946 )
Actuarial gains from changes in demographic assumptions (2) 74 58 2 4 1 2 77 64
Experience (losses) gains (29 ) (46 ) 1 - 7 16 (21 ) (30 )
Contributions by employees (9 ) (9 ) - - (2 ) (2 ) (11 ) (11 )
Benefits paid 318 258 19 18 9 11 346 287
Administration fees disbursements 10 18 1 1 - - 11 19
Settlement 302 - - - - - 302 -
Curtailment gain:
Continuing operations 1 11 - - - - 1 11
Discontinued operations - 8 - - - - - 8
Exchange differences (390 ) 704 (2 ) 3 - - (392 ) 707
Other (2 ) (30 ) (1 ) 2 (2 ) - (5 ) (28 )
Closing defined benefit obligation (7,182 ) (6,819 ) (325 ) (313 ) (114 ) (114 ) (7,621 ) (7,246 ) (1)
Losses in 2017 and 2016 were primarily associated with a decrease
in discount rates at the measurement date, compared to the prior
measurement date. (2)
Gains in 2017 and 2016 were primarily associated with new mortality
tables reflecting shorter life expectancy.
The total closing defined benefit obligation can be further
analyzed by participant group and by geography.
2017 2016 2017 2016
Active employees 27 % 25 %
U.S. 37 % 39 %
Deferred 40 % 38 %
U.K. 56 % 53 %
Retirees 33 % 37 %
Rest of world 7 % 8 %
Closing defined benefit obligation 100 % 100 % 100 % 100 %
The weighted-average duration of plan obligations were as
follows:
Years 2017 2016
TRGP 18 17
RPF 20 21
SPS 14 15
TTC 19 19
Plan assets
The following summarizes activity in plan assets:
Fair Value of Plan Assets Funded Unfunded OPEB Total
2017 2016 2017 2016 2017 2016 2017 2016
Opening fair value of plan assets 6,164 5,944 - - - - 6,164 5,944
Interest income (1) 205 216 - - - - 205 216
Return on plan assets excluding amounts included in interest
income (2) 439 939 - - - - 439 939
Contributions by employer 557 55 20 21 7 9 584 85
Contributions by employees 9 9 - - 2 2 11 11
Benefits paid (318 ) (258 ) (19 ) (18 ) (9 ) (11 ) (346 ) (287 )
Administration fees disbursements (10 ) (18 ) (1 ) (1 ) - - (11 ) (19 )
Settlement (307 ) - - - - - (307 ) -
Exchange differences 397 (725 ) - - - - 397 (725 )
Other 6 2 - (2 ) - - 6 -
Closing fair value of plan assets 7,142 6,164 - - - - 7,142 6,164 (1)
Interest income is calculated using the discount rate for the
period. (2)
Return on plan assets represents the difference between the actual
return on plan assets and the interest income computed using the
discount rate (which also considers limitations from unrecognized
plan assets).
Investment policy of funded plans
Plan assets are invested to adequately secure benefits and to
minimize the Company’s long-term contributions to the plans.
However, specific investment allocations will vary across plans.
The Company funds unfunded and OPEB plans as claims are made.
Plan fiduciaries, comprised of the Company or plan trustees, set
investment policies and strategies for each funded plan and oversee
investment allocation, which includes selecting investment
managers, commissioning periodic asset-liability studies and
setting long-term strategic targets. Investment allocation takes
into consideration a number of factors, including the funded status
of the plan, a balance between risk and return, the plan’s
liquidity needs, current and expected economic and market
conditions, specific asset class risk as well as the risk profile
and maturity pattern of the respective plan.
Target investment allocation ranges are guidelines, not
limitations. Funded plans may have broadly diversified portfolios
with investments in equities, fixed income, real estate, insurance
contracts, derivatives and other asset classes through direct
ownership or through other instruments such as mutual funds,
commingled funds and hedge funds. Derivatives may be used to
achieve investment objectives or as a component of risk management
such as for interest rate and currency management strategies.
In aggregate, the major categories of plan assets for funded plans
were as follows:
Quoted (1) Unquoted Total
2017 2016 2017 2016 2017 2016
Equities (2)
U.S. 149 167 123 120 272 287
U.K. 11 12 - - 11 12
All other 184 174 737 1,036 921 1,210
Total Equities 344 353 860 1,156 1,204 1,509
Bonds (3)
Corporate
U.S. 197 279 691 470 888 749
U.K. 2 - 192 354 194 354
All other 10 8 595 791 605 799
Government
U.S. 7 - 544 248 551 248
U.K. 2 - 1,167 985 1,169 985
All other 2 - 13 4 15 4
Other fixed income 154 154 354 374 508 528
Total Bonds 374 441 3,556 3,226 3,930 3,667
Multi-asset (4)
U.K. - - 99 81 99 81
All other - - 638 384 638 384
Total Multi-asset - - 737 465 737 465
Property 27 25 6 32 33 57
Insurance - - 171 80 171 80
Derivatives - - 375 51 375 51
Cash and cash equivalents 408 110 270 214 678 324
Other 6 5 8 6 14 11
Total 1,159 934 5,983 5,230 7,142 6,164 (1)
Asset valuation based on Level 1 evidence under the fair value
hierarchy: quoted prices (unadjusted) in active markets for
identical assets or liabilities. (2)
Equities include direct shareholdings and funds focused on equity
strategies. (3)
Bonds include direct credit holdings and funds focused on fixed
income strategies. Within this grouping, Government includes debt
issued by national, state and local government agencies and Other
fixed income includes blended Corporate/Government credit
strategies. (4)
Multi-asset includes funds that invest in a range of asset
classes.
As of December 31, 2017 and 2016, there were no Thomson
Reuters securities held in the Company’s pension plans’
assets.
Contributions
In 2017, the Company contributed $584 million to its material
defined benefit plans, including $500 million to the TRGP to
pre-fund
In 2018, the Company expects to contribute approximately
$80 million to its material defined benefit plans including
$50 million in accordance with the normal funding policy of
funded plans and $30 million for claims expected to arise
under unfunded and OPEB plans.
From time to time, the Company may elect to make voluntary
contributions in order to improve the funded status of the plans.
For certain plans, the trustees have the right to call for special
valuations, which could subsequently result in the Company having
to make an unexpected contribution. Market-related factors may also
affect the timing and amount of contributions. The Company may be
required or may agree to make additional contributions to some of
these plans in connection with the proposed Financial &amp;
Risk strategic partnership, and these contributions may be material
(see note 30). The amount and timing of any future required
contributions to pension plans could differ significantly from the
Company’s estimates at December 31, 2017.
Actuarial assumptions
The weighted-average actuarial assumptions were as follows:
Funded Unfunded OPEB
As of
December 31, 2017 2016 2017 2016 2017 2016
Discount rate 2.79% 3.09% 3.54% 4.01% 3.39% 3.78%
Inflation assumption 3.26% 3.21% 2.70% 2.66% - -
Rate of increase in salaries 3.40% 3.37% 3.49% 3.49% 3.50% 3.50%
Rate of increase in pension payments 2.99% 2.94% 3.10% 3.05% - -
Medical cost trend - - - - 6.50% 6.50%
Discount rate
The discount rate was based on current market interest rates of
high-quality, fixed-rate debt securities adjusted to reflect the
duration of expected future cash outflows for pension benefit
payments. To estimate the discount rate, the Company used a
hypothetical yield curve that represented yields on high quality
zero-coupon
Rates of inflation, increase in salaries and pension payments
The rate of inflation, which impacts increases in eligible U.K.
pension payments, was determined by reference to consumer and
retail price indices as well as other benchmarks. The assumption on
salary growth is for the long term over the life of benefit plans.
For the TRGP and the other Large U.K. plans combined, a 0.25%
increase or decrease in the rate of increase in inflation and
salary assumptions would have increased or decreased the defined
benefit obligation by approximately $85 million and
$20 million, respectively, as of December 31, 2017.
Medical cost trend
The medical cost trend is based on the Company’s actuarial
medical claims experience and future projections of medical costs.
The average medical cost trend rate used was 6.5% for 2017, which
is reduced gradually to 5% in 2024. A 1% increase or decrease in
the trend rate would have resulted in an increase or decrease in
the benefit obligation for post-retirement benefits of
approximately $10 million at December 31, 2017.
Mortality assumptions
The mortality assumptions used to assess the defined benefit
obligation as of December 31, 2017 are based on the
following:
· TRGP: RP-2017 MP-2017
· Large U.K. plans: SAPS Light Tables
with allowances for plan demographic specifics and longevity
improvements.
The following table illustrates the life expectation in years of an
average plan participant retiring at age 65 as of December 31,
2017 and 2016 and a plan participant at age 40 as of
December 31, 2017 and 2016 retiring 25 years later at age 65
under the mortality assumptions used.
December 31, 2017 Life Expectation in Years
Male Female
Employee retiring as of December 31, 2017 at age 65 22 24
Employee age 40 as of December 31, 2017 retiring at age 65 24 26
December 31, 2016 Life Expectation in Years
Male Female
Employee retiring as of December 31, 2016 at age 65 23 25
Employee age 40 as of December 31, 2016 retiring at age 65 25 27
For the TRGP and the other Large U.K. plans combined, an increase
in life expectancy of one year across all age groups would have
increased the defined benefit obligation by approximately
$190 million as of December 31, 2017.
The sensitivity analyses are based on a change in one assumption
while holding all other assumptions constant, so that
interdependencies between assumptions are excluded. The measurement
methodology (i.e. present value of the obligation calculated using
the projected unit credit method) applied in the sensitivity
analyses is also consistent to that used to determine the defined
benefit obligation in the consolidated statement of financial
position.
Risks and uncertainties
The material risks and uncertainties the Company is exposed to in
relation to defined benefit pension plans are:
· Investment risk:
· Interest rate risk:
· Inflation risk:
· Currency risk:
· Liquidity risk:
· Mortality risk:
For defined benefit retiree medical plans, the material risks are
mortality risk, as described above, and costs being greater than
assumed, either due to inflation of future medical costs or the
frequency of participants’ claims.
Analysis of income and expense
Defined benefit plan expense for years ended December 31, 2017
and 2016 was as follows:
Income Statement (1) Funded Unfunded OPEB Total
Year ended
December 31, 2017 2016 2017 2016 2017 2016 2017 2016
Current service cost 80 78 3 3 1 1 84 82
Net interest cost 16 33 12 13 4 5 32 51
Administration fees 12 19 1 1 - - 13 20
Settlement loss 5 - - - - - 5 -
Curtailment gain (1) (11) - - - - (1) (11)
Defined benefit plan expense 112 119 16 17 5 6 133 142
(1) Current service cost and administration fees are included in
the “Post-employment benefits” component of
“Operating expenses” as set out in note 5. Net interest
cost is reported in “Finance costs, net” as set out in
note 7.
Analysis of other comprehensive (income) loss
The following summarizes amounts recognized in other comprehensive
(income) loss for material defined benefit plans:
Other Comprehensive (Income)
Loss Funded Unfunded OPEB Total
Year ended
December 31, 2017 2016 2017 2016 2017 2016 2017 2016
Remeasurement losses (gains) on defined benefit obligation:
Due to financial assumption
changes 333 934 16 10 8 2 357 946
Due to demographic assumption
changes (74) (58) (2) (4) (1) (2) (77) (64)
Due to experience 29 46 (1) - (7) (16) 21 30
Return on plan assets greater than discount rate (439) (938) - - - - (439) (938)
Change in irrecoverable surplus other than interest 120 86 - - - - 120 86
Total recognized in other comprehensive (income) loss before
taxation (31) 70 13 6 - (16) (18) 60
Accumulated Comprehensive
(Income) Loss Funded Unfunded OPEB Total
2017 2016 2017 2016 2017 2016 2017 2016
Balance of actuarial losses (gains) at January 1 1,178 1,194 66 60 (81) (65) 1,163 1,189
Net actuarial (gains) losses recognized in the year (151) (16) 13 6 - (16) (138) (26)
Balance of actuarial losses (gains) at December 31 1,027 1,178 79 66 (81) (81) 1,025 1,163
Balance of asset ceiling at January 1 278 184 - - - - 278 184
Interest cost on irrecoverable surplus 8 8 - - - - 8 8
Effects of the asset ceiling in the year 120 86 - - - - 120 86
Balance of asset ceiling at December 31 406 278 - - - - 406 278
Total accumulated comprehensive loss (income) at
December 31 1,433 1,456 79 66 (81) (81) 1,431 1,441
Defined contribution plans
The Company sponsors various defined contribution savings plans
that provide for Company-matching contributions. Total expense
related to defined contribution plans was $139 million in 2017
(2016 - $135 million), which approximates the cash outlays related
to the plans.</t>
  </si>
  <si>
    <t>Supplemental Cash Flow Information</t>
  </si>
  <si>
    <t>Note 26: Supplemental Cash Flow
Information
Details
of “Changes in working capital and other items” are as
follows:
Year ended
December 31,
2017 2016
Trade and other receivables (2) 30
Prepaid expenses and other current assets (20) (32)
Other financial assets 3 (5)
Payables, accruals and provisions (318) 220
Deferred revenue (84) 1
Other financial liabilities (23) (21)
Income taxes 14 (63)
Other (1) (136) (112)
(566) 18 (1)
Includes $(90) million (2016 - $(88) million) related to employee
benefit plans.
Details of income taxes paid are as follows:
Year ended December 31,
2017 2016
Operating activities - continuing operations (208) (48)
Operating activities - discontinued operations - (59)
Investing activities - discontinued operations 17 (240)
Total income taxes paid (191) (347)</t>
  </si>
  <si>
    <t>Acquisitions</t>
  </si>
  <si>
    <t>Note 27: Acquisitions
Acquisitions primarily comprise the purchase of businesses that are
integrated into existing operations to broaden the Company’s
range of offerings to customers as well as its presence in global
markets.
Acquisition activity
The number of acquisitions completed, and the related total
consideration during 2017 and 2016 were as follows:
Year ended
December 31,
2017 2016
Number of Cash Consideration Number of Cash Consideration
Businesses acquired 3 214 4 110
Less: Cash acquired (7) -
Businesses acquired, net of cash 3 207 4 110
Deferred and contingent consideration payments - 1
Investments in businesses 1 6 2 1
4 213 6 112
Consideration comprised of:
Cash consideration 185 112
Non-cash (1) 28 -
213 112
(1) Represents future services that the Company will provide to the
seller, which was recorded in “Deferred revenue” within
the consolidated statement of financial position.
The following provides a brief description of an acquisition
completed during 2017:
Date Company Acquiring Segment Description
January 2017
REDI
Financial &amp; Risk A provider of a cross-asset trade execution management
system for financial professionals.
Purchase price allocation
Each business combination has been accounted for using the
acquisition method. The results of acquired businesses are included
in the consolidated financial statements from the dates of
acquisition. Purchase price allocations related to certain
acquisitions may be subject to adjustment pending completion of
final valuations.
The details of net assets acquired were as follows:
Year ended December 31,
2017 2016
Cash and cash equivalents 7 -
Trade receivables 10 9
Prepaid expenses and other current assets 2 4
Current assets 19 13
Computer hardware and other property 7 -
Computer software 18 19
Other identifiable intangible assets 52 33
Other non-current 1 -
Deferred tax 31 -
Total assets 128 65
Current indebtedness (1) -
Payables and accruals (26) (4)
Deferred revenue (8) (10)
Current liabilities (35) (14)
Deferred tax (4) (6)
Total liabilities (39) (20)
Net assets acquired 89 45
Goodwill 125 65
Total 214 110
The excess of the purchase price over the net tangible and
identifiable intangible assets acquired and assumed liabilities was
recorded as goodwill and reflects synergies and the value of the
acquired workforce. The majority of goodwill for acquisitions
completed in 2017 and 2016 is not expected to be deductible for tax
purposes.
Acquisition transactions were completed by acquiring all equity
interests or the net assets of the acquired business.
Other
The revenues and operating profit of acquired businesses since the
date of acquisition were not material to the Company’s
results of operations.</t>
  </si>
  <si>
    <t>Contingencies, Commitments and Guarantees</t>
  </si>
  <si>
    <t>Note 28: Contingencies, Commitments and
Guarantees
Lawsuits and legal claims
The Company is engaged in various legal proceedings, claims, audits
and investigations that have arisen in the ordinary course of
business. These matters include, but are not limited to, employment
matters, commercial matters, defamation claims and intellectual
property infringement claim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adverse impact on the Company’s financial condition taken as
a whole.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However, based on currently enacted legislation, information
currently known by the Company and after consultation with outside
tax advisors, management believes that the ultimate resolution of
any such matters, individually or in the aggregate, will not have a
material adverse impact on the Company’s financial condition
taken as a whole.
In June 2016, certain U.S. subsidiaries received a statutory notice
of deficiency from the Internal Revenue Service (IRS) for the 2010
and 2011 tax years. In the notice, the IRS claimed that the taxable
income of these subsidiaries should have been increased by an
amount that would have created an aggregate potential additional
income tax liability of approximately $250 million for the
period, including interest. The IRS claim related to the
Company’s intercompany transfer pricing practices. In October
2017, the Company settled this claim for approximately
$15 million in tax and interest. The settlement did not have a
material impact on the Company’s consolidated financial
statements.
Leases
The Company enters into operating leases in the ordinary course of
business, primarily for real property and equipment. Payments for
these leases are contractual obligations as scheduled per each
agreement. Operating lease payments in 2017 were $244 million
(2016 - $279 million). The future aggregate minimum lease payments
under non-cancellable
December 31,
2017
2018 238
2019 207
2020 167
2021 138
2022 89
2023 and thereafter 456
1,295
With certain leases, the Company guarantees the restoration of the
leased property to a specified condition after completion of the
lease period. The liability associated with these restorations is
recorded within “Provisions and other non-current
The total of future minimum sublease payments to be received under
non-cancellable
Dispositions
In certain disposition agreements, the Company guarantees to the
purchaser the recoverability of certain assets or limits on certain
liabilities. The Company does not believe based upon current facts
and circumstances, that additional payments in connection with
these transactions would have a material impact on the consolidated
financial statements.
Unconditional purchase obligations
The Company has various obligations for materials, supplies,
outsourcing and other services contracted in the ordinary course of
business. The future unconditional purchase obligations are as
follows:
December 31,
2017
2018 582
2019 429
2020 188
2021 50
2022 24
2023 and thereafter 8
1,281</t>
  </si>
  <si>
    <t>Related Party Transactions</t>
  </si>
  <si>
    <t>Note 29: Related Party
Transactions
As of December 31, 2017, Woodbridge beneficially owned
approximately 64% of the Company’s shares.
Transactions with Woodbridge
From time to time, in the normal course of business, the Company
enters into transactions with Woodbridge and certain of its
affiliates. These transactions involve providing and receiving
product and service offerings and are not significant to the
Company’s results of operations or financial condition either
individually or in the aggregate.
In January 2016 and December 2016, the Company sold a Canadian
wholly owned subsidiary to a company affiliated with Woodbridge for
$16 million and $15 million, respectively. The
subsidiaries’ assets consisted of accumulated losses that
management did not expect to utilize against future taxable income
prior to their expiry. As such, no tax benefit for the losses had
been recognized in the consolidated financial statements. Under
Canadian law, certain losses may only be transferred to related
companies, such as those affiliated with Woodbridge. The Company
recorded a gain of $31 million in 2016 within “Other
operating (losses) gains, net” within the consolidated income
statement. For each of these transactions, the board of
directors’ Corporate Governance Committee obtained an
independent fairness opinion. The Company utilized each independent
fairness opinion to determine that the negotiated price between the
Company and the purchaser was reasonable. After receiving
recommendations of the Corporate Governance Committee, the board of
directors approved these transactions. Directors who were not
considered independent because of their positions with Woodbridge
refrained from deliberating and voting on the matters at both the
committee and board meetings.
Transactions with associates and joint ventures
From time to time, the Company enters into transactions with its
investments in associates and joint ventures. These transactions
typically involve providing or receiving services and are entered
into in the normal course of business.
In connection with the 2008 acquisition of Reuters, the Company
assumed a lease agreement with 3XSQ Associates, an entity owned by
a subsidiary of the Company and Rudin Times Square Associates LLC
that was formed to build and operate the 3 Times Square property
and building in New York, New York. The Company follows the equity
method of accounting for its investment in 3XSQ Associates. The
lease provides the Company with approximately 690,000 square feet
of office space until 2021 and includes provisions to terminate
portions early and various renewal options. In 2017, the
Company’s costs under this lease arrangement for rent, taxes
and other expenses were $40 million (2016 - $39 million).
Compensation of key management personnel
Key management personnel compensation, including directors, was as
follows:
Year ended December 31,
2017 2016
Salaries and other benefits 39 29
Share-based payments (1) 22 27
Total compensation 61 56 (1)
Share-based payments exclude mark-to-market
Key management personnel are comprised of the Company’s
directors and executive officers.</t>
  </si>
  <si>
    <t>Subsequent Events</t>
  </si>
  <si>
    <t>Note 30: Subsequent Events
Proposed Financial &amp; Risk strategic partnership
On January 30, 2018, the Company signed a definitive agreement
to enter into a strategic partnership with private equity funds
managed by Blackstone. Canada Pension Plan Investment Board and an
affiliate of GIC will invest alongside Blackstone. As part of the
transaction, the Company will sell a 55% majority stake in its
Financial &amp; Risk business and will retain a 45% interest
in the business. The Company expects to receive approximately
$17 billion in gross proceeds at closing (subject to purchase
price adjustments). The transaction is expected to close in the
second half of 2018 and is subject to specified regulatory
approvals and customary closing conditions. The Company expects to
record a pre-tax
Financial &amp; Risk will be reported as a discontinued
operation beginning with the first quarter of 2018. Reuters News
business will become a reportable segment in 2018.
Following the closing of the transaction and any subsequent issuer
bid/tender offer, Woodbridge’s ownership interest in the
Company is expected to be between 50% to 60%.
2018 dividends
In January 2018, in connection with announcing a proposed strategic
partnership for its Financial &amp; Risk business, the
Company’s board of directors approved maintaining the
Company’s dividend at its current level of $1.38 per common
share (on an annualized basis). A quarterly dividend of $0.345 per
share was paid on March 15, 2018 to shareholders of record as
of February 22, 2018.</t>
  </si>
  <si>
    <t>Summary of Business and Significant Accounting Policies (Policies)</t>
  </si>
  <si>
    <t>General business description</t>
  </si>
  <si>
    <t>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major source of news and information for
professional markets, operating in more than 100 countries.
These consolidated financial statements were approved by the
Company’s board of directors on March 1, 2018.</t>
  </si>
  <si>
    <t>Basis of preparation</t>
  </si>
  <si>
    <t>Basis of
preparation
These consolidated financial statements were prepared in accordance
with International Financial Reporting Standards
(“IFRS”), as issued by the International Accounting
Standards Board (“IASB”), on a going concern basis,
under the historical cost convention, as modified by the
revaluation of financial assets and financial liabilities
(including derivative instruments) at fair value.
The preparation of financial statements in accordance with IFRS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2.
References to “$” are to U.S. dollars, references to
“C$” are to Canadian dollars, references to
“£” are to British pounds sterling and references
to “ €</t>
  </si>
  <si>
    <t>Changes in accounting policies</t>
  </si>
  <si>
    <t>Changes in accounting
policies
Effective January 1, 2017, the Company prospectively adopted
the amendments to IFRS 2, Classification and Measurement of
Share-based Payment Transactions. The amendments clarified the
accounting for (a) the effects of vesting and non-vesting
conditions on the measurement of cash-settled share-based payments;
(b) share-based payment transactions with a net settlement
feature for withholding tax obligations; and (c) a
modification to the terms and conditions of a share-based payment
that changes the classification of the transaction from
cash-settled to equity-settled.
· Upon adoption on January 1,
2017, the Company reclassified $152 million of withholding tax
obligations for share-based payments from liabilities to
equity.
· The Company is no longer applying
mark-to-market accounting on share-based payment transactions with
a net settlement feature for withholding tax obligations. The
impact was not material to the consolidated income statement and
had no impact on the consolidated statement of cash flow for the
year ended December 31, 2017.</t>
  </si>
  <si>
    <t>Principles of consolidation</t>
  </si>
  <si>
    <t>Principles of
consolidation
The consolidated financial statements of the Company include the
accounts of all of its subsidiarie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from the date control ceases.
The acquisition method of accounting is used to account for the
acquisition of subsidiaries as follows:
· acquisition cost is measured as the
fair value of the assets given, equity instruments issued and
liabilities incurred or assumed at the date of exchange, excluding
transaction costs which are expensed as incurred;
· identifiable assets acquired and
liabilities assumed are measured at their fair values at the
acquisition date;
· the excess of acquisition cost over
the fair value of the identifiable net assets acquired is recorded
as goodwill;
· if the acquisition cost is less than
the fair value of the net assets acquired, the fair value of the
net assets is re-assessed and any remaining difference is
recognized directly in the consolidated income statement;
· contingent consideration is measured
at fair value on the acquisition date, with subsequent changes in
the fair value recorded through the consolidated income statement
when the contingent consideration is a financial liability.
Contingent consideration is not re-measured when it is an equity
instrument; and
· upon gaining control in a step
acquisition, the existing ownership interest is re-measured to fair
value through the consolidated income statement.
Intercompany transactions between subsidiaries are eliminated in
consolidation.
Non-controlling interests represent third party shareholdings in a
subsidiary controlled by the Company. Non-controlling interests are
measured at fair value on the date acquired plus their
proportionate share of subsequent changes in equity. Transactions
with third party shareholders, including purchases and sales of
ownership interests, that do not result in a change of control in a
subsidiary are recorded directly in equity. Sales of ownership
interests that result in a loss of control of the subsidiary are
recorded in earnings.
Equity method investees
Equity method investees are entities over which the Company has
significant influence, but not control. Generally, the Company has
a shareholding of between 20% and 50% of the voting rights in its
equity method investees. Investments in equity method investees are
accounted for using the equity method as follows:
· investments are initially recognized
at cost;
· equity method investees include
goodwill identified on acquisition, net of any accumulated
impairment loss;
· the Company’s share of
post-acquisition profits or losses is recognized in the
consolidated income statement and is adjusted against the carrying
amount of the investments;
· when the Company’s share of
losses equals or exceeds its interest in the investee, the Company
does not recognize further losses, unless it has incurred
obligations or made payments on behalf of the investee; and
· gains and losses on transactions
between the Company and its equity method investees are eliminated
to the extent of the Company’s interest in these
entities.
Joint ventures
Joint ventures are entities over which the Company has joint
control with one or more unaffiliated entities. Joint ventures are
accounted for using the equity method as described under equity
method investees.
The accounting policies of subsidiaries, equity method investees
and joint ventures were changed where necessary to ensure
consistency with the policies adopted by the Company.</t>
  </si>
  <si>
    <t>Operating segments</t>
  </si>
  <si>
    <t>Operating
segments
The Company’s operating segments are organized around the
markets it serves and are reported in a manner consistent with the
internal reporting provided to the chief operating decision-maker
(“CODM”). The Chief Executive Officer has authority for
resource allocation and assessment of the Company’s
performance and is therefore the CODM.</t>
  </si>
  <si>
    <t>Foreign currency</t>
  </si>
  <si>
    <t>Foreign currency
The consolidated financial statements are presented in U.S.
dollars, which is the Company’s presentation currency. The
financial statements of each of the Company’s subsidiaries
are measured using the currency of the primary economic environment
in which the subsidiary operates (the “functional
currency”).
· Assets and liabilities of entities
with functional currencies other than U.S. dollars are translated
to U.S. dollars at the period end rates of exchange, and the
results of their operations are translated at average rates of
exchange for the period. The resulting translation adjustments are
included in accumulated other comprehensive loss in
shareholders’ equity.
· Foreign currency transactions are
translated into the functional currency using the exchange rates
prevailing at the dates of the transaction. Foreign exchange gains
and losses resulting from the settlement of such transactions as
well as from the translation of monetary assets and liabilities not
denominated in the functional currency of the subsidiary, are
recognized in the consolidated income statement, except for
qualifying cash flow hedges which are deferred in accumulated other
comprehensive loss in shareholders’ equity.
· Foreign exchange gains and losses
arising from borrowings and related hedging instruments, cash and
cash equivalents; and intercompany loans that are not permanent in
nature are presented in the consolidated income statement within
“Finance costs, net”.
· Foreign exchange gains and losses
related to certain intercompany loans that are permanent in nature
are included in accumulated other comprehensive loss.
· All other foreign exchange gains and
losses are presented in the consolidated income statement within
“Operating expenses”.
Upon loss of control, significant influence or joint control of the
applicable entity, accumulated foreign exchange gains and losses,
including those arising from settlement of intercompany loans
previously considered permanent in nature, are recycled from
accumulated other comprehensive loss to “Other operating
(losses) gains, net” or to discontinued operations, as
applicable, within the consolidated income statement.</t>
  </si>
  <si>
    <t>Revenue recognition</t>
  </si>
  <si>
    <t>Revenue
recognition
Revenue is measured at the fair value of the consideration received
or receivable, net of estimated returns, discounts, value-added and
other sales taxes, and after eliminating intercompany sales. The
Company bases its estimates on historical results, taking into
consideration the type of customer, the type of transaction and the
specifics of each arrangement.
Revenue from the rendering of services is recognized when the
following criteria are met:
· the amount of revenue can be measured
reliably;
· the stage of completion can be
measured reliably;
· the receipt of economic benefits is
probable; and
· costs incurred and to be incurred can
be measured reliably.
Revenue from the sale of goods is recognized when the following
criteria are met:
· the risks and rewards of ownership,
including managerial involvement, have transferred to the
buyer;
· the amount of revenue can be measured
reliably;
· the receipt of economic benefits is
probable; and
· costs incurred or to be incurred can
be measured reliably.
In addition to the above general principles, the Company applies
the following specific revenue recognition policies:
Subscription-based products, including software term licenses
Subscription revenues from sales of products and services that are
delivered under a contract over a period of time are recognized on
a straight-line basis over the term of the subscription. Where
applicable, usage fees above a base period fee are recognized as
services are delivered. Subscription revenue received or receivable
in advance of the delivery of services or publications is included
in deferred revenue.
Multiple component arrangements
When a single sales transaction requires the delivery of more than
one product or service (multiple components), the revenue
recognition criteria are applied to the separately identifiable
components. A component is considered to be separately identifiable
if the product or service delivered has stand-alone value to that
customer and the fair value associated with the product or service
can be measured reliably. The amount recognized as revenue for each
component is the fair value of the element in relation to the fair
value of the arrangement as a whole.
Installation or implementation services
Certain arrangements include installation or implementation
services. Consulting revenues from these arrangements are accounted
for separately from software or subscription revenue if the
services have stand-alone value to that customer and the amount
attributed to the services can be measured reliably. If the
services do not qualify for separate accounting, they are
recognized together with the related software or subscription
revenue.
Sales involving third parties
Revenue from sales of third party vendor products or services is
recorded net of costs when the Company is acting as an agent
between the customer and vendor and recorded gross when the Company
is a principal to the transaction.
Other service contracts
For service or consulting arrangements, revenues are recognized as
services are performed, generally based on hours incurred relative
to total hours expected to be incurred.</t>
  </si>
  <si>
    <t>Employee future benefits</t>
  </si>
  <si>
    <t>Employee future
benefits
For defined benefit pension plans and other post-employment
benefits, the net periodic pension expense is actuarially
determined on an annual basis using the projected unit credit
method. The determination of benefit expense requires assumptions
such as the discount rate, which is used to measure service cost,
benefit plan obligations and the net interest income (expense) on
the net benefit plan assets (obligations). Other significant
assumptions include expected mortality, the expected rate of
increase with respect to future compensation and pension payments
as well as the expected healthcare cost trend rate. Actual results
will differ from results which are estimated based on assumptions.
Past service cost arising from plan amendments is recognized
immediately in the consolidated income statement.
The asset or liability recognized in the consolidated statement of
financial position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All actuarial gains and losses that arise in
calculating the present value of the defined benefit obligation and
the fair value of plan assets are recognized immediately in
retained earnings and included in the consolidated statement of
comprehensive income. For funded plans, surpluses are recognized
only to the extent that the surplus is considered recoverable.
Recoverability is primarily based on the extent to which the
Company can unilaterally reduce future contributions to the
plan.
Payments to defined contribution plans are expensed as incurred,
which is as the related employee service is rendered.</t>
  </si>
  <si>
    <t>Share-based compensation plans</t>
  </si>
  <si>
    <t>Share-based compensation
plans
The Company operates a number of equity-settled share-based
compensation plans under which it receives services from employees
as consideration for equity instruments of the Company.
Share-based compensation expense is based on the grant date fair
value of the awards expected to vest over the vesting period. The
expense is recognized over the vesting period, which is the period
over which all of the specified vesting conditions are satisfied.
For awards with graded vesting, the fair value of each tranche is
recognized over its respective vesting period. At the end of each
reporting period, the Company re-assesses its estimates of the
number of awards that are expected to vest and recognizes the
impact in the consolidated income statement.</t>
  </si>
  <si>
    <t>Termination benefits</t>
  </si>
  <si>
    <t>Termination benefits
Termination benefits are generally payable when an employee is
terminated before the normal retirement date or accepts voluntary
redundancy. The associated charges are recognized when the Company
can no longer withdraw the offer of termination benefits as
follows:
· Voluntary redundancy - recognized the
earlier of when the employee accepts the offer and when the Company
is restricted from withdrawing the offer; or
· Involuntary termination - recognized
when the Company has communicated to the affected employees a
termination plan that is unlikely to change, describing
(a) the type and amount of benefits, (b) the number, job
classifications or functions and locations of employees to be
terminated and (c) the plan’s expected completion
date.</t>
  </si>
  <si>
    <t>Profit sharing and bonus plans</t>
  </si>
  <si>
    <t>Profit sharing and bonus plans
Liabilities for profit sharing and bonuses are recognized based on
a formula that takes into consideration various financial metrics
after certain adjustments. The Company recognizes an accrual where
contractually obliged or where there is a past practice that has
created a constructive obligation to make such compensation
payments.</t>
  </si>
  <si>
    <t>Cash and cash equivalents
Cash and cash equivalents comprise cash on hand, demand deposits
and investments with an original maturity at the date of purchase
of three months or less.</t>
  </si>
  <si>
    <t>Trade receivables</t>
  </si>
  <si>
    <t>Trade receivables
Trade receivables are amounts due from customers from providing
services or the sale of goods in the ordinary course of business.
Trade receivables are classified as current assets if payment is
due within one year or less. Trade receivables are recognized
initially at fair value and subsequently measured at amortized
cost, less impairment.
The Company maintains an allowance for doubtful accounts and sales
adjustments to provide for impairment of trade receivables. The
expense relating to doubtful accounts is included within
“Operating expenses” in the consolidated income
statement. Revenues are recorded net of sales adjustments.</t>
  </si>
  <si>
    <t>Computer hardware and other property</t>
  </si>
  <si>
    <t>Computer hardware and other property
Computer hardware and other property are recorded at cost and
depreciated on a straight-line basis over their estimated useful
lives as follows:
Computer hardware
3-5 years
Buildings and building improvements 10-40 years
Furniture, fixtures and equipment 5-7 years
Residual values and useful lives are reviewed at the end of each
reporting period and adjusted if appropriate.</t>
  </si>
  <si>
    <t>Intangible assets</t>
  </si>
  <si>
    <t>Intangible assets
Computer software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Costs that qualify for capitalization include both internal and
external costs, but are limited to those that are directly related
to the specific project. The capitalized amounts, net of
accumulated amortization, are included in “Computer software,
net” in the consolidated statement of financial position.
These costs are amortized over a three-year expected useful life.
Amortization expense is included in “Amortization of computer
software” in the consolidated income statement. Residual
values and useful lives are reviewed at the end of each reporting
period and adjusted if appropriate.
Goodwill
Goodwill represents the excess of the cost of an acquisition over
the fair value of the Company’s share of the identifiable net
assets of the acquired subsidiary or equity method investee at the
date of acquisition. Goodwill is tested at least annually for
impairment and carried at cost less accumulated impairment losses.
Gains and losses on the disposal of an entity include an allocation
of goodwill.
Other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as
follows:
Trade names
2-20 years
Customer relationships
3-30 years
Databases and content 3-30 years
Other 2-30 years
Residual values and useful lives are reviewed at the end of each
reporting period and adjusted if appropriate.</t>
  </si>
  <si>
    <t>Impairment</t>
  </si>
  <si>
    <t>Impairment
When the recoverable amount of assets is less than their carrying
amount, an impairment charge is recognized in the consolidated
income statement. The recoverable amount is the higher of an
asset’s fair value less costs of disposal or its value in
use. Impairment losses, other than those relating to goodwill, are
evaluated for potential reversals when events or changes in
circumstances warrant such consideration.
Intangible assets
The carrying values of all intangible assets are reviewed for
impairment whenever events or changes in circumstances indicate
that their carrying amounts may not be recoverable. Additionally,
the carrying values of identifiable intangible assets with
indefinite lives and goodwill are tested annually for impairment.
For purposes of impairment testing:
· the fair value of trade names is
determined using an income approach, specifically the relief from
royalties method; and
· goodwill is allocated to
cash-generating units (“CGUs”) or groups of CGUs based
on the level at which management monitors it, which is not higher
than an operating segment. Goodwill is allocated to those CGUs or
groups of CGUs that are expected to benefit from the business
combination in which the goodwill arose.
Financial assets
At the end of each reporting period, the Company assesses whether
there is objective evidence that a financial asset is impaired.
Non-financial assets
The carrying value of a non-financial asset with a finite life,
such as computer hardware or software, is assessed for impairment
whenever events or changes in circumstances indicate that its
carrying value may not be recoverable. In addition, a long-lived
asset that is not amortized, such as an equity investment, is
subject to annual or more frequent impairment assessments. An asset
is assessed for impairment at the lowest level that the asset
generates cash inflows that are largely independent of cash inflows
from other assets. The lowest level may be an individual asset or a
group of assets that form a CGU.</t>
  </si>
  <si>
    <t>Disposal of long-lived assets and discontinued operations</t>
  </si>
  <si>
    <t>Disposal of long-lived assets and discontinued
operations
Long-lived assets are classified as held for sale if the carrying
amount will be recovered principally through a sale transaction
rather than through continued use and such sale is considered
highly probable. The criteria for classification as held for sale
include a firm decision by management or the board of directors to
dispose of a business or a group of selected assets, an active
marketing plan, and the expectation that such disposal will be
completed within a 12 month period. Assets held for sale are
measured at the lower of their carrying amounts or their fair value
less costs of disposal and are no longer depreciated. Assets held
for sale are classified as discontinued operations if the
operations and cash flows can be clearly distinguished,
operationally and for financial reporting purposes from the rest of
the Company and they:
· represent a separate major line of
business or geographical area of operations;
· are part of a single coordinated plan
to dispose of a separate major line of business or geographical
area of operations; or
· are a subsidiary acquired exclusively
with a view to resale.</t>
  </si>
  <si>
    <t>Trade payables</t>
  </si>
  <si>
    <t>Trade payables
Trade payables are obligations to pay for goods or services that
have been acquired in the ordinary course of business. Trade
payables are initially recognized at fair value and subsequently
measured at amortized cost using the effective interest method.
Trade payables are classified as current liabilities if payment is
due within one year or less.</t>
  </si>
  <si>
    <t>Provisions</t>
  </si>
  <si>
    <t>Provisions
Provisions represent liabilities of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t>
  </si>
  <si>
    <t>Indebtedness</t>
  </si>
  <si>
    <t>Indebtedness
Debt is recognized initially at fair value, net of transaction
costs incurred. Debt is subsequently stated at amortized cost with
any difference between the proceeds (net of transactions costs) and
the redemption value recognized in the consolidated income
statement over the term of the debt using the effective interest
method. Where a debt instrument is in a fair value hedging
relationship, a fair value adjustment is made to its carrying value
to reflect hedged risk. Interest on indebtedness is expensed as
incurred unless capitalized for qualifying assets in accordance
with IAS 23, Borrowing Costs.
Debt is classified as a current liability unless the Company has an
unconditional right to defer settlement for at least 12 months
after the end of the reporting period.</t>
  </si>
  <si>
    <t>Leases</t>
  </si>
  <si>
    <t>Leases
Leases are classified as either operating or finance, based on the
substance of the transaction at inception of the lease.
Classification is re-assessed if the terms of the lease are
changed.
Operating lease
Leases in which a significant portion of the risks and rewards of
ownership are retained by the lessor are classified as operating
leases. Payments under an operating lease (net of any incentives
received from the lessor) are recognized in the consolidated income
statement on a straight-line basis over the period of the
lease.
Finance lease
Leases in which substantially all the risks and rewards of
ownership are transferred to the Company are classified as finance
leases. Assets meeting finance lease criteria are capitalized at
the lower of the present value of the related lease payments or the
fair value of the leased asset at the inception of the lease.
Minimum lease payments are apportioned between the finance charge
and the liability. The finance charge is allocated to each period
during the lease term so as to produce a constant periodic rate of
interest on the remaining balance of the liability.</t>
  </si>
  <si>
    <t>Financial assets</t>
  </si>
  <si>
    <t>Financial assets
Purchases and sales of financial assets are recognized on the
settlement date, which is the date on which the asset is delivered
to or by the Company. Financial assets are derecognized when the
rights to receive cash flows from the investments have expired or
were transferred and the Company has transferred substantially all
risks and rewards of ownership. Financial assets are classified in
the following categories at the time of initial recognition based
on the purpose for which the financial assets were acquired:
Financial assets at fair value through the consolidated income
statement
· Classification
Financial assets are classified at fair value through the
consolidated income statement if acquired principally for the
purpose of selling in the short-term, such as financial assets held
for trading, or if so designated by management. Assets in this
category principally include embedded derivatives and forward
foreign exchange contracts.
· Recognition and measurement
Financial assets carried at fair value through the consolidated
income statement are initially recognized, and subsequently
carried, at fair value, with changes recognized in the consolidated
income statement. Transaction costs are expensed.
Cash, trade and other receivables
· Classification
Trade and other receivables are non-derivative financial assets
with fixed or determinable payments that are not quoted in an
active market. They are included in current assets, except for
those with maturities greater than 12 months after the end of the
reporting period, which are classified as non-current assets.
“Trade and other receivables” and “Cash and cash
equivalents” are classified as current assets in the
consolidated statement of financial position.
· Recognition and measurement
Trade and other receivables are initially recognized at fair value
plus transaction costs and subsequently measured at amortized cost
using the effective interest method.
Available-for-sale financial assets
· Classification
Available-for-sale financial assets are non-derivatives that are
either designated in this category or not classified in any of the
other categories. They are included in other non-current financial
assets unless management intends to dispose of the investment
within 12 months of the end of the reporting period. Included
within this category are investments in entities over which the
Company does not have control, joint control or significant
influence.
· Recognition and measurement
Investments are initially recognized at fair value plus transaction
costs and are subsequently carried at fair value with changes
recognized in other comprehensive income or loss. Upon sale or
impairment, the accumulated fair value adjustments are recycled
from accumulated other comprehensive loss to “Other operating
(losses) gains, net” within the consolidated income
statement.
Offsetting financial instruments
Financial assets and liabilities are offset and reported net in the
consolidated statement of financial position when there is a
legally enforceable right to offset the recognized amounts and
there is an intention to settle on a net basis or to simultaneously
realize the asset and settle the liability. Bank overdrafts in cash
pooling arrangements may only be netted against cash and cash
equivalents when settlement occurs on or about the end of the
reporting period.</t>
  </si>
  <si>
    <t>Derivative financial instruments and hedging</t>
  </si>
  <si>
    <t>Derivative financial instruments and hedging
Derivatives are initially recognized at fair value on the date a
contract is entered into and are subsequently re-measured at their
fair value. The method of recognizing the resulting gain or loss
depends on whether the derivative is designated as a hedging
instrument and the nature of the item being hedged.
The Company documents at the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fair values or cash flows
of hedged items.
Non-performance risk, including the Company’s own credit
risk, is considered when determining the fair value of financial
instruments.
The Company designates certain derivatives as either:
· Fair value hedges
These are hedges of the fair value of recognized assets,
liabilities or a firm commitment. Changes in the fair value of
derivatives that are designated as fair value hedges are recorded
in the consolidated income statement together with any changes in
the fair value of the hedged asset or liability that are
attributable to the hedged risk.
· Cash flow hedges
These are hedges of highly probable forecast transactions. The
effective portion of changes in the fair value of derivatives that
are designated as a cash flow hedge is recognized in other
comprehensive income or loss. The gain or loss relating to the
ineffective portion is recognized immediately in the consolidated
income statement. Additionally:
— amounts accumulated in other
comprehensive income or loss are recycled to the consolidated
income statement in the period when the hedged item will affect
earnings;
— when a hedging instrument expires or
is sold, or when a hedge no longer meets the criteria for hedge
accounting, any cumulative gain or loss in other comprehensive
income or loss remains in other comprehensive income or loss and is
recognized when the forecast transaction is ultimately recognized
in the consolidated income statement; and
— when a forecast transaction is no
longer expected to occur, the cumulative gain or loss that was
reported in other comprehensive income or loss is immediately
recognized in the consolidated income statement.</t>
  </si>
  <si>
    <t>Derivatives that do not qualify for hedge accounting</t>
  </si>
  <si>
    <t>Derivatives that do not qualify for hedge accounting
Certain derivative instruments, while providing effective economic
hedges, are not designated as hedges for accounting purposes.
Changes in the fair value of any derivatives that are not
designated as hedges for accounting purposes are recognized within
“Other finance (costs) income” or “Operating
expenses” in the consolidated income statement consistent
with the underlying nature and purpose of the derivative
instruments. Settlements from these instruments are classified
within “Net cash provided by operating activities” in
the consolidated statement of cash flow.
Embedded derivatives
An embedded derivative is a feature within a contract where the
cash flows associated with that feature behave in a similar fashion
to a stand-alone derivative. The Company has embedded foreign
currency derivatives in certain revenue and purchase contracts
where the currency of the contract is different from the functional
or local currencies of the parties involved. These derivatives are
accounted for as separate instruments and are measured at fair
value at the end of the reporting period using forward exchange
market rates. Changes in their fair values are recognized within
“Operating expenses” in the consolidated income
statement.</t>
  </si>
  <si>
    <t>Taxation
Tax expense comprises current and
deferred income tax. Tax is recognized in the consolidated income
statement except to the extent it relates to items recognized in
other comprehensive income or loss or directly in
equity.
Current tax
Current tax expense is based on
the results for the period as adjusted for items that are currently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Deferred tax
Deferred tax is recognized, using
the liability method, on temporary differences arising between the
tax bases of assets and liabilities and their carrying amounts in
the consolidated statement of financial position. Deferred tax is
calculated using tax rates and laws that have been enacted or
substantively enacted at the end of the reporting period, and which
are expected to apply when the related deferred income tax asset is
realized or the deferred income tax liability is
settled.
Deferred tax
liabilities:
· are generally recognized for all
taxable temporary differences;
· are recognized for taxable temporary
differences arising on investments in subsidiaries, associates and
joint ventures, except where the reversal of the temporary
difference can be controlled and it is probable that the difference
will not reverse in the foreseeable future or create a tax
liability; and
· are not recognized on temporary
differences that arise from goodwill that is not deductible for tax
purposes.
Deferred tax assets:
· are recognized to the extent it is
probable that taxable profits will be available against which the
deductible temporary differences can be utilized; and
· are reviewed at the end of the
reporting period and reduced to the extent that it is no longer
probable that sufficient taxable profits will be available to allow
all or part of the asset to be recovered.
Deferred tax assets and
liabilities are not recognized in respect of temporary differences
that arise on initial recognition of assets and liabilities
acquired other than in a business combination.</t>
  </si>
  <si>
    <t>Critical judgments in applying accounting policies</t>
  </si>
  <si>
    <t>Critical judgments in applying accounting policies
Revenue recognition
As described in note 1, the Company assesses the criteria for the
recognition of revenue related to arrangements that have multiple
components. These assessments require judgment by management to
determine if there are separately identifiable components as well
as how to allocate the total price among the components.
Deliverables are accounted for as separately identifiable
components if they can be understood without reference to the
series of transactions as a whole. In concluding whether components
are separately identifiable, management considers the transaction
from the customer’s perspective. Among other factors,
management assesses whether the service or good is sold separately
by the Company in the normal course of business or whether the
customer could purchase the service or good separately. With
respect to the allocation of price among components, management
uses its judgment to assign a fair value to each component. As
evidence of fair value, management looks to such items as the price
for the component when sold separately, renewal rates for specific
components and prices for a similar product sold separately.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Where the final outcome of these
tax-related matters is different from the amounts that were
initially recorded, such differences will affect the tax provisions
in the period in which such determination is made.</t>
  </si>
  <si>
    <t>Pronouncements issued by the IASB or International Financial
Reporting Interpretations Committee (“IFRIC”) that are
applicable or consequential to the Company are described below.
Pronouncements effective for annual periods beginning
January 1, 2018:
IFRS 15 Revenue from
IFRS 15 is the culmination of a joint project between the IASB and
the Financial Accounting Standards Board, the accounting standard
setter in the U.S., to create a single revenue standard. The core
principle of IFRS 15 is that an entity recognizes revenue to depict
the transfer of promised goods or services to customers in an
amount that reflects the consideration to which the entity expects
to be entitled in exchange for those goods or services. The new
standard moves away from a revenue recognition model based on an
earnings process to an approach that is based on transfer of
control of a good or service to a customer. Additionally, the new
standard requires disclosures as to the nature, amount, timing and
uncertainty of revenues and cash flows arising from contracts with
customers.
The Company expects that the standard will not have a material
impact on its consolidated income, cash flow or financial position.
The Company derives the majority of its revenues from selling
electronic content and services on a subscription basis, and such
revenue will continue to be recognized ratably over the term of the
subscription under IFRS 15. The Company will make the following
changes as a consequence of adopting IFRS 15, but these changes are
not expected to have a material impact on its consolidated
financial statements.
·
·
·
The Company will adopt the standard using the modified
retrospective method. As such, the cumulative effect of adoption
will be recognized as an adjustment to the opening balance of
retained earnings. Prior-year amounts will not be adjusted. The
Company will provide additional disclosures as required by the new
standard beginning with the first quarter of 2018. The Company will
not materially change its business processes and controls to
support recognition and disclosure under the new standard.
IFRS 9
Financial
IFRS 9 replaces IAS 39
– Financial Instruments: Recognition and
Measurement
Classification and measurement
The new standard requires the classification of financial assets
based on business model and cash flow characteristics measured at
either (a) amortized cost; (b) fair value through profit or loss;
or (c) fair value through other comprehensive income or loss. For
financial liabilities, the standard retains most of the IAS 39
requirements, but where the fair value option is taken, the part of
a fair value change due to an entity’s own credit risk is
recorded in other comprehensive income or loss rather than the
income statement.
Impairment
Under the forward looking impairment model, expected credit losses
are recognized as soon as a financial asset is originated or
purchased, rather than waiting for a trigger event to record a
loss.
Hedge accounting
The new standard more closely aligns hedge accounting with an
entity’s risk management activities. Specifically, the new
standard (a) no longer requires the use of a specific quantitative
threshold to determine if the hedging relationship is highly
effective in order to qualify for hedge accounting; (b) removes
restrictions that prevented some economically rational hedging
strategies from qualifying for hedge accounting; and (c) allows
purchased options, forwards and non-derivative financial
instruments to be hedging instruments in applicable
circumstances.
IFRS 9 shall be applied retrospectively to each period presented,
subject to the various transition provisions within IFRS 9. The
Company does not expect a material impact from the adoption of this
standard on its consolidated income, cash flow and financial
position. The Company will provide additional annual disclosures
required by the new standard, as applicable, in its consolidated
financial statements for the year ending December 31, 2018.
IFRIC 22 Foreign IFRIC 22 clarifies
the exchange rate to be used upon recognition of an asset,
liability, expense or income in situations when a related advanced
payment is disbursed or received. The Company does not expect IFRIC
22 to have a material impact on its consolidated financial
statements.
Pronouncements effective for annual periods beginning
January 1, 2019:
IFRS 16
Leases
IFRS
16 introduces a single lease accounting model, eliminating the
existing distinction between operating and finance leases for
lessees. The standard requires a lessee to recognize right-of-use
assets and lease liabilities on the statement of financial position
for almost all leases having a term of more than 12 months. The
Company is reviewing its lease portfolio to evaluate the impact of
the standard and is considering changes to its processes and
internal controls, including the implementation of a new lease
accounting system in 2018. The Company continues to consider
whether to apply the retrospective or modified retrospective
adoption method. While the assessment of the adoption impact is
ongoing, the Company preliminarily expects that IFRS 16 will
result in a material increase to assets and liabilities. For
reference, the Company’s future aggregate minimum lease
payments under non-cancellable operating leases were approximately
$1.3 billion at December 31, 2017 (see note 28). While
the Company also expects a material impact from the
reclassification of lease expense from operating expenses to
depreciation and interest expense, it does not expect a material
impact to net earnings. There will be no impact on consolidated
cash flows, however, cash flows from operating activities will
increase as cash payments from the principal portion of lease
obligations will be reclassified to cash flows from financing
activities.
IFRIC 23 Uncertainty over
Income Tax Treatments IFRIC 23 adds to the requirements of
IAS 12, Income Taxes</t>
  </si>
  <si>
    <t>Summary of Business and Significant Accounting Policies (Tables)</t>
  </si>
  <si>
    <t>Schedule of Computer Hardware and Other Property - Estimated Useful Lives</t>
  </si>
  <si>
    <t>Computer hardware and other property are recorded at cost and
depreciated on a straight-line basis over their estimated useful
lives as follows:
Computer hardware
3-5 years
Buildings and building improvements 10-40 years
Furniture, fixtures and equipment
5-7 years</t>
  </si>
  <si>
    <t>Schedule of Other Identifiable Assets - Estimated Useful Lives</t>
  </si>
  <si>
    <t>Identifiable intangible assets with finite lives are amortized on a
straight-line basis over their estimated useful lives as
follows:
Trade names
2-20 years
Customer relationships
3-30 years
Databases and content 3-30 years
Other
2-30 years</t>
  </si>
  <si>
    <t>Segment Information (Tables)</t>
  </si>
  <si>
    <t>Revenues and Adjusted EBITDA by Segment</t>
  </si>
  <si>
    <t xml:space="preserve">Year ended December 31,
2017 2016
Revenues
Financial &amp; Risk 6,112 6,057
Legal 3,390 3,367
Tax &amp; Accounting 1,551 1,452
Corporate &amp; Other (Reuters News) 296 304
Eliminations (16) (14)
Consolidated revenues 11,333 11,166
Adjusted EBITDA
Financial &amp; Risk 1,916 1,629
Legal 1,279 1,232
Tax &amp; Accounting 495 414
Corporate &amp; Other (includes Reuters News) (253) (321)
Adjusted EBITDA 3,437 2,954
Fair value adjustments (see note 5) (183) (20)
Depreciation (296) (313)
Amortization of computer software (699) (711)
Amortization of other identifiable intangible assets (468) (528)
Other operating (losses) gains, net (36) 8
Consolidated operating profit 1,755 1,390
Net interest expense (362) (403)
Other finance (costs) income (203) 50
Share of post-tax (losses) earnings in equity method
investments (2) 4
Tax benefit 274 15
Earnings from continuing operations 1,462 1,056 </t>
  </si>
  <si>
    <t>Schedule of Other Required Segment Data</t>
  </si>
  <si>
    <t>Depreciation and Amortization of Additions to Capital Assets (1) Total
Assets
Year ended December 31, Year ended December 31, December 31,
2017 2016 2017 2016 2017 2016
Financial &amp; Risk 581 585 464 381 14,872 14,507
Legal 247 248 162 157 5,717 5,731
Tax &amp; Accounting
131
131
141
119
1,830
1,874
Reportable segments 959 964 767 657 22,419 22,112
Corporate &amp; Other (includes Reuters News) 36 60 440 417 4,061 5,740
Assets related to discontinued operations
-
-
-
44
-
-
Total
995
1,024
1,207
1,118
26,480
27,852
(1) Capital assets include computer hardware and other property,
computer software and other identifiable intangible assets.</t>
  </si>
  <si>
    <t>Summary of geographical information</t>
  </si>
  <si>
    <t>Geographic Information Revenues Non-Current Assets (2)
Year ended December 31, December 31,
(by country of origin) 2017 2016 2017 2016
U.S. 6,441 6,291 12,344 12,475
Canada (country of domicile) 313 301 1,185 1,175
Other 293 278 296 313
Americas (North America, Latin America, South America) 7,047 6,870 13,825 13,963
U.K. 1,447 1,514 3,085 2,890
Other 1,566 1,529 4,514 4,327
EMEA (Europe, Middle East and Africa) 3,013 3,043 7,599 7,217
Asia Pacific 1,273 1,253 1,522 1,506
Total 11,333 11,166 22,946 22,686
(2) Non-current assets are primarily comprised of computer hardware
and other property, computer software, other identifiable
intangible assets, goodwill and investments in equity method
investees.</t>
  </si>
  <si>
    <t>Summary of Revenue by Classes of Similar Products or Services</t>
  </si>
  <si>
    <t xml:space="preserve">Revenue by Classes of Similar Products or Services
The following table sets forth revenues by major type:
Year ended
December 31,
2017 2016
Electronic, software &amp; services 10,578 10,354
Print
755
812
Total
11,333
11,166 </t>
  </si>
  <si>
    <t>Operating Expenses (Tables)</t>
  </si>
  <si>
    <t>Components of Operating Expenses</t>
  </si>
  <si>
    <t>The components of operating expenses include the following:
Year ended
December 31,
2017 2016
Salaries, commissions and allowances (1) 3,978 4,249
Share-based payments 87 106
Post-employment benefits
242
245
Total staff costs 4,307 4,600
Goods and services (2) 2,063 2,018
Data 829 836
Telecommunications 333 396
Real estate 364 362
Fair value adjustments (3)
183
20
Total operating expenses
8,079
8,232
(1) Salaries, commissions and allowances include severance
costs.
(2) Goods and services include professional fees, consulting and
outsourcing services, contractors, selling and marketing, and other
general and administrative costs.
(3) Fair value adjustments primarily represent mark-to-market
impacts on embedded derivatives. In 2016, fair value adjustments
also included the mark-to-market impacts on certain share-based
awards. Refer to note 1 regarding the adoption of IFRS 2 amendments
in 2017.</t>
  </si>
  <si>
    <t>Finance Costs, Net (Tables)</t>
  </si>
  <si>
    <t>Components of Finance Costs, Net, Include Interest Expense (Income)</t>
  </si>
  <si>
    <t xml:space="preserve">The components of finance costs, net, include interest expense
(income) and other finance costs (income) as follows:
Year ended December 31,
2017 2016
Interest expense:
Debt 327 339
Derivative financial instruments - hedging activities 5 6
Other, net 5 13
Fair value (gains) losses on financial instruments:
Cash flow hedges, transfer from equity (see note 18) (94) (46)
Net foreign exchange losses on debt
94
46
Net interest expense - debt and other 337 358
Net interest expense - pension and other post-employment benefit
plans 33 52
Interest income
(8)
(7)
Net interest expense
362
403 </t>
  </si>
  <si>
    <t>Components of Finance Costs, Net, Include Other Finance Costs (Income)</t>
  </si>
  <si>
    <t xml:space="preserve">Year ended December 31,
2017 2016
Net losses (gains) due to changes in foreign currency exchange
rates 141 (74)
Net losses on derivative instruments 34 23
Losses from redemption of debt securities 26 -
Other 2 1
Other finance costs (income) 203 (50) </t>
  </si>
  <si>
    <t>Taxation (Tables)</t>
  </si>
  <si>
    <t>Components of Tax Expense (Benefit)</t>
  </si>
  <si>
    <t xml:space="preserve">The components of tax benefit for 2017 and 2016 are as follows:
Year ended
December 31,
2017 2016
Current tax expense (benefit) 237 (4)
Deferred tax benefit
(511)
(11)
Total tax benefit
(274)
(15) </t>
  </si>
  <si>
    <t>Schedule of Taxes on Items Recognized in Other Comprehensive Loss or Directly in Equity</t>
  </si>
  <si>
    <t xml:space="preserve">Taxes on items recognized in “Other comprehensive income
(loss)” or directly in equity in 2017 and 2016 are as
follows:
Year ended December 31,
2017 2016
Deferred tax expense (benefit) on actuarial gains (losses) on
defined benefit plans 34 (9)
Deferred tax expense (benefit) on share-based payments 19 (12)
Current tax benefit on share-based payments
(14)
(6) </t>
  </si>
  <si>
    <t>Schedule of Reconciliation of Income Tax Expense Benefit</t>
  </si>
  <si>
    <t>Below is a reconciliation of income taxes calculated at the
Canadian corporate tax rate of 26.5% (2016 - 26.6%) to the tax
benefit for 2017 and 2016:
Year ended December 31,
2017 2016
Income before tax 1,188 1,041
Income before tax multiplied by the standard rate of Canadian 315 277
Effects of:
Income taxes recorded at rates different from the Canadian tax
rate (496) (407)
Tax losses for which no benefit is recognized 42 63
Net non-taxable gains on disposal of businesses - (9)
Net non-deductible foreign exchange and other losses 100 17
Withholding taxes 38 24
Impact of non-controlling interests (18) (13)
Other adjustments related to prior years 18 (9)
Impact of tax law changes (1) (298) (5)
Provision for uncertain tax positions (2) 15 41
Other differences
10
6
Total tax benefit
(274)
(15)
(1) 2017 includes a $304 million deferred tax benefit related to
the impact of the U.S. Tax Cuts and Jobs Act of 2017.
(2) 2016 includes a $32 million charge related to the write-down of
deferred tax assets to reflect the expected outcome of certain tax
disputes.</t>
  </si>
  <si>
    <t>Discontinued Operations (Tables)</t>
  </si>
  <si>
    <t>Summary of Earnings from Discontinued Operations</t>
  </si>
  <si>
    <t xml:space="preserve">Earnings from discontinued operations are summarized as
follows:
Year ended December 31,
2017 2016
Revenues - 704
Expenses
(6)
(554)
(Loss) earnings from discontinued operations before income tax (6) 150
Tax benefit (expense) on (loss) earnings from discontinued
operations
2
(52)
(Loss) earnings from discontinued operations after income tax (4) 98
Gain on sale of discontinued operations before income tax 1 2,190
Tax expense on gain on sale of discontinued operations
-
(195)
(Loss) earnings from discontinued operations, net of tax
(3)
2,093 </t>
  </si>
  <si>
    <t>Schedule of Consideration Received and Net Assets Disposed on Sale of Intellectual Property &amp; Science Business</t>
  </si>
  <si>
    <t>The consideration received and the net assets disposed as a result
of the sale of the IP &amp; Science business were as
follows:
Year ended December 31,
2016
Consideration received - cash and cash equivalents (1)
3,436
Trade and other receivables (230)
Prepaid expenses and other current assets (30)
Computer hardware and other property, net (24)
Computer software, net (123)
Other identifiable intangible assets, net (180)
Goodwill (1,053)
Deferred tax (4)
Other assets
(7)
Total assets
(1,651)
Payables, accruals and provisions 114
Deferred revenue 283
Provisions and other non-current liabilities 31
Deferred tax
38
Total liabilities
466
Net assets disposed (1,185)
Cumulative foreign currency translation adjustments (2) 19
Disposal costs
(80)
Gain on sale before income tax
2,190
(1) Consideration received is net of working capital
adjustments.
(2) Relates to amounts previously recognized within accumulated
other comprehensive loss.</t>
  </si>
  <si>
    <t>Earnings Per Share (Tables)</t>
  </si>
  <si>
    <t>Reconciliation of Earnings Used for Earnings per Share Calculations</t>
  </si>
  <si>
    <t xml:space="preserve">Earnings used in determining consolidated earnings per share and
earnings per share from continuing operations are as follows:
Year ended December 31,
2017 2016
Earnings attributable to common shareholders 1,395 3,098
Less: Dividends declared on preference shares
(2)
(2)
Earnings used in consolidated earnings per share 1,393 3,096
Less: Loss (earnings) from discontinued operations, net of tax
3
(2,093)
Earnings used in earnings per share from continuing operations
1,396
1,003 </t>
  </si>
  <si>
    <t>Weighted Average Common Shares</t>
  </si>
  <si>
    <t xml:space="preserve">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Year ended
December 31,
2017 2016
Weighted-average number of common shares outstanding 718,068,567 746,688,830
Weighted-average number of vested DSUs
701,138
639,653
Basic 718,769,705 747,328,483
Effect of stock options and TRSUs
1,423,800
1,633,011
Diluted
720,193,505
748,961,494 </t>
  </si>
  <si>
    <t>Cash and Cash Equivalents (Tables)</t>
  </si>
  <si>
    <t>Summary of Cash and Cash Equivalents</t>
  </si>
  <si>
    <t xml:space="preserve">December 31,
2017 2016
Cash
Cash at bank and on hand 614 590
Cash equivalents
Short-term deposits 11 630
Money market accounts
249
1,148
Cash and cash equivalents
874
2,368 </t>
  </si>
  <si>
    <t>Trade and Other Receivables (Tables)</t>
  </si>
  <si>
    <t>Summary of Trade and Other Receivables</t>
  </si>
  <si>
    <t xml:space="preserve">December 31,
2017 2016
Trade receivables 1,500 1,414
Less: allowance for doubtful accounts (39) (42)
Less: allowance for sales adjustments
(46)
(45)
Net trade receivables 1,415 1,327
Other receivables
42
65
Trade and other receivables
1,457
1,392 </t>
  </si>
  <si>
    <t>Summary of Aging of Gross Trade Receivables</t>
  </si>
  <si>
    <t xml:space="preserve">The aging of gross trade receivables at each reporting date was as
follows:
December 31,
2017 2016
Current 911 827
Past due 1-30 days 186 201
Past due 31-60 days 99 80
Past due 61-90 days 127 125
Past due &gt;91 days
177
181
Balance at December 31
1,500
1,414 </t>
  </si>
  <si>
    <t>Summary of Change in Allowance for Doubtful Accounts</t>
  </si>
  <si>
    <t xml:space="preserve">The change in the allowance for doubtful accounts was as
follows:
December 31,
2017 2016
Balance at beginning of year 42 47
Charges 43 54
Write-offs (45) (51)
Transfer to assets held for sale - (7)
Translation and other, net
(1)
(1)
Balance at end of year
39
42 </t>
  </si>
  <si>
    <t>Prepaid Expenses and Other Current Assets (Tables)</t>
  </si>
  <si>
    <t>Schedule of Prepaid Expenses and Other Current Assets</t>
  </si>
  <si>
    <t xml:space="preserve">December 31,
2017 2016
Inventory 31 32
Prepaid expenses 391 316
Other current assets
126
338
Prepaid expenses and other current assets
548
686 </t>
  </si>
  <si>
    <t>Computer Hardware and Other Property (Tables)</t>
  </si>
  <si>
    <t>Summary of Computer Hardware and Other Property</t>
  </si>
  <si>
    <t>Computer hardware and other property consist of the following:
Computer Land, Buildings Furniture, Total
Cost:
December 31, 2015 2,242 1,321 609 4,172
Capital expenditures 178 59 40 277
Removed from service (45) (9) (75) (129)
Transfer to assets held for sale (48) (32) (16) (96)
Translation and other, net (81) (20) (48) (149)
December 31, 2016 2,246 1,319 510 4,075
Additions:
Capital expenditures 150 81 26 257
Acquisitions 2 - 5 7
Removed from service (36) (5) (47) (88)
Transfer to assets held for sale (5) (66) (10) (81)
Translation and other, net 85 42 11 138
December 31, 2017 2,442 1,371 495 4,308
Accumulated depreciation:
December 31, 2015 (1,931) (758) (416) (3,105)
Current year depreciation - continuing operations (194) (77) (42) (313)
Removed from service 45 9 75 129
Transfer to assets held for sale 42 17 13 72
Translation and other, net 73 20 10 103
December 31, 2016 (1,965) (789) (360) (3,114)
Current year depreciation - continuing operations (166) (86) (44) (296)
Removed from service 36 5 47 88
Transfer to assets held for sale 4 38 6 48
Translation and other, net (76) (32) (5) (113)
December 31, 2017 (2,167) (864) (356) (3,387)
Carrying amount:
December 31, 2016 281 530 150 961
December 31, 2017 275 507 139 921</t>
  </si>
  <si>
    <t>Intangible Assets (Tables)</t>
  </si>
  <si>
    <t>Impairment Test of Indefinite-Lived Intangible Assets- Key Assumptions</t>
  </si>
  <si>
    <t>The key assumptions used in the test were as follows:
Perpetual (1) Discount Pre-Tax
Reuters 3.0% 8.3% 3.5%
West
2.0%
7.4%
5.0%
(1) The perpetual growth rate is applied to the final
year of cash flow projections.</t>
  </si>
  <si>
    <t>Schedule of changes in Intangible Assets</t>
  </si>
  <si>
    <t>Indefinite Finite Useful Life
Trade Names Trade Names
Customer (1)
Databases and Other Total
Cost:
December 31, 2015 2,646 350 6,533 893 1,778 12,200
Acquisitions - 2 28 3 - 33
Removed from service - (4) - (2) (20) (26)
Transfer to assets held for sale - (93) (285) (97) (141) (616)
Translation and other, net - (1) (148) (21) (54) (224)
December 31, 2016 2,646 254 6,128 776 1,563 11,367
Acquisitions - 5 40 7 - 52
Removed from service - (15) - (1) (21) (37)
Translation and other, net - 3 185 15 42 245
December 31, 2017 2,646 247 6,353 797 1,584 11,627
Accumulated amortization:
December 31, 2015 - (293) (3,485) (630) (1,375) (5,783)
Current year amortization - continuing operations - (16) (412) (47) (53) (528)
Current year amortization - discontinued operations (2) - - (1) - - (1)
Removed from service - 4 - 2 20 26
Transfer to assets held for sale - 67 168 87 114 436
Translation and other, net - 1 83 14 40 138
December 31, 2016
-
(237)
(3,647)
(574)
(1,254)
(5,712)
Current year amortization - continuing operations
-
(11)
(367)
(43)
(47)
(468)
Removed from service - 15 - 1 21 37
Translation and other, net - (3) (109) (11) (46) (169)
December 31, 2017 - (236) (4,123) (627) (1,326) (6,312)
Carrying amount:
December 31, 2016 2,646 17 2,481 202 309 5,655
December 31, 2017 2,646 11 2,230 170 258 5,315
(1) The balance at December 31, 2017 includes a carrying
amount of $1,462 million with a remaining amortization period
of four to six years, arising from the Reuters acquisition in
2008.
(2) Represents amortization expense through January 2016 when the
IP &amp; Science business was classified as a discontinued
operation</t>
  </si>
  <si>
    <t>Computer software consists of the following:
2017 2016
Cost:
Balance at January 1, 6,331 6,616
Additions:
Internally developed 694 678
Purchased 54 46
Acquisitions 18 19
Removed from service (426) (506)
Transfer to assets held for sale - (449)
Translation and other, net 39 (73)
Balance at December 31, 6,710 6,331
Accumulated amortization:
Balance at January 1, (4,937) (5,130)
Current year amortization - continuing operations (699) (711)
Current year amortization - discontinued operations (1) - (1)
Removed from service 426 506
Transfer to assets held for sale - 326
Translation and other, net (42) 73
Balance at December 31, (5,252) (4,937)
Carrying amount at December 31: 1,458 1,394
(1) Represents amortization expense through January 2016 when the
IP &amp; Science business was classified as a discontinued
operation.</t>
  </si>
  <si>
    <t>Goodwill (Tables)</t>
  </si>
  <si>
    <t>Summary of Goodwill</t>
  </si>
  <si>
    <t xml:space="preserve">The following table presents goodwill for the years ended
December 31, 2017 and 2016:
2017
2016
Cost:
Balance at January 1, 17,165 18,633
Acquisitions 125 65
Transfer to assets held for sale - (1,053)
Translation and other, net
529
(480)
Balance at December 31,
17,819
17,165
Accumulated impairment:
Balance at January 1, (2,680) (2,755)
Translation
(97)
75
Balance at December 31,
(2,777)
(2,680)
Carrying amount at December 31:
15,042
14,485 </t>
  </si>
  <si>
    <t>Summary of Carrying Amount of Goodwill by Cash Generating Unit</t>
  </si>
  <si>
    <t xml:space="preserve">The following table shows the carrying amount of goodwill by
CGU:
December 31,
Cash-Generating Unit
2017
2016
Financial &amp; Risk 10,127 9,592
Legal 3,612 3,539
Tax &amp; Accounting
1,303
1,354
Total goodwill
15,042
14,485 </t>
  </si>
  <si>
    <t>Impairment Test of Goodwill- Key Assumptions</t>
  </si>
  <si>
    <t>The key assumptions used in performing the impairment test, by CGU,
are presented below:
Cash-Generating Unit Perpetual (1) Discount Tax
Financial &amp; Risk 3.0% 8.3% 28.0%
Legal 2.5% 7.4% 36.6%
Tax &amp; Accounting
3.0%
9.0%
38.0%
(1) The perpetual growth rate is applied to the final
year of cash flow projections.</t>
  </si>
  <si>
    <t>Financial Instruments (Tables)</t>
  </si>
  <si>
    <t>Summary of Financial Assets and Liabilities</t>
  </si>
  <si>
    <t>Financial assets and liabilities in the consolidated statement of
financial position were as follows:
December 31, 2017
Cash,
Trade
Assets/(Liabilities)
Derivatives Used for (1)
Available for
Other
Total
Cash and cash equivalents
874
-
-
-
-
874
Trade and other receivables 1,457 - - - - 1,457
Other financial assets - current 78 20 - - - 98
Other financial assets - non-current 49 1 - 33 - 83
Current indebtedness - - - - (1,644) (1,644)
Trade payables (see note 20) - - - - (307) (307)
Accruals (see note 20) - - - - (1,477) (1,477)
Other financial liabilities - current - (49) - - (80) (129)
Long-term indebtedness - - - - (5,382) (5,382)
Other financial liabilities - non-current - (31) (246) - (2) (279)
Total 2,458 (59) (246) 33 (8,892) (6,706)
December 31, 2016
Cash,
Trade
Assets/(Liabilities)
Derivatives Used for (1)
Available for
Other
Total
Cash and cash equivalents
2,368
-
-
-
-
2,368
Trade and other receivables 1,392 - - - - 1,392
Other financial assets - current 67 121 - - - 188
Other financial assets - non-current 53 47 - 35 - 135
Current indebtedness - - - - (1,111) (1,111)
Trade payables (see note 20) - - - - (311) (311)
Accruals (see note 20) - - - - (1,517) (1,517)
Other financial liabilities - current - (34) - - (68) (102)
Long-term indebtedness - - - - (6,278) (6,278)
Other financial liabilities - non-current - (12) (327) - (1) (340)
Total 3,880 122 (327) 35 (9,286) (5,576)
(1) Derivatives are entered into with specific objectives for each
transaction, and are linked to specific assets, liabilities, firm
commitments or highly probable forecasted transactions.</t>
  </si>
  <si>
    <t>Summary of Debt and Related Derivative Instruments</t>
  </si>
  <si>
    <t>The following is a summary of debt and related derivative
instruments that hedge the cash flows of debt:
Carrying
Amount Fair Value
December 31, 2017 Primary Debt Derivative Primary Debt Derivative
Bank and other 4 - 7 -
Commercial paper 1,637 - 1,641 -
C$500, 3.369% Notes, due 2019 398 75 405 75
C$750, 4.35% Notes, due 2020 597 128 629 128
C$550, 3.309% Notes, due 2021 437 43 450 43
$500, 4.70% Notes, due 2019 499 - 519 -
$350, 3.95% Notes, due 2021 349 - 361 -
$600, 4.30% Notes, due 2023 597 - 634 -
$450, 3.85% Notes, due 2024 447 - 459 -
$500, 3.35% Notes, due 2026 495 - 497 -
$350, 4.50% Notes, due 2043 341 - 361 -
$350, 5.65% Notes, due 2043 341 - 420 -
$400, 5.50% Debentures, due 2035 394 - 459 -
$500, 5.85% Debentures, due 2040
490
-
607
-
Total
7,026
246
7,449
246
Current portion 1,644 -
Long-term portion
5,382
246
Carrying
Amount Fair Value
December 31, 2016 Primary Debt Derivative Primary Debt Derivative
Bank and other 9 - 13 -
C$500, 3.369% Notes, due 2019 372 99 386 99
C$750, 4.35% Notes, due 2020 557 163 601 163
C$550, 3.309% Notes, due 2021 408 65 426 65
$550, 1.30% Notes, due 2017 549 - 550 -
$550, 1.65% Notes, due 2017 549 - 550 -
$1,000, 6.50% Notes, due 2018 998 - 1,067 -
$500, 4.70% Notes, due 2019 499 - 528 -
$350, 3.95% Notes, due 2021 348 - 361 -
$600, 4.30% Notes, due 2023 595 - 625 -
$450, 3.85% Notes, due 2024 446 - 454 -
$500, 3.35% Notes, due 2026 494 - 481 -
$350, 4.50% Notes, due 2043 341 - 325 -
$350, 5.65% Notes, due 2043 341 - 378 -
$400, 5.50% Debentures, due 2035 394 - 424 -
$500, 5.85% Debentures, due 2040
489
-
544
-
Total
7,389
327
7,713
327
Current portion 1,111 -
Long-term portion
6,278
327</t>
  </si>
  <si>
    <t>Summmary of Information Regarding Notes Issued and Repaid</t>
  </si>
  <si>
    <t>The Company issued and repaid the following notes in 2017 and
2016:
Month/Year Transaction Principal
Amount (in millions)
Notes
issued
May 2016 3.35% Notes, due 2026 US$500
Notes repaid
December 2017 6.50% Notes, due 2018 (1) US$1,000
September 2017 1.65% Notes, due 2017 US$550
February 2017 1.30% Notes, due 2017 US$550
May 2016 0.875% Notes, due 2016 US$500
(1) These notes were redeemed in full prior to their scheduled due
date.</t>
  </si>
  <si>
    <t>Currency Risk Exposures</t>
  </si>
  <si>
    <t>The carrying amount of debt, all of which is unsecured, was
denominated in the following currencies:
Before Currency Hedging Arrangements After Currency Hedging Arrangements (1)
December 31,
December 31,
2017
2016
2017
2016
Canadian dollar
1,433
1,337
1
-
U.S. dollar 5,588 6,044 7,275 7,731
Euro - 7 - 7
Other currencies 5 1 5 1
7,026 7,389 7,281 7,739
(1) Excludes fair value adjustments of $9 million and
$23 million at December 31, 2017 and 2016, respectively,
associated with the interest related fair value component of
hedging instruments.</t>
  </si>
  <si>
    <t>Fair Value Gains and Losses from Derivative Financial Instruments</t>
  </si>
  <si>
    <t xml:space="preserve">Fair value gains and losses from derivative financial instruments
recognized in the consolidated income statement and consolidated
statement of changes in equity were as follows:
Year ended
December 31,
2017 2016
Fair Value (Loss) Fair Value Loss Fair Value Gain Fair Value Loss
Embedded derivatives
(169)
-
10
-
Foreign exchange contracts (34) - (23) -
Hedging instruments:
Cross currency interest rate swaps - cash flow
hedges 94 (16) 46 (4)
Forward interest rate swaps - cash flow hedges
1
-
(1)
-
(108)
(16)
32
(4) </t>
  </si>
  <si>
    <t>Currency Risk- Sensitivity Analysis</t>
  </si>
  <si>
    <t>The table below shows the impact on earnings that a hypothetical
10% strengthening of the U.S. dollar against other foreign
currencies would have as a result of changes in fair values of
financial instruments as of December 31, 2017.
(Decrease) increase to earnings £
€ $ (2) Other Total
Impact on earnings from financial assets and liabilities (1)
(2)
(18)
151
(1)
130
Impact on earnings from non-permanent
3
1
-
63
67
Total impact on earnings
1
(17)
151
62
197
(1) Excludes debt which has been swapped into U.S. dollar
obligations.
(2) Represents losses arising from embedded derivatives largely
related to U.S. dollar pricing of customer agreements by
subsidiaries outside of the U.S.</t>
  </si>
  <si>
    <t>Disclosure of Maturity Analysis for Non-derivative and Derivative Financial Liabilities</t>
  </si>
  <si>
    <t>The table below sets forth non-derivative
December 31, 2017 2018 2019 2020 2021 2022 Thereafter Total
Long-term debt (1) - 901 603 793 - 3,150 5,447
Interest payable (1) 238 232 201 175 147 1,655 2,648
Debt-related hedges outflows (2) 58 529 775 498 - - 1,860
Debt-related hedges inflows (2) (54) (449) (644) (458) - - (1,605)
Commercial paper 1,641 - - - - - 1,641
Trade payables 307 - - - - - 307
Accruals 1,477 - - - - - 1,477
Other financial liabilities
133
33
-
-
-
-
166
Total
3,800
1,246
935
1,008
147
4,805
11,941
December 31, 2016 2017 2018 2019 2020 2021 Thereafter Total
Long-term debt (1) 1,100 1,000 879 574 774 3,150 7,477
Interest payable (1) 308 273 224 193 170 1,779 2,947
Debt-related hedges outflows (2) 58 58 528 768 497 - 1,909
Debt-related hedges inflows (2) (51) (51) (423) (606) (437) - (1,568)
Trade payables 311 - - - - - 311
Accruals 1,517 - - - - - 1,517
Other financial liabilities
111
13
-
-
-
-
124
Total
3,354
1,293
1,208
929
1,004
4,929
12,717
(1) Represents contractual principal and interest payments. Future
cash flows have been calculated using forward foreign exchange
rates.
(2) Future cash flows have been calculated using forward foreign
exchange rates.</t>
  </si>
  <si>
    <t>Summary of Credit Ratings</t>
  </si>
  <si>
    <t>The table below presents the Company’s current credit ratings
and credit outlook:
Moody’s
Standard &amp; Poor’s
DBRS Limited
Fitch
Long-term debt Baa2 BBB+ BBB (high) BBB+
Commercial paper P-2 A-2 R-2 (high) F2
Trend/Outlook
Negative Watch
Negative Watch
Stable
Negative Watch</t>
  </si>
  <si>
    <t>Net Debt</t>
  </si>
  <si>
    <t>The following table presents the calculation of net debt (1)
December 31,
2017
2016
Current indebtedness 1,644 1,111
Long-term indebtedness
5,382
6,278
Total debt 7,026 7,389
Swaps
246
327
Total debt after swaps 7,272 7,716
Remove fair value adjustments for hedges (2)
9
23
Total debt after currency hedging arrangements 7,281 7,739
Remove transaction costs and discounts included in the carrying
value of debt 59 65
Less: cash and cash equivalents
(874)
(2,368)
Net debt
6,466
5,436 (1) Net
debt is a non-IFRS (2)
Represents the interest-related fair value component of hedging
instruments that are removed to reflect net cash outflow upon
maturity.</t>
  </si>
  <si>
    <t>Reconciliation of Movements of Liabilities to Cash Flows Arising from Financing Activities</t>
  </si>
  <si>
    <t>The following is a reconciliation of movements of liabilities to
cash flows arising from financing activities for the year ended
December 31, 2017:
Notes and (1) Commercial Derivative Total Liabilities
December 31, 2016 7,389 - 327 7,716
Repayments of debt (2,112) - - (2,112)
Net borrowings under short-term loan facilities - 1,641 - 1,641
Foreign exchange movements 94 - (94) -
Other, net (2)
18
(4)
13
27
December 31, 2017
5,389
1,637
246
7,272 (1)
Includes bank and other financial instruments in current
indebtedness. (2)
Includes amortization of transaction and discount costs and fair
value movements on derivatives.</t>
  </si>
  <si>
    <t>Fair Value Hierarchy</t>
  </si>
  <si>
    <t>The levels used to determine fair value measurements for those
instruments carried at fair value in the consolidated statement of
financial position are as follows:
December 31, 2017
Total
Assets Level 1 Level 2 Level 3 Balance
Embedded derivatives (1) - 12 - 12
Foreign exchange contracts (2)
-
9
-
9
Financial assets at fair value through earnings
-
21
-
21
Available for sale investments (3)
7
26
-
33
Total assets
7
47
-
54
Liabilities
Embedded derivatives (1) - (63) - (63)
Foreign exchange contracts (2) - (16) - (16)
Contingent consideration (4)
-
-
(1)
(1)
Financial liabilities at fair value through earnings
-
(79)
(1)
(80)
Derivatives used for hedging (5)
-
(246)
-
(246)
Total liabilities
-
(325)
(1)
(326)
December 31, 2016
Total
Assets Level 1 Level 2 Level 3 Balance
Embedded derivatives (1) - 140 - 140
Foreign exchange contracts (2)
-
28
-
28
Financial assets at fair value through earnings
-
168
-
168
Available for sale investments (3)
7
28
-
35
Total assets
7
196
-
203
Liabilities
Embedded derivatives (1) - (24) - (24)
Foreign exchange contracts (2) - (20) - (20)
Contingent consideration (4)
-
-
(2)
(2)
Financial liabilities at fair value through earnings
-
(44)
(2)
(46)
Derivatives used for hedging (5)
-
(327)
-
(327)
Total liabilities
-
(371)
(2)
(373) (1)
Largely related to U.S. dollar pricing of customer agreements by
subsidiaries outside of the U.S. (2)
Used to manage foreign exchange risk on cash flows excluding
indebtedness. (3)
Investments in entities over which the Company does not have
control, joint control or significant influence. (4)
Obligations to pay additional consideration for prior acquisitions,
based upon performance measures contractually agreed at the time of
purchase. (5)
Comprised of fixed-to-fixed</t>
  </si>
  <si>
    <t>Disclosure of Offsetting of Financial Assets</t>
  </si>
  <si>
    <t>In other circumstances, netting is permitted only in the event
of bankruptcy or default of either party to the agreement, and such
amounts are not netted in the consolidated statement of financial
position. This information is summarized in the table below.
Financial assets Gross Financial
Assets Gross Financial
Liabilities Netted Against
Assets Net Financial Assets in the
Consolidated
Statement of Financial
Position Related Financial Liabilities
Not Netted Net Amount
Derivative financial assets 8 - 8 (1) (7) 1
Cash and cash equivalents 19 - 19 (2) (1) 18
December 31, 2017 27 - 27 (8) 19
Derivative financial assets 27 -
27 (1) (16) 11
Cash and cash equivalents 36 - 36 (2) (1) 35
December 31, 2016 63 -
63 (17) 46
(1) Included within “Other financial assets”- current
and “Other financial assets”- non-current
(2) Included within “Cash and cash equivalents” in the
consolidated statement of financial position.</t>
  </si>
  <si>
    <t>Disclosure of Offsetting of Financial Liabilities</t>
  </si>
  <si>
    <t>Financial liabilities Gross Financial
Liabilities Gross Financial
Assets Netted
Against Liabilities Net Financial Liabilities in the
Consolidated
Statement of Financial
Position Related Financial
Assets Not Netted Net
Amount
Derivative financial liabilities 262 - 262 (3) (7) 255
Bank indebtedness 1 - 1 (4) (1) -
December 31, 2017 263 - 263 (8) 255
Derivative financial liabilities 346 -
346 (3) (16) 330
Bank indebtedness 1 - 1 (4) (1) -
December 31, 2016 347 -
347 (17) 330
(3) Included within “Other financial liabilities”
– current and “Other financial liabilities”
– non-current
(4) Included within “Current indebtedness” in the
consolidated statement of financial position.</t>
  </si>
  <si>
    <t>Cross-currency interest rate swaps [member]</t>
  </si>
  <si>
    <t>Cross-currency Risk Exposures Interest Rate Swaps</t>
  </si>
  <si>
    <t>The outstanding instruments were the same at December 31, 2017
and 2016, as set forth below:
Received Paid Hedged
Risk Year
of Principal
Cash flow hedges
Canadian dollar fixed U.S. dollar fixed Foreign exchange 2019 US$478
Canadian dollar fixed U.S. dollar fixed Foreign exchange 2020 US$731
Canadian dollar fixed
U.S.
dollar fixed
Foreign exchange
2021
US$483</t>
  </si>
  <si>
    <t>Foreign exchange contracts [member]</t>
  </si>
  <si>
    <t>Foreign Exchange Contracts- US Dollar Notional Amounts</t>
  </si>
  <si>
    <t xml:space="preserve">The cumulative U.S. dollar notional amounts of contracts
outstanding at December 31, 2017 and 2016 were as follows:
December 31,
Sell
(buy) 2017 2016
Euros
361
554
British pounds sterling (145) (204)
Japanese yen
48
45 </t>
  </si>
  <si>
    <t>Other Non-Current Assets (Tables)</t>
  </si>
  <si>
    <t>Summary of Other Non-Current Assets</t>
  </si>
  <si>
    <t>December 31,
2017
2016
Net defined benefit plan surpluses (see note 25) 30 18
Cash surrender value of life insurance policies 302 288
Equity method investments 167 163
Other non-current
106
68
Total other non-current
605
537</t>
  </si>
  <si>
    <t>Payables, Accruals and Provisions (Tables)</t>
  </si>
  <si>
    <t>Schedule of Payables, Accruals and Provisions</t>
  </si>
  <si>
    <t>December 31,
2017
2016
Trade payables 307 311
Accruals 1,477 1,517
Provisions (see note 21) 166 273
Other current liabilities
136
347
Total payables, accruals and provisions
2,086
2,448</t>
  </si>
  <si>
    <t>Provisions and Other Non-Current Liabilities (Tables)</t>
  </si>
  <si>
    <t>Summary of Provisions and Other Non-Current Liabilities</t>
  </si>
  <si>
    <t>December 31,
2017
2016
Net defined benefit plan obligations (see note 25) 984 1,417
Deferred compensation and employee incentives 159 235
Provisions 124 140
Uncertain tax positions 337 298
Other non-current
136
168
Total provisions and other non-current
1,740
2,258</t>
  </si>
  <si>
    <t>Summary of Movement in Provisions</t>
  </si>
  <si>
    <t xml:space="preserve">Employee-Related Facilities-Related Other Total
Balance at December 31, 2015 52 75 166 293
Charges 291 13 11 315
Utilization (141 ) (11 ) (24 ) (176)
Translation and other, net
(4 )
(8 )
(7 )
(19)
Balance at December 31, 2016 198 69 146 413
Less: short-term provisions
168
14
91
273
Long-term provisions
30
55
55
140
Balance at December 31, 2016 198 69 146 413
Charges 58 49 - 107
Utilization (200 ) (21 ) (18 ) (239)
Translation and other, net
4
3
2
9
Balance at December 31, 2017 60 100 130 290
Less: short-term provisions
60
23
83
166
Long-term provisions
-
77
47
124 </t>
  </si>
  <si>
    <t>Deferred Tax (Tables)</t>
  </si>
  <si>
    <t>Summary of Movements of Deferred Income Tax Liabilities and Assets</t>
  </si>
  <si>
    <t>The movements of deferred tax assets and liabilities are shown
below:
Deferred tax liabilities
(assets) Goodwill and Other Identifiable Intangible
Assets
Computer Software,
Computer Hardware and Other Property
Other (1) Total
December 31, 2015 1,620 (111) 582 2,091
Acquisitions 6 - - 6
Benefit to income statement - continuing operations (132) - (13) (145)
Benefit to income statement - discontinued operations (19) (2) (39) (60)
Transfer to assets held for sale (54) 1 - (53)
Translation and other, net (14) 12 4 2
December 31, 2016 1,407 (100) 534 1,841
Acquisitions 4 (31) - (27)
(Benefit) expense to income statement - continuing operations (456) 20 (173) (609)
Translation and other, net 24 (3) (2) 19
December 31, 2017 979 (114) 359 1,224
(1) Includes $249 million (2016 - $397 million) related to
intercompany sales of certain technology and content assets as part
of the Company’s consolidation of the ownership and
management of these assets.</t>
  </si>
  <si>
    <t>Summary of Adjustments in Deferred Tax Assets</t>
  </si>
  <si>
    <t>Deferred tax assets Tax Losses Employee Benefits
Deferred and Share-Based Other Total
December 31, 2015 72 445 144 212 873
(Expense) benefit to income statement - (12) (165) 17 26 (134)
(Expense) benefit to income statement - (5) (1) 2 (3) (7)
Transfer to assets held for sale (9) - - (10) (19)
Benefit to equity - 9 12 - 21
Translation and other, net 2 (4) - 2 -
December 31, 2016 48 284 175 227 734
Benefit (expense) to income statement - 33 (33) (62) (36) (98)
Expense to equity - (34) (19) - (53)
Translation and other, net 2 5 - 5 12
December 31, 2017 83 222 94 196 595
Net deferred liability at December 31, 2016
(1,107)
Net deferred liability at December 31, 2017
(629)</t>
  </si>
  <si>
    <t>Summary of Estimated Recovery Period for Deferred Tax Balances</t>
  </si>
  <si>
    <t>The estimated recovery period for the deferred tax balances is
shown below:
December 31,
2017 2016
Deferred tax liabilities
Deferred tax liabilities to be recovered after more than 12
months 1,218 1,820
Deferred tax liabilities to be recovered within 12 months
6
21
Total deferred tax liabilities
1,224
1,841
Deferred tax assets
Deferred tax assets to be recovered after more than 12 months 466 592
Deferred tax assets to be recovered within 12 months
129
142
Total deferred tax assets
595
734
Net deferred tax liability
629
1,107</t>
  </si>
  <si>
    <t>Summary of Tax Losses and Other Tax Attributes</t>
  </si>
  <si>
    <t>At December 31, 2017, the following summarizes the
Company’s tax losses and other tax attributes:
Carry Forward Tax Value Derecognition of Deferred Tax Asset
Canadian net operating losses 1,945 518 (518 ) -
Net operating losses - other jurisdictions 5,168 1,340 (1,320 ) 20
Capital losses 700 156 (104 ) 52
U.S. state net operating losses (1) n/m 32 (30 ) 2
Other attributes and credits (2) n/m 18 (9 ) 9
Total 2,064 (1,981 ) 83
(1) The aggregation of U.S. state net operating losses is not
meaningful due to differing combination and apportionment rules in
various states.
(2) As other attributes and credits are calculated on an after tax
basis, there is no carry forward loss amount to disclose.</t>
  </si>
  <si>
    <t>Capital (Tables)</t>
  </si>
  <si>
    <t>Summary of Change in Capital</t>
  </si>
  <si>
    <t>The change in capital, which includes stated capital and
contributed surplus, was as follows:
Number of Common Shares
Stated Capital
Series II, Cumulative Redeemable Preference Share Capital
Contributed Surplus
Total Capital
Balance, December 31, 2015 764,594,864 9,576 110 166 9,852
Shares issued under DRIP 854,609 35 - - 35
Stock compensation plans 3,653,670 145 - 30 175
Repurchases of common shares (41,659,842) (473) - - (473)
Balance, December 31, 2016 727,443,301 9,283 110 196 9,589
Impact of IFRS 2 amendments (note 1) - - - 152 152
Shares issued under DRIP 775,965 35 - - 35
Stock compensation plans (1) 3,851,129 171 - (105) 66
Repurchases of common shares (22,768,311) (293) - - (293)
Balance, December 31, 2017 709,302,084 9,196 110 243 9,549
(1) Movements in contributed surplus includes cash payments related
to withholding taxes on stock compensation plans.</t>
  </si>
  <si>
    <t>Summary of dividend declared and paid</t>
  </si>
  <si>
    <t>Year ended
December 31,
2017 2016
Dividends declared per common share
$1.38
$1.36
Dividends declared 991 1,015
Dividends reinvested
(35)
(35)
Dividends paid
956
980</t>
  </si>
  <si>
    <t>Details of Share Repurchases</t>
  </si>
  <si>
    <t>Details of share repurchases were as follows:
Year ended
December 31,
2017 2016
Share repurchases (millions of U.S. dollars) 1,000 1,673
Shares repurchased (number in millions) 22.8 41.9
Share repurchases - average price per share in U.S. dollars
$43.93
$39.91</t>
  </si>
  <si>
    <t>Share-Based Compensation (Tables)</t>
  </si>
  <si>
    <t>Stock Incentive Plans</t>
  </si>
  <si>
    <t>The following table summarizes the methods used to measure fair
value for each type of award and the related vesting period over
which compensation expense is recognized:
Equity-settled
Type of award Vesting
period Fair Value
Measure Compensation expense based on:
Stock options
Up to
four years
Black-Scholes
option pricing model
Fair
value on
business day prior
to grant date
TRSUs
Up to
seven years
Closing
common
share price
Fair
value on
business day prior
to grant date
PRSUs
Three year
performance period
Closing
common
share price
Fair
value on
business day prior
to grant date</t>
  </si>
  <si>
    <t>Fair Value Measurement of Stock Options</t>
  </si>
  <si>
    <t>The weighted-average fair value of options granted for the years
ended December 31, 2017 and 2016 and principal assumptions
used in applying the Black-Scholes option pricing model were as
follows:
2017 2016
Weighted-average fair value ($) 3.73 3.44
Weighted-average of key assumptions:
Share price ($) 42.30 36.63
Exercise price ($) 42.30 36.63
Risk-free interest rate 2.1% 1.5%
Dividend yield 3.7% 3.9%
Volatility factor 15% 18%
Expected life (in years)
5
5</t>
  </si>
  <si>
    <t>Number of Awards Outstanding</t>
  </si>
  <si>
    <t>The movement in the number of awards outstanding and their related
weighted-average exercise prices are as follows:
Stock Options
TRSUs PRSUs SARs Total
Weighted- Average Exercise Price($) (1)
Awards outstanding (in thousands):
Outstanding at December 31, 2015 8,913 3,952 3,300 25 16,190 35.14
Granted 2,761 656 1,852 - 5,269 36.63
Exercised (3,108 ) (791 ) (968 ) (15 ) (4,882 ) 33.59
Forfeited (206 ) (125 ) (391 ) - (722 ) 37.16
Expired
(151 )
-
-
-
(151 )
42.79
Outstanding at December 31, 2016 8,209 3,692 3,793 10 15,704 36.04
Exercisable at December 31, 2016 3,033 - - 10 3,043 34.58
Granted 2,460 1,252 1,697 - 5,409 42.30
Exercised (1,488 ) (1,744 ) (1,993 ) (10 ) (5,235 ) 34.04
Forfeited
-
(166 )
(216 )
-
(382 )
-
Outstanding at December 31, 2017
9,181
3,034
3,281
-
15,496
38.04
Exercisable at December 31, 2017
3,344
-
-
-
3,344
35.69 (1)
Represents the weighted-average exercise price for stock options
and SARs. TRSUs and PRSUs are excluded as they entitle holders to
receive common shares upon vesting without an associated exercise
price.</t>
  </si>
  <si>
    <t>Summary of Share Based Compensation Expense</t>
  </si>
  <si>
    <t>Share-based compensation expense for years ended December 31,
2017 and 2016 was as follows:
Stock
Options
TRSUs
PRSUs
Others (2)
Total
December 31, 2017
8
30
43
6
87
December 31, 2016 (1)
21
37
75
9
142 (1)
Includes expense of $36 million relating to the revaluation of
withholding taxes on share-based compensation awards, which is
included within fair value adjustments in the presentation of
“Operating expenses” in note 5. (2)
Principally comprised of expense related to ESPP in 2017 and ESPP
and DSUs in 2016.</t>
  </si>
  <si>
    <t>Summary of Additional Information Relating to Stock Option and SAR's</t>
  </si>
  <si>
    <t>The following table summarizes additional information relating to
stock options outstanding at December 31, 2017:
Range
of exercise prices (1) Number Weighted-Average Weighted-Average Number Exercisable Weighted-
0.00 - 30.00 215 3.51 $27.17 215 $27.17
30.01 - 35.00 1,497 5.86 $33.11 1,126 $32.77
35.01 - 40.00 5,009 7.14 $37.89 2,003 $38.24
40.01 - 45.00 2,460 9.17 $42.30 - -
Total 9,181 3,344 (1)
TRSUs and PRSUs are excluded as they entitle holders to receive
common shares upon vesting without an associated exercise
price.</t>
  </si>
  <si>
    <t>Employee Benefit Plans (Tables)</t>
  </si>
  <si>
    <t>Net Defined Benefit Plan Obligations</t>
  </si>
  <si>
    <t>The movement on net defined benefit plan obligations was as
follows:
Pension Plans (1)
OPEB (1)
Total (1)
2017 2016 2017 2016 2017 2016
As of January 1 (1,259 ) (1,135 ) (140 ) (157 ) (1,399 ) (1,292 )
Plan (expense) benefit recognized in income statement:
Continuing operations (122 ) (138 ) (13 ) (11 ) (135 ) (149 )
Discontinued operations - 5 1 - 1 5
Actuarial gains (losses) 19 (79 ) 1 12 20 (67 )
Settlement loss (5 ) - - - (5 ) -
Exchange differences (26 ) 31 (4 ) 1 (30 ) 32
Contributions paid 578 74 12 14 590 88
Other
3
(17 )
1
1
4
(16 )
Net plan obligations as of December 31
(812 )
(1,259 )
(142 )
(140 )
(954 )
(1,399 )
Net plan surpluses recognized in non-current 30 18
Net plan obligations recognized in non-current
(984 )
(1,417 ) (1)
Includes amounts for immaterial defined benefit and OPEB plans that
are not included in the detailed analysis below.</t>
  </si>
  <si>
    <t>Summary of Net Surpluses (Obligations) of Material Defined Benefit Plans</t>
  </si>
  <si>
    <t>The net surpluses (obligations) of the material defined benefit
plans recognized in the consolidated statement of financial
position were as follows:
Funded Unfunded (1) OPEB Total
As of
December 31, 2017 2016 2017 2016 2017 2016 2017 2016
Present value of plan obligations (7,182 ) (6,819 ) (325 ) (313 ) (114 ) (114 ) (7,621 ) (7,246 )
Fair value of plan assets
7,142
6,164
-
-
-
-
7,142
6,164
(40 ) (655 ) (325 ) (313 ) (114 ) (114 ) (479 ) (1,082 )
Unrecognized plan assets (2)
(437 )
(280 )
-
-
-
-
(437 )
(280 )
Net plan obligations
(477 )
(935 )
(325 )
(313 )
(114 )
(114 )
(916 )
(1,362 )
Net plan surpluses 28 15 - - - - 28 15
Net plan obligations
(505 )
(950 )
(325 )
(313 )
(114 )
(114 )
(944 )
(1,377 ) (1)
Unfunded pension plans consist of SERPs for eligible employees. (2)
Unrecognized plan assets are not included in the consolidated
statement of financial position because they are not considered
recoverable, as the Company cannot unilaterally reduce future
contributions in order to utilize the surplus. The Company
considered the related plans’ funded status, expected future
service accruals and employer contribution commitments in
determining the plan assets that are subject to this asset ceiling
restriction.</t>
  </si>
  <si>
    <t>Disclosure of Present Value of Defined Benefit Obligations</t>
  </si>
  <si>
    <t>The following summarizes activity in the defined benefit
obligation:
Present Value of Defined Benefit
Obligations Funded Unfunded OPEB Total
2017 2016 2017 2016 2017 2016 2017 2016
Opening defined benefit obligation (6,819 ) (6,518 ) (313 ) (314 ) (114 ) (133 ) (7,246 ) (6,965 )
Current service cost:
Continuing operations (80 ) (78 ) (3 ) (3 ) (1 ) (1 ) (84 ) (82 )
Discontinued operations - (2 ) - - - - - (2 )
Administration fees (12 ) (19 ) (1 ) (1 ) - - (13 ) (20 )
Interest cost (213 ) (240 ) (12 ) (13 ) (4 ) (5 ) (229 ) (258 )
Actuarial losses from changes in financial assumptions (1) (333 ) (934 ) (16 ) (10 ) (8 ) (2 ) (357 ) (946 )
Actuarial gains from changes in demographic assumptions (2) 74 58 2 4 1 2 77 64
Experience (losses) gains (29 ) (46 ) 1 - 7 16 (21 ) (30 )
Contributions by employees (9 ) (9 ) - - (2 ) (2 ) (11 ) (11 )
Benefits paid 318 258 19 18 9 11 346 287
Administration fees disbursements 10 18 1 1 - - 11 19
Settlement 302 - - - - - 302 -
Curtailment gain:
Continuing operations 1 11 - - - - 1 11
Discontinued operations - 8 - - - - - 8
Exchange differences (390 ) 704 (2 ) 3 - - (392 ) 707
Other
(2 )
(30 )
(1 )
2
(2 )
-
(5 )
(28 )
Closing defined benefit obligation
(7,182 )
(6,819 )
(325 )
(313 )
(114 )
(114 )
(7,621 )
(7,246 ) (1)
Losses in 2017 and 2016 were primarily associated with a decrease
in discount rates at the measurement date, compared to the prior
measurement date. (2)
Gains in 2017 and 2016 were primarily associated with new mortality
tables reflecting shorter life expectancy.</t>
  </si>
  <si>
    <t>Defined Benefit Obligation - Other Disclosures</t>
  </si>
  <si>
    <t xml:space="preserve">The total closing defined benefit obligation can be further
analyzed by participant group and by geography.
2017 2016
2017 2016
Active employees 27 % 25 %
U.S. 37 % 39 %
Deferred 40 % 38 %
U.K. 56 % 53 %
Retirees
33 %
37 %
Rest of world
7 %
8 %
Closing defined benefit obligation
100 %
100 %
100 %
100 % </t>
  </si>
  <si>
    <t>Summary of Weighted-Average Duration of Plan Obligations</t>
  </si>
  <si>
    <t>The weighted-average duration of plan obligations were as
follows:
Years 2017 2016
TRGP 18 17
RPF 20 21
SPS 14 15
TTC
19
19</t>
  </si>
  <si>
    <t>Fair Value of Plan Assets</t>
  </si>
  <si>
    <t>The following summarizes activity in plan assets:
Fair Value of Plan Assets Funded Unfunded OPEB Total
2017 2016 2017 2016 2017 2016 2017 2016
Opening fair value of plan assets 6,164 5,944 - - - - 6,164 5,944
Interest income (1) 205 216 - - - - 205 216
Return on plan assets excluding amounts included in interest
income (2) 439 939 - - - - 439 939
Contributions by employer 557 55 20 21 7 9 584 85
Contributions by employees 9 9 - - 2 2 11 11
Benefits paid (318 ) (258 ) (19 ) (18 ) (9 ) (11 ) (346 ) (287 )
Administration fees disbursements (10 ) (18 ) (1 ) (1 ) - - (11 ) (19 )
Settlement (307 ) - - - - - (307 ) -
Exchange differences 397 (725 ) - - - - 397 (725 )
Other
6
2
-
(2 )
-
-
6
-
Closing fair value of plan assets
7,142
6,164
-
-
-
-
7,142
6,164 (1)
Interest income is calculated using the discount rate for the
period. (2)
Return on plan assets represents the difference between the actual
return on plan assets and the interest income computed using the
discount rate (which also considers limitations from unrecognized
plan assets).</t>
  </si>
  <si>
    <t>Summary of Major Categories of Plan Assets for Funded Plans</t>
  </si>
  <si>
    <t>In aggregate, the major categories of plan assets for funded plans
were as follows:
Quoted (1) Unquoted Total
2017 2016 2017 2016 2017 2016
Equities (2)
U.S. 149 167 123 120 272 287
U.K. 11 12 - - 11 12
All other 184 174 737 1,036 921 1,210
Total Equities 344 353 860 1,156 1,204 1,509
Bonds (3)
Corporate
U.S. 197 279 691 470 888 749
U.K. 2 - 192 354 194 354
All other 10 8 595 791 605 799
Government
U.S. 7 - 544 248 551 248
U.K. 2 - 1,167 985 1,169 985
All other 2 - 13 4 15 4
Other fixed income 154 154 354 374 508 528
Total Bonds 374 441 3,556 3,226 3,930 3,667
Multi-asset (4)
U.K. - - 99 81 99 81
All other - - 638 384 638 384
Total Multi-asset - - 737 465 737 465
Property 27 25 6 32 33 57
Insurance - - 171 80 171 80
Derivatives - - 375 51 375 51
Cash and cash equivalents 408 110 270 214 678 324
Other
6
5
8
6
14
11
Total
1,159
934
5,983
5,230
7,142
6,164 (1)
Asset valuation based on Level 1 evidence under the fair value
hierarchy: quoted prices (unadjusted) in active markets for
identical assets or liabilities. (2)
Equities include direct shareholdings and funds focused on equity
strategies. (3)
Bonds include direct credit holdings and funds focused on fixed
income strategies. Within this grouping, Government includes debt
issued by national, state and local government agencies and Other
fixed income includes blended Corporate/Government credit
strategies. (4)
Multi-asset includes funds that invest in a range of asset
classes.</t>
  </si>
  <si>
    <t>Summary of Weighted-Average Actuarial Assumptions</t>
  </si>
  <si>
    <t xml:space="preserve">The weighted-average actuarial assumptions were as follows:
Funded Unfunded OPEB
As of
December 31, 2017 2016 2017 2016 2017 2016
Discount rate 2.79% 3.09% 3.54% 4.01% 3.39% 3.78%
Inflation assumption 3.26% 3.21% 2.70% 2.66% - -
Rate of increase in salaries 3.40% 3.37% 3.49% 3.49% 3.50% 3.50%
Rate of increase in pension payments 2.99% 2.94% 3.10% 3.05% - -
Medical cost trend
-
-
-
-
6.50%
6.50% </t>
  </si>
  <si>
    <t>Summary of Life Expectation in Years of an Average Plan Participant</t>
  </si>
  <si>
    <t>December 31, 2017 Life Expectation in Years
Male Female
Employee retiring as of December 31, 2017 at age 65 22 24
Employee age 40 as of December 31, 2017 retiring at age 65 24 26
December 31, 2016 Life Expectation in Years
Male Female
Employee retiring as of December 31, 2016 at age 65 23 25
Employee age 40 as of December 31, 2016 retiring at age 65 25 27</t>
  </si>
  <si>
    <t>Defined Benefit Plan Expense</t>
  </si>
  <si>
    <t>Defined benefit plan expense for years ended December 31, 2017
and 2016 was as follows:
Income Statement (1) Funded Unfunded OPEB Total
Year ended
December 31,
2017
2016
2017
2016
2017
2016
2017
2016
Current service cost 80 78 3 3 1 1 84 82
Net interest cost 16 33 12 13 4 5 32 51
Administration fees 12 19 1 1 - - 13 20
Settlement loss 5 - - - - - 5 -
Curtailment gain
(1)
(11)
-
-
-
-
(1)
(11)
Defined benefit plan expense
112
119
16
17
5
6
133
142
(1) Current service cost and administration fees are included in
the “Post-employment benefits” component of
“Operating expenses” as set out in note 5. Net interest
cost is reported in “Finance costs, net” as set out in
note 7.</t>
  </si>
  <si>
    <t>Summary of Amounts Recognized in Other Comprehensive Loss (Income) for Material Defined Benefit Plans</t>
  </si>
  <si>
    <t>The following summarizes amounts recognized in other comprehensive
(income) loss for material defined benefit plans:
Other Comprehensive (Income)
Loss Funded Unfunded OPEB Total
Year ended
December 31, 2017 2016 2017 2016 2017 2016 2017 2016
Remeasurement losses (gains) on defined benefit obligation:
Due to financial assumption
changes 333 934 16 10 8 2 357 946
Due to demographic assumption
changes (74) (58) (2) (4) (1) (2) (77) (64)
Due to experience 29 46 (1) - (7) (16) 21 30
Return on plan assets greater than discount rate (439) (938) - - - - (439) (938)
Change in irrecoverable surplus other than interest 120 86 - - - - 120 86
Total recognized in other comprehensive (income) loss before
taxation (31) 70 13 6 - (16) (18) 60
Accumulated Comprehensive
(Income) Loss Funded Unfunded OPEB Total
2017 2016 2017 2016 2017 2016 2017 2016
Balance of actuarial losses (gains) at January 1 1,178 1,194 66 60 (81) (65) 1,163 1,189
Net actuarial (gains) losses recognized in the year (151) (16) 13 6 - (16) (138) (26)
Balance of actuarial losses (gains) at December 31 1,027 1,178 79 66 (81) (81) 1,025 1,163
Balance of asset ceiling at January 1 278 184 - - - - 278 184
Interest cost on irrecoverable surplus 8 8 - - - - 8 8
Effects of the asset ceiling in the year 120 86 - - - - 120 86
Balance of asset ceiling at December 31 406 278 - - - - 406 278
Total accumulated comprehensive loss (income) at
December 31 1,433 1,456 79 66 (81) (81) 1,431 1,441</t>
  </si>
  <si>
    <t>Supplemental Cash Flow Information (Tables)</t>
  </si>
  <si>
    <t>Details of Other in the Consolidated Statement of Cash Flow</t>
  </si>
  <si>
    <t>Details of “Other” in the consolidated statement of
cash flow are as follows:
Year ended
December 31,
2017
2016
Non-cash 248 294
Fair value adjustments 183 20
Net losses (gains) on foreign exchange and derivative financial
instruments 179 (54)
Other
163
28
773
288</t>
  </si>
  <si>
    <t>Details of Changes in Working Capital and Other Items</t>
  </si>
  <si>
    <t>Details of “Changes in working capital and other items”
are as follows:
Year ended
December 31,
2017 2016
Trade and other receivables (2) 30
Prepaid expenses and other current assets (20) (32)
Other financial assets 3 (5)
Payables, accruals and provisions (318) 220
Deferred revenue (84) 1
Other financial liabilities (23) (21)
Income taxes 14 (63)
Other (1) (136) (112)
(566) 18 (1)
Includes $(90) million (2016 - $(88) million) related to employee
benefit plans.</t>
  </si>
  <si>
    <t>Details of Income Taxes Paid</t>
  </si>
  <si>
    <t>Details of income taxes paid are as follows:
Year ended December 31,
2017
2016
Operating activities - continuing operations (208) (48)
Operating activities - discontinued operations - (59)
Investing activities - discontinued operations
17
(240)
Total income taxes paid
(191)
(347)</t>
  </si>
  <si>
    <t>Acquisitions (Tables)</t>
  </si>
  <si>
    <t>Summary of Acquisition Activity</t>
  </si>
  <si>
    <t>The number of acquisitions completed, and the related total
consideration during 2017 and 2016 were as follows:
Year ended
December 31,
2017 2016
Number
of
Cash Consideration
Number
of
Cash Consideration
Businesses acquired 3 214 4 110
Less: Cash acquired
(7)
-
Businesses acquired, net of cash 3 207 4 110
Deferred and contingent consideration payments - 1
Investments in businesses
1
6
2
1
4
213
6
112
Consideration comprised of:
Cash consideration 185 112
Non-cash (1)
28
-
213
112
(1) Represents future services that the Company will provide to the
seller, which was recorded in “Deferred revenue” within
the consolidated statement of financial position.</t>
  </si>
  <si>
    <t>Summary of Net Assets Acquired</t>
  </si>
  <si>
    <t>The details of net assets acquired were as follows:
Year ended December 31,
2017
2016
Cash and cash equivalents 7 -
Trade receivables 10 9
Prepaid expenses and other current assets
2
4
Current assets 19 13
Computer hardware and other property 7 -
Computer software 18 19
Other identifiable intangible assets 52 33
Other non-current 1 -
Deferred tax
31
-
Total assets
128
65
Current indebtedness (1) -
Payables and accruals (26) (4)
Deferred revenue
(8)
(10)
Current liabilities (35) (14)
Deferred tax
(4)
(6)
Total liabilities
(39)
(20)
Net assets acquired 89 45
Goodwill
125
65
Total
214
110</t>
  </si>
  <si>
    <t>Contingencies, Commitments and Guarantees (Tables)</t>
  </si>
  <si>
    <t>Summary of Future Aggregate Minimum Lease Payments under Non-Cancellable Operating Leases</t>
  </si>
  <si>
    <t>The future aggregate minimum lease payments under non-cancellable
December 31,
2017
2018 238
2019 207
2020 167
2021 138
2022 89
2023 and thereafter 456
1,295</t>
  </si>
  <si>
    <t>Summary of Future Unconditional Purchase Obligations</t>
  </si>
  <si>
    <t>The future unconditional purchase obligations are as follows:
December 31,
2017
2018 582
2019 429
2020 188
2021 50
2022 24
2023 and thereafter 8
1,281</t>
  </si>
  <si>
    <t>Related Party Transactions (Tables)</t>
  </si>
  <si>
    <t>Summary of Key Management Personnel Compensation, Including Directors</t>
  </si>
  <si>
    <t>Key management personnel compensation, including directors, was as
follows:
Year ended December 31,
2017
2016
Salaries and other benefits 39 29
Share-based payments (1)
22
27
Total compensation
61
56 (1)
Share-based payments exclude mark-to-market</t>
  </si>
  <si>
    <t>Summary of Business and Significant Accounting Policies - Additional Information (Detail) $ in Millions</t>
  </si>
  <si>
    <t>Dec. 31, 2017USD ($)</t>
  </si>
  <si>
    <t>Impact of IFRS 2 amendments [member]</t>
  </si>
  <si>
    <t>Disclosure of changes in accounting policies [Line Items]</t>
  </si>
  <si>
    <t>Withholding tax obligations reclassified to contributed surplus</t>
  </si>
  <si>
    <t>Summary of Business and Significant Accounting Policies - Schedule of Property Plant and Equipment Estimated Useful Lives (Detail)</t>
  </si>
  <si>
    <t>Computer hardware [member] | Bottom of range [member]</t>
  </si>
  <si>
    <t>Disclosure of detailed information about property, plant and equipment [Line Items]</t>
  </si>
  <si>
    <t>Other property useful lives</t>
  </si>
  <si>
    <t>3 years</t>
  </si>
  <si>
    <t>Computer hardware [member] | Top of range [member]</t>
  </si>
  <si>
    <t>5 years</t>
  </si>
  <si>
    <t>Buildings [member] | Bottom of range [member]</t>
  </si>
  <si>
    <t>10 years</t>
  </si>
  <si>
    <t>Buildings [member] | Top of range [member]</t>
  </si>
  <si>
    <t>40 years</t>
  </si>
  <si>
    <t>Furniture, fixtures and equipment [member] | Bottom of range [member]</t>
  </si>
  <si>
    <t>Furniture, fixtures and equipment [member] | Top of range [member]</t>
  </si>
  <si>
    <t>7 years</t>
  </si>
  <si>
    <t>Summary of Business and Significant Accounting Policies - Schedule of Other Identifiable Assets - Estimated Useful Lives (Detail)</t>
  </si>
  <si>
    <t>Trade names [member] | Bottom of range [member]</t>
  </si>
  <si>
    <t>Disclosure of detailed information about intangible assets [Line Items]</t>
  </si>
  <si>
    <t>Intangible assets useful lives</t>
  </si>
  <si>
    <t>2 years</t>
  </si>
  <si>
    <t>Trade names [member] | Top of range [member]</t>
  </si>
  <si>
    <t>20 years</t>
  </si>
  <si>
    <t>Customer relationships [member] | Bottom of range [member]</t>
  </si>
  <si>
    <t>Customer relationships [member] | Top of range [member]</t>
  </si>
  <si>
    <t>30 years</t>
  </si>
  <si>
    <t>Databases and content [member] | Bottom of range [member]</t>
  </si>
  <si>
    <t>Databases and content [member] | Top of range [member]</t>
  </si>
  <si>
    <t>Other identifiable intangible assets [member] | Bottom of range [member]</t>
  </si>
  <si>
    <t>Other identifiable intangible assets [member] | Top of range [member]</t>
  </si>
  <si>
    <t>Critical Accounting Estimates and Judgments - Additional Information (Detail) - USD ($) $ in Millions</t>
  </si>
  <si>
    <t>Disclosure of changes in accounting estimates [abstract]</t>
  </si>
  <si>
    <t>Combined allowances</t>
  </si>
  <si>
    <t>Combined allowances, percentage of trade receivables</t>
  </si>
  <si>
    <t>6.00%</t>
  </si>
  <si>
    <t>Increase in reserves as a percentage of trade receivables</t>
  </si>
  <si>
    <t>1.00%</t>
  </si>
  <si>
    <t>Decrease in pre-tax earnings</t>
  </si>
  <si>
    <t>Computer software</t>
  </si>
  <si>
    <t>Other identifiable intangible assets</t>
  </si>
  <si>
    <t>Recent Accounting Pronouncements - Additional Information (Detail) $ in Millions</t>
  </si>
  <si>
    <t>Disclosure of expected impact of initial application of new standards or interpretations [abstract]</t>
  </si>
  <si>
    <t>Deferred Commission expense for sales employees</t>
  </si>
  <si>
    <t>Future aggregate minimum lease payments under non-cancellable operating leases</t>
  </si>
  <si>
    <t>Segment Information - Summary of Operating Results of Reportable Segments (Detail) - USD ($) $ in Millions</t>
  </si>
  <si>
    <t>Disclosure of operating segments [Line Items]</t>
  </si>
  <si>
    <t>Adjusted EBITDA</t>
  </si>
  <si>
    <t>Fair value adjustments (see note [5])</t>
  </si>
  <si>
    <t>Operating segments [member] | Financial &amp; risk [member]</t>
  </si>
  <si>
    <t>Operating segments [member] | Legal [member]</t>
  </si>
  <si>
    <t>Operating segments [member] | Tax &amp; accounting [member]</t>
  </si>
  <si>
    <t>Corporate &amp; other (includes reuters news) [member]</t>
  </si>
  <si>
    <t>Eliminations [member]</t>
  </si>
  <si>
    <t>Segment Information - Schedule of Other Required Segment Data (Detail) - USD ($) $ in Millions</t>
  </si>
  <si>
    <t>Depreciation and Amortization of Computer Software</t>
  </si>
  <si>
    <t>Additions to capital assets and goodwill</t>
  </si>
  <si>
    <t>Total Assets</t>
  </si>
  <si>
    <t>Reportable segments [member]</t>
  </si>
  <si>
    <t>Reportable segments [member] | Financial &amp; risk [member]</t>
  </si>
  <si>
    <t>Reportable segments [member] | Legal [member]</t>
  </si>
  <si>
    <t>Reportable segments [member] | Tax &amp; accounting [member]</t>
  </si>
  <si>
    <t>Segment Information - Summary of Operating Results by Geographical areas (Detail) - USD ($) $ in Millions</t>
  </si>
  <si>
    <t>Disclosure of geographical areas [Line Items]</t>
  </si>
  <si>
    <t>Non-Current Assets</t>
  </si>
  <si>
    <t>U.S. [member]</t>
  </si>
  <si>
    <t>Canada [member]</t>
  </si>
  <si>
    <t>Other [member]</t>
  </si>
  <si>
    <t>Americas [member]</t>
  </si>
  <si>
    <t>United Kingdom [member]</t>
  </si>
  <si>
    <t>Other Countries [member]</t>
  </si>
  <si>
    <t>EMEA (Europe, Middle East and Africa) [member]</t>
  </si>
  <si>
    <t>Asia Pacific [member]</t>
  </si>
  <si>
    <t>Segment Information - Summary of Revenue by Classes of Similar Products or Services (Detail) - USD ($) $ in Millions</t>
  </si>
  <si>
    <t>Disclosure of products and services [Line Items]</t>
  </si>
  <si>
    <t>Electronic, software and services [member]</t>
  </si>
  <si>
    <t>Print [member]</t>
  </si>
  <si>
    <t>Operating Expenses - Components of Operating Expenses (Detail) - USD ($) $ in Millions</t>
  </si>
  <si>
    <t>Operating Expenses 1 [Abstract]</t>
  </si>
  <si>
    <t>Salaries, commissions and allowances</t>
  </si>
  <si>
    <t>Share-based payments</t>
  </si>
  <si>
    <t>Post-employment benefits</t>
  </si>
  <si>
    <t>Total staff costs</t>
  </si>
  <si>
    <t>Goods and services</t>
  </si>
  <si>
    <t>Data</t>
  </si>
  <si>
    <t>Telecommunications</t>
  </si>
  <si>
    <t>Real estate</t>
  </si>
  <si>
    <t>Fair value adjustments</t>
  </si>
  <si>
    <t>Total operating expenses</t>
  </si>
  <si>
    <t>Operating Expenses - Additional Information (Detail) $ in Millions</t>
  </si>
  <si>
    <t>Dec. 31, 2016USD ($)</t>
  </si>
  <si>
    <t>Termination benefits expense</t>
  </si>
  <si>
    <t>Other Operating Gains Net - Additional Information (Detail) - USD ($) $ in Millions</t>
  </si>
  <si>
    <t>Disclosure of Other Operating Gains [Line Items]</t>
  </si>
  <si>
    <t>Woodbridge [member]</t>
  </si>
  <si>
    <t>Gain on sale of subsidiary</t>
  </si>
  <si>
    <t>Finance Costs, Net - Components of Finance Costs, Net, Include Interest Expense (Income) (Detail) - USD ($) $ in Millions</t>
  </si>
  <si>
    <t>Interest expense:</t>
  </si>
  <si>
    <t>Debt</t>
  </si>
  <si>
    <t>Derivative financial instruments - hedging activities</t>
  </si>
  <si>
    <t>Other, net</t>
  </si>
  <si>
    <t>Fair value (gains) losses on financial instruments:</t>
  </si>
  <si>
    <t>Cash flow hedges, transfer from equity</t>
  </si>
  <si>
    <t>Net foreign exchange losses on debt</t>
  </si>
  <si>
    <t>Net interest expense - debt and other</t>
  </si>
  <si>
    <t>Net interest expense - pension and other post-employment benefit plans</t>
  </si>
  <si>
    <t>Interest income</t>
  </si>
  <si>
    <t>Finance Costs, Net - Components of Finance Costs, Net, Include Other Finance Costs (Income) (Detail) - USD ($) $ in Millions</t>
  </si>
  <si>
    <t>Material income and expense [abstract]</t>
  </si>
  <si>
    <t>Net losses (gains) due to changes in foreign currency exchange rates</t>
  </si>
  <si>
    <t>Net losses on derivative instruments</t>
  </si>
  <si>
    <t>Losses from redemption of debt securities</t>
  </si>
  <si>
    <t>Other finance costs (income)</t>
  </si>
  <si>
    <t>Taxation - Components of Tax Expense (Benefit) (Detail) - USD ($) $ in Millions</t>
  </si>
  <si>
    <t>Major components of tax expense (income) [abstract]</t>
  </si>
  <si>
    <t>Current tax expense (benefit)</t>
  </si>
  <si>
    <t>Deferred tax benefit</t>
  </si>
  <si>
    <t>Total tax benefit</t>
  </si>
  <si>
    <t>Taxation - Schedule of Taxes on Items Recognized in Other Comprehensive Loss or Directly in Equity (Detail) - USD ($) $ in Millions</t>
  </si>
  <si>
    <t>Disclosure of Income Taxes [Line Items]</t>
  </si>
  <si>
    <t>Deferred tax expense (benefit) charged or credited directly to equity</t>
  </si>
  <si>
    <t>Current tax benefit on share-based payments</t>
  </si>
  <si>
    <t>Employee benefits [member]</t>
  </si>
  <si>
    <t>Deferred and share-based compensation [member]</t>
  </si>
  <si>
    <t>Taxation - Additional Information (Detail) - USD ($) $ in Millions</t>
  </si>
  <si>
    <t>Income taxes rate</t>
  </si>
  <si>
    <t>26.50%</t>
  </si>
  <si>
    <t>26.60%</t>
  </si>
  <si>
    <t>Effective income tax expense (benefit) rate</t>
  </si>
  <si>
    <t>23.10%</t>
  </si>
  <si>
    <t>(1.40%)</t>
  </si>
  <si>
    <t>Percentage of increase in effective tax rate</t>
  </si>
  <si>
    <t>Sensitivity to change in effective tax rate</t>
  </si>
  <si>
    <t>US Tax Cuts and Jobs Act Two thousand seventeen [member]</t>
  </si>
  <si>
    <t>Prepaid expenses and other current assets [Member]</t>
  </si>
  <si>
    <t>Current tax assets</t>
  </si>
  <si>
    <t>Other non-current assets [Member]</t>
  </si>
  <si>
    <t>Non-current tax assets</t>
  </si>
  <si>
    <t>Payables, accruals and provisions [Member]</t>
  </si>
  <si>
    <t>Current taxes payable</t>
  </si>
  <si>
    <t>Taxation - Schedule of Reconciliation of Income Tax Expense Benefit (Detail) - USD ($) $ in Millions</t>
  </si>
  <si>
    <t>Reconciliation of accounting profit multiplied by applicable tax rates [abstract]</t>
  </si>
  <si>
    <t>Income before tax</t>
  </si>
  <si>
    <t>Income before tax multiplied by the standard rate of Canadian corporate tax of 26.5% (2016 - 26.6%)</t>
  </si>
  <si>
    <t>Income taxes recorded at rates different from the Canadian tax rate</t>
  </si>
  <si>
    <t>Tax losses for which no benefit is recognized</t>
  </si>
  <si>
    <t>Net non-taxable gains on disposal of businesses</t>
  </si>
  <si>
    <t>Net non-deductible foreign exchange and other losses</t>
  </si>
  <si>
    <t>Withholding taxes</t>
  </si>
  <si>
    <t>Impact of non-controlling interests</t>
  </si>
  <si>
    <t>Other adjustments related to prior years</t>
  </si>
  <si>
    <t>Impact of tax law changes</t>
  </si>
  <si>
    <t>Provision for uncertain tax positions</t>
  </si>
  <si>
    <t>Other differences</t>
  </si>
  <si>
    <t>Taxation - Schedule of Reconciliation of Income Tax Expense Benefit (Parenthetical) (Detail) - USD ($) $ in Millions</t>
  </si>
  <si>
    <t>Applicable tax rate</t>
  </si>
  <si>
    <t>Write-down of deferred tax assets</t>
  </si>
  <si>
    <t>Discontinued Operations - Summary of Earnings from Discontinued Operations (Detail) - USD ($) $ in Millions</t>
  </si>
  <si>
    <t>Income loss from discontinued operations [Abstract]</t>
  </si>
  <si>
    <t>Expenses</t>
  </si>
  <si>
    <t>(Loss) earnings from discontinued operations before income tax</t>
  </si>
  <si>
    <t>Tax benefit (expense) on (loss) earnings from discontinued operations</t>
  </si>
  <si>
    <t>(Loss) earnings from discontinued operations after income tax</t>
  </si>
  <si>
    <t>Gain on sale of discontinued operations before income tax</t>
  </si>
  <si>
    <t>Tax expense on gain on sale of discontinued operations</t>
  </si>
  <si>
    <t>Discontinued Operations - Schedule of Consideration Received and Net Assets Disposed on Sale of Intellectual Property &amp; Science Business (Detail) - USD ($) $ in Millions</t>
  </si>
  <si>
    <t>Income loss from discontinued operations [Line items]</t>
  </si>
  <si>
    <t>Consideration received - cash and cash equivalents</t>
  </si>
  <si>
    <t>Cumulative foreign currency translation adjustments</t>
  </si>
  <si>
    <t>Disposal costs</t>
  </si>
  <si>
    <t>Gain on sale before income tax</t>
  </si>
  <si>
    <t>Other assets</t>
  </si>
  <si>
    <t>Net assets disposed</t>
  </si>
  <si>
    <t>Earnings Per Share - Reconciliation of Earnings Used for Earnings per Share Calculations (Detail) - USD ($) $ in Millions</t>
  </si>
  <si>
    <t>Earnings per share [abstract]</t>
  </si>
  <si>
    <t>Earnings attributable to common shareholders</t>
  </si>
  <si>
    <t>Less: Dividends declared on preference shares</t>
  </si>
  <si>
    <t>Earnings used in consolidated earnings per share</t>
  </si>
  <si>
    <t>Less: Loss (earnings) from discontinued operations, net of tax</t>
  </si>
  <si>
    <t>Earnings used in earnings per share from continuing operations</t>
  </si>
  <si>
    <t>Earnings Per Share - Weighted Average Common Shares (Detail) - shares</t>
  </si>
  <si>
    <t>Weighted average ordinary shares and adjusted weighted average ordinary shares [abstract]</t>
  </si>
  <si>
    <t>Weighted-average number of common shares outstanding</t>
  </si>
  <si>
    <t>Weighted-average number of vested DSUs</t>
  </si>
  <si>
    <t>Basic</t>
  </si>
  <si>
    <t>Effect of stock options and TRSUs</t>
  </si>
  <si>
    <t>Diluted</t>
  </si>
  <si>
    <t>Earnings Per Share - Additional Information (Detail)</t>
  </si>
  <si>
    <t>Anti-dilutive share-based compensation awards outstanding</t>
  </si>
  <si>
    <t>Cash and Cash Equivalents - Summary of Cash and Cash Equivalents (Detail) - USD ($) $ in Millions</t>
  </si>
  <si>
    <t>Cash and cash equivalents [abstract]</t>
  </si>
  <si>
    <t>Cash at bank and on hand</t>
  </si>
  <si>
    <t>Short-term deposits</t>
  </si>
  <si>
    <t>Money market accounts</t>
  </si>
  <si>
    <t>Cash and Cash Equivalents - Additional information (Detail) - USD ($) $ in Millions</t>
  </si>
  <si>
    <t>Restricted cash and cash equivalents</t>
  </si>
  <si>
    <t>Trade and Other Receivables - Summary of Trade and Other Receivables (Detail) - USD ($) $ in Millions</t>
  </si>
  <si>
    <t>Dec. 31, 2015</t>
  </si>
  <si>
    <t>Trade and other receivables [abstract]</t>
  </si>
  <si>
    <t>Less: allowance for doubtful accounts</t>
  </si>
  <si>
    <t>Less: allowance for sales adjustments</t>
  </si>
  <si>
    <t>Net trade receivables</t>
  </si>
  <si>
    <t>Other receivables</t>
  </si>
  <si>
    <t>Trade and Other Receivables - Schedule of Aging of Gross Trade Receivables (Detail) - USD ($) $ in Millions</t>
  </si>
  <si>
    <t>Aging of Trade Receivables [Line Items]</t>
  </si>
  <si>
    <t>Gross trade receivables</t>
  </si>
  <si>
    <t>Current [member]</t>
  </si>
  <si>
    <t>Less Than One Month Past Due [member]</t>
  </si>
  <si>
    <t>Later than one month and not later than two months [member]</t>
  </si>
  <si>
    <t>Later than two months and not later than three months [member]</t>
  </si>
  <si>
    <t>Later than three months [member]</t>
  </si>
  <si>
    <t>Trade and Other Receivables - Schedule of Change in Allowance for Doubtful Accounts (Detail) - USD ($) $ in Millions</t>
  </si>
  <si>
    <t>Reconciliation of changes in allowance account for credit losses of financial assets [abstract]</t>
  </si>
  <si>
    <t>Balance at beginning of year</t>
  </si>
  <si>
    <t>Charges</t>
  </si>
  <si>
    <t>Write-offs</t>
  </si>
  <si>
    <t>Transfer to assets held for sale</t>
  </si>
  <si>
    <t>Translation and other, net</t>
  </si>
  <si>
    <t>Balance at end of year</t>
  </si>
  <si>
    <t>Prepaid Expenses and Other Current Assets - Schedule of Prepaid Expenses and Other Current Assets (Detail) - USD ($) $ in Millions</t>
  </si>
  <si>
    <t>Prepaid Expenses and Other Current Assets [Abstract]</t>
  </si>
  <si>
    <t>Inventory</t>
  </si>
  <si>
    <t>Prepaid expenses</t>
  </si>
  <si>
    <t>Other current assets</t>
  </si>
  <si>
    <t>Computer Hardware and Other Property - Summary of Computer Hardware and Other Property (Detail) - USD ($) $ in Millions</t>
  </si>
  <si>
    <t>Beginning balance</t>
  </si>
  <si>
    <t>Ending balance</t>
  </si>
  <si>
    <t>Gross carrying amount [member]</t>
  </si>
  <si>
    <t>Capital expenditures</t>
  </si>
  <si>
    <t>Removed from service</t>
  </si>
  <si>
    <t>Accumulated depreciation [member]</t>
  </si>
  <si>
    <t>Continuing operations [member] | Accumulated depreciation [member]</t>
  </si>
  <si>
    <t>Current year depreciation - continuing operations</t>
  </si>
  <si>
    <t>Computer hardware [member]</t>
  </si>
  <si>
    <t>Computer hardware [member] | Gross carrying amount [member]</t>
  </si>
  <si>
    <t>Computer hardware [member] | Accumulated depreciation [member]</t>
  </si>
  <si>
    <t>Computer hardware [member] | Continuing operations [member] | Accumulated depreciation [member]</t>
  </si>
  <si>
    <t>Land, buildings and building improvements [member]</t>
  </si>
  <si>
    <t>Land, buildings and building improvements [member] | Gross carrying amount [member]</t>
  </si>
  <si>
    <t>Land, buildings and building improvements [member] | Accumulated depreciation [member]</t>
  </si>
  <si>
    <t>Land, buildings and building improvements [member] | Continuing operations [member] | Accumulated depreciation [member]</t>
  </si>
  <si>
    <t>Furniture, fixtures and equipment [member]</t>
  </si>
  <si>
    <t>Furniture, fixtures and equipment [member] | Gross carrying amount [member]</t>
  </si>
  <si>
    <t>Furniture, fixtures and equipment [member] | Accumulated depreciation [member]</t>
  </si>
  <si>
    <t>Furniture, fixtures and equipment [member] | Continuing operations [member] | Accumulated depreciation [member]</t>
  </si>
  <si>
    <t>Computer Software - Schedule of Changes in Computer Software (Detail) - USD ($) $ in Millions</t>
  </si>
  <si>
    <t>Current year amortization</t>
  </si>
  <si>
    <t>Computer software [member] | Gross carrying amount [member]</t>
  </si>
  <si>
    <t>Computer software [member] | Gross carrying amount [member] | Internally generated [member]</t>
  </si>
  <si>
    <t>Additions</t>
  </si>
  <si>
    <t>Computer software [member] | Gross carrying amount [member] | Not internally generated [member]</t>
  </si>
  <si>
    <t>Computer software [member] | Accumulated Amortization [Member]</t>
  </si>
  <si>
    <t>Computer software [member] | Accumulated Amortization [Member] | Continuing operations [member]</t>
  </si>
  <si>
    <t>Computer software [member] | Accumulated Amortization [Member] | Discontinued operations [member]</t>
  </si>
  <si>
    <t>Other Identifiable Intangible Assets - Summary of Other Identifiable Intangible Assets (Detail) - USD ($) $ in Millions</t>
  </si>
  <si>
    <t>Discontinued operations [member] | Accumulated depreciation [member]</t>
  </si>
  <si>
    <t>Trade names indefinite useful life [member]</t>
  </si>
  <si>
    <t>Trade names indefinite useful life [member] | Gross carrying amount [member]</t>
  </si>
  <si>
    <t>Finite useful life trade names finite useful life [member]</t>
  </si>
  <si>
    <t>Finite useful life trade names finite useful life [member] | Gross carrying amount [member]</t>
  </si>
  <si>
    <t>Finite useful life trade names finite useful life [member] | Accumulated depreciation [member]</t>
  </si>
  <si>
    <t>Finite useful life trade names finite useful life [member] | Continuing operations [member] | Accumulated depreciation [member]</t>
  </si>
  <si>
    <t>Customer relationships [member]</t>
  </si>
  <si>
    <t>Customer relationships [member] | Gross carrying amount [member]</t>
  </si>
  <si>
    <t>Customer relationships [member] | Accumulated depreciation [member]</t>
  </si>
  <si>
    <t>Customer relationships [member] | Continuing operations [member] | Accumulated depreciation [member]</t>
  </si>
  <si>
    <t>Customer relationships [member] | Discontinued operations [member] | Accumulated depreciation [member]</t>
  </si>
  <si>
    <t>Databases and content [member]</t>
  </si>
  <si>
    <t>Databases and content [member] | Gross carrying amount [member]</t>
  </si>
  <si>
    <t>Databases and content [member] | Accumulated depreciation [member]</t>
  </si>
  <si>
    <t>Databases and content [member] | Continuing operations [member] | Accumulated depreciation [member]</t>
  </si>
  <si>
    <t>Other identifiable intangible assets [member] | Gross carrying amount [member]</t>
  </si>
  <si>
    <t>Other identifiable intangible assets [member] | Accumulated depreciation [member]</t>
  </si>
  <si>
    <t>Other identifiable intangible assets [member] | Continuing operations [member] | Accumulated depreciation [member]</t>
  </si>
  <si>
    <t>Other Identifiable Intangible Assets - Summary of Other Identifiable Intangible Assets (Parenthetical) (Detail) - Customer relationships [member] $ in Millions</t>
  </si>
  <si>
    <t>Reuters acquisition related</t>
  </si>
  <si>
    <t>Bottom of range [member]</t>
  </si>
  <si>
    <t>Intangible assets remaining useful lives</t>
  </si>
  <si>
    <t>Four years</t>
  </si>
  <si>
    <t>Top of range [member]</t>
  </si>
  <si>
    <t>Six years</t>
  </si>
  <si>
    <t>Other Identifiable Intangible Assets - Additional Information (Detail) - USD ($)</t>
  </si>
  <si>
    <t>Indefinite-lived trade names impairment test</t>
  </si>
  <si>
    <t>86.00%</t>
  </si>
  <si>
    <t>Reuters [member]</t>
  </si>
  <si>
    <t>Trade Name</t>
  </si>
  <si>
    <t>West [member]</t>
  </si>
  <si>
    <t>Other Identifiable Intangible Assets - Impairment Test of Indefinite-Lived Intangible Assets- Key Assumptions (Detail)</t>
  </si>
  <si>
    <t>Disclosure of intangible assets with indefinite useful life [Line Items]</t>
  </si>
  <si>
    <t>Perpetual growth rate</t>
  </si>
  <si>
    <t>3.00%</t>
  </si>
  <si>
    <t>Discount rate</t>
  </si>
  <si>
    <t>8.30%</t>
  </si>
  <si>
    <t>Pre-tax royality rate</t>
  </si>
  <si>
    <t>3.50%</t>
  </si>
  <si>
    <t>2.00%</t>
  </si>
  <si>
    <t>7.40%</t>
  </si>
  <si>
    <t>5.00%</t>
  </si>
  <si>
    <t>Goodwill - Summary of Goodwill (Detail) - USD ($) $ in Millions</t>
  </si>
  <si>
    <t>Disclosure of reconciliation of changes in goodwill [Line Items]</t>
  </si>
  <si>
    <t>Accumulated impairment [member]</t>
  </si>
  <si>
    <t>Translation</t>
  </si>
  <si>
    <t>Goodwill - Additional Information (Detail)</t>
  </si>
  <si>
    <t>Disclosure of information for cash-generating units [Line Items]</t>
  </si>
  <si>
    <t>Goodwill impairment</t>
  </si>
  <si>
    <t>Financial &amp; risk [member]</t>
  </si>
  <si>
    <t>Percentage of fair value for cash generating unit in excess of carrying value</t>
  </si>
  <si>
    <t>58.00%</t>
  </si>
  <si>
    <t>Legal [member] | Bottom of range [member]</t>
  </si>
  <si>
    <t>100.00%</t>
  </si>
  <si>
    <t>Tax &amp; accounting [member] | Bottom of range [member]</t>
  </si>
  <si>
    <t>Income approach [member]</t>
  </si>
  <si>
    <t>Percentage of valuation technique</t>
  </si>
  <si>
    <t>60.00%</t>
  </si>
  <si>
    <t>Market approach [member]</t>
  </si>
  <si>
    <t>40.00%</t>
  </si>
  <si>
    <t>Goodwill - Summary of Carrying Amount of Goodwill by Cash Generating Unit (Detail) - USD ($) $ in Millions</t>
  </si>
  <si>
    <t>Legal [member]</t>
  </si>
  <si>
    <t>Tax &amp; accounting [member]</t>
  </si>
  <si>
    <t>Cash-generating units excluding intellectual property and science [member]</t>
  </si>
  <si>
    <t>Goodwill - Impairment Test of Goodwill- Key Assumptions (Detail)</t>
  </si>
  <si>
    <t>Tax Rate</t>
  </si>
  <si>
    <t>28.00%</t>
  </si>
  <si>
    <t>2.50%</t>
  </si>
  <si>
    <t>36.60%</t>
  </si>
  <si>
    <t>9.00%</t>
  </si>
  <si>
    <t>38.00%</t>
  </si>
  <si>
    <t>Financial Instruments - Summary of Financial Assets and Liabilities (Detail) - USD ($) $ in Millions</t>
  </si>
  <si>
    <t>Disclosure of Financial Assets and Liabilities [Line Items]</t>
  </si>
  <si>
    <t>Other financial assets - current</t>
  </si>
  <si>
    <t>Other financial assets - non-current</t>
  </si>
  <si>
    <t>Accruals</t>
  </si>
  <si>
    <t>Other financial liabilities - current</t>
  </si>
  <si>
    <t>Other financial liabilities - non-current</t>
  </si>
  <si>
    <t>Other other financial liabilities [member]</t>
  </si>
  <si>
    <t>Cash trade and other receivables [member]</t>
  </si>
  <si>
    <t>Assets/ (liabilities) at fair value through earnings [member]</t>
  </si>
  <si>
    <t>Derivatives used for hedging [member]</t>
  </si>
  <si>
    <t>Available for sale [member]</t>
  </si>
  <si>
    <t>Financial Instruments - Summary of Debt and Related Derivative Instruments (Detail) - USD ($) $ in Millions</t>
  </si>
  <si>
    <t>Disclosure of Summary of Debt and Related Derivative Instruments [Line Items]</t>
  </si>
  <si>
    <t>Borrowings</t>
  </si>
  <si>
    <t>Current portion</t>
  </si>
  <si>
    <t>Long-term portion</t>
  </si>
  <si>
    <t>Derivative instrument liability</t>
  </si>
  <si>
    <t>Derivative instrument liability, Long-term portion</t>
  </si>
  <si>
    <t>At fair value [member]</t>
  </si>
  <si>
    <t>3.369% notes, due 2019 [member]</t>
  </si>
  <si>
    <t>3.369% notes, due 2019 [member] | At fair value [member]</t>
  </si>
  <si>
    <t>4.35% notes, due 2020 [member]</t>
  </si>
  <si>
    <t>4.35% notes, due 2020 [member] | At fair value [member]</t>
  </si>
  <si>
    <t>3.309% notes, due 2021 [member]</t>
  </si>
  <si>
    <t>3.309% notes, due 2021 [member] | At fair value [member]</t>
  </si>
  <si>
    <t>Primary debt instruments [member]</t>
  </si>
  <si>
    <t>Primary debt instruments [member] | At fair value [member]</t>
  </si>
  <si>
    <t>Primary debt instruments [member] | Bank and Other [Member]</t>
  </si>
  <si>
    <t>Primary debt instruments [member] | Bank and Other [Member] | At fair value [member]</t>
  </si>
  <si>
    <t>Primary debt instruments [member] | Commercial paper [member]</t>
  </si>
  <si>
    <t>Primary debt instruments [member] | Commercial paper [member] | At fair value [member]</t>
  </si>
  <si>
    <t>Primary debt instruments [member] | 3.369% notes, due 2019 [member]</t>
  </si>
  <si>
    <t>Primary debt instruments [member] | 3.369% notes, due 2019 [member] | At fair value [member]</t>
  </si>
  <si>
    <t>Primary debt instruments [member] | 4.35% notes, due 2020 [member]</t>
  </si>
  <si>
    <t>Primary debt instruments [member] | 4.35% notes, due 2020 [member] | At fair value [member]</t>
  </si>
  <si>
    <t>Primary debt instruments [member] | 3.309% notes, due 2021 [member]</t>
  </si>
  <si>
    <t>Primary debt instruments [member] | 3.309% notes, due 2021 [member] | At fair value [member]</t>
  </si>
  <si>
    <t>Primary debt instruments [member] | 1.30% Notes, Due 2017 [Member]</t>
  </si>
  <si>
    <t>Primary debt instruments [member] | 1.30% Notes, Due 2017 [Member] | At fair value [member]</t>
  </si>
  <si>
    <t>Primary debt instruments [member] | 1.65% Notes, Due 2017 [Member]</t>
  </si>
  <si>
    <t>Primary debt instruments [member] | 1.65% Notes, Due 2017 [Member] | At fair value [member]</t>
  </si>
  <si>
    <t>Primary debt instruments [member] | 6.50% Notes, Due 2018 [Member]</t>
  </si>
  <si>
    <t>Primary debt instruments [member] | 6.50% Notes, Due 2018 [Member] | At fair value [member]</t>
  </si>
  <si>
    <t>Primary debt instruments [member] | 4.70% notes, due 2019 [member]</t>
  </si>
  <si>
    <t>Primary debt instruments [member] | 4.70% notes, due 2019 [member] | At fair value [member]</t>
  </si>
  <si>
    <t>Primary debt instruments [member] | 3.95% notes, due 2021 [member]</t>
  </si>
  <si>
    <t>Primary debt instruments [member] | 3.95% notes, due 2021 [member] | At fair value [member]</t>
  </si>
  <si>
    <t>Primary debt instruments [member] | 4.30% notes, due 2023 [member]</t>
  </si>
  <si>
    <t>Primary debt instruments [member] | 4.30% notes, due 2023 [member] | At fair value [member]</t>
  </si>
  <si>
    <t>Primary debt instruments [member] | 3.85% notes, due 2024 [member]</t>
  </si>
  <si>
    <t>Primary debt instruments [member] | 3.85% notes, due 2024 [member] | At fair value [member]</t>
  </si>
  <si>
    <t>Primary debt instruments [member] | 3.35% notes, due 2026 [member]</t>
  </si>
  <si>
    <t>Primary debt instruments [member] | 3.35% notes, due 2026 [member] | At fair value [member]</t>
  </si>
  <si>
    <t>Primary debt instruments [member] | 4.50% notes, due 2043 [member]</t>
  </si>
  <si>
    <t>Primary debt instruments [member] | 4.50% notes, due 2043 [member] | At fair value [member]</t>
  </si>
  <si>
    <t>Primary debt instruments [member] | 5.65% notes, due 2043 [member]</t>
  </si>
  <si>
    <t>Primary debt instruments [member] | 5.65% notes, due 2043 [member] | At fair value [member]</t>
  </si>
  <si>
    <t>Primary debt instruments [member] | 5.50% debentures, due 2035 [member]</t>
  </si>
  <si>
    <t>Primary debt instruments [member] | 5.50% debentures, due 2035 [member] | At fair value [member]</t>
  </si>
  <si>
    <t>Primary debt instruments [member] | 5.85% debentures, due 2040 [member]</t>
  </si>
  <si>
    <t>Primary debt instruments [member] | 5.85% debentures, due 2040 [member] | At fair value [member]</t>
  </si>
  <si>
    <t>Financial Instruments - Summary of Debt and Related Derivative Instruments (Parenthetical) (Detail) $ in Millions, $ in Millions</t>
  </si>
  <si>
    <t>Dec. 31, 2017CAD ($)</t>
  </si>
  <si>
    <t>Dec. 31, 2016CAD ($)</t>
  </si>
  <si>
    <t>Debt instrument, principal amount</t>
  </si>
  <si>
    <t>Debt instrument, interest rate</t>
  </si>
  <si>
    <t>3.369%</t>
  </si>
  <si>
    <t>Debt instrument, maturity year</t>
  </si>
  <si>
    <t>Debt instrument, original currency</t>
  </si>
  <si>
    <t>CAD</t>
  </si>
  <si>
    <t>4.35%</t>
  </si>
  <si>
    <t>3.309%</t>
  </si>
  <si>
    <t>1.30% Notes, Due 2017 [Member]</t>
  </si>
  <si>
    <t>1.30%</t>
  </si>
  <si>
    <t>USD</t>
  </si>
  <si>
    <t>1.65% Notes, Due 2017 [Member]</t>
  </si>
  <si>
    <t>1.65%</t>
  </si>
  <si>
    <t>6.50% Notes, Due 2018 [Member]</t>
  </si>
  <si>
    <t>6.50%</t>
  </si>
  <si>
    <t>4.70% notes, due 2019 [member]</t>
  </si>
  <si>
    <t>4.70%</t>
  </si>
  <si>
    <t>3.95% notes, due 2021 [member]</t>
  </si>
  <si>
    <t>3.95%</t>
  </si>
  <si>
    <t>4.30% notes, due 2023 [member]</t>
  </si>
  <si>
    <t>4.30%</t>
  </si>
  <si>
    <t>3.85% notes, due 2024 [member]</t>
  </si>
  <si>
    <t>3.85%</t>
  </si>
  <si>
    <t>3.35% notes, due 2026 [member]</t>
  </si>
  <si>
    <t>3.35%</t>
  </si>
  <si>
    <t>4.50% notes, due 2043 [member]</t>
  </si>
  <si>
    <t>4.50%</t>
  </si>
  <si>
    <t>5.65% notes, due 2043 [member]</t>
  </si>
  <si>
    <t>5.65%</t>
  </si>
  <si>
    <t>5.50% debentures, due 2035 [member]</t>
  </si>
  <si>
    <t>5.50%</t>
  </si>
  <si>
    <t>5.85% debentures, due 2040 [member]</t>
  </si>
  <si>
    <t>5.85%</t>
  </si>
  <si>
    <t>Financial Instruments - Summary of Information Regarding Notes Issued and Repaid (Detail) - USD ($) $ in Millions</t>
  </si>
  <si>
    <t>Disclosure of detailed information about borrowings [Line Items]</t>
  </si>
  <si>
    <t>Notes, repaid date</t>
  </si>
  <si>
    <t>Notes, issued date</t>
  </si>
  <si>
    <t>0.875% Notes, Due 2016 [Member]</t>
  </si>
  <si>
    <t>0.875%</t>
  </si>
  <si>
    <t>Financial Instruments - Summary of Information Regarding Notes Issued and Repaid (Parenthetical) (Detail)</t>
  </si>
  <si>
    <t>Financial Instruments - Additional information (Detail) - USD ($)</t>
  </si>
  <si>
    <t>Disclosure of detailed information about financial instruments [Line Items]</t>
  </si>
  <si>
    <t>Commercial papers issued</t>
  </si>
  <si>
    <t>Fair value of contracts outstanding, liability</t>
  </si>
  <si>
    <t>Net translation losses</t>
  </si>
  <si>
    <t>Foreign currency translation gain (loss)</t>
  </si>
  <si>
    <t>Interest Income Sensitivity</t>
  </si>
  <si>
    <t>Derivatives designated as Fair Value hedges</t>
  </si>
  <si>
    <t>Pledged Assets</t>
  </si>
  <si>
    <t>Equity at fair value</t>
  </si>
  <si>
    <t>Total debt</t>
  </si>
  <si>
    <t>Foreign exchange contracts [member] | At fair value [member]</t>
  </si>
  <si>
    <t>Fair value of contracts outstanding, asset</t>
  </si>
  <si>
    <t>Embedded derivatives [member] | At fair value [member]</t>
  </si>
  <si>
    <t>Net debt ratio</t>
  </si>
  <si>
    <t>450.00%</t>
  </si>
  <si>
    <t>Interest rate risk [member]</t>
  </si>
  <si>
    <t>Change in interest rate</t>
  </si>
  <si>
    <t>Interest rate risk [member] | U.S.Dollar [member]</t>
  </si>
  <si>
    <t>Cash flow hedge sensitivity to increase in USD interest rates</t>
  </si>
  <si>
    <t>Interest rate risk [member] | Canadian Dollar [member]</t>
  </si>
  <si>
    <t>Cash flow hedge sensitivity to increase in CAD interest rates</t>
  </si>
  <si>
    <t>Equity Price Risk [Member]</t>
  </si>
  <si>
    <t>Exposure to Price Risk</t>
  </si>
  <si>
    <t>Commodity Price Risk [Member]</t>
  </si>
  <si>
    <t>Credit risk [member]</t>
  </si>
  <si>
    <t>Percentage of cash and cash equivalents at A- or above rated institutions</t>
  </si>
  <si>
    <t>95.00%</t>
  </si>
  <si>
    <t>Allowance account for credit losses of financial assets, except for doubtful accounts</t>
  </si>
  <si>
    <t>Currency risk [member]</t>
  </si>
  <si>
    <t>Consolidated revenue</t>
  </si>
  <si>
    <t>Maturity date</t>
  </si>
  <si>
    <t>Weighted-average interest rate</t>
  </si>
  <si>
    <t>Commercial paper [member]</t>
  </si>
  <si>
    <t>Commercial paper programs</t>
  </si>
  <si>
    <t>Credit facility maturing in November 2021 [member]</t>
  </si>
  <si>
    <t>Gross loan commitments</t>
  </si>
  <si>
    <t>Maximum gross loan commitment upon request</t>
  </si>
  <si>
    <t>Credit facility maturing in November 2021 [member] | London Interbank Offered Rate (LIBOR) [Member]</t>
  </si>
  <si>
    <t>Credit facility, rate of interest added to reference rate</t>
  </si>
  <si>
    <t>Notes, Debentures and Commercial Paper [member]</t>
  </si>
  <si>
    <t>3.70%</t>
  </si>
  <si>
    <t>4.20%</t>
  </si>
  <si>
    <t>Credit facility that expires on November 21, 2018 [member]</t>
  </si>
  <si>
    <t>Term Loan Facility [Member]</t>
  </si>
  <si>
    <t>November 21, 2018</t>
  </si>
  <si>
    <t>Term Loan Facility [Member] | London Interbank Offered Rate (LIBOR) [Member]</t>
  </si>
  <si>
    <t>Revolving Credit Facility 1 [Member]</t>
  </si>
  <si>
    <t>Revolving Credit Facility 1 [Member] | London Interbank Offered Rate (LIBOR) [Member]</t>
  </si>
  <si>
    <t>Financial Instruments - Outstanding Instruments (Detail) - Cross-currency interest rate swaps [member] - USD ($) $ in Millions</t>
  </si>
  <si>
    <t>Type one [member]</t>
  </si>
  <si>
    <t>Disclosure of detailed information about hedges [Line Items]</t>
  </si>
  <si>
    <t>Currency received</t>
  </si>
  <si>
    <t>Canadian dollar fixed</t>
  </si>
  <si>
    <t>Currency paid</t>
  </si>
  <si>
    <t>U.S. dollar fixed</t>
  </si>
  <si>
    <t>Hedged Risk</t>
  </si>
  <si>
    <t>Foreign exchange</t>
  </si>
  <si>
    <t>Year of Maturity</t>
  </si>
  <si>
    <t>Principal Amount</t>
  </si>
  <si>
    <t>Type two [member]</t>
  </si>
  <si>
    <t>Type three [member]</t>
  </si>
  <si>
    <t>Financial Instruments - Cross-currency Risk Exposures Interest Rate Swaps (Detail) - USD ($) $ in Millions</t>
  </si>
  <si>
    <t>Borrowings after currency hedging arrangements</t>
  </si>
  <si>
    <t>Borrowings before currency hedging arrangements</t>
  </si>
  <si>
    <t>Currency risk [member] | Canada, Dollars [member]</t>
  </si>
  <si>
    <t>Currency risk [member] | United States of America, Dollars [member]</t>
  </si>
  <si>
    <t>Currency risk [member] | Euros [member]</t>
  </si>
  <si>
    <t>Currency risk [member] | Other Currencies [member]</t>
  </si>
  <si>
    <t>Financial Instruments - Cross-currency Risk Exposures Interest Rate Swaps (Parenthetical) (Detail) - USD ($) $ in Millions</t>
  </si>
  <si>
    <t>Fair value - interest component of cross-currency interest rate swaps</t>
  </si>
  <si>
    <t>Financial Instruments - Foreign Exchange Contracts - US Dollar Notional Amounts (Detail) - Forward contract [Member] - USD ($) $ in Millions</t>
  </si>
  <si>
    <t>Short1 [Member] | Euros Sell [member]</t>
  </si>
  <si>
    <t>Disclosure of detail information about forward contracts [Line Items]</t>
  </si>
  <si>
    <t>Notional amount</t>
  </si>
  <si>
    <t>Short1 [Member] | Japanese Yen Sell [member]</t>
  </si>
  <si>
    <t>Long1 [Member] | British pound sterling buy [member]</t>
  </si>
  <si>
    <t>Financial Instruments - Fair Value Gains and Losses from Derivative Financial Instruments (Detail) - USD ($) $ in Millions</t>
  </si>
  <si>
    <t>Gains (losses) on change in fair value of derivatives [Line Items]</t>
  </si>
  <si>
    <t>Fair Value Gain (Loss) Through Earnings</t>
  </si>
  <si>
    <t>Fair Value Gain (Loss) Through Equity</t>
  </si>
  <si>
    <t>Embedded derivatives [member]</t>
  </si>
  <si>
    <t>Forward interest rate swaps - cash flow hedges [member]</t>
  </si>
  <si>
    <t>Financial Instruments - Currency Risk- Sensitivity Analysis (Detail) - Ten percentage weakening in foreign currency vs us [member] $ in Millions</t>
  </si>
  <si>
    <t>Summary of Hypothetical Change In Foreign Currency Exchange Rates On Earnings [Line Items]</t>
  </si>
  <si>
    <t>Impact on earnings from financial assets and liabilities</t>
  </si>
  <si>
    <t>Impact on earnings from non-permanent intercompany loans</t>
  </si>
  <si>
    <t>Total impact on earnings</t>
  </si>
  <si>
    <t>British Pounds Sterling [Member]</t>
  </si>
  <si>
    <t>Euros [member]</t>
  </si>
  <si>
    <t>United States of America, Dollars [member]</t>
  </si>
  <si>
    <t>Other Currencies [member]</t>
  </si>
  <si>
    <t>Financial Instruments - Disclosure of maturity analysis for non-derivative and derivative financial liabilities (Detail) - USD ($)</t>
  </si>
  <si>
    <t>Disclosure of maturity analysis for derivative and non-derivative financial liabilities [Line Items]</t>
  </si>
  <si>
    <t>Long-term debt</t>
  </si>
  <si>
    <t>Commercial paper</t>
  </si>
  <si>
    <t>Undiscounted Cash Flow [Member]</t>
  </si>
  <si>
    <t>Interest payable</t>
  </si>
  <si>
    <t>Debt-related hedges outflows</t>
  </si>
  <si>
    <t>Debt-related hedges inflows</t>
  </si>
  <si>
    <t>Not later than one year [member] | Undiscounted Cash Flow [Member]</t>
  </si>
  <si>
    <t>Later than one year and not later than two years [member] | Undiscounted Cash Flow [Member]</t>
  </si>
  <si>
    <t>Later than two years and not later than three years [member] | Undiscounted Cash Flow [Member]</t>
  </si>
  <si>
    <t>Later than three years and not later than four years [member] | Undiscounted Cash Flow [Member]</t>
  </si>
  <si>
    <t>Later than four years and not later than five years [member] | Undiscounted Cash Flow [Member]</t>
  </si>
  <si>
    <t>Later than five years [member] | Undiscounted Cash Flow [Member]</t>
  </si>
  <si>
    <t>Financial Instruments - Summary of Credit Ratings (Detail)</t>
  </si>
  <si>
    <t>Moodys [member]</t>
  </si>
  <si>
    <t>Disclosure of credit risk exposure [Line Items]</t>
  </si>
  <si>
    <t>Baa2</t>
  </si>
  <si>
    <t>P2</t>
  </si>
  <si>
    <t>Trend/Outlook</t>
  </si>
  <si>
    <t>Negative Watch</t>
  </si>
  <si>
    <t>Standard and poor [member]</t>
  </si>
  <si>
    <t>BBB+</t>
  </si>
  <si>
    <t>A2</t>
  </si>
  <si>
    <t>DBRS Limited [Member]</t>
  </si>
  <si>
    <t>BBB (high)</t>
  </si>
  <si>
    <t>R-2 (high)</t>
  </si>
  <si>
    <t>Stable</t>
  </si>
  <si>
    <t>Fitch [Member]</t>
  </si>
  <si>
    <t>F2</t>
  </si>
  <si>
    <t>Financial Instruments - Net Debt (Detail) - USD ($) $ in Millions</t>
  </si>
  <si>
    <t>Borrowings [abstract]</t>
  </si>
  <si>
    <t>Swaps</t>
  </si>
  <si>
    <t>Total debt after swaps</t>
  </si>
  <si>
    <t>Remove fair value adjustments for hedges</t>
  </si>
  <si>
    <t>Total debt after currency hedging arrangements</t>
  </si>
  <si>
    <t>Remove transaction costs and discounts included in the carrying value of debt</t>
  </si>
  <si>
    <t>Less: cash and cash equivalents</t>
  </si>
  <si>
    <t>Net debt</t>
  </si>
  <si>
    <t>Financial Instruments - Reconciliation of Movements of Liabilities to Cash Flows Arising from Financing Activities (Detail) - USD ($) $ in Millions</t>
  </si>
  <si>
    <t>Disclosure of reconciliation of liabilities arising from financing activities [Line Items]</t>
  </si>
  <si>
    <t>Net borrowings under short-term loan facilities</t>
  </si>
  <si>
    <t>Notes and Debentures [Member]</t>
  </si>
  <si>
    <t>Foreign exchange movements</t>
  </si>
  <si>
    <t>Derivative Instruments Liabilities [Member]</t>
  </si>
  <si>
    <t>Financial Instruments - Summary of Fair Value Measurements Carried at Fair Value in the Consolidated Statement of Financial Position (Detail) - USD ($) $ in Millions</t>
  </si>
  <si>
    <t>Embedded derivatives</t>
  </si>
  <si>
    <t>Foreign exchange contracts</t>
  </si>
  <si>
    <t>Financial assets at fair value through earnings</t>
  </si>
  <si>
    <t>Available for sale investments</t>
  </si>
  <si>
    <t>Contingent consideration</t>
  </si>
  <si>
    <t>Financial liabilities at fair value through earnings</t>
  </si>
  <si>
    <t>Derivatives used for hedging</t>
  </si>
  <si>
    <t>Level 1 [member]</t>
  </si>
  <si>
    <t>Level 2 [member]</t>
  </si>
  <si>
    <t>Level 3 [member]</t>
  </si>
  <si>
    <t>Financial Instruments - Summary of Offsetting of Financial Assets and Financial Liabilities (Detail) - USD ($) $ in Millions</t>
  </si>
  <si>
    <t>Disclosure of offsetting of financial assets and financial liabilities [Line Items]</t>
  </si>
  <si>
    <t>Gross Financial Assets</t>
  </si>
  <si>
    <t>Gross Financial Liabilities Netted Against Assets</t>
  </si>
  <si>
    <t>Net Financial Assets in the Consolidated Statement of Financial Position</t>
  </si>
  <si>
    <t>Related Financial Liabilities Not Netted</t>
  </si>
  <si>
    <t>Net Amount, Financial Assets</t>
  </si>
  <si>
    <t>Gross Financial Liabilities</t>
  </si>
  <si>
    <t>Gross Financial Assets Netted Against Liabilities</t>
  </si>
  <si>
    <t>Net Financial Liabilities in the Consolidated Statement of Financial Position</t>
  </si>
  <si>
    <t>Related Financial Assets Not Netted</t>
  </si>
  <si>
    <t>Net Amount, Financial Liabilities</t>
  </si>
  <si>
    <t>Derivative financial assets [member]</t>
  </si>
  <si>
    <t>Cash and cash equivalent [member]</t>
  </si>
  <si>
    <t>Derivative Financial Liabilities [Member]</t>
  </si>
  <si>
    <t>Bank Indebtedness [Member]</t>
  </si>
  <si>
    <t>Other Non-Current Assets - Summary of Other Non-Current Assets (Detail) - USD ($) $ in Millions</t>
  </si>
  <si>
    <t>Other Noncurrent Assets [Abstract]</t>
  </si>
  <si>
    <t>Net defined benefit plan surpluses (see note 25)</t>
  </si>
  <si>
    <t>Cash surrender value of life insurance policies</t>
  </si>
  <si>
    <t>Equity method investments</t>
  </si>
  <si>
    <t>Total other non-current assets</t>
  </si>
  <si>
    <t>Payables, Accruals and Provisions - Schedule of Payables, Accruals and Provisions (Detail) - USD ($) $ in Millions</t>
  </si>
  <si>
    <t>Disclosure Of Payables Accruals And Provisions [Abstract]</t>
  </si>
  <si>
    <t>Provisions (see note 21)</t>
  </si>
  <si>
    <t>Other current liabilities</t>
  </si>
  <si>
    <t>Total payables, accruals and provisions</t>
  </si>
  <si>
    <t>Provisions and Other Non-Current Liabilities - Summary of Provisions and Other Non-Current Liabilities (Detail) - USD ($) $ in Millions</t>
  </si>
  <si>
    <t>Disclosure of other provisions [abstract]</t>
  </si>
  <si>
    <t>Net defined benefit plan obligations (see note 25)</t>
  </si>
  <si>
    <t>Deferred compensation and employee incentives</t>
  </si>
  <si>
    <t>Uncertain tax positions</t>
  </si>
  <si>
    <t>Other non-current liabilities</t>
  </si>
  <si>
    <t>Total provisions and other non-current liabilities</t>
  </si>
  <si>
    <t>Provisions and Other Non-Current Liabilities - Summary of Movement in Provisions (Detail) - USD ($) $ in Millions</t>
  </si>
  <si>
    <t>Disclosure of other provisions [Line Items]</t>
  </si>
  <si>
    <t>Utilization</t>
  </si>
  <si>
    <t>Less: short-term provisions</t>
  </si>
  <si>
    <t>Long-term provisions</t>
  </si>
  <si>
    <t>Employee-related [member]</t>
  </si>
  <si>
    <t>Facilities-related [member]</t>
  </si>
  <si>
    <t>Provisions and Other Non-Current Liabilities - Additional Information (Detail)</t>
  </si>
  <si>
    <t>Lease expiration period</t>
  </si>
  <si>
    <t>Expire over the next four years</t>
  </si>
  <si>
    <t>Deferred Tax - Reconciliation of Movements of Deferred Tax Assets and Liabilities (Detail) - USD ($) $ in Millions</t>
  </si>
  <si>
    <t>Deferred Tax Assets and Liabilities [Line Items]</t>
  </si>
  <si>
    <t>(Benefit) expense to income statement</t>
  </si>
  <si>
    <t>Goodwill and Other Identifiable Intangible Assets [Member]</t>
  </si>
  <si>
    <t>Goodwill and Other Identifiable Intangible Assets [Member] | Continuing operations [member]</t>
  </si>
  <si>
    <t>Goodwill and Other Identifiable Intangible Assets [Member] | Discontinued operations [member]</t>
  </si>
  <si>
    <t>Computer Software, Computer Hardware and Other Property [Member]</t>
  </si>
  <si>
    <t>Computer Software, Computer Hardware and Other Property [Member] | Continuing operations [member]</t>
  </si>
  <si>
    <t>Computer Software, Computer Hardware and Other Property [Member] | Discontinued operations [member]</t>
  </si>
  <si>
    <t>Other [Member]</t>
  </si>
  <si>
    <t>Other [Member] | Continuing operations [member]</t>
  </si>
  <si>
    <t>Other [Member] | Discontinued operations [member]</t>
  </si>
  <si>
    <t>Deferred Tax - Reconciliation of Movements of Deferred Tax Assets and Liabilities (Parenthetical) (Detail) - USD ($) $ in Millions</t>
  </si>
  <si>
    <t>Deferred tax assets and liabilities [abstract]</t>
  </si>
  <si>
    <t>Deferred tax liability on sale of assets</t>
  </si>
  <si>
    <t>Deferred Tax - Summary of Adjustments in Deferred Tax Assets (Detail) - USD ($) $ in Millions</t>
  </si>
  <si>
    <t>Expense equity</t>
  </si>
  <si>
    <t>Net deferred liability</t>
  </si>
  <si>
    <t>(Expense) benefit to income statement</t>
  </si>
  <si>
    <t>Deferred Tax Assets [Member] | Continuing operations [member]</t>
  </si>
  <si>
    <t>Deferred Tax Assets [Member] | Discontinued operations [member]</t>
  </si>
  <si>
    <t>Tax losses [member]</t>
  </si>
  <si>
    <t>Tax losses [member] | Deferred Tax Assets [Member] | Continuing operations [member]</t>
  </si>
  <si>
    <t>Tax losses [member] | Deferred Tax Assets [Member] | Discontinued operations [member]</t>
  </si>
  <si>
    <t>Employee benefits [member] | Deferred Tax Assets [Member] | Continuing operations [member]</t>
  </si>
  <si>
    <t>Employee benefits [member] | Deferred Tax Assets [Member] | Discontinued operations [member]</t>
  </si>
  <si>
    <t>Deferred and share-based compensation [member] | Deferred Tax Assets [Member] | Continuing operations [member]</t>
  </si>
  <si>
    <t>Deferred and share-based compensation [member] | Deferred Tax Assets [Member] | Discontinued operations [member]</t>
  </si>
  <si>
    <t>Other [member] | Deferred Tax Assets [Member] | Continuing operations [member]</t>
  </si>
  <si>
    <t>Other [member] | Deferred Tax Assets [Member] | Discontinued operations [member]</t>
  </si>
  <si>
    <t>Deferred Tax - Summary of Estimated Recovery Period For Deferred Tax Balances (Detail) - USD ($) $ in Millions</t>
  </si>
  <si>
    <t>Deferred tax liabilities</t>
  </si>
  <si>
    <t>Deferred tax liabilities to be recovered after more than 12 months</t>
  </si>
  <si>
    <t>Deferred tax liabilities to be recovered within 12 months</t>
  </si>
  <si>
    <t>Total deferred tax liabilities</t>
  </si>
  <si>
    <t>Deferred tax assets</t>
  </si>
  <si>
    <t>Deferred tax assets to be recovered after more than 12 months</t>
  </si>
  <si>
    <t>Deferred tax assets to be recovered within 12 months</t>
  </si>
  <si>
    <t>Total deferred tax assets</t>
  </si>
  <si>
    <t>Net deferred tax liability</t>
  </si>
  <si>
    <t>Deferred Tax - Summary of Tax Losses and Other Tax Attributes (Detail) $ in Millions</t>
  </si>
  <si>
    <t>Disclosure of temporary difference, unused tax losses and unused tax credits [line items]</t>
  </si>
  <si>
    <t>Tax Value</t>
  </si>
  <si>
    <t>Derecognition of Assets</t>
  </si>
  <si>
    <t>Deferred Tax Asset Recognized</t>
  </si>
  <si>
    <t>Unused tax losses [member] | Canada [Member]</t>
  </si>
  <si>
    <t>Carry Forward Losses</t>
  </si>
  <si>
    <t>Unused tax losses [member] | Other Jurisdictions [Member]</t>
  </si>
  <si>
    <t>Capital Losses [Member]</t>
  </si>
  <si>
    <t>U.S. state net operating losses [member] | US States [Member]</t>
  </si>
  <si>
    <t>Other attributes and credits [member]</t>
  </si>
  <si>
    <t>Deferred Tax - Additional Information (Detail) - USD ($) $ in Billions</t>
  </si>
  <si>
    <t>Undistributed earnings of non-Canadian subsidiaries</t>
  </si>
  <si>
    <t>Capital - Summary of Change in Capital (Detail) - USD ($) $ in Millions</t>
  </si>
  <si>
    <t>Disclosure of classes of share capital [Line Items]</t>
  </si>
  <si>
    <t>Balance</t>
  </si>
  <si>
    <t>Shares issued under DRIP, number of common shares</t>
  </si>
  <si>
    <t>Stock compensation plans(1)</t>
  </si>
  <si>
    <t>Repurchases of common shares, number of common shares</t>
  </si>
  <si>
    <t>Stated capital [Member]</t>
  </si>
  <si>
    <t>After IFRS 2 amendments [member]</t>
  </si>
  <si>
    <t>After IFRS 2 amendments [member] | Contributed surplus [member]</t>
  </si>
  <si>
    <t>After IFRS 2 amendments [member] | Total capital [member]</t>
  </si>
  <si>
    <t>Shares issued under DRIP</t>
  </si>
  <si>
    <t>Series ii cumulative redeemable preference share capital [member]</t>
  </si>
  <si>
    <t>Capital - Summary of Dividend Declared and Paid (Detail) - USD ($) $ / shares in Units, $ in Millions</t>
  </si>
  <si>
    <t>Disclosure of changes in unrealized fair value of available-for-sale investments [Abstract]</t>
  </si>
  <si>
    <t>Dividends declared per common share</t>
  </si>
  <si>
    <t>Dividends declared</t>
  </si>
  <si>
    <t>Dividends reinvested</t>
  </si>
  <si>
    <t>Capital - Additional Information (Detail) - $ / shares</t>
  </si>
  <si>
    <t>Disclosure of Share Capital [Line Items]</t>
  </si>
  <si>
    <t>Repurchase of shares</t>
  </si>
  <si>
    <t>Private Share Repurchase Agreement [member]</t>
  </si>
  <si>
    <t>NCIB [member]</t>
  </si>
  <si>
    <t>Potential repurchase of common shares</t>
  </si>
  <si>
    <t>Number of shares authorised</t>
  </si>
  <si>
    <t>Redemption price of shares</t>
  </si>
  <si>
    <t>Dividend payable rate percentage</t>
  </si>
  <si>
    <t>70.00%</t>
  </si>
  <si>
    <t>Capital - Details of Share Repurchases (Detail) - USD ($) $ / shares in Units, shares in Millions, $ in Millions</t>
  </si>
  <si>
    <t>Share repurchases</t>
  </si>
  <si>
    <t>Shares repurchased</t>
  </si>
  <si>
    <t>Share repurchases - average price per share in U.S. dollars</t>
  </si>
  <si>
    <t>Share-Based Compensation - Additional Information (Detail)</t>
  </si>
  <si>
    <t>Dec. 31, 2017USD ($)shares</t>
  </si>
  <si>
    <t>Mar. 31, 2017</t>
  </si>
  <si>
    <t>Disclosure of terms and conditions of share-based payment arrangement [Line Items]</t>
  </si>
  <si>
    <t>Weighted average share price at the time of exercise of awards</t>
  </si>
  <si>
    <t>Expected payment to tax authorities for employee withholding tax liabilities when these awards are exercised in the future</t>
  </si>
  <si>
    <t>Stock Options [Member]</t>
  </si>
  <si>
    <t>Maximum term of option</t>
  </si>
  <si>
    <t>Employee Stock Purchase Plan [Member]</t>
  </si>
  <si>
    <t>Percentage of discount allowed for purchase of shares</t>
  </si>
  <si>
    <t>15.00%</t>
  </si>
  <si>
    <t>Maximum payroll deduction allowed</t>
  </si>
  <si>
    <t>Maximum shares to be purchased through plan | shares</t>
  </si>
  <si>
    <t>TSRUs [Member]</t>
  </si>
  <si>
    <t>Weighted average fair value of options granted</t>
  </si>
  <si>
    <t>PRSUs [Member]</t>
  </si>
  <si>
    <t>Vesting period</t>
  </si>
  <si>
    <t>PRSUs [Member] | Bottom of range [member]</t>
  </si>
  <si>
    <t>Percentage of options vested</t>
  </si>
  <si>
    <t>0.00%</t>
  </si>
  <si>
    <t>PRSUs [Member] | Top of range [member]</t>
  </si>
  <si>
    <t>200.00%</t>
  </si>
  <si>
    <t>Stock incentive plan [member]</t>
  </si>
  <si>
    <t>Maximum number of common shares available for grant</t>
  </si>
  <si>
    <t>Number of common shares available for grant</t>
  </si>
  <si>
    <t>U.S. [member] | Employee Stock Purchase Plan [Member]</t>
  </si>
  <si>
    <t>Maximum number of shares issuable under plan | shares</t>
  </si>
  <si>
    <t>Global [Member] | Employee Stock Purchase Plan [Member]</t>
  </si>
  <si>
    <t>Share-Based Compensation - Stock Incentive Plans (Detail)</t>
  </si>
  <si>
    <t xml:space="preserve">Up to four years  </t>
  </si>
  <si>
    <t>Fair Value Measure</t>
  </si>
  <si>
    <t>Black-Scholes option pricing model</t>
  </si>
  <si>
    <t xml:space="preserve">Up to seven years  </t>
  </si>
  <si>
    <t>Closing common share price</t>
  </si>
  <si>
    <t xml:space="preserve">Three year performance period </t>
  </si>
  <si>
    <t>Equity-settled [member] | Stock Options [Member]</t>
  </si>
  <si>
    <t>Compensation expense</t>
  </si>
  <si>
    <t>Fair value on business day prior to grant date</t>
  </si>
  <si>
    <t>Equity-settled [member] | TSRUs [Member]</t>
  </si>
  <si>
    <t>Equity-settled [member] | PRSUs [Member]</t>
  </si>
  <si>
    <t>Share-Based Compensation - Fair Value Measurement of Stock Options (Detail)</t>
  </si>
  <si>
    <t>Disclosure of Weighted average fair value [Abstract]</t>
  </si>
  <si>
    <t>Weighted-average fair value</t>
  </si>
  <si>
    <t>Share price</t>
  </si>
  <si>
    <t>Exercise price</t>
  </si>
  <si>
    <t>Risk-free interest rate</t>
  </si>
  <si>
    <t>2.10%</t>
  </si>
  <si>
    <t>1.50%</t>
  </si>
  <si>
    <t>Dividend yield</t>
  </si>
  <si>
    <t>3.90%</t>
  </si>
  <si>
    <t>Volatility factor</t>
  </si>
  <si>
    <t>18.00%</t>
  </si>
  <si>
    <t>Expected life (in years)</t>
  </si>
  <si>
    <t>Share-Based Compensation - Number of Awards Outstanding (Detail)</t>
  </si>
  <si>
    <t>Disclosure Of Number And Weighted Average Exercise Price Of Outstanding Awards [Line Items]</t>
  </si>
  <si>
    <t>Granted</t>
  </si>
  <si>
    <t>Exercised</t>
  </si>
  <si>
    <t>Forfeited</t>
  </si>
  <si>
    <t>Expired</t>
  </si>
  <si>
    <t>Exercisable</t>
  </si>
  <si>
    <t>SARs [Member]</t>
  </si>
  <si>
    <t>Share-Based Compensation - Summary of Share Based Compensation Expense (Detail) - USD ($) $ in Millions</t>
  </si>
  <si>
    <t>Disclosure Of Share Based Compensation Expense [Line Items]</t>
  </si>
  <si>
    <t>Share-based compensation expense</t>
  </si>
  <si>
    <t>Share-based compensation expense including expense related to revaluation of withholding taxes on share-based awards</t>
  </si>
  <si>
    <t>Others[Member]</t>
  </si>
  <si>
    <t>Share-Based Compensation - Summary of Share Based Compensation Expense (Parenthetical) (Detail) $ in Millions</t>
  </si>
  <si>
    <t>Disclosure Of Share Based Compensation Expense [Abstract]</t>
  </si>
  <si>
    <t>Expense (income) relating to revaluation of withholding taxes</t>
  </si>
  <si>
    <t>Share-Based Compensation - Summary of Additional Information Relating to Stock Options and SAR's (Detail)</t>
  </si>
  <si>
    <t>Dec. 31, 2015USD ($)</t>
  </si>
  <si>
    <t>Disclosure of range of exercise prices of outstanding share options [Line Items]</t>
  </si>
  <si>
    <t>Weighted-Average Exercise Price - Outstanding Awards</t>
  </si>
  <si>
    <t>Weighted-Average Exercise Price - Exercisable Awards</t>
  </si>
  <si>
    <t>Stock Options and SARs [Member]</t>
  </si>
  <si>
    <t>Number Oustanding</t>
  </si>
  <si>
    <t>Number Exercisable</t>
  </si>
  <si>
    <t>Stock Options and SARs [Member] | 0.00-30.00 [Member]</t>
  </si>
  <si>
    <t>Weighted-Average Remaining Life</t>
  </si>
  <si>
    <t>Stock Options and SARs [Member] | 30.01 - 35.00 [Member]</t>
  </si>
  <si>
    <t>Stock Options and SARs [Member] | 35.01 - 40.00 [Member]</t>
  </si>
  <si>
    <t>Stock Options and SARs [Member] | 40.01 - 45.00 [Member]</t>
  </si>
  <si>
    <t>Employee Benefit Plans - Additional Information (Detail) - USD ($)</t>
  </si>
  <si>
    <t>1 Months Ended</t>
  </si>
  <si>
    <t>Jun. 30, 2017</t>
  </si>
  <si>
    <t>Dec. 31, 2024</t>
  </si>
  <si>
    <t>Disclosure of defined benefit plans [Line Items]</t>
  </si>
  <si>
    <t>Settlement loss of annuity contract from third party</t>
  </si>
  <si>
    <t>Own securities held in pension plans' assets</t>
  </si>
  <si>
    <t>Employer contribution to defined benefit plans</t>
  </si>
  <si>
    <t>Post-employment benefit expense, defined contribution plans</t>
  </si>
  <si>
    <t>Medical Cost Trend [Member]</t>
  </si>
  <si>
    <t>Percentage of reasonably possible change in actuarial assumption</t>
  </si>
  <si>
    <t>Change in defined benefit obligation due to reasonably possible change in actuarial assumption</t>
  </si>
  <si>
    <t>Medical cost trend rate</t>
  </si>
  <si>
    <t>Medical Cost Trend [Member] | Employee Benefit Expense [Member]</t>
  </si>
  <si>
    <t>Material defined benefit plans [Member]</t>
  </si>
  <si>
    <t>Expected employer contribution to be made in 2018</t>
  </si>
  <si>
    <t>Funded Plans [Member]</t>
  </si>
  <si>
    <t>OPEB [Member]</t>
  </si>
  <si>
    <t>TRGP and Other Large U.K. Plans [Member]</t>
  </si>
  <si>
    <t>Increase in life expectancy</t>
  </si>
  <si>
    <t>1 year</t>
  </si>
  <si>
    <t>TRGP and Other Large U.K. Plans [Member] | Rates of Inflation [Member]</t>
  </si>
  <si>
    <t>0.25%</t>
  </si>
  <si>
    <t>TRGP and Other Large U.K. Plans [Member] | Rate of Increase in Salaries [Member]</t>
  </si>
  <si>
    <t>TRGP and Other Large U.K. Plans [Member] | Discount Rate [Member]</t>
  </si>
  <si>
    <t>Thomson reuters group pension plan [member]</t>
  </si>
  <si>
    <t>Purchase of annuity insurance contract liability</t>
  </si>
  <si>
    <t>Payment to acquire annuity contract from third party</t>
  </si>
  <si>
    <t>US States [Member]</t>
  </si>
  <si>
    <t>Normal Retirement Age</t>
  </si>
  <si>
    <t>60 years</t>
  </si>
  <si>
    <t>65 years</t>
  </si>
  <si>
    <t>Employee Benefits Plan - Net Defined Benefit Plan Obligations (Detail) - USD ($) $ in Millions</t>
  </si>
  <si>
    <t>Disclosure of net defined benefit liability (asset) [Line Items]</t>
  </si>
  <si>
    <t>Beginning of period</t>
  </si>
  <si>
    <t>Plan expense benefit recognized in income statement:</t>
  </si>
  <si>
    <t>Plan expense benefit recognized in income statement</t>
  </si>
  <si>
    <t>Actuarial (losses) gains</t>
  </si>
  <si>
    <t>Settlement loss</t>
  </si>
  <si>
    <t>Exchange differences</t>
  </si>
  <si>
    <t>Contributions paid</t>
  </si>
  <si>
    <t>End of period</t>
  </si>
  <si>
    <t>Net plan surpluses recognized in non-current assets</t>
  </si>
  <si>
    <t>Net plan obligations recognized in non-current liabilities</t>
  </si>
  <si>
    <t>Pension Plans [Member]</t>
  </si>
  <si>
    <t>Pension Plans [Member] | Continuing operations [member]</t>
  </si>
  <si>
    <t>Pension Plans [Member] | Discontinued operations [member]</t>
  </si>
  <si>
    <t>Other Post Employment Benefits [Member]</t>
  </si>
  <si>
    <t>Other Post Employment Benefits [Member] | Continuing operations [member]</t>
  </si>
  <si>
    <t>Other Post Employment Benefits [Member] | Discontinued operations [member]</t>
  </si>
  <si>
    <t>Employee Benefits Plan - Summary of Net Surpluses (Obligations) of Material Defined Benefit Plans (Detail) - USD ($) $ in Millions</t>
  </si>
  <si>
    <t>Fair value of plan assets</t>
  </si>
  <si>
    <t>Net plan obligations</t>
  </si>
  <si>
    <t>Net plan surpluses</t>
  </si>
  <si>
    <t>Present value of plan obligations</t>
  </si>
  <si>
    <t>Unrecognized plan assets</t>
  </si>
  <si>
    <t>Material defined benefit plans [Member] | Funded Plans [Member]</t>
  </si>
  <si>
    <t>Material defined benefit plans [Member] | Unfunded Plans [Member]</t>
  </si>
  <si>
    <t>Material defined benefit plans [Member] | Other Post Employment Benefits [Member]</t>
  </si>
  <si>
    <t>Employee Benefits Plan - Summary of Activity in Defined Benefit Obligation (Detail) - USD ($) $ in Millions</t>
  </si>
  <si>
    <t>Current service cost</t>
  </si>
  <si>
    <t>Interest cost</t>
  </si>
  <si>
    <t>Administration fees disbursements</t>
  </si>
  <si>
    <t>Settlement</t>
  </si>
  <si>
    <t>Present Value of Defined Benefit Obligation [Member]</t>
  </si>
  <si>
    <t>Administration fees</t>
  </si>
  <si>
    <t>Actuarial losses from changes in financial assumptions</t>
  </si>
  <si>
    <t>Actuarial gains from changes in demographic assumptions</t>
  </si>
  <si>
    <t>Experience (losses) gains</t>
  </si>
  <si>
    <t>Contributions by employees</t>
  </si>
  <si>
    <t>Benefits paid</t>
  </si>
  <si>
    <t>Present Value of Defined Benefit Obligation [Member] | Continuing operations [member]</t>
  </si>
  <si>
    <t>Curtailment gain</t>
  </si>
  <si>
    <t>Present Value of Defined Benefit Obligation [Member] | Discontinued operations [member]</t>
  </si>
  <si>
    <t>Funded Plans [Member] | Present Value of Defined Benefit Obligation [Member]</t>
  </si>
  <si>
    <t>Funded Plans [Member] | Present Value of Defined Benefit Obligation [Member] | Continuing operations [member]</t>
  </si>
  <si>
    <t>Funded Plans [Member] | Present Value of Defined Benefit Obligation [Member] | Discontinued operations [member]</t>
  </si>
  <si>
    <t>Unfunded Plans [Member]</t>
  </si>
  <si>
    <t>Unfunded Plans [Member] | Present Value of Defined Benefit Obligation [Member]</t>
  </si>
  <si>
    <t>Unfunded Plans [Member] | Present Value of Defined Benefit Obligation [Member] | Continuing operations [member]</t>
  </si>
  <si>
    <t>Other Post Employment Benefits [Member] | Present Value of Defined Benefit Obligation [Member]</t>
  </si>
  <si>
    <t>Other Post Employment Benefits [Member] | Present Value of Defined Benefit Obligation [Member] | Continuing operations [member]</t>
  </si>
  <si>
    <t>Employee Benefits Plan - Defined Benefit Obligation - Other Disclosures (Detail) - Present Value of Defined Benefit Obligation [Member] - Percentage of Participants in Defined Benefits Plans [Member]</t>
  </si>
  <si>
    <t>Percentage attributable to active employees</t>
  </si>
  <si>
    <t>27.00%</t>
  </si>
  <si>
    <t>25.00%</t>
  </si>
  <si>
    <t>Percentage attributable to deferred (former employees)</t>
  </si>
  <si>
    <t>Percentage attributable to retirees</t>
  </si>
  <si>
    <t>33.00%</t>
  </si>
  <si>
    <t>37.00%</t>
  </si>
  <si>
    <t>Total participation</t>
  </si>
  <si>
    <t>Employee participation percentage</t>
  </si>
  <si>
    <t>39.00%</t>
  </si>
  <si>
    <t>U.K. [Member]</t>
  </si>
  <si>
    <t>56.00%</t>
  </si>
  <si>
    <t>53.00%</t>
  </si>
  <si>
    <t>Rest of World [Member]</t>
  </si>
  <si>
    <t>7.00%</t>
  </si>
  <si>
    <t>8.00%</t>
  </si>
  <si>
    <t>Employee Benefits Plan - Summary of Defined Benefit Obligation Analyzed by Participant Group and Geography (Detail) - yr</t>
  </si>
  <si>
    <t>Weighted average duration of defined benefit obligation</t>
  </si>
  <si>
    <t>Reuters Pension Fund [Member]</t>
  </si>
  <si>
    <t>Supplementary Pension Scheme [Member]</t>
  </si>
  <si>
    <t>The Thomson Corporation PLC Pension Scheme [Member]</t>
  </si>
  <si>
    <t>Employee Benefits Plan - Fair Value of Plan Assets (Detail) - USD ($) $ in Millions</t>
  </si>
  <si>
    <t>Disclosure of fair value of plan assets [Line Items]</t>
  </si>
  <si>
    <t>Contributions by employer</t>
  </si>
  <si>
    <t>Fair Value of Plan Assets [Member]</t>
  </si>
  <si>
    <t>Return on plan assets excluding amounts included in interest income</t>
  </si>
  <si>
    <t>Funded Plans [Member] | Fair Value of Plan Assets [Member]</t>
  </si>
  <si>
    <t>Unfunded Plans [Member] | Fair Value of Plan Assets [Member]</t>
  </si>
  <si>
    <t>Other Post Employment Benefits [Member] | Fair Value of Plan Assets [Member]</t>
  </si>
  <si>
    <t>Employee Benefits Plan - Summary of Major Categories of Plan Assets for Funded Plans (Detail) - USD ($) $ in Millions</t>
  </si>
  <si>
    <t>Equities</t>
  </si>
  <si>
    <t>Bonds</t>
  </si>
  <si>
    <t>Multi-asset</t>
  </si>
  <si>
    <t>Property</t>
  </si>
  <si>
    <t>Insurance</t>
  </si>
  <si>
    <t>Derivatives</t>
  </si>
  <si>
    <t>All Other Countries [Member]</t>
  </si>
  <si>
    <t>Corporate Bonds [Member] | U.S. [member]</t>
  </si>
  <si>
    <t>Corporate Bonds [Member] | U.K. [Member]</t>
  </si>
  <si>
    <t>Corporate Bonds [Member] | All Other Countries [Member]</t>
  </si>
  <si>
    <t>Government Bonds [Member] | U.S. [member]</t>
  </si>
  <si>
    <t>Government Bonds [Member] | U.K. [Member]</t>
  </si>
  <si>
    <t>Government Bonds [Member] | All Other Countries [Member]</t>
  </si>
  <si>
    <t>Other Fixed Income [Member]</t>
  </si>
  <si>
    <t>Multi-Asset [Member] | U.K. [Member]</t>
  </si>
  <si>
    <t>Multi-Asset [Member] | All Other Countries [Member]</t>
  </si>
  <si>
    <t>Quoted Plan Assets [Member]</t>
  </si>
  <si>
    <t>Quoted Plan Assets [Member] | U.S. [member]</t>
  </si>
  <si>
    <t>Quoted Plan Assets [Member] | U.K. [Member]</t>
  </si>
  <si>
    <t>Quoted Plan Assets [Member] | All Other Countries [Member]</t>
  </si>
  <si>
    <t>Quoted Plan Assets [Member] | Corporate Bonds [Member] | U.S. [member]</t>
  </si>
  <si>
    <t>Quoted Plan Assets [Member] | Corporate Bonds [Member] | U.K. [Member]</t>
  </si>
  <si>
    <t>Quoted Plan Assets [Member] | Corporate Bonds [Member] | All Other Countries [Member]</t>
  </si>
  <si>
    <t>Quoted Plan Assets [Member] | Government Bonds [Member] | U.S. [member]</t>
  </si>
  <si>
    <t>Quoted Plan Assets [Member] | Government Bonds [Member] | U.K. [Member]</t>
  </si>
  <si>
    <t>Quoted Plan Assets [Member] | Government Bonds [Member] | All Other Countries [Member]</t>
  </si>
  <si>
    <t>Quoted Plan Assets [Member] | Other Fixed Income [Member]</t>
  </si>
  <si>
    <t>Unquoted Plan Assets [Member]</t>
  </si>
  <si>
    <t>Unquoted Plan Assets [Member] | U.S. [member]</t>
  </si>
  <si>
    <t>Unquoted Plan Assets [Member] | All Other Countries [Member]</t>
  </si>
  <si>
    <t>Unquoted Plan Assets [Member] | Corporate Bonds [Member] | U.S. [member]</t>
  </si>
  <si>
    <t>Unquoted Plan Assets [Member] | Corporate Bonds [Member] | U.K. [Member]</t>
  </si>
  <si>
    <t>Unquoted Plan Assets [Member] | Corporate Bonds [Member] | All Other Countries [Member]</t>
  </si>
  <si>
    <t>Unquoted Plan Assets [Member] | Government Bonds [Member] | U.S. [member]</t>
  </si>
  <si>
    <t>Unquoted Plan Assets [Member] | Government Bonds [Member] | U.K. [Member]</t>
  </si>
  <si>
    <t>Unquoted Plan Assets [Member] | Government Bonds [Member] | All Other Countries [Member]</t>
  </si>
  <si>
    <t>Unquoted Plan Assets [Member] | Other Fixed Income [Member]</t>
  </si>
  <si>
    <t>Unquoted Plan Assets [Member] | Multi-Asset [Member] | U.K. [Member]</t>
  </si>
  <si>
    <t>Unquoted Plan Assets [Member] | Multi-Asset [Member] | All Other Countries [Member]</t>
  </si>
  <si>
    <t>Employee Benefits Plan - Summary of Weighted-Average Actuarial Assumptions (Detail)</t>
  </si>
  <si>
    <t>Disclosure of actuarial assumptions [Line Items]</t>
  </si>
  <si>
    <t>2.79%</t>
  </si>
  <si>
    <t>3.09%</t>
  </si>
  <si>
    <t>Inflation assumption</t>
  </si>
  <si>
    <t>3.26%</t>
  </si>
  <si>
    <t>3.21%</t>
  </si>
  <si>
    <t>Rate of increase in salaries</t>
  </si>
  <si>
    <t>3.40%</t>
  </si>
  <si>
    <t>3.37%</t>
  </si>
  <si>
    <t>Rate of increase in pension payments</t>
  </si>
  <si>
    <t>2.99%</t>
  </si>
  <si>
    <t>2.94%</t>
  </si>
  <si>
    <t>3.54%</t>
  </si>
  <si>
    <t>4.01%</t>
  </si>
  <si>
    <t>2.70%</t>
  </si>
  <si>
    <t>2.66%</t>
  </si>
  <si>
    <t>3.49%</t>
  </si>
  <si>
    <t>3.10%</t>
  </si>
  <si>
    <t>3.05%</t>
  </si>
  <si>
    <t>3.39%</t>
  </si>
  <si>
    <t>3.78%</t>
  </si>
  <si>
    <t>Medical cost trend</t>
  </si>
  <si>
    <t>Employee Benefits Plan - Summary of Life Expectation in Years of an Average Plan Participant (Detail)</t>
  </si>
  <si>
    <t>Disclosure of sensitivity analysis for actuarial assumptions [abstract]</t>
  </si>
  <si>
    <t>Male employee retiring at age 65</t>
  </si>
  <si>
    <t>22 years</t>
  </si>
  <si>
    <t>23 years</t>
  </si>
  <si>
    <t>Male employee age 40 retiring at age 65</t>
  </si>
  <si>
    <t>24 years</t>
  </si>
  <si>
    <t>25 years</t>
  </si>
  <si>
    <t>Female employee retiring at age 65</t>
  </si>
  <si>
    <t>Female employee age 40 retiring at age 65</t>
  </si>
  <si>
    <t>26 years</t>
  </si>
  <si>
    <t>27 years</t>
  </si>
  <si>
    <t>Employee Benefits Plan - Summary of Defined Benefit Plan Expense (Detail) - USD ($) $ in Millions</t>
  </si>
  <si>
    <t>Disclosure of defined benefit plan expense [Line Items]</t>
  </si>
  <si>
    <t>Net interest cost</t>
  </si>
  <si>
    <t>Defined benefit plan expense</t>
  </si>
  <si>
    <t>Employee Benefits Plan - Summary of Amounts Recognized in Other Comprehensive Loss (Income) for Material Defined Benefit Plans (Detail) - USD ($) $ in Millions</t>
  </si>
  <si>
    <t>Remeasurement losses (gains) on defined benefit obligation:</t>
  </si>
  <si>
    <t>Total recognized in other comprehensive (income) loss before taxation</t>
  </si>
  <si>
    <t>Due to financial assumption changes</t>
  </si>
  <si>
    <t>Due to demographic assumption changes</t>
  </si>
  <si>
    <t>Due to experience</t>
  </si>
  <si>
    <t>Return on plan assets greater than discount rate</t>
  </si>
  <si>
    <t>Change in irrecoverable surplus other than interest</t>
  </si>
  <si>
    <t>Balance of actuarial losses (gains) at January 1</t>
  </si>
  <si>
    <t>Net actuarial (gains) losses recognized in the year</t>
  </si>
  <si>
    <t>Balance of actuarial losses (gains) at December 31</t>
  </si>
  <si>
    <t>Balance of asset ceiling at January 1</t>
  </si>
  <si>
    <t>Interest cost on irrecoverable surplus</t>
  </si>
  <si>
    <t>Effects of the asset ceiling in the year</t>
  </si>
  <si>
    <t>Balance of asset ceiling at December 31</t>
  </si>
  <si>
    <t>Total accumulated comprehensive loss (income) at December 31</t>
  </si>
  <si>
    <t>Supplemental Cash Flow Information - Details of Other in the Consolidated Statement of Cash Flow (Detail) - USD ($) $ in Millions</t>
  </si>
  <si>
    <t>Disclosure Of Other In Consolidated Statement Of Cash Flow [Abstract]</t>
  </si>
  <si>
    <t>Non-cash employee benefit charges</t>
  </si>
  <si>
    <t>Net losses (gains) on foreign exchange and derivative financial instruments</t>
  </si>
  <si>
    <t>Supplemental Cash Flow Information - Details of Changes in Working Capital and Other Items (Detail) - USD ($) $ in Millions</t>
  </si>
  <si>
    <t>Disclosure Of Changes In Working Capital And Other Items [Abstract]</t>
  </si>
  <si>
    <t>Income taxes</t>
  </si>
  <si>
    <t>Supplemental Cash Flow Information - Details of Changes in Working Capital and Other Items (Parenthetical) (Detail) - USD ($) $ in Millions</t>
  </si>
  <si>
    <t>Amount related to employee benefit plans</t>
  </si>
  <si>
    <t>Supplemental Cash Flow Information - Details of Income Taxes Paid (Detail) - USD ($) $ in Millions</t>
  </si>
  <si>
    <t>Income taxes paid (refund) [abstract]</t>
  </si>
  <si>
    <t>Operating activities - continuing operations</t>
  </si>
  <si>
    <t>Operating activities - discontinued operations</t>
  </si>
  <si>
    <t>Investing activities - discontinued operations</t>
  </si>
  <si>
    <t>Total income taxes paid</t>
  </si>
  <si>
    <t>Acquisitions - Summary of Acquisition Activity (Detail) $ in Millions</t>
  </si>
  <si>
    <t>Disclosure of detailed information about business combination [abstract]</t>
  </si>
  <si>
    <t>Businesses acquired</t>
  </si>
  <si>
    <t>Investments in businesses</t>
  </si>
  <si>
    <t>Total number of transactions</t>
  </si>
  <si>
    <t>Less: Cash acquired</t>
  </si>
  <si>
    <t>Businesses acquired, net of cash</t>
  </si>
  <si>
    <t>Deferred and contingent consideration payments</t>
  </si>
  <si>
    <t>Consideration comprised of:</t>
  </si>
  <si>
    <t>Cash consideration</t>
  </si>
  <si>
    <t>Non-cash consideration</t>
  </si>
  <si>
    <t>Acquisitions - Summary of Net Assets Acquired (Detail) - USD ($) $ in Millions</t>
  </si>
  <si>
    <t>Disclosure of detailed information about business combination [Line Items]</t>
  </si>
  <si>
    <t>Business combinations [member]</t>
  </si>
  <si>
    <t>Payables and accruals</t>
  </si>
  <si>
    <t>Net assets acquired</t>
  </si>
  <si>
    <t>Computer software [member] | Business combinations [member]</t>
  </si>
  <si>
    <t>Identifiable intangible assets</t>
  </si>
  <si>
    <t>Other identifiable intangible assets [member] | Business combinations [member]</t>
  </si>
  <si>
    <t>Contingencies, Commitments and Guarantees - Additional Information (Detail) - USD ($) $ in Millions</t>
  </si>
  <si>
    <t>Oct. 31, 2017</t>
  </si>
  <si>
    <t>Jun. 30, 2016</t>
  </si>
  <si>
    <t>Commitment And Contingencies [Abstract]</t>
  </si>
  <si>
    <t>Income tax liability including interest</t>
  </si>
  <si>
    <t>Claim settlement amount</t>
  </si>
  <si>
    <t>Operating lease payments</t>
  </si>
  <si>
    <t>Total of future minimum sublease payments to be received under non-cancellable subleases</t>
  </si>
  <si>
    <t>Sublease payments received</t>
  </si>
  <si>
    <t>Contingencies, Commitments and Guarantees - Summary of Future Aggregate Minimum Lease Payments under Non-Cancellable Operating Leases (Detail) $ in Millions</t>
  </si>
  <si>
    <t>Disclosure of finance lease and operating lease by lessee [Line Item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member]</t>
  </si>
  <si>
    <t>Contingencies, Commitments and Guarantees - Summary of Future Unconditional Purchase Obligations (Detail) $ in Millions</t>
  </si>
  <si>
    <t>Disclosure of Future Unconditional Purchase Obligations [Line Items]</t>
  </si>
  <si>
    <t>Future unconditional purchase obligations</t>
  </si>
  <si>
    <t>Related Party Transactions - Additional Information (Detail) $ in Millions</t>
  </si>
  <si>
    <t>Jan. 31, 2016USD ($)</t>
  </si>
  <si>
    <t>Dec. 31, 2017USD ($)ft²</t>
  </si>
  <si>
    <t>Dec. 31, 2016USD ($)ft²</t>
  </si>
  <si>
    <t>Disclosure of transactions between related parties [Line Items]</t>
  </si>
  <si>
    <t>Costs under lease arrangement for rent, taxes and other expenses</t>
  </si>
  <si>
    <t>Beneficial ownership of shares</t>
  </si>
  <si>
    <t>64.00%</t>
  </si>
  <si>
    <t>Proceeds from sale of subsidiary</t>
  </si>
  <si>
    <t>Gain recorded on sale of subsidiaries</t>
  </si>
  <si>
    <t>3XSQ Associates [Member]</t>
  </si>
  <si>
    <t>Leased space | ft²</t>
  </si>
  <si>
    <t>Related Party Transactions - Summary of Key Management Personnel Compensation, Including Directors (Detail) - USD ($) $ in Millions</t>
  </si>
  <si>
    <t>Related party transactions [abstract]</t>
  </si>
  <si>
    <t>Salaries and other benefits</t>
  </si>
  <si>
    <t>Total compensation</t>
  </si>
  <si>
    <t>Subsequent Events - Additional Information (Detail) - USD ($) $ / shares in Units, $ in Billions</t>
  </si>
  <si>
    <t>Jan. 30, 2018</t>
  </si>
  <si>
    <t>Jan. 31, 2018</t>
  </si>
  <si>
    <t>Disclosure of non-adjusting events after reporting period [Line Items]</t>
  </si>
  <si>
    <t>Ownership percentage</t>
  </si>
  <si>
    <t>Disposal of major subsidiary [Member] | Woodbridge [member] | Bottom of range [member]</t>
  </si>
  <si>
    <t>50.00%</t>
  </si>
  <si>
    <t>Disposal of major subsidiary [Member] | Woodbridge [member] | Top of range [member]</t>
  </si>
  <si>
    <t>Disposal of major subsidiary [Member] | Financial &amp; risk [member]</t>
  </si>
  <si>
    <t>Stake to be retained</t>
  </si>
  <si>
    <t>45.00%</t>
  </si>
  <si>
    <t>Expected gross proceeds from sale of stock</t>
  </si>
  <si>
    <t>Disposal of major subsidiary [Member] | Financial &amp; risk [member] | Blackstone [Member]</t>
  </si>
  <si>
    <t>Stake to be sold</t>
  </si>
  <si>
    <t>55.00%</t>
  </si>
  <si>
    <t>Dividend announcement [Member] | Annualized dividend [Member]</t>
  </si>
  <si>
    <t>Dividend approved, per share</t>
  </si>
  <si>
    <t>Dividend announcement [Member] | Quarterly dividend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December &quot;#,##0_);_(&quot;December &quot;(#,##0)" numFmtId="166"/>
    <numFmt formatCode="_(&quot;September &quot;#,##0_);_(&quot;September &quot;(#,##0)" numFmtId="167"/>
    <numFmt formatCode="_(&quot;February &quot;#,##0_);_(&quot;February &quot;(#,##0)" numFmtId="168"/>
    <numFmt formatCode="_(&quot;May &quot;#,##0_);_(&quot;May &quot;(#,##0)" numFmtId="169"/>
    <numFmt formatCode="_(&quot;November &quot;#,##0_);_(&quot;November &quot;(#,##0)" numFmtId="170"/>
    <numFmt formatCode="_(&quot;$ &quot;#,##0.0_);_(&quot;$ &quot;(#,##0.0)" numFmtId="171"/>
    <numFmt formatCode="#,##0.0_);(#,##0.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75124</v>
      </c>
    </row>
    <row r="12" spans="1:2">
      <c r="A12" s="4" t="s">
        <v>18</v>
      </c>
      <c r="B12" s="4" t="s">
        <v>19</v>
      </c>
    </row>
    <row r="13" spans="1:2">
      <c r="A13" s="4" t="s">
        <v>20</v>
      </c>
      <c r="B13" s="4" t="s">
        <v>21</v>
      </c>
    </row>
    <row r="14" spans="1:2">
      <c r="A14" s="4" t="s">
        <v>22</v>
      </c>
      <c r="B14" s="5" t="n">
        <v>709302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4</v>
      </c>
    </row>
    <row r="3" spans="1:2">
      <c r="A3" s="3" t="s">
        <v>162</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4</v>
      </c>
      <c r="C1" s="2" t="s">
        <v>25</v>
      </c>
    </row>
    <row r="2" spans="1:3">
      <c r="A2" s="3" t="s">
        <v>758</v>
      </c>
    </row>
    <row r="3" spans="1:3">
      <c r="A3" s="4" t="s">
        <v>78</v>
      </c>
      <c r="B3" s="6" t="n">
        <v>15042</v>
      </c>
      <c r="C3" s="6" t="n">
        <v>14485</v>
      </c>
    </row>
    <row r="4" spans="1:3">
      <c r="A4" s="4" t="s">
        <v>760</v>
      </c>
    </row>
    <row r="5" spans="1:3">
      <c r="A5" s="3" t="s">
        <v>758</v>
      </c>
    </row>
    <row r="6" spans="1:3">
      <c r="A6" s="4" t="s">
        <v>78</v>
      </c>
      <c r="B6" s="5" t="n">
        <v>10127</v>
      </c>
      <c r="C6" s="5" t="n">
        <v>9592</v>
      </c>
    </row>
    <row r="7" spans="1:3">
      <c r="A7" s="4" t="s">
        <v>772</v>
      </c>
    </row>
    <row r="8" spans="1:3">
      <c r="A8" s="3" t="s">
        <v>758</v>
      </c>
    </row>
    <row r="9" spans="1:3">
      <c r="A9" s="4" t="s">
        <v>78</v>
      </c>
      <c r="B9" s="5" t="n">
        <v>3612</v>
      </c>
      <c r="C9" s="5" t="n">
        <v>3539</v>
      </c>
    </row>
    <row r="10" spans="1:3">
      <c r="A10" s="4" t="s">
        <v>773</v>
      </c>
    </row>
    <row r="11" spans="1:3">
      <c r="A11" s="3" t="s">
        <v>758</v>
      </c>
    </row>
    <row r="12" spans="1:3">
      <c r="A12" s="4" t="s">
        <v>78</v>
      </c>
      <c r="B12" s="5" t="n">
        <v>1303</v>
      </c>
      <c r="C12" s="5" t="n">
        <v>1354</v>
      </c>
    </row>
    <row r="13" spans="1:3">
      <c r="A13" s="4" t="s">
        <v>774</v>
      </c>
    </row>
    <row r="14" spans="1:3">
      <c r="A14" s="3" t="s">
        <v>758</v>
      </c>
    </row>
    <row r="15" spans="1:3">
      <c r="A15" s="4" t="s">
        <v>78</v>
      </c>
      <c r="B15" s="6" t="n">
        <v>15042</v>
      </c>
      <c r="C15" s="6" t="n">
        <v>144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75</v>
      </c>
      <c r="B1" s="2" t="s">
        <v>1</v>
      </c>
    </row>
    <row r="2" spans="1:3">
      <c r="B2" s="2" t="s">
        <v>24</v>
      </c>
      <c r="C2" s="2" t="s">
        <v>25</v>
      </c>
    </row>
    <row r="3" spans="1:3">
      <c r="A3" s="3" t="s">
        <v>758</v>
      </c>
    </row>
    <row r="4" spans="1:3">
      <c r="A4" s="4" t="s">
        <v>776</v>
      </c>
      <c r="B4" s="4" t="s">
        <v>581</v>
      </c>
      <c r="C4" s="4" t="s">
        <v>582</v>
      </c>
    </row>
    <row r="5" spans="1:3">
      <c r="A5" s="4" t="s">
        <v>760</v>
      </c>
    </row>
    <row r="6" spans="1:3">
      <c r="A6" s="3" t="s">
        <v>758</v>
      </c>
    </row>
    <row r="7" spans="1:3">
      <c r="A7" s="4" t="s">
        <v>744</v>
      </c>
      <c r="B7" s="4" t="s">
        <v>745</v>
      </c>
    </row>
    <row r="8" spans="1:3">
      <c r="A8" s="4" t="s">
        <v>746</v>
      </c>
      <c r="B8" s="4" t="s">
        <v>747</v>
      </c>
    </row>
    <row r="9" spans="1:3">
      <c r="A9" s="4" t="s">
        <v>776</v>
      </c>
      <c r="B9" s="4" t="s">
        <v>777</v>
      </c>
    </row>
    <row r="10" spans="1:3">
      <c r="A10" s="4" t="s">
        <v>772</v>
      </c>
    </row>
    <row r="11" spans="1:3">
      <c r="A11" s="3" t="s">
        <v>758</v>
      </c>
    </row>
    <row r="12" spans="1:3">
      <c r="A12" s="4" t="s">
        <v>744</v>
      </c>
      <c r="B12" s="4" t="s">
        <v>778</v>
      </c>
    </row>
    <row r="13" spans="1:3">
      <c r="A13" s="4" t="s">
        <v>746</v>
      </c>
      <c r="B13" s="4" t="s">
        <v>751</v>
      </c>
    </row>
    <row r="14" spans="1:3">
      <c r="A14" s="4" t="s">
        <v>776</v>
      </c>
      <c r="B14" s="4" t="s">
        <v>779</v>
      </c>
    </row>
    <row r="15" spans="1:3">
      <c r="A15" s="4" t="s">
        <v>773</v>
      </c>
    </row>
    <row r="16" spans="1:3">
      <c r="A16" s="3" t="s">
        <v>758</v>
      </c>
    </row>
    <row r="17" spans="1:3">
      <c r="A17" s="4" t="s">
        <v>744</v>
      </c>
      <c r="B17" s="4" t="s">
        <v>745</v>
      </c>
    </row>
    <row r="18" spans="1:3">
      <c r="A18" s="4" t="s">
        <v>746</v>
      </c>
      <c r="B18" s="4" t="s">
        <v>780</v>
      </c>
    </row>
    <row r="19" spans="1:3">
      <c r="A19" s="4" t="s">
        <v>776</v>
      </c>
      <c r="B19" s="4" t="s">
        <v>78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4</v>
      </c>
      <c r="C1" s="2" t="s">
        <v>25</v>
      </c>
    </row>
    <row r="2" spans="1:3">
      <c r="A2" s="3" t="s">
        <v>783</v>
      </c>
    </row>
    <row r="3" spans="1:3">
      <c r="A3" s="4" t="s">
        <v>70</v>
      </c>
      <c r="B3" s="6" t="n">
        <v>874</v>
      </c>
      <c r="C3" s="6" t="n">
        <v>2368</v>
      </c>
    </row>
    <row r="4" spans="1:3">
      <c r="A4" s="4" t="s">
        <v>71</v>
      </c>
      <c r="B4" s="5" t="n">
        <v>1457</v>
      </c>
      <c r="C4" s="5" t="n">
        <v>1392</v>
      </c>
    </row>
    <row r="5" spans="1:3">
      <c r="A5" s="4" t="s">
        <v>784</v>
      </c>
      <c r="B5" s="5" t="n">
        <v>98</v>
      </c>
      <c r="C5" s="5" t="n">
        <v>188</v>
      </c>
    </row>
    <row r="6" spans="1:3">
      <c r="A6" s="4" t="s">
        <v>785</v>
      </c>
      <c r="B6" s="5" t="n">
        <v>83</v>
      </c>
      <c r="C6" s="5" t="n">
        <v>135</v>
      </c>
    </row>
    <row r="7" spans="1:3">
      <c r="A7" s="4" t="s">
        <v>83</v>
      </c>
      <c r="B7" s="5" t="n">
        <v>-1644</v>
      </c>
      <c r="C7" s="5" t="n">
        <v>-1111</v>
      </c>
    </row>
    <row r="8" spans="1:3">
      <c r="A8" s="4" t="s">
        <v>253</v>
      </c>
      <c r="B8" s="5" t="n">
        <v>-307</v>
      </c>
      <c r="C8" s="5" t="n">
        <v>-311</v>
      </c>
    </row>
    <row r="9" spans="1:3">
      <c r="A9" s="4" t="s">
        <v>786</v>
      </c>
      <c r="B9" s="5" t="n">
        <v>-1477</v>
      </c>
      <c r="C9" s="5" t="n">
        <v>-1517</v>
      </c>
    </row>
    <row r="10" spans="1:3">
      <c r="A10" s="4" t="s">
        <v>787</v>
      </c>
      <c r="B10" s="5" t="n">
        <v>-129</v>
      </c>
      <c r="C10" s="5" t="n">
        <v>-102</v>
      </c>
    </row>
    <row r="11" spans="1:3">
      <c r="A11" s="4" t="s">
        <v>88</v>
      </c>
      <c r="B11" s="5" t="n">
        <v>-5382</v>
      </c>
      <c r="C11" s="5" t="n">
        <v>-6278</v>
      </c>
    </row>
    <row r="12" spans="1:3">
      <c r="A12" s="4" t="s">
        <v>788</v>
      </c>
      <c r="B12" s="5" t="n">
        <v>-279</v>
      </c>
      <c r="C12" s="5" t="n">
        <v>-340</v>
      </c>
    </row>
    <row r="13" spans="1:3">
      <c r="A13" s="4" t="s">
        <v>139</v>
      </c>
      <c r="B13" s="5" t="n">
        <v>-6706</v>
      </c>
      <c r="C13" s="5" t="n">
        <v>-5576</v>
      </c>
    </row>
    <row r="14" spans="1:3">
      <c r="A14" s="4" t="s">
        <v>789</v>
      </c>
    </row>
    <row r="15" spans="1:3">
      <c r="A15" s="3" t="s">
        <v>783</v>
      </c>
    </row>
    <row r="16" spans="1:3">
      <c r="A16" s="4" t="s">
        <v>83</v>
      </c>
      <c r="B16" s="5" t="n">
        <v>-1644</v>
      </c>
      <c r="C16" s="5" t="n">
        <v>-1111</v>
      </c>
    </row>
    <row r="17" spans="1:3">
      <c r="A17" s="4" t="s">
        <v>253</v>
      </c>
      <c r="B17" s="5" t="n">
        <v>-307</v>
      </c>
      <c r="C17" s="5" t="n">
        <v>-311</v>
      </c>
    </row>
    <row r="18" spans="1:3">
      <c r="A18" s="4" t="s">
        <v>786</v>
      </c>
      <c r="B18" s="5" t="n">
        <v>-1477</v>
      </c>
      <c r="C18" s="5" t="n">
        <v>-1517</v>
      </c>
    </row>
    <row r="19" spans="1:3">
      <c r="A19" s="4" t="s">
        <v>787</v>
      </c>
      <c r="B19" s="5" t="n">
        <v>-80</v>
      </c>
      <c r="C19" s="5" t="n">
        <v>-68</v>
      </c>
    </row>
    <row r="20" spans="1:3">
      <c r="A20" s="4" t="s">
        <v>88</v>
      </c>
      <c r="B20" s="5" t="n">
        <v>-5382</v>
      </c>
      <c r="C20" s="5" t="n">
        <v>-6278</v>
      </c>
    </row>
    <row r="21" spans="1:3">
      <c r="A21" s="4" t="s">
        <v>788</v>
      </c>
      <c r="B21" s="5" t="n">
        <v>-2</v>
      </c>
      <c r="C21" s="5" t="n">
        <v>-1</v>
      </c>
    </row>
    <row r="22" spans="1:3">
      <c r="A22" s="4" t="s">
        <v>139</v>
      </c>
      <c r="B22" s="5" t="n">
        <v>-8892</v>
      </c>
      <c r="C22" s="5" t="n">
        <v>-9286</v>
      </c>
    </row>
    <row r="23" spans="1:3">
      <c r="A23" s="4" t="s">
        <v>790</v>
      </c>
    </row>
    <row r="24" spans="1:3">
      <c r="A24" s="3" t="s">
        <v>783</v>
      </c>
    </row>
    <row r="25" spans="1:3">
      <c r="A25" s="4" t="s">
        <v>70</v>
      </c>
      <c r="B25" s="5" t="n">
        <v>874</v>
      </c>
      <c r="C25" s="5" t="n">
        <v>2368</v>
      </c>
    </row>
    <row r="26" spans="1:3">
      <c r="A26" s="4" t="s">
        <v>71</v>
      </c>
      <c r="B26" s="5" t="n">
        <v>1457</v>
      </c>
      <c r="C26" s="5" t="n">
        <v>1392</v>
      </c>
    </row>
    <row r="27" spans="1:3">
      <c r="A27" s="4" t="s">
        <v>784</v>
      </c>
      <c r="B27" s="5" t="n">
        <v>78</v>
      </c>
      <c r="C27" s="5" t="n">
        <v>67</v>
      </c>
    </row>
    <row r="28" spans="1:3">
      <c r="A28" s="4" t="s">
        <v>785</v>
      </c>
      <c r="B28" s="5" t="n">
        <v>49</v>
      </c>
      <c r="C28" s="5" t="n">
        <v>53</v>
      </c>
    </row>
    <row r="29" spans="1:3">
      <c r="A29" s="4" t="s">
        <v>139</v>
      </c>
      <c r="B29" s="5" t="n">
        <v>2458</v>
      </c>
      <c r="C29" s="5" t="n">
        <v>3880</v>
      </c>
    </row>
    <row r="30" spans="1:3">
      <c r="A30" s="4" t="s">
        <v>791</v>
      </c>
    </row>
    <row r="31" spans="1:3">
      <c r="A31" s="3" t="s">
        <v>783</v>
      </c>
    </row>
    <row r="32" spans="1:3">
      <c r="A32" s="4" t="s">
        <v>784</v>
      </c>
      <c r="B32" s="5" t="n">
        <v>20</v>
      </c>
      <c r="C32" s="5" t="n">
        <v>121</v>
      </c>
    </row>
    <row r="33" spans="1:3">
      <c r="A33" s="4" t="s">
        <v>785</v>
      </c>
      <c r="B33" s="5" t="n">
        <v>1</v>
      </c>
      <c r="C33" s="5" t="n">
        <v>47</v>
      </c>
    </row>
    <row r="34" spans="1:3">
      <c r="A34" s="4" t="s">
        <v>787</v>
      </c>
      <c r="B34" s="5" t="n">
        <v>-49</v>
      </c>
      <c r="C34" s="5" t="n">
        <v>-34</v>
      </c>
    </row>
    <row r="35" spans="1:3">
      <c r="A35" s="4" t="s">
        <v>788</v>
      </c>
      <c r="B35" s="5" t="n">
        <v>-31</v>
      </c>
      <c r="C35" s="5" t="n">
        <v>-12</v>
      </c>
    </row>
    <row r="36" spans="1:3">
      <c r="A36" s="4" t="s">
        <v>139</v>
      </c>
      <c r="B36" s="5" t="n">
        <v>-59</v>
      </c>
      <c r="C36" s="5" t="n">
        <v>122</v>
      </c>
    </row>
    <row r="37" spans="1:3">
      <c r="A37" s="4" t="s">
        <v>792</v>
      </c>
    </row>
    <row r="38" spans="1:3">
      <c r="A38" s="3" t="s">
        <v>783</v>
      </c>
    </row>
    <row r="39" spans="1:3">
      <c r="A39" s="4" t="s">
        <v>788</v>
      </c>
      <c r="B39" s="5" t="n">
        <v>-246</v>
      </c>
      <c r="C39" s="5" t="n">
        <v>-327</v>
      </c>
    </row>
    <row r="40" spans="1:3">
      <c r="A40" s="4" t="s">
        <v>139</v>
      </c>
      <c r="B40" s="5" t="n">
        <v>-246</v>
      </c>
      <c r="C40" s="5" t="n">
        <v>-327</v>
      </c>
    </row>
    <row r="41" spans="1:3">
      <c r="A41" s="4" t="s">
        <v>793</v>
      </c>
    </row>
    <row r="42" spans="1:3">
      <c r="A42" s="3" t="s">
        <v>783</v>
      </c>
    </row>
    <row r="43" spans="1:3">
      <c r="A43" s="4" t="s">
        <v>785</v>
      </c>
      <c r="B43" s="5" t="n">
        <v>33</v>
      </c>
      <c r="C43" s="5" t="n">
        <v>35</v>
      </c>
    </row>
    <row r="44" spans="1:3">
      <c r="A44" s="4" t="s">
        <v>139</v>
      </c>
      <c r="B44" s="6" t="n">
        <v>33</v>
      </c>
      <c r="C44" s="6" t="n">
        <v>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4</v>
      </c>
      <c r="C1" s="2" t="s">
        <v>25</v>
      </c>
    </row>
    <row r="2" spans="1:3">
      <c r="A2" s="3" t="s">
        <v>795</v>
      </c>
    </row>
    <row r="3" spans="1:3">
      <c r="A3" s="4" t="s">
        <v>796</v>
      </c>
      <c r="B3" s="6" t="n">
        <v>7026</v>
      </c>
      <c r="C3" s="6" t="n">
        <v>7389</v>
      </c>
    </row>
    <row r="4" spans="1:3">
      <c r="A4" s="4" t="s">
        <v>797</v>
      </c>
      <c r="B4" s="5" t="n">
        <v>1644</v>
      </c>
      <c r="C4" s="5" t="n">
        <v>1111</v>
      </c>
    </row>
    <row r="5" spans="1:3">
      <c r="A5" s="4" t="s">
        <v>798</v>
      </c>
      <c r="B5" s="5" t="n">
        <v>5382</v>
      </c>
      <c r="C5" s="5" t="n">
        <v>6278</v>
      </c>
    </row>
    <row r="6" spans="1:3">
      <c r="A6" s="4" t="s">
        <v>799</v>
      </c>
      <c r="B6" s="5" t="n">
        <v>246</v>
      </c>
      <c r="C6" s="5" t="n">
        <v>327</v>
      </c>
    </row>
    <row r="7" spans="1:3">
      <c r="A7" s="4" t="s">
        <v>800</v>
      </c>
      <c r="B7" s="5" t="n">
        <v>246</v>
      </c>
      <c r="C7" s="5" t="n">
        <v>327</v>
      </c>
    </row>
    <row r="8" spans="1:3">
      <c r="A8" s="4" t="s">
        <v>801</v>
      </c>
    </row>
    <row r="9" spans="1:3">
      <c r="A9" s="3" t="s">
        <v>795</v>
      </c>
    </row>
    <row r="10" spans="1:3">
      <c r="A10" s="4" t="s">
        <v>799</v>
      </c>
      <c r="B10" s="5" t="n">
        <v>246</v>
      </c>
      <c r="C10" s="5" t="n">
        <v>327</v>
      </c>
    </row>
    <row r="11" spans="1:3">
      <c r="A11" s="4" t="s">
        <v>802</v>
      </c>
    </row>
    <row r="12" spans="1:3">
      <c r="A12" s="3" t="s">
        <v>795</v>
      </c>
    </row>
    <row r="13" spans="1:3">
      <c r="A13" s="4" t="s">
        <v>799</v>
      </c>
      <c r="B13" s="5" t="n">
        <v>75</v>
      </c>
      <c r="C13" s="5" t="n">
        <v>99</v>
      </c>
    </row>
    <row r="14" spans="1:3">
      <c r="A14" s="4" t="s">
        <v>803</v>
      </c>
    </row>
    <row r="15" spans="1:3">
      <c r="A15" s="3" t="s">
        <v>795</v>
      </c>
    </row>
    <row r="16" spans="1:3">
      <c r="A16" s="4" t="s">
        <v>799</v>
      </c>
      <c r="B16" s="5" t="n">
        <v>75</v>
      </c>
      <c r="C16" s="5" t="n">
        <v>99</v>
      </c>
    </row>
    <row r="17" spans="1:3">
      <c r="A17" s="4" t="s">
        <v>804</v>
      </c>
    </row>
    <row r="18" spans="1:3">
      <c r="A18" s="3" t="s">
        <v>795</v>
      </c>
    </row>
    <row r="19" spans="1:3">
      <c r="A19" s="4" t="s">
        <v>799</v>
      </c>
      <c r="B19" s="5" t="n">
        <v>128</v>
      </c>
      <c r="C19" s="5" t="n">
        <v>163</v>
      </c>
    </row>
    <row r="20" spans="1:3">
      <c r="A20" s="4" t="s">
        <v>805</v>
      </c>
    </row>
    <row r="21" spans="1:3">
      <c r="A21" s="3" t="s">
        <v>795</v>
      </c>
    </row>
    <row r="22" spans="1:3">
      <c r="A22" s="4" t="s">
        <v>799</v>
      </c>
      <c r="B22" s="5" t="n">
        <v>128</v>
      </c>
      <c r="C22" s="5" t="n">
        <v>163</v>
      </c>
    </row>
    <row r="23" spans="1:3">
      <c r="A23" s="4" t="s">
        <v>806</v>
      </c>
    </row>
    <row r="24" spans="1:3">
      <c r="A24" s="3" t="s">
        <v>795</v>
      </c>
    </row>
    <row r="25" spans="1:3">
      <c r="A25" s="4" t="s">
        <v>799</v>
      </c>
      <c r="B25" s="5" t="n">
        <v>43</v>
      </c>
      <c r="C25" s="5" t="n">
        <v>65</v>
      </c>
    </row>
    <row r="26" spans="1:3">
      <c r="A26" s="4" t="s">
        <v>807</v>
      </c>
    </row>
    <row r="27" spans="1:3">
      <c r="A27" s="3" t="s">
        <v>795</v>
      </c>
    </row>
    <row r="28" spans="1:3">
      <c r="A28" s="4" t="s">
        <v>799</v>
      </c>
      <c r="B28" s="5" t="n">
        <v>43</v>
      </c>
      <c r="C28" s="5" t="n">
        <v>65</v>
      </c>
    </row>
    <row r="29" spans="1:3">
      <c r="A29" s="4" t="s">
        <v>808</v>
      </c>
    </row>
    <row r="30" spans="1:3">
      <c r="A30" s="3" t="s">
        <v>795</v>
      </c>
    </row>
    <row r="31" spans="1:3">
      <c r="A31" s="4" t="s">
        <v>796</v>
      </c>
      <c r="B31" s="5" t="n">
        <v>7026</v>
      </c>
      <c r="C31" s="5" t="n">
        <v>7389</v>
      </c>
    </row>
    <row r="32" spans="1:3">
      <c r="A32" s="4" t="s">
        <v>797</v>
      </c>
      <c r="B32" s="5" t="n">
        <v>1644</v>
      </c>
      <c r="C32" s="5" t="n">
        <v>1111</v>
      </c>
    </row>
    <row r="33" spans="1:3">
      <c r="A33" s="4" t="s">
        <v>798</v>
      </c>
      <c r="B33" s="5" t="n">
        <v>5382</v>
      </c>
      <c r="C33" s="5" t="n">
        <v>6278</v>
      </c>
    </row>
    <row r="34" spans="1:3">
      <c r="A34" s="4" t="s">
        <v>809</v>
      </c>
    </row>
    <row r="35" spans="1:3">
      <c r="A35" s="3" t="s">
        <v>795</v>
      </c>
    </row>
    <row r="36" spans="1:3">
      <c r="A36" s="4" t="s">
        <v>796</v>
      </c>
      <c r="B36" s="5" t="n">
        <v>7449</v>
      </c>
      <c r="C36" s="5" t="n">
        <v>7713</v>
      </c>
    </row>
    <row r="37" spans="1:3">
      <c r="A37" s="4" t="s">
        <v>810</v>
      </c>
    </row>
    <row r="38" spans="1:3">
      <c r="A38" s="3" t="s">
        <v>795</v>
      </c>
    </row>
    <row r="39" spans="1:3">
      <c r="A39" s="4" t="s">
        <v>796</v>
      </c>
      <c r="B39" s="5" t="n">
        <v>4</v>
      </c>
      <c r="C39" s="5" t="n">
        <v>9</v>
      </c>
    </row>
    <row r="40" spans="1:3">
      <c r="A40" s="4" t="s">
        <v>811</v>
      </c>
    </row>
    <row r="41" spans="1:3">
      <c r="A41" s="3" t="s">
        <v>795</v>
      </c>
    </row>
    <row r="42" spans="1:3">
      <c r="A42" s="4" t="s">
        <v>796</v>
      </c>
      <c r="B42" s="5" t="n">
        <v>7</v>
      </c>
      <c r="C42" s="5" t="n">
        <v>13</v>
      </c>
    </row>
    <row r="43" spans="1:3">
      <c r="A43" s="4" t="s">
        <v>812</v>
      </c>
    </row>
    <row r="44" spans="1:3">
      <c r="A44" s="3" t="s">
        <v>795</v>
      </c>
    </row>
    <row r="45" spans="1:3">
      <c r="A45" s="4" t="s">
        <v>796</v>
      </c>
      <c r="B45" s="5" t="n">
        <v>1637</v>
      </c>
    </row>
    <row r="46" spans="1:3">
      <c r="A46" s="4" t="s">
        <v>813</v>
      </c>
    </row>
    <row r="47" spans="1:3">
      <c r="A47" s="3" t="s">
        <v>795</v>
      </c>
    </row>
    <row r="48" spans="1:3">
      <c r="A48" s="4" t="s">
        <v>796</v>
      </c>
      <c r="B48" s="5" t="n">
        <v>1641</v>
      </c>
    </row>
    <row r="49" spans="1:3">
      <c r="A49" s="4" t="s">
        <v>814</v>
      </c>
    </row>
    <row r="50" spans="1:3">
      <c r="A50" s="3" t="s">
        <v>795</v>
      </c>
    </row>
    <row r="51" spans="1:3">
      <c r="A51" s="4" t="s">
        <v>796</v>
      </c>
      <c r="B51" s="5" t="n">
        <v>398</v>
      </c>
      <c r="C51" s="5" t="n">
        <v>372</v>
      </c>
    </row>
    <row r="52" spans="1:3">
      <c r="A52" s="4" t="s">
        <v>815</v>
      </c>
    </row>
    <row r="53" spans="1:3">
      <c r="A53" s="3" t="s">
        <v>795</v>
      </c>
    </row>
    <row r="54" spans="1:3">
      <c r="A54" s="4" t="s">
        <v>796</v>
      </c>
      <c r="B54" s="5" t="n">
        <v>405</v>
      </c>
      <c r="C54" s="5" t="n">
        <v>386</v>
      </c>
    </row>
    <row r="55" spans="1:3">
      <c r="A55" s="4" t="s">
        <v>816</v>
      </c>
    </row>
    <row r="56" spans="1:3">
      <c r="A56" s="3" t="s">
        <v>795</v>
      </c>
    </row>
    <row r="57" spans="1:3">
      <c r="A57" s="4" t="s">
        <v>796</v>
      </c>
      <c r="B57" s="5" t="n">
        <v>597</v>
      </c>
      <c r="C57" s="5" t="n">
        <v>557</v>
      </c>
    </row>
    <row r="58" spans="1:3">
      <c r="A58" s="4" t="s">
        <v>817</v>
      </c>
    </row>
    <row r="59" spans="1:3">
      <c r="A59" s="3" t="s">
        <v>795</v>
      </c>
    </row>
    <row r="60" spans="1:3">
      <c r="A60" s="4" t="s">
        <v>796</v>
      </c>
      <c r="B60" s="5" t="n">
        <v>629</v>
      </c>
      <c r="C60" s="5" t="n">
        <v>601</v>
      </c>
    </row>
    <row r="61" spans="1:3">
      <c r="A61" s="4" t="s">
        <v>818</v>
      </c>
    </row>
    <row r="62" spans="1:3">
      <c r="A62" s="3" t="s">
        <v>795</v>
      </c>
    </row>
    <row r="63" spans="1:3">
      <c r="A63" s="4" t="s">
        <v>796</v>
      </c>
      <c r="B63" s="5" t="n">
        <v>437</v>
      </c>
      <c r="C63" s="5" t="n">
        <v>408</v>
      </c>
    </row>
    <row r="64" spans="1:3">
      <c r="A64" s="4" t="s">
        <v>819</v>
      </c>
    </row>
    <row r="65" spans="1:3">
      <c r="A65" s="3" t="s">
        <v>795</v>
      </c>
    </row>
    <row r="66" spans="1:3">
      <c r="A66" s="4" t="s">
        <v>796</v>
      </c>
      <c r="B66" s="5" t="n">
        <v>450</v>
      </c>
      <c r="C66" s="5" t="n">
        <v>426</v>
      </c>
    </row>
    <row r="67" spans="1:3">
      <c r="A67" s="4" t="s">
        <v>820</v>
      </c>
    </row>
    <row r="68" spans="1:3">
      <c r="A68" s="3" t="s">
        <v>795</v>
      </c>
    </row>
    <row r="69" spans="1:3">
      <c r="A69" s="4" t="s">
        <v>796</v>
      </c>
      <c r="C69" s="5" t="n">
        <v>549</v>
      </c>
    </row>
    <row r="70" spans="1:3">
      <c r="A70" s="4" t="s">
        <v>821</v>
      </c>
    </row>
    <row r="71" spans="1:3">
      <c r="A71" s="3" t="s">
        <v>795</v>
      </c>
    </row>
    <row r="72" spans="1:3">
      <c r="A72" s="4" t="s">
        <v>796</v>
      </c>
      <c r="C72" s="5" t="n">
        <v>550</v>
      </c>
    </row>
    <row r="73" spans="1:3">
      <c r="A73" s="4" t="s">
        <v>822</v>
      </c>
    </row>
    <row r="74" spans="1:3">
      <c r="A74" s="3" t="s">
        <v>795</v>
      </c>
    </row>
    <row r="75" spans="1:3">
      <c r="A75" s="4" t="s">
        <v>796</v>
      </c>
      <c r="C75" s="5" t="n">
        <v>549</v>
      </c>
    </row>
    <row r="76" spans="1:3">
      <c r="A76" s="4" t="s">
        <v>823</v>
      </c>
    </row>
    <row r="77" spans="1:3">
      <c r="A77" s="3" t="s">
        <v>795</v>
      </c>
    </row>
    <row r="78" spans="1:3">
      <c r="A78" s="4" t="s">
        <v>796</v>
      </c>
      <c r="C78" s="5" t="n">
        <v>550</v>
      </c>
    </row>
    <row r="79" spans="1:3">
      <c r="A79" s="4" t="s">
        <v>824</v>
      </c>
    </row>
    <row r="80" spans="1:3">
      <c r="A80" s="3" t="s">
        <v>795</v>
      </c>
    </row>
    <row r="81" spans="1:3">
      <c r="A81" s="4" t="s">
        <v>796</v>
      </c>
      <c r="C81" s="5" t="n">
        <v>998</v>
      </c>
    </row>
    <row r="82" spans="1:3">
      <c r="A82" s="4" t="s">
        <v>825</v>
      </c>
    </row>
    <row r="83" spans="1:3">
      <c r="A83" s="3" t="s">
        <v>795</v>
      </c>
    </row>
    <row r="84" spans="1:3">
      <c r="A84" s="4" t="s">
        <v>796</v>
      </c>
      <c r="C84" s="5" t="n">
        <v>1067</v>
      </c>
    </row>
    <row r="85" spans="1:3">
      <c r="A85" s="4" t="s">
        <v>826</v>
      </c>
    </row>
    <row r="86" spans="1:3">
      <c r="A86" s="3" t="s">
        <v>795</v>
      </c>
    </row>
    <row r="87" spans="1:3">
      <c r="A87" s="4" t="s">
        <v>796</v>
      </c>
      <c r="B87" s="5" t="n">
        <v>499</v>
      </c>
      <c r="C87" s="5" t="n">
        <v>499</v>
      </c>
    </row>
    <row r="88" spans="1:3">
      <c r="A88" s="4" t="s">
        <v>827</v>
      </c>
    </row>
    <row r="89" spans="1:3">
      <c r="A89" s="3" t="s">
        <v>795</v>
      </c>
    </row>
    <row r="90" spans="1:3">
      <c r="A90" s="4" t="s">
        <v>796</v>
      </c>
      <c r="B90" s="5" t="n">
        <v>519</v>
      </c>
      <c r="C90" s="5" t="n">
        <v>528</v>
      </c>
    </row>
    <row r="91" spans="1:3">
      <c r="A91" s="4" t="s">
        <v>828</v>
      </c>
    </row>
    <row r="92" spans="1:3">
      <c r="A92" s="3" t="s">
        <v>795</v>
      </c>
    </row>
    <row r="93" spans="1:3">
      <c r="A93" s="4" t="s">
        <v>796</v>
      </c>
      <c r="B93" s="5" t="n">
        <v>349</v>
      </c>
      <c r="C93" s="5" t="n">
        <v>348</v>
      </c>
    </row>
    <row r="94" spans="1:3">
      <c r="A94" s="4" t="s">
        <v>829</v>
      </c>
    </row>
    <row r="95" spans="1:3">
      <c r="A95" s="3" t="s">
        <v>795</v>
      </c>
    </row>
    <row r="96" spans="1:3">
      <c r="A96" s="4" t="s">
        <v>796</v>
      </c>
      <c r="B96" s="5" t="n">
        <v>361</v>
      </c>
      <c r="C96" s="5" t="n">
        <v>361</v>
      </c>
    </row>
    <row r="97" spans="1:3">
      <c r="A97" s="4" t="s">
        <v>830</v>
      </c>
    </row>
    <row r="98" spans="1:3">
      <c r="A98" s="3" t="s">
        <v>795</v>
      </c>
    </row>
    <row r="99" spans="1:3">
      <c r="A99" s="4" t="s">
        <v>796</v>
      </c>
      <c r="B99" s="5" t="n">
        <v>597</v>
      </c>
      <c r="C99" s="5" t="n">
        <v>595</v>
      </c>
    </row>
    <row r="100" spans="1:3">
      <c r="A100" s="4" t="s">
        <v>831</v>
      </c>
    </row>
    <row r="101" spans="1:3">
      <c r="A101" s="3" t="s">
        <v>795</v>
      </c>
    </row>
    <row r="102" spans="1:3">
      <c r="A102" s="4" t="s">
        <v>796</v>
      </c>
      <c r="B102" s="5" t="n">
        <v>634</v>
      </c>
      <c r="C102" s="5" t="n">
        <v>625</v>
      </c>
    </row>
    <row r="103" spans="1:3">
      <c r="A103" s="4" t="s">
        <v>832</v>
      </c>
    </row>
    <row r="104" spans="1:3">
      <c r="A104" s="3" t="s">
        <v>795</v>
      </c>
    </row>
    <row r="105" spans="1:3">
      <c r="A105" s="4" t="s">
        <v>796</v>
      </c>
      <c r="B105" s="5" t="n">
        <v>447</v>
      </c>
      <c r="C105" s="5" t="n">
        <v>446</v>
      </c>
    </row>
    <row r="106" spans="1:3">
      <c r="A106" s="4" t="s">
        <v>833</v>
      </c>
    </row>
    <row r="107" spans="1:3">
      <c r="A107" s="3" t="s">
        <v>795</v>
      </c>
    </row>
    <row r="108" spans="1:3">
      <c r="A108" s="4" t="s">
        <v>796</v>
      </c>
      <c r="B108" s="5" t="n">
        <v>459</v>
      </c>
      <c r="C108" s="5" t="n">
        <v>454</v>
      </c>
    </row>
    <row r="109" spans="1:3">
      <c r="A109" s="4" t="s">
        <v>834</v>
      </c>
    </row>
    <row r="110" spans="1:3">
      <c r="A110" s="3" t="s">
        <v>795</v>
      </c>
    </row>
    <row r="111" spans="1:3">
      <c r="A111" s="4" t="s">
        <v>796</v>
      </c>
      <c r="B111" s="5" t="n">
        <v>495</v>
      </c>
      <c r="C111" s="5" t="n">
        <v>494</v>
      </c>
    </row>
    <row r="112" spans="1:3">
      <c r="A112" s="4" t="s">
        <v>835</v>
      </c>
    </row>
    <row r="113" spans="1:3">
      <c r="A113" s="3" t="s">
        <v>795</v>
      </c>
    </row>
    <row r="114" spans="1:3">
      <c r="A114" s="4" t="s">
        <v>796</v>
      </c>
      <c r="B114" s="5" t="n">
        <v>497</v>
      </c>
      <c r="C114" s="5" t="n">
        <v>481</v>
      </c>
    </row>
    <row r="115" spans="1:3">
      <c r="A115" s="4" t="s">
        <v>836</v>
      </c>
    </row>
    <row r="116" spans="1:3">
      <c r="A116" s="3" t="s">
        <v>795</v>
      </c>
    </row>
    <row r="117" spans="1:3">
      <c r="A117" s="4" t="s">
        <v>796</v>
      </c>
      <c r="B117" s="5" t="n">
        <v>341</v>
      </c>
      <c r="C117" s="5" t="n">
        <v>341</v>
      </c>
    </row>
    <row r="118" spans="1:3">
      <c r="A118" s="4" t="s">
        <v>837</v>
      </c>
    </row>
    <row r="119" spans="1:3">
      <c r="A119" s="3" t="s">
        <v>795</v>
      </c>
    </row>
    <row r="120" spans="1:3">
      <c r="A120" s="4" t="s">
        <v>796</v>
      </c>
      <c r="B120" s="5" t="n">
        <v>361</v>
      </c>
      <c r="C120" s="5" t="n">
        <v>325</v>
      </c>
    </row>
    <row r="121" spans="1:3">
      <c r="A121" s="4" t="s">
        <v>838</v>
      </c>
    </row>
    <row r="122" spans="1:3">
      <c r="A122" s="3" t="s">
        <v>795</v>
      </c>
    </row>
    <row r="123" spans="1:3">
      <c r="A123" s="4" t="s">
        <v>796</v>
      </c>
      <c r="B123" s="5" t="n">
        <v>341</v>
      </c>
      <c r="C123" s="5" t="n">
        <v>341</v>
      </c>
    </row>
    <row r="124" spans="1:3">
      <c r="A124" s="4" t="s">
        <v>839</v>
      </c>
    </row>
    <row r="125" spans="1:3">
      <c r="A125" s="3" t="s">
        <v>795</v>
      </c>
    </row>
    <row r="126" spans="1:3">
      <c r="A126" s="4" t="s">
        <v>796</v>
      </c>
      <c r="B126" s="5" t="n">
        <v>420</v>
      </c>
      <c r="C126" s="5" t="n">
        <v>378</v>
      </c>
    </row>
    <row r="127" spans="1:3">
      <c r="A127" s="4" t="s">
        <v>840</v>
      </c>
    </row>
    <row r="128" spans="1:3">
      <c r="A128" s="3" t="s">
        <v>795</v>
      </c>
    </row>
    <row r="129" spans="1:3">
      <c r="A129" s="4" t="s">
        <v>796</v>
      </c>
      <c r="B129" s="5" t="n">
        <v>394</v>
      </c>
      <c r="C129" s="5" t="n">
        <v>394</v>
      </c>
    </row>
    <row r="130" spans="1:3">
      <c r="A130" s="4" t="s">
        <v>841</v>
      </c>
    </row>
    <row r="131" spans="1:3">
      <c r="A131" s="3" t="s">
        <v>795</v>
      </c>
    </row>
    <row r="132" spans="1:3">
      <c r="A132" s="4" t="s">
        <v>796</v>
      </c>
      <c r="B132" s="5" t="n">
        <v>459</v>
      </c>
      <c r="C132" s="5" t="n">
        <v>424</v>
      </c>
    </row>
    <row r="133" spans="1:3">
      <c r="A133" s="4" t="s">
        <v>842</v>
      </c>
    </row>
    <row r="134" spans="1:3">
      <c r="A134" s="3" t="s">
        <v>795</v>
      </c>
    </row>
    <row r="135" spans="1:3">
      <c r="A135" s="4" t="s">
        <v>796</v>
      </c>
      <c r="B135" s="5" t="n">
        <v>490</v>
      </c>
      <c r="C135" s="5" t="n">
        <v>489</v>
      </c>
    </row>
    <row r="136" spans="1:3">
      <c r="A136" s="4" t="s">
        <v>843</v>
      </c>
    </row>
    <row r="137" spans="1:3">
      <c r="A137" s="3" t="s">
        <v>795</v>
      </c>
    </row>
    <row r="138" spans="1:3">
      <c r="A138" s="4" t="s">
        <v>796</v>
      </c>
      <c r="B138" s="6" t="n">
        <v>607</v>
      </c>
      <c r="C138" s="6" t="n">
        <v>5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4</v>
      </c>
      <c r="B1" s="2" t="s">
        <v>1</v>
      </c>
    </row>
    <row r="2" spans="1:5">
      <c r="B2" s="2" t="s">
        <v>454</v>
      </c>
      <c r="C2" s="2" t="s">
        <v>545</v>
      </c>
      <c r="D2" s="2" t="s">
        <v>845</v>
      </c>
      <c r="E2" s="2" t="s">
        <v>846</v>
      </c>
    </row>
    <row r="3" spans="1:5">
      <c r="A3" s="4" t="s">
        <v>802</v>
      </c>
    </row>
    <row r="4" spans="1:5">
      <c r="A4" s="3" t="s">
        <v>795</v>
      </c>
    </row>
    <row r="5" spans="1:5">
      <c r="A5" s="4" t="s">
        <v>847</v>
      </c>
      <c r="D5" s="6" t="n">
        <v>500</v>
      </c>
      <c r="E5" s="6" t="n">
        <v>500</v>
      </c>
    </row>
    <row r="6" spans="1:5">
      <c r="A6" s="4" t="s">
        <v>848</v>
      </c>
      <c r="B6" s="4" t="s">
        <v>849</v>
      </c>
      <c r="C6" s="4" t="s">
        <v>849</v>
      </c>
      <c r="D6" s="4" t="s">
        <v>849</v>
      </c>
      <c r="E6" s="4" t="s">
        <v>849</v>
      </c>
    </row>
    <row r="7" spans="1:5">
      <c r="A7" s="4" t="s">
        <v>850</v>
      </c>
      <c r="B7" s="5" t="n">
        <v>2019</v>
      </c>
      <c r="C7" s="5" t="n">
        <v>2019</v>
      </c>
    </row>
    <row r="8" spans="1:5">
      <c r="A8" s="4" t="s">
        <v>851</v>
      </c>
      <c r="B8" s="4" t="s">
        <v>852</v>
      </c>
      <c r="C8" s="4" t="s">
        <v>852</v>
      </c>
    </row>
    <row r="9" spans="1:5">
      <c r="A9" s="4" t="s">
        <v>804</v>
      </c>
    </row>
    <row r="10" spans="1:5">
      <c r="A10" s="3" t="s">
        <v>795</v>
      </c>
    </row>
    <row r="11" spans="1:5">
      <c r="A11" s="4" t="s">
        <v>847</v>
      </c>
      <c r="D11" s="6" t="n">
        <v>750</v>
      </c>
      <c r="E11" s="6" t="n">
        <v>750</v>
      </c>
    </row>
    <row r="12" spans="1:5">
      <c r="A12" s="4" t="s">
        <v>848</v>
      </c>
      <c r="B12" s="4" t="s">
        <v>853</v>
      </c>
      <c r="C12" s="4" t="s">
        <v>853</v>
      </c>
      <c r="D12" s="4" t="s">
        <v>853</v>
      </c>
      <c r="E12" s="4" t="s">
        <v>853</v>
      </c>
    </row>
    <row r="13" spans="1:5">
      <c r="A13" s="4" t="s">
        <v>850</v>
      </c>
      <c r="B13" s="5" t="n">
        <v>2020</v>
      </c>
      <c r="C13" s="5" t="n">
        <v>2020</v>
      </c>
    </row>
    <row r="14" spans="1:5">
      <c r="A14" s="4" t="s">
        <v>851</v>
      </c>
      <c r="B14" s="4" t="s">
        <v>852</v>
      </c>
      <c r="C14" s="4" t="s">
        <v>852</v>
      </c>
    </row>
    <row r="15" spans="1:5">
      <c r="A15" s="4" t="s">
        <v>806</v>
      </c>
    </row>
    <row r="16" spans="1:5">
      <c r="A16" s="3" t="s">
        <v>795</v>
      </c>
    </row>
    <row r="17" spans="1:5">
      <c r="A17" s="4" t="s">
        <v>847</v>
      </c>
      <c r="D17" s="6" t="n">
        <v>550</v>
      </c>
      <c r="E17" s="6" t="n">
        <v>550</v>
      </c>
    </row>
    <row r="18" spans="1:5">
      <c r="A18" s="4" t="s">
        <v>848</v>
      </c>
      <c r="B18" s="4" t="s">
        <v>854</v>
      </c>
      <c r="C18" s="4" t="s">
        <v>854</v>
      </c>
      <c r="D18" s="4" t="s">
        <v>854</v>
      </c>
      <c r="E18" s="4" t="s">
        <v>854</v>
      </c>
    </row>
    <row r="19" spans="1:5">
      <c r="A19" s="4" t="s">
        <v>850</v>
      </c>
      <c r="B19" s="5" t="n">
        <v>2021</v>
      </c>
      <c r="C19" s="5" t="n">
        <v>2021</v>
      </c>
    </row>
    <row r="20" spans="1:5">
      <c r="A20" s="4" t="s">
        <v>851</v>
      </c>
      <c r="B20" s="4" t="s">
        <v>852</v>
      </c>
      <c r="C20" s="4" t="s">
        <v>852</v>
      </c>
    </row>
    <row r="21" spans="1:5">
      <c r="A21" s="4" t="s">
        <v>855</v>
      </c>
    </row>
    <row r="22" spans="1:5">
      <c r="A22" s="3" t="s">
        <v>795</v>
      </c>
    </row>
    <row r="23" spans="1:5">
      <c r="A23" s="4" t="s">
        <v>847</v>
      </c>
      <c r="C23" s="6" t="n">
        <v>550</v>
      </c>
    </row>
    <row r="24" spans="1:5">
      <c r="A24" s="4" t="s">
        <v>848</v>
      </c>
      <c r="C24" s="4" t="s">
        <v>856</v>
      </c>
      <c r="E24" s="4" t="s">
        <v>856</v>
      </c>
    </row>
    <row r="25" spans="1:5">
      <c r="A25" s="4" t="s">
        <v>850</v>
      </c>
      <c r="C25" s="5" t="n">
        <v>2017</v>
      </c>
    </row>
    <row r="26" spans="1:5">
      <c r="A26" s="4" t="s">
        <v>851</v>
      </c>
      <c r="C26" s="4" t="s">
        <v>857</v>
      </c>
    </row>
    <row r="27" spans="1:5">
      <c r="A27" s="4" t="s">
        <v>858</v>
      </c>
    </row>
    <row r="28" spans="1:5">
      <c r="A28" s="3" t="s">
        <v>795</v>
      </c>
    </row>
    <row r="29" spans="1:5">
      <c r="A29" s="4" t="s">
        <v>847</v>
      </c>
      <c r="C29" s="6" t="n">
        <v>550</v>
      </c>
    </row>
    <row r="30" spans="1:5">
      <c r="A30" s="4" t="s">
        <v>848</v>
      </c>
      <c r="C30" s="4" t="s">
        <v>859</v>
      </c>
      <c r="E30" s="4" t="s">
        <v>859</v>
      </c>
    </row>
    <row r="31" spans="1:5">
      <c r="A31" s="4" t="s">
        <v>850</v>
      </c>
      <c r="C31" s="5" t="n">
        <v>2017</v>
      </c>
    </row>
    <row r="32" spans="1:5">
      <c r="A32" s="4" t="s">
        <v>851</v>
      </c>
      <c r="C32" s="4" t="s">
        <v>857</v>
      </c>
    </row>
    <row r="33" spans="1:5">
      <c r="A33" s="4" t="s">
        <v>860</v>
      </c>
    </row>
    <row r="34" spans="1:5">
      <c r="A34" s="3" t="s">
        <v>795</v>
      </c>
    </row>
    <row r="35" spans="1:5">
      <c r="A35" s="4" t="s">
        <v>847</v>
      </c>
      <c r="C35" s="6" t="n">
        <v>1000</v>
      </c>
    </row>
    <row r="36" spans="1:5">
      <c r="A36" s="4" t="s">
        <v>848</v>
      </c>
      <c r="C36" s="4" t="s">
        <v>861</v>
      </c>
      <c r="E36" s="4" t="s">
        <v>861</v>
      </c>
    </row>
    <row r="37" spans="1:5">
      <c r="A37" s="4" t="s">
        <v>850</v>
      </c>
      <c r="C37" s="5" t="n">
        <v>2018</v>
      </c>
    </row>
    <row r="38" spans="1:5">
      <c r="A38" s="4" t="s">
        <v>851</v>
      </c>
      <c r="C38" s="4" t="s">
        <v>857</v>
      </c>
    </row>
    <row r="39" spans="1:5">
      <c r="A39" s="4" t="s">
        <v>862</v>
      </c>
    </row>
    <row r="40" spans="1:5">
      <c r="A40" s="3" t="s">
        <v>795</v>
      </c>
    </row>
    <row r="41" spans="1:5">
      <c r="A41" s="4" t="s">
        <v>847</v>
      </c>
      <c r="B41" s="6" t="n">
        <v>500</v>
      </c>
      <c r="C41" s="6" t="n">
        <v>500</v>
      </c>
    </row>
    <row r="42" spans="1:5">
      <c r="A42" s="4" t="s">
        <v>848</v>
      </c>
      <c r="B42" s="4" t="s">
        <v>863</v>
      </c>
      <c r="C42" s="4" t="s">
        <v>863</v>
      </c>
      <c r="D42" s="4" t="s">
        <v>863</v>
      </c>
      <c r="E42" s="4" t="s">
        <v>863</v>
      </c>
    </row>
    <row r="43" spans="1:5">
      <c r="A43" s="4" t="s">
        <v>850</v>
      </c>
      <c r="B43" s="5" t="n">
        <v>2019</v>
      </c>
      <c r="C43" s="5" t="n">
        <v>2019</v>
      </c>
    </row>
    <row r="44" spans="1:5">
      <c r="A44" s="4" t="s">
        <v>851</v>
      </c>
      <c r="B44" s="4" t="s">
        <v>857</v>
      </c>
      <c r="C44" s="4" t="s">
        <v>857</v>
      </c>
    </row>
    <row r="45" spans="1:5">
      <c r="A45" s="4" t="s">
        <v>864</v>
      </c>
    </row>
    <row r="46" spans="1:5">
      <c r="A46" s="3" t="s">
        <v>795</v>
      </c>
    </row>
    <row r="47" spans="1:5">
      <c r="A47" s="4" t="s">
        <v>847</v>
      </c>
      <c r="B47" s="6" t="n">
        <v>350</v>
      </c>
      <c r="C47" s="6" t="n">
        <v>350</v>
      </c>
    </row>
    <row r="48" spans="1:5">
      <c r="A48" s="4" t="s">
        <v>848</v>
      </c>
      <c r="B48" s="4" t="s">
        <v>865</v>
      </c>
      <c r="C48" s="4" t="s">
        <v>865</v>
      </c>
      <c r="D48" s="4" t="s">
        <v>865</v>
      </c>
      <c r="E48" s="4" t="s">
        <v>865</v>
      </c>
    </row>
    <row r="49" spans="1:5">
      <c r="A49" s="4" t="s">
        <v>850</v>
      </c>
      <c r="B49" s="5" t="n">
        <v>2021</v>
      </c>
      <c r="C49" s="5" t="n">
        <v>2021</v>
      </c>
    </row>
    <row r="50" spans="1:5">
      <c r="A50" s="4" t="s">
        <v>851</v>
      </c>
      <c r="B50" s="4" t="s">
        <v>857</v>
      </c>
      <c r="C50" s="4" t="s">
        <v>857</v>
      </c>
    </row>
    <row r="51" spans="1:5">
      <c r="A51" s="4" t="s">
        <v>866</v>
      </c>
    </row>
    <row r="52" spans="1:5">
      <c r="A52" s="3" t="s">
        <v>795</v>
      </c>
    </row>
    <row r="53" spans="1:5">
      <c r="A53" s="4" t="s">
        <v>847</v>
      </c>
      <c r="B53" s="6" t="n">
        <v>600</v>
      </c>
      <c r="C53" s="6" t="n">
        <v>600</v>
      </c>
    </row>
    <row r="54" spans="1:5">
      <c r="A54" s="4" t="s">
        <v>848</v>
      </c>
      <c r="B54" s="4" t="s">
        <v>867</v>
      </c>
      <c r="C54" s="4" t="s">
        <v>867</v>
      </c>
      <c r="D54" s="4" t="s">
        <v>867</v>
      </c>
      <c r="E54" s="4" t="s">
        <v>867</v>
      </c>
    </row>
    <row r="55" spans="1:5">
      <c r="A55" s="4" t="s">
        <v>850</v>
      </c>
      <c r="B55" s="5" t="n">
        <v>2023</v>
      </c>
      <c r="C55" s="5" t="n">
        <v>2023</v>
      </c>
    </row>
    <row r="56" spans="1:5">
      <c r="A56" s="4" t="s">
        <v>851</v>
      </c>
      <c r="B56" s="4" t="s">
        <v>857</v>
      </c>
      <c r="C56" s="4" t="s">
        <v>857</v>
      </c>
    </row>
    <row r="57" spans="1:5">
      <c r="A57" s="4" t="s">
        <v>868</v>
      </c>
    </row>
    <row r="58" spans="1:5">
      <c r="A58" s="3" t="s">
        <v>795</v>
      </c>
    </row>
    <row r="59" spans="1:5">
      <c r="A59" s="4" t="s">
        <v>847</v>
      </c>
      <c r="B59" s="6" t="n">
        <v>450</v>
      </c>
      <c r="C59" s="6" t="n">
        <v>450</v>
      </c>
    </row>
    <row r="60" spans="1:5">
      <c r="A60" s="4" t="s">
        <v>848</v>
      </c>
      <c r="B60" s="4" t="s">
        <v>869</v>
      </c>
      <c r="C60" s="4" t="s">
        <v>869</v>
      </c>
      <c r="D60" s="4" t="s">
        <v>869</v>
      </c>
      <c r="E60" s="4" t="s">
        <v>869</v>
      </c>
    </row>
    <row r="61" spans="1:5">
      <c r="A61" s="4" t="s">
        <v>850</v>
      </c>
      <c r="B61" s="5" t="n">
        <v>2024</v>
      </c>
      <c r="C61" s="5" t="n">
        <v>2024</v>
      </c>
    </row>
    <row r="62" spans="1:5">
      <c r="A62" s="4" t="s">
        <v>851</v>
      </c>
      <c r="B62" s="4" t="s">
        <v>857</v>
      </c>
      <c r="C62" s="4" t="s">
        <v>857</v>
      </c>
    </row>
    <row r="63" spans="1:5">
      <c r="A63" s="4" t="s">
        <v>870</v>
      </c>
    </row>
    <row r="64" spans="1:5">
      <c r="A64" s="3" t="s">
        <v>795</v>
      </c>
    </row>
    <row r="65" spans="1:5">
      <c r="A65" s="4" t="s">
        <v>847</v>
      </c>
      <c r="B65" s="6" t="n">
        <v>500</v>
      </c>
      <c r="C65" s="6" t="n">
        <v>500</v>
      </c>
    </row>
    <row r="66" spans="1:5">
      <c r="A66" s="4" t="s">
        <v>848</v>
      </c>
      <c r="B66" s="4" t="s">
        <v>871</v>
      </c>
      <c r="C66" s="4" t="s">
        <v>871</v>
      </c>
      <c r="D66" s="4" t="s">
        <v>871</v>
      </c>
      <c r="E66" s="4" t="s">
        <v>871</v>
      </c>
    </row>
    <row r="67" spans="1:5">
      <c r="A67" s="4" t="s">
        <v>850</v>
      </c>
      <c r="B67" s="5" t="n">
        <v>2026</v>
      </c>
      <c r="C67" s="5" t="n">
        <v>2026</v>
      </c>
    </row>
    <row r="68" spans="1:5">
      <c r="A68" s="4" t="s">
        <v>851</v>
      </c>
      <c r="B68" s="4" t="s">
        <v>857</v>
      </c>
      <c r="C68" s="4" t="s">
        <v>857</v>
      </c>
    </row>
    <row r="69" spans="1:5">
      <c r="A69" s="4" t="s">
        <v>872</v>
      </c>
    </row>
    <row r="70" spans="1:5">
      <c r="A70" s="3" t="s">
        <v>795</v>
      </c>
    </row>
    <row r="71" spans="1:5">
      <c r="A71" s="4" t="s">
        <v>847</v>
      </c>
      <c r="B71" s="6" t="n">
        <v>350</v>
      </c>
      <c r="C71" s="6" t="n">
        <v>350</v>
      </c>
    </row>
    <row r="72" spans="1:5">
      <c r="A72" s="4" t="s">
        <v>848</v>
      </c>
      <c r="B72" s="4" t="s">
        <v>873</v>
      </c>
      <c r="C72" s="4" t="s">
        <v>873</v>
      </c>
      <c r="D72" s="4" t="s">
        <v>873</v>
      </c>
      <c r="E72" s="4" t="s">
        <v>873</v>
      </c>
    </row>
    <row r="73" spans="1:5">
      <c r="A73" s="4" t="s">
        <v>850</v>
      </c>
      <c r="B73" s="5" t="n">
        <v>2043</v>
      </c>
      <c r="C73" s="5" t="n">
        <v>2043</v>
      </c>
    </row>
    <row r="74" spans="1:5">
      <c r="A74" s="4" t="s">
        <v>851</v>
      </c>
      <c r="B74" s="4" t="s">
        <v>857</v>
      </c>
      <c r="C74" s="4" t="s">
        <v>857</v>
      </c>
    </row>
    <row r="75" spans="1:5">
      <c r="A75" s="4" t="s">
        <v>874</v>
      </c>
    </row>
    <row r="76" spans="1:5">
      <c r="A76" s="3" t="s">
        <v>795</v>
      </c>
    </row>
    <row r="77" spans="1:5">
      <c r="A77" s="4" t="s">
        <v>847</v>
      </c>
      <c r="B77" s="6" t="n">
        <v>350</v>
      </c>
      <c r="C77" s="6" t="n">
        <v>350</v>
      </c>
    </row>
    <row r="78" spans="1:5">
      <c r="A78" s="4" t="s">
        <v>848</v>
      </c>
      <c r="B78" s="4" t="s">
        <v>875</v>
      </c>
      <c r="C78" s="4" t="s">
        <v>875</v>
      </c>
      <c r="D78" s="4" t="s">
        <v>875</v>
      </c>
      <c r="E78" s="4" t="s">
        <v>875</v>
      </c>
    </row>
    <row r="79" spans="1:5">
      <c r="A79" s="4" t="s">
        <v>850</v>
      </c>
      <c r="B79" s="5" t="n">
        <v>2043</v>
      </c>
      <c r="C79" s="5" t="n">
        <v>2043</v>
      </c>
    </row>
    <row r="80" spans="1:5">
      <c r="A80" s="4" t="s">
        <v>851</v>
      </c>
      <c r="B80" s="4" t="s">
        <v>857</v>
      </c>
      <c r="C80" s="4" t="s">
        <v>857</v>
      </c>
    </row>
    <row r="81" spans="1:5">
      <c r="A81" s="4" t="s">
        <v>876</v>
      </c>
    </row>
    <row r="82" spans="1:5">
      <c r="A82" s="3" t="s">
        <v>795</v>
      </c>
    </row>
    <row r="83" spans="1:5">
      <c r="A83" s="4" t="s">
        <v>847</v>
      </c>
      <c r="B83" s="6" t="n">
        <v>400</v>
      </c>
      <c r="C83" s="6" t="n">
        <v>400</v>
      </c>
    </row>
    <row r="84" spans="1:5">
      <c r="A84" s="4" t="s">
        <v>848</v>
      </c>
      <c r="B84" s="4" t="s">
        <v>877</v>
      </c>
      <c r="C84" s="4" t="s">
        <v>877</v>
      </c>
      <c r="D84" s="4" t="s">
        <v>877</v>
      </c>
      <c r="E84" s="4" t="s">
        <v>877</v>
      </c>
    </row>
    <row r="85" spans="1:5">
      <c r="A85" s="4" t="s">
        <v>850</v>
      </c>
      <c r="B85" s="5" t="n">
        <v>2035</v>
      </c>
      <c r="C85" s="5" t="n">
        <v>2035</v>
      </c>
    </row>
    <row r="86" spans="1:5">
      <c r="A86" s="4" t="s">
        <v>851</v>
      </c>
      <c r="B86" s="4" t="s">
        <v>857</v>
      </c>
      <c r="C86" s="4" t="s">
        <v>857</v>
      </c>
    </row>
    <row r="87" spans="1:5">
      <c r="A87" s="4" t="s">
        <v>878</v>
      </c>
    </row>
    <row r="88" spans="1:5">
      <c r="A88" s="3" t="s">
        <v>795</v>
      </c>
    </row>
    <row r="89" spans="1:5">
      <c r="A89" s="4" t="s">
        <v>847</v>
      </c>
      <c r="B89" s="6" t="n">
        <v>500</v>
      </c>
      <c r="C89" s="6" t="n">
        <v>500</v>
      </c>
    </row>
    <row r="90" spans="1:5">
      <c r="A90" s="4" t="s">
        <v>848</v>
      </c>
      <c r="B90" s="4" t="s">
        <v>879</v>
      </c>
      <c r="C90" s="4" t="s">
        <v>879</v>
      </c>
      <c r="D90" s="4" t="s">
        <v>879</v>
      </c>
      <c r="E90" s="4" t="s">
        <v>879</v>
      </c>
    </row>
    <row r="91" spans="1:5">
      <c r="A91" s="4" t="s">
        <v>850</v>
      </c>
      <c r="B91" s="5" t="n">
        <v>2040</v>
      </c>
      <c r="C91" s="5" t="n">
        <v>2040</v>
      </c>
    </row>
    <row r="92" spans="1:5">
      <c r="A92" s="4" t="s">
        <v>851</v>
      </c>
      <c r="B92" s="4" t="s">
        <v>857</v>
      </c>
      <c r="C92" s="4" t="s">
        <v>85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80</v>
      </c>
      <c r="B1" s="2" t="s">
        <v>1</v>
      </c>
    </row>
    <row r="2" spans="1:3">
      <c r="B2" s="2" t="s">
        <v>24</v>
      </c>
      <c r="C2" s="2" t="s">
        <v>25</v>
      </c>
    </row>
    <row r="3" spans="1:3">
      <c r="A3" s="4" t="s">
        <v>860</v>
      </c>
    </row>
    <row r="4" spans="1:3">
      <c r="A4" s="3" t="s">
        <v>881</v>
      </c>
    </row>
    <row r="5" spans="1:3">
      <c r="A5" s="4" t="s">
        <v>882</v>
      </c>
      <c r="B5" s="9" t="n">
        <v>2017</v>
      </c>
    </row>
    <row r="6" spans="1:3">
      <c r="A6" s="4" t="s">
        <v>847</v>
      </c>
      <c r="C6" s="6" t="n">
        <v>1000</v>
      </c>
    </row>
    <row r="7" spans="1:3">
      <c r="A7" s="4" t="s">
        <v>848</v>
      </c>
      <c r="C7" s="4" t="s">
        <v>861</v>
      </c>
    </row>
    <row r="8" spans="1:3">
      <c r="A8" s="4" t="s">
        <v>858</v>
      </c>
    </row>
    <row r="9" spans="1:3">
      <c r="A9" s="3" t="s">
        <v>881</v>
      </c>
    </row>
    <row r="10" spans="1:3">
      <c r="A10" s="4" t="s">
        <v>882</v>
      </c>
      <c r="B10" s="10" t="n">
        <v>2017</v>
      </c>
    </row>
    <row r="11" spans="1:3">
      <c r="A11" s="4" t="s">
        <v>847</v>
      </c>
      <c r="C11" s="6" t="n">
        <v>550</v>
      </c>
    </row>
    <row r="12" spans="1:3">
      <c r="A12" s="4" t="s">
        <v>848</v>
      </c>
      <c r="C12" s="4" t="s">
        <v>859</v>
      </c>
    </row>
    <row r="13" spans="1:3">
      <c r="A13" s="4" t="s">
        <v>855</v>
      </c>
    </row>
    <row r="14" spans="1:3">
      <c r="A14" s="3" t="s">
        <v>881</v>
      </c>
    </row>
    <row r="15" spans="1:3">
      <c r="A15" s="4" t="s">
        <v>882</v>
      </c>
      <c r="B15" s="11" t="n">
        <v>2017</v>
      </c>
    </row>
    <row r="16" spans="1:3">
      <c r="A16" s="4" t="s">
        <v>847</v>
      </c>
      <c r="C16" s="6" t="n">
        <v>550</v>
      </c>
    </row>
    <row r="17" spans="1:3">
      <c r="A17" s="4" t="s">
        <v>848</v>
      </c>
      <c r="C17" s="4" t="s">
        <v>856</v>
      </c>
    </row>
    <row r="18" spans="1:3">
      <c r="A18" s="4" t="s">
        <v>870</v>
      </c>
    </row>
    <row r="19" spans="1:3">
      <c r="A19" s="3" t="s">
        <v>881</v>
      </c>
    </row>
    <row r="20" spans="1:3">
      <c r="A20" s="4" t="s">
        <v>883</v>
      </c>
      <c r="C20" s="12" t="n">
        <v>2016</v>
      </c>
    </row>
    <row r="21" spans="1:3">
      <c r="A21" s="4" t="s">
        <v>847</v>
      </c>
      <c r="B21" s="6" t="n">
        <v>500</v>
      </c>
      <c r="C21" s="6" t="n">
        <v>500</v>
      </c>
    </row>
    <row r="22" spans="1:3">
      <c r="A22" s="4" t="s">
        <v>848</v>
      </c>
      <c r="B22" s="4" t="s">
        <v>871</v>
      </c>
      <c r="C22" s="4" t="s">
        <v>871</v>
      </c>
    </row>
    <row r="23" spans="1:3">
      <c r="A23" s="4" t="s">
        <v>884</v>
      </c>
    </row>
    <row r="24" spans="1:3">
      <c r="A24" s="3" t="s">
        <v>881</v>
      </c>
    </row>
    <row r="25" spans="1:3">
      <c r="A25" s="4" t="s">
        <v>882</v>
      </c>
      <c r="C25" s="12" t="n">
        <v>2016</v>
      </c>
    </row>
    <row r="26" spans="1:3">
      <c r="A26" s="4" t="s">
        <v>847</v>
      </c>
      <c r="C26" s="6" t="n">
        <v>500</v>
      </c>
    </row>
    <row r="27" spans="1:3">
      <c r="A27" s="4" t="s">
        <v>848</v>
      </c>
      <c r="C27" s="4" t="s">
        <v>88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4</v>
      </c>
      <c r="C2" s="2" t="s">
        <v>25</v>
      </c>
    </row>
    <row r="3" spans="1:3">
      <c r="A3" s="4" t="s">
        <v>860</v>
      </c>
    </row>
    <row r="4" spans="1:3">
      <c r="A4" s="3" t="s">
        <v>881</v>
      </c>
    </row>
    <row r="5" spans="1:3">
      <c r="A5" s="4" t="s">
        <v>848</v>
      </c>
      <c r="C5" s="4" t="s">
        <v>861</v>
      </c>
    </row>
    <row r="6" spans="1:3">
      <c r="A6" s="4" t="s">
        <v>850</v>
      </c>
      <c r="C6" s="5" t="n">
        <v>2018</v>
      </c>
    </row>
    <row r="7" spans="1:3">
      <c r="A7" s="4" t="s">
        <v>858</v>
      </c>
    </row>
    <row r="8" spans="1:3">
      <c r="A8" s="3" t="s">
        <v>881</v>
      </c>
    </row>
    <row r="9" spans="1:3">
      <c r="A9" s="4" t="s">
        <v>848</v>
      </c>
      <c r="C9" s="4" t="s">
        <v>859</v>
      </c>
    </row>
    <row r="10" spans="1:3">
      <c r="A10" s="4" t="s">
        <v>850</v>
      </c>
      <c r="C10" s="5" t="n">
        <v>2017</v>
      </c>
    </row>
    <row r="11" spans="1:3">
      <c r="A11" s="4" t="s">
        <v>855</v>
      </c>
    </row>
    <row r="12" spans="1:3">
      <c r="A12" s="3" t="s">
        <v>881</v>
      </c>
    </row>
    <row r="13" spans="1:3">
      <c r="A13" s="4" t="s">
        <v>848</v>
      </c>
      <c r="C13" s="4" t="s">
        <v>856</v>
      </c>
    </row>
    <row r="14" spans="1:3">
      <c r="A14" s="4" t="s">
        <v>850</v>
      </c>
      <c r="C14" s="5" t="n">
        <v>2017</v>
      </c>
    </row>
    <row r="15" spans="1:3">
      <c r="A15" s="4" t="s">
        <v>870</v>
      </c>
    </row>
    <row r="16" spans="1:3">
      <c r="A16" s="3" t="s">
        <v>881</v>
      </c>
    </row>
    <row r="17" spans="1:3">
      <c r="A17" s="4" t="s">
        <v>848</v>
      </c>
      <c r="B17" s="4" t="s">
        <v>871</v>
      </c>
      <c r="C17" s="4" t="s">
        <v>871</v>
      </c>
    </row>
    <row r="18" spans="1:3">
      <c r="A18" s="4" t="s">
        <v>850</v>
      </c>
      <c r="B18" s="5" t="n">
        <v>2026</v>
      </c>
      <c r="C18" s="5" t="n">
        <v>2026</v>
      </c>
    </row>
    <row r="19" spans="1:3">
      <c r="A19" s="4" t="s">
        <v>884</v>
      </c>
    </row>
    <row r="20" spans="1:3">
      <c r="A20" s="3" t="s">
        <v>881</v>
      </c>
    </row>
    <row r="21" spans="1:3">
      <c r="A21" s="4" t="s">
        <v>848</v>
      </c>
      <c r="C21" s="4" t="s">
        <v>885</v>
      </c>
    </row>
    <row r="22" spans="1:3">
      <c r="A22" s="4" t="s">
        <v>850</v>
      </c>
      <c r="C22" s="5" t="n">
        <v>201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87</v>
      </c>
      <c r="B1" s="2" t="s">
        <v>1</v>
      </c>
    </row>
    <row r="2" spans="1:3">
      <c r="B2" s="2" t="s">
        <v>24</v>
      </c>
      <c r="C2" s="2" t="s">
        <v>25</v>
      </c>
    </row>
    <row r="3" spans="1:3">
      <c r="A3" s="3" t="s">
        <v>888</v>
      </c>
    </row>
    <row r="4" spans="1:3">
      <c r="A4" s="4" t="s">
        <v>889</v>
      </c>
      <c r="B4" s="6" t="n">
        <v>1637000000</v>
      </c>
      <c r="C4" s="6" t="n">
        <v>0</v>
      </c>
    </row>
    <row r="5" spans="1:3">
      <c r="A5" s="4" t="s">
        <v>890</v>
      </c>
      <c r="B5" s="5" t="n">
        <v>246000000</v>
      </c>
      <c r="C5" s="5" t="n">
        <v>327000000</v>
      </c>
    </row>
    <row r="6" spans="1:3">
      <c r="A6" s="4" t="s">
        <v>891</v>
      </c>
      <c r="B6" s="5" t="n">
        <v>636000000</v>
      </c>
      <c r="C6" s="5" t="n">
        <v>-575000000</v>
      </c>
    </row>
    <row r="7" spans="1:3">
      <c r="A7" s="4" t="s">
        <v>892</v>
      </c>
      <c r="C7" s="5" t="n">
        <v>19000000</v>
      </c>
    </row>
    <row r="8" spans="1:3">
      <c r="A8" s="4" t="s">
        <v>70</v>
      </c>
      <c r="B8" s="5" t="n">
        <v>874000000</v>
      </c>
      <c r="C8" s="5" t="n">
        <v>2368000000</v>
      </c>
    </row>
    <row r="9" spans="1:3">
      <c r="A9" s="4" t="s">
        <v>893</v>
      </c>
      <c r="B9" s="5" t="n">
        <v>3000000</v>
      </c>
      <c r="C9" s="5" t="n">
        <v>20000000</v>
      </c>
    </row>
    <row r="10" spans="1:3">
      <c r="A10" s="4" t="s">
        <v>894</v>
      </c>
      <c r="B10" s="5" t="n">
        <v>0</v>
      </c>
    </row>
    <row r="11" spans="1:3">
      <c r="A11" s="4" t="s">
        <v>895</v>
      </c>
      <c r="B11" s="5" t="n">
        <v>0</v>
      </c>
    </row>
    <row r="12" spans="1:3">
      <c r="A12" s="4" t="s">
        <v>71</v>
      </c>
      <c r="B12" s="5" t="n">
        <v>1457000000</v>
      </c>
      <c r="C12" s="5" t="n">
        <v>1392000000</v>
      </c>
    </row>
    <row r="13" spans="1:3">
      <c r="A13" s="4" t="s">
        <v>72</v>
      </c>
      <c r="B13" s="5" t="n">
        <v>148000000</v>
      </c>
      <c r="C13" s="5" t="n">
        <v>288000000</v>
      </c>
    </row>
    <row r="14" spans="1:3">
      <c r="A14" s="4" t="s">
        <v>896</v>
      </c>
      <c r="B14" s="5" t="n">
        <v>30900000000</v>
      </c>
    </row>
    <row r="15" spans="1:3">
      <c r="A15" s="4" t="s">
        <v>897</v>
      </c>
      <c r="B15" s="5" t="n">
        <v>7026000000</v>
      </c>
      <c r="C15" s="5" t="n">
        <v>7389000000</v>
      </c>
    </row>
    <row r="16" spans="1:3">
      <c r="A16" s="4" t="s">
        <v>801</v>
      </c>
    </row>
    <row r="17" spans="1:3">
      <c r="A17" s="3" t="s">
        <v>888</v>
      </c>
    </row>
    <row r="18" spans="1:3">
      <c r="A18" s="4" t="s">
        <v>890</v>
      </c>
      <c r="B18" s="5" t="n">
        <v>246000000</v>
      </c>
      <c r="C18" s="5" t="n">
        <v>327000000</v>
      </c>
    </row>
    <row r="19" spans="1:3">
      <c r="A19" s="4" t="s">
        <v>898</v>
      </c>
    </row>
    <row r="20" spans="1:3">
      <c r="A20" s="3" t="s">
        <v>888</v>
      </c>
    </row>
    <row r="21" spans="1:3">
      <c r="A21" s="4" t="s">
        <v>890</v>
      </c>
      <c r="B21" s="5" t="n">
        <v>8000000</v>
      </c>
    </row>
    <row r="22" spans="1:3">
      <c r="A22" s="4" t="s">
        <v>899</v>
      </c>
      <c r="C22" s="5" t="n">
        <v>8000000</v>
      </c>
    </row>
    <row r="23" spans="1:3">
      <c r="A23" s="4" t="s">
        <v>900</v>
      </c>
    </row>
    <row r="24" spans="1:3">
      <c r="A24" s="3" t="s">
        <v>888</v>
      </c>
    </row>
    <row r="25" spans="1:3">
      <c r="A25" s="4" t="s">
        <v>890</v>
      </c>
      <c r="B25" s="6" t="n">
        <v>51000000</v>
      </c>
    </row>
    <row r="26" spans="1:3">
      <c r="A26" s="4" t="s">
        <v>899</v>
      </c>
      <c r="C26" s="5" t="n">
        <v>116000000</v>
      </c>
    </row>
    <row r="27" spans="1:3">
      <c r="A27" s="4" t="s">
        <v>734</v>
      </c>
    </row>
    <row r="28" spans="1:3">
      <c r="A28" s="3" t="s">
        <v>888</v>
      </c>
    </row>
    <row r="29" spans="1:3">
      <c r="A29" s="4" t="s">
        <v>901</v>
      </c>
      <c r="B29" s="4" t="s">
        <v>902</v>
      </c>
    </row>
    <row r="30" spans="1:3">
      <c r="A30" s="4" t="s">
        <v>366</v>
      </c>
    </row>
    <row r="31" spans="1:3">
      <c r="A31" s="3" t="s">
        <v>888</v>
      </c>
    </row>
    <row r="32" spans="1:3">
      <c r="A32" s="4" t="s">
        <v>890</v>
      </c>
      <c r="B32" s="6" t="n">
        <v>246000000</v>
      </c>
      <c r="C32" s="5" t="n">
        <v>327000000</v>
      </c>
    </row>
    <row r="33" spans="1:3">
      <c r="A33" s="4" t="s">
        <v>903</v>
      </c>
    </row>
    <row r="34" spans="1:3">
      <c r="A34" s="3" t="s">
        <v>888</v>
      </c>
    </row>
    <row r="35" spans="1:3">
      <c r="A35" s="4" t="s">
        <v>70</v>
      </c>
      <c r="B35" s="6" t="n">
        <v>874000000</v>
      </c>
      <c r="C35" s="5" t="n">
        <v>2368000000</v>
      </c>
    </row>
    <row r="36" spans="1:3">
      <c r="A36" s="4" t="s">
        <v>904</v>
      </c>
      <c r="B36" s="4" t="s">
        <v>492</v>
      </c>
    </row>
    <row r="37" spans="1:3">
      <c r="A37" s="4" t="s">
        <v>905</v>
      </c>
    </row>
    <row r="38" spans="1:3">
      <c r="A38" s="3" t="s">
        <v>888</v>
      </c>
    </row>
    <row r="39" spans="1:3">
      <c r="A39" s="4" t="s">
        <v>904</v>
      </c>
      <c r="B39" s="4" t="s">
        <v>492</v>
      </c>
    </row>
    <row r="40" spans="1:3">
      <c r="A40" s="4" t="s">
        <v>906</v>
      </c>
      <c r="B40" s="6" t="n">
        <v>44000000</v>
      </c>
      <c r="C40" s="5" t="n">
        <v>61000000</v>
      </c>
    </row>
    <row r="41" spans="1:3">
      <c r="A41" s="4" t="s">
        <v>907</v>
      </c>
    </row>
    <row r="42" spans="1:3">
      <c r="A42" s="3" t="s">
        <v>888</v>
      </c>
    </row>
    <row r="43" spans="1:3">
      <c r="A43" s="4" t="s">
        <v>904</v>
      </c>
      <c r="B43" s="4" t="s">
        <v>492</v>
      </c>
    </row>
    <row r="44" spans="1:3">
      <c r="A44" s="4" t="s">
        <v>908</v>
      </c>
      <c r="B44" s="6" t="n">
        <v>38000000</v>
      </c>
      <c r="C44" s="5" t="n">
        <v>50000000</v>
      </c>
    </row>
    <row r="45" spans="1:3">
      <c r="A45" s="4" t="s">
        <v>909</v>
      </c>
    </row>
    <row r="46" spans="1:3">
      <c r="A46" s="3" t="s">
        <v>888</v>
      </c>
    </row>
    <row r="47" spans="1:3">
      <c r="A47" s="4" t="s">
        <v>910</v>
      </c>
      <c r="B47" s="5" t="n">
        <v>0</v>
      </c>
    </row>
    <row r="48" spans="1:3">
      <c r="A48" s="4" t="s">
        <v>911</v>
      </c>
    </row>
    <row r="49" spans="1:3">
      <c r="A49" s="3" t="s">
        <v>888</v>
      </c>
    </row>
    <row r="50" spans="1:3">
      <c r="A50" s="4" t="s">
        <v>910</v>
      </c>
      <c r="B50" s="6" t="n">
        <v>0</v>
      </c>
    </row>
    <row r="51" spans="1:3">
      <c r="A51" s="4" t="s">
        <v>912</v>
      </c>
    </row>
    <row r="52" spans="1:3">
      <c r="A52" s="3" t="s">
        <v>888</v>
      </c>
    </row>
    <row r="53" spans="1:3">
      <c r="A53" s="4" t="s">
        <v>913</v>
      </c>
      <c r="B53" s="4" t="s">
        <v>914</v>
      </c>
    </row>
    <row r="54" spans="1:3">
      <c r="A54" s="4" t="s">
        <v>915</v>
      </c>
      <c r="B54" s="6" t="n">
        <v>0</v>
      </c>
    </row>
    <row r="55" spans="1:3">
      <c r="A55" s="4" t="s">
        <v>916</v>
      </c>
    </row>
    <row r="56" spans="1:3">
      <c r="A56" s="3" t="s">
        <v>888</v>
      </c>
    </row>
    <row r="57" spans="1:3">
      <c r="A57" s="4" t="s">
        <v>917</v>
      </c>
      <c r="B57" s="4" t="s">
        <v>492</v>
      </c>
    </row>
    <row r="58" spans="1:3">
      <c r="A58" s="4" t="s">
        <v>891</v>
      </c>
      <c r="B58" s="6" t="n">
        <v>636000000</v>
      </c>
      <c r="C58" s="5" t="n">
        <v>575000000</v>
      </c>
    </row>
    <row r="59" spans="1:3">
      <c r="A59" s="4" t="s">
        <v>892</v>
      </c>
      <c r="C59" s="6" t="n">
        <v>19000000</v>
      </c>
    </row>
    <row r="60" spans="1:3">
      <c r="A60" s="4" t="s">
        <v>870</v>
      </c>
    </row>
    <row r="61" spans="1:3">
      <c r="A61" s="3" t="s">
        <v>888</v>
      </c>
    </row>
    <row r="62" spans="1:3">
      <c r="A62" s="4" t="s">
        <v>883</v>
      </c>
      <c r="C62" s="12" t="n">
        <v>2016</v>
      </c>
    </row>
    <row r="63" spans="1:3">
      <c r="A63" s="4" t="s">
        <v>918</v>
      </c>
      <c r="B63" s="5" t="n">
        <v>2026</v>
      </c>
      <c r="C63" s="5" t="n">
        <v>2026</v>
      </c>
    </row>
    <row r="64" spans="1:3">
      <c r="A64" s="4" t="s">
        <v>919</v>
      </c>
      <c r="B64" s="4" t="s">
        <v>871</v>
      </c>
      <c r="C64" s="4" t="s">
        <v>871</v>
      </c>
    </row>
    <row r="65" spans="1:3">
      <c r="A65" s="4" t="s">
        <v>884</v>
      </c>
    </row>
    <row r="66" spans="1:3">
      <c r="A66" s="3" t="s">
        <v>888</v>
      </c>
    </row>
    <row r="67" spans="1:3">
      <c r="A67" s="4" t="s">
        <v>882</v>
      </c>
      <c r="C67" s="12" t="n">
        <v>2016</v>
      </c>
    </row>
    <row r="68" spans="1:3">
      <c r="A68" s="4" t="s">
        <v>918</v>
      </c>
      <c r="C68" s="5" t="n">
        <v>2016</v>
      </c>
    </row>
    <row r="69" spans="1:3">
      <c r="A69" s="4" t="s">
        <v>919</v>
      </c>
      <c r="C69" s="4" t="s">
        <v>885</v>
      </c>
    </row>
    <row r="70" spans="1:3">
      <c r="A70" s="4" t="s">
        <v>920</v>
      </c>
    </row>
    <row r="71" spans="1:3">
      <c r="A71" s="3" t="s">
        <v>888</v>
      </c>
    </row>
    <row r="72" spans="1:3">
      <c r="A72" s="4" t="s">
        <v>921</v>
      </c>
      <c r="B72" s="6" t="n">
        <v>2000000000</v>
      </c>
    </row>
    <row r="73" spans="1:3">
      <c r="A73" s="4" t="s">
        <v>922</v>
      </c>
    </row>
    <row r="74" spans="1:3">
      <c r="A74" s="3" t="s">
        <v>888</v>
      </c>
    </row>
    <row r="75" spans="1:3">
      <c r="A75" s="4" t="s">
        <v>923</v>
      </c>
      <c r="B75" s="6" t="n">
        <v>2400000000</v>
      </c>
    </row>
    <row r="76" spans="1:3">
      <c r="A76" s="4" t="s">
        <v>918</v>
      </c>
      <c r="B76" s="13" t="n">
        <v>2021</v>
      </c>
    </row>
    <row r="77" spans="1:3">
      <c r="A77" s="4" t="s">
        <v>924</v>
      </c>
      <c r="B77" s="6" t="n">
        <v>3000000000</v>
      </c>
    </row>
    <row r="78" spans="1:3">
      <c r="A78" s="4" t="s">
        <v>925</v>
      </c>
    </row>
    <row r="79" spans="1:3">
      <c r="A79" s="3" t="s">
        <v>888</v>
      </c>
    </row>
    <row r="80" spans="1:3">
      <c r="A80" s="4" t="s">
        <v>926</v>
      </c>
      <c r="B80" s="4" t="s">
        <v>492</v>
      </c>
    </row>
    <row r="81" spans="1:3">
      <c r="A81" s="4" t="s">
        <v>927</v>
      </c>
    </row>
    <row r="82" spans="1:3">
      <c r="A82" s="3" t="s">
        <v>888</v>
      </c>
    </row>
    <row r="83" spans="1:3">
      <c r="A83" s="4" t="s">
        <v>919</v>
      </c>
      <c r="B83" s="4" t="s">
        <v>928</v>
      </c>
      <c r="C83" s="4" t="s">
        <v>929</v>
      </c>
    </row>
    <row r="84" spans="1:3">
      <c r="A84" s="4" t="s">
        <v>930</v>
      </c>
    </row>
    <row r="85" spans="1:3">
      <c r="A85" s="3" t="s">
        <v>888</v>
      </c>
    </row>
    <row r="86" spans="1:3">
      <c r="A86" s="4" t="s">
        <v>923</v>
      </c>
      <c r="B86" s="6" t="n">
        <v>1500000000</v>
      </c>
    </row>
    <row r="87" spans="1:3">
      <c r="A87" s="4" t="s">
        <v>931</v>
      </c>
    </row>
    <row r="88" spans="1:3">
      <c r="A88" s="3" t="s">
        <v>888</v>
      </c>
    </row>
    <row r="89" spans="1:3">
      <c r="A89" s="4" t="s">
        <v>923</v>
      </c>
      <c r="B89" s="6" t="n">
        <v>500000000</v>
      </c>
    </row>
    <row r="90" spans="1:3">
      <c r="A90" s="4" t="s">
        <v>918</v>
      </c>
      <c r="B90" s="4" t="s">
        <v>932</v>
      </c>
    </row>
    <row r="91" spans="1:3">
      <c r="A91" s="4" t="s">
        <v>933</v>
      </c>
    </row>
    <row r="92" spans="1:3">
      <c r="A92" s="3" t="s">
        <v>888</v>
      </c>
    </row>
    <row r="93" spans="1:3">
      <c r="A93" s="4" t="s">
        <v>926</v>
      </c>
      <c r="B93" s="4" t="s">
        <v>885</v>
      </c>
    </row>
    <row r="94" spans="1:3">
      <c r="A94" s="4" t="s">
        <v>934</v>
      </c>
    </row>
    <row r="95" spans="1:3">
      <c r="A95" s="3" t="s">
        <v>888</v>
      </c>
    </row>
    <row r="96" spans="1:3">
      <c r="A96" s="4" t="s">
        <v>923</v>
      </c>
      <c r="B96" s="6" t="n">
        <v>1000000000</v>
      </c>
    </row>
    <row r="97" spans="1:3">
      <c r="A97" s="4" t="s">
        <v>918</v>
      </c>
      <c r="B97" s="4" t="s">
        <v>932</v>
      </c>
    </row>
    <row r="98" spans="1:3">
      <c r="A98" s="4" t="s">
        <v>935</v>
      </c>
    </row>
    <row r="99" spans="1:3">
      <c r="A99" s="3" t="s">
        <v>888</v>
      </c>
    </row>
    <row r="100" spans="1:3">
      <c r="A100" s="4" t="s">
        <v>926</v>
      </c>
      <c r="B100" s="4" t="s">
        <v>88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36</v>
      </c>
      <c r="B1" s="2" t="s">
        <v>1</v>
      </c>
    </row>
    <row r="2" spans="1:3">
      <c r="B2" s="2" t="s">
        <v>24</v>
      </c>
      <c r="C2" s="2" t="s">
        <v>25</v>
      </c>
    </row>
    <row r="3" spans="1:3">
      <c r="A3" s="4" t="s">
        <v>937</v>
      </c>
    </row>
    <row r="4" spans="1:3">
      <c r="A4" s="3" t="s">
        <v>938</v>
      </c>
    </row>
    <row r="5" spans="1:3">
      <c r="A5" s="4" t="s">
        <v>939</v>
      </c>
      <c r="B5" s="4" t="s">
        <v>940</v>
      </c>
      <c r="C5" s="4" t="s">
        <v>940</v>
      </c>
    </row>
    <row r="6" spans="1:3">
      <c r="A6" s="4" t="s">
        <v>941</v>
      </c>
      <c r="B6" s="4" t="s">
        <v>942</v>
      </c>
      <c r="C6" s="4" t="s">
        <v>942</v>
      </c>
    </row>
    <row r="7" spans="1:3">
      <c r="A7" s="4" t="s">
        <v>943</v>
      </c>
      <c r="B7" s="4" t="s">
        <v>944</v>
      </c>
      <c r="C7" s="4" t="s">
        <v>944</v>
      </c>
    </row>
    <row r="8" spans="1:3">
      <c r="A8" s="4" t="s">
        <v>945</v>
      </c>
      <c r="B8" s="5" t="n">
        <v>2019</v>
      </c>
      <c r="C8" s="5" t="n">
        <v>2019</v>
      </c>
    </row>
    <row r="9" spans="1:3">
      <c r="A9" s="4" t="s">
        <v>946</v>
      </c>
      <c r="B9" s="6" t="n">
        <v>478</v>
      </c>
      <c r="C9" s="6" t="n">
        <v>478</v>
      </c>
    </row>
    <row r="10" spans="1:3">
      <c r="A10" s="4" t="s">
        <v>947</v>
      </c>
    </row>
    <row r="11" spans="1:3">
      <c r="A11" s="3" t="s">
        <v>938</v>
      </c>
    </row>
    <row r="12" spans="1:3">
      <c r="A12" s="4" t="s">
        <v>939</v>
      </c>
      <c r="B12" s="4" t="s">
        <v>940</v>
      </c>
      <c r="C12" s="4" t="s">
        <v>940</v>
      </c>
    </row>
    <row r="13" spans="1:3">
      <c r="A13" s="4" t="s">
        <v>941</v>
      </c>
      <c r="B13" s="4" t="s">
        <v>942</v>
      </c>
      <c r="C13" s="4" t="s">
        <v>942</v>
      </c>
    </row>
    <row r="14" spans="1:3">
      <c r="A14" s="4" t="s">
        <v>943</v>
      </c>
      <c r="B14" s="4" t="s">
        <v>944</v>
      </c>
      <c r="C14" s="4" t="s">
        <v>944</v>
      </c>
    </row>
    <row r="15" spans="1:3">
      <c r="A15" s="4" t="s">
        <v>945</v>
      </c>
      <c r="B15" s="5" t="n">
        <v>2020</v>
      </c>
      <c r="C15" s="5" t="n">
        <v>2020</v>
      </c>
    </row>
    <row r="16" spans="1:3">
      <c r="A16" s="4" t="s">
        <v>946</v>
      </c>
      <c r="B16" s="6" t="n">
        <v>731</v>
      </c>
      <c r="C16" s="6" t="n">
        <v>731</v>
      </c>
    </row>
    <row r="17" spans="1:3">
      <c r="A17" s="4" t="s">
        <v>948</v>
      </c>
    </row>
    <row r="18" spans="1:3">
      <c r="A18" s="3" t="s">
        <v>938</v>
      </c>
    </row>
    <row r="19" spans="1:3">
      <c r="A19" s="4" t="s">
        <v>939</v>
      </c>
      <c r="B19" s="4" t="s">
        <v>940</v>
      </c>
      <c r="C19" s="4" t="s">
        <v>940</v>
      </c>
    </row>
    <row r="20" spans="1:3">
      <c r="A20" s="4" t="s">
        <v>941</v>
      </c>
      <c r="B20" s="4" t="s">
        <v>942</v>
      </c>
      <c r="C20" s="4" t="s">
        <v>942</v>
      </c>
    </row>
    <row r="21" spans="1:3">
      <c r="A21" s="4" t="s">
        <v>943</v>
      </c>
      <c r="B21" s="4" t="s">
        <v>944</v>
      </c>
      <c r="C21" s="4" t="s">
        <v>944</v>
      </c>
    </row>
    <row r="22" spans="1:3">
      <c r="A22" s="4" t="s">
        <v>945</v>
      </c>
      <c r="B22" s="5" t="n">
        <v>2021</v>
      </c>
      <c r="C22" s="5" t="n">
        <v>2021</v>
      </c>
    </row>
    <row r="23" spans="1:3">
      <c r="A23" s="4" t="s">
        <v>946</v>
      </c>
      <c r="B23" s="6" t="n">
        <v>483</v>
      </c>
      <c r="C23" s="6" t="n">
        <v>48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4</v>
      </c>
      <c r="C1" s="2" t="s">
        <v>25</v>
      </c>
    </row>
    <row r="2" spans="1:3">
      <c r="A2" s="3" t="s">
        <v>938</v>
      </c>
    </row>
    <row r="3" spans="1:3">
      <c r="A3" s="4" t="s">
        <v>950</v>
      </c>
      <c r="B3" s="6" t="n">
        <v>7281</v>
      </c>
      <c r="C3" s="6" t="n">
        <v>7739</v>
      </c>
    </row>
    <row r="4" spans="1:3">
      <c r="A4" s="4" t="s">
        <v>916</v>
      </c>
    </row>
    <row r="5" spans="1:3">
      <c r="A5" s="3" t="s">
        <v>938</v>
      </c>
    </row>
    <row r="6" spans="1:3">
      <c r="A6" s="4" t="s">
        <v>950</v>
      </c>
      <c r="B6" s="5" t="n">
        <v>7281</v>
      </c>
      <c r="C6" s="5" t="n">
        <v>7739</v>
      </c>
    </row>
    <row r="7" spans="1:3">
      <c r="A7" s="4" t="s">
        <v>951</v>
      </c>
      <c r="B7" s="5" t="n">
        <v>7026</v>
      </c>
      <c r="C7" s="5" t="n">
        <v>7389</v>
      </c>
    </row>
    <row r="8" spans="1:3">
      <c r="A8" s="4" t="s">
        <v>952</v>
      </c>
    </row>
    <row r="9" spans="1:3">
      <c r="A9" s="3" t="s">
        <v>938</v>
      </c>
    </row>
    <row r="10" spans="1:3">
      <c r="A10" s="4" t="s">
        <v>950</v>
      </c>
      <c r="B10" s="5" t="n">
        <v>1</v>
      </c>
    </row>
    <row r="11" spans="1:3">
      <c r="A11" s="4" t="s">
        <v>951</v>
      </c>
      <c r="B11" s="5" t="n">
        <v>1433</v>
      </c>
      <c r="C11" s="5" t="n">
        <v>1337</v>
      </c>
    </row>
    <row r="12" spans="1:3">
      <c r="A12" s="4" t="s">
        <v>953</v>
      </c>
    </row>
    <row r="13" spans="1:3">
      <c r="A13" s="3" t="s">
        <v>938</v>
      </c>
    </row>
    <row r="14" spans="1:3">
      <c r="A14" s="4" t="s">
        <v>950</v>
      </c>
      <c r="B14" s="5" t="n">
        <v>7275</v>
      </c>
      <c r="C14" s="5" t="n">
        <v>7731</v>
      </c>
    </row>
    <row r="15" spans="1:3">
      <c r="A15" s="4" t="s">
        <v>951</v>
      </c>
      <c r="B15" s="5" t="n">
        <v>5588</v>
      </c>
      <c r="C15" s="5" t="n">
        <v>6044</v>
      </c>
    </row>
    <row r="16" spans="1:3">
      <c r="A16" s="4" t="s">
        <v>954</v>
      </c>
    </row>
    <row r="17" spans="1:3">
      <c r="A17" s="3" t="s">
        <v>938</v>
      </c>
    </row>
    <row r="18" spans="1:3">
      <c r="A18" s="4" t="s">
        <v>950</v>
      </c>
      <c r="C18" s="5" t="n">
        <v>7</v>
      </c>
    </row>
    <row r="19" spans="1:3">
      <c r="A19" s="4" t="s">
        <v>951</v>
      </c>
      <c r="C19" s="5" t="n">
        <v>7</v>
      </c>
    </row>
    <row r="20" spans="1:3">
      <c r="A20" s="4" t="s">
        <v>955</v>
      </c>
    </row>
    <row r="21" spans="1:3">
      <c r="A21" s="3" t="s">
        <v>938</v>
      </c>
    </row>
    <row r="22" spans="1:3">
      <c r="A22" s="4" t="s">
        <v>950</v>
      </c>
      <c r="B22" s="5" t="n">
        <v>5</v>
      </c>
      <c r="C22" s="5" t="n">
        <v>1</v>
      </c>
    </row>
    <row r="23" spans="1:3">
      <c r="A23" s="4" t="s">
        <v>951</v>
      </c>
      <c r="B23" s="6" t="n">
        <v>5</v>
      </c>
      <c r="C23" s="6"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4</v>
      </c>
    </row>
    <row r="3" spans="1:2">
      <c r="A3" s="3" t="s">
        <v>162</v>
      </c>
    </row>
    <row r="4" spans="1:2">
      <c r="A4" s="4" t="s">
        <v>170</v>
      </c>
      <c r="B4" s="4"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4</v>
      </c>
      <c r="C1" s="2" t="s">
        <v>25</v>
      </c>
    </row>
    <row r="2" spans="1:3">
      <c r="A2" s="4" t="s">
        <v>916</v>
      </c>
    </row>
    <row r="3" spans="1:3">
      <c r="A3" s="3" t="s">
        <v>938</v>
      </c>
    </row>
    <row r="4" spans="1:3">
      <c r="A4" s="4" t="s">
        <v>957</v>
      </c>
      <c r="B4" s="6" t="n">
        <v>9</v>
      </c>
      <c r="C4" s="6" t="n">
        <v>2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4</v>
      </c>
      <c r="C1" s="2" t="s">
        <v>25</v>
      </c>
    </row>
    <row r="2" spans="1:3">
      <c r="A2" s="4" t="s">
        <v>959</v>
      </c>
    </row>
    <row r="3" spans="1:3">
      <c r="A3" s="3" t="s">
        <v>960</v>
      </c>
    </row>
    <row r="4" spans="1:3">
      <c r="A4" s="4" t="s">
        <v>961</v>
      </c>
      <c r="B4" s="6" t="n">
        <v>361</v>
      </c>
      <c r="C4" s="6" t="n">
        <v>554</v>
      </c>
    </row>
    <row r="5" spans="1:3">
      <c r="A5" s="4" t="s">
        <v>962</v>
      </c>
    </row>
    <row r="6" spans="1:3">
      <c r="A6" s="3" t="s">
        <v>960</v>
      </c>
    </row>
    <row r="7" spans="1:3">
      <c r="A7" s="4" t="s">
        <v>961</v>
      </c>
      <c r="B7" s="5" t="n">
        <v>48</v>
      </c>
      <c r="C7" s="5" t="n">
        <v>45</v>
      </c>
    </row>
    <row r="8" spans="1:3">
      <c r="A8" s="4" t="s">
        <v>963</v>
      </c>
    </row>
    <row r="9" spans="1:3">
      <c r="A9" s="3" t="s">
        <v>960</v>
      </c>
    </row>
    <row r="10" spans="1:3">
      <c r="A10" s="4" t="s">
        <v>961</v>
      </c>
      <c r="B10" s="6" t="n">
        <v>145</v>
      </c>
      <c r="C10" s="6" t="n">
        <v>20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4</v>
      </c>
      <c r="C2" s="2" t="s">
        <v>25</v>
      </c>
    </row>
    <row r="3" spans="1:3">
      <c r="A3" s="3" t="s">
        <v>965</v>
      </c>
    </row>
    <row r="4" spans="1:3">
      <c r="A4" s="4" t="s">
        <v>966</v>
      </c>
      <c r="B4" s="6" t="n">
        <v>-108</v>
      </c>
      <c r="C4" s="6" t="n">
        <v>32</v>
      </c>
    </row>
    <row r="5" spans="1:3">
      <c r="A5" s="4" t="s">
        <v>967</v>
      </c>
      <c r="B5" s="5" t="n">
        <v>-16</v>
      </c>
      <c r="C5" s="5" t="n">
        <v>-4</v>
      </c>
    </row>
    <row r="6" spans="1:3">
      <c r="A6" s="4" t="s">
        <v>968</v>
      </c>
    </row>
    <row r="7" spans="1:3">
      <c r="A7" s="3" t="s">
        <v>965</v>
      </c>
    </row>
    <row r="8" spans="1:3">
      <c r="A8" s="4" t="s">
        <v>966</v>
      </c>
      <c r="B8" s="5" t="n">
        <v>-169</v>
      </c>
      <c r="C8" s="5" t="n">
        <v>10</v>
      </c>
    </row>
    <row r="9" spans="1:3">
      <c r="A9" s="4" t="s">
        <v>369</v>
      </c>
    </row>
    <row r="10" spans="1:3">
      <c r="A10" s="3" t="s">
        <v>965</v>
      </c>
    </row>
    <row r="11" spans="1:3">
      <c r="A11" s="4" t="s">
        <v>966</v>
      </c>
      <c r="B11" s="5" t="n">
        <v>-34</v>
      </c>
      <c r="C11" s="5" t="n">
        <v>-23</v>
      </c>
    </row>
    <row r="12" spans="1:3">
      <c r="A12" s="4" t="s">
        <v>366</v>
      </c>
    </row>
    <row r="13" spans="1:3">
      <c r="A13" s="3" t="s">
        <v>965</v>
      </c>
    </row>
    <row r="14" spans="1:3">
      <c r="A14" s="4" t="s">
        <v>966</v>
      </c>
      <c r="B14" s="5" t="n">
        <v>94</v>
      </c>
      <c r="C14" s="5" t="n">
        <v>46</v>
      </c>
    </row>
    <row r="15" spans="1:3">
      <c r="A15" s="4" t="s">
        <v>967</v>
      </c>
      <c r="B15" s="5" t="n">
        <v>-16</v>
      </c>
      <c r="C15" s="5" t="n">
        <v>-4</v>
      </c>
    </row>
    <row r="16" spans="1:3">
      <c r="A16" s="4" t="s">
        <v>969</v>
      </c>
    </row>
    <row r="17" spans="1:3">
      <c r="A17" s="3" t="s">
        <v>965</v>
      </c>
    </row>
    <row r="18" spans="1:3">
      <c r="A18" s="4" t="s">
        <v>966</v>
      </c>
      <c r="B18" s="6" t="n">
        <v>1</v>
      </c>
      <c r="C18" s="6" t="n">
        <v>-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454</v>
      </c>
    </row>
    <row r="2" spans="1:2">
      <c r="A2" s="3" t="s">
        <v>971</v>
      </c>
    </row>
    <row r="3" spans="1:2">
      <c r="A3" s="4" t="s">
        <v>972</v>
      </c>
      <c r="B3" s="6" t="n">
        <v>130</v>
      </c>
    </row>
    <row r="4" spans="1:2">
      <c r="A4" s="4" t="s">
        <v>973</v>
      </c>
      <c r="B4" s="5" t="n">
        <v>67</v>
      </c>
    </row>
    <row r="5" spans="1:2">
      <c r="A5" s="4" t="s">
        <v>974</v>
      </c>
      <c r="B5" s="5" t="n">
        <v>197</v>
      </c>
    </row>
    <row r="6" spans="1:2">
      <c r="A6" s="4" t="s">
        <v>975</v>
      </c>
    </row>
    <row r="7" spans="1:2">
      <c r="A7" s="3" t="s">
        <v>971</v>
      </c>
    </row>
    <row r="8" spans="1:2">
      <c r="A8" s="4" t="s">
        <v>972</v>
      </c>
      <c r="B8" s="5" t="n">
        <v>-2</v>
      </c>
    </row>
    <row r="9" spans="1:2">
      <c r="A9" s="4" t="s">
        <v>973</v>
      </c>
      <c r="B9" s="5" t="n">
        <v>3</v>
      </c>
    </row>
    <row r="10" spans="1:2">
      <c r="A10" s="4" t="s">
        <v>974</v>
      </c>
      <c r="B10" s="5" t="n">
        <v>1</v>
      </c>
    </row>
    <row r="11" spans="1:2">
      <c r="A11" s="4" t="s">
        <v>976</v>
      </c>
    </row>
    <row r="12" spans="1:2">
      <c r="A12" s="3" t="s">
        <v>971</v>
      </c>
    </row>
    <row r="13" spans="1:2">
      <c r="A13" s="4" t="s">
        <v>972</v>
      </c>
      <c r="B13" s="5" t="n">
        <v>-18</v>
      </c>
    </row>
    <row r="14" spans="1:2">
      <c r="A14" s="4" t="s">
        <v>973</v>
      </c>
      <c r="B14" s="5" t="n">
        <v>1</v>
      </c>
    </row>
    <row r="15" spans="1:2">
      <c r="A15" s="4" t="s">
        <v>974</v>
      </c>
      <c r="B15" s="5" t="n">
        <v>-17</v>
      </c>
    </row>
    <row r="16" spans="1:2">
      <c r="A16" s="4" t="s">
        <v>977</v>
      </c>
    </row>
    <row r="17" spans="1:2">
      <c r="A17" s="3" t="s">
        <v>971</v>
      </c>
    </row>
    <row r="18" spans="1:2">
      <c r="A18" s="4" t="s">
        <v>972</v>
      </c>
      <c r="B18" s="5" t="n">
        <v>151</v>
      </c>
    </row>
    <row r="19" spans="1:2">
      <c r="A19" s="4" t="s">
        <v>974</v>
      </c>
      <c r="B19" s="5" t="n">
        <v>151</v>
      </c>
    </row>
    <row r="20" spans="1:2">
      <c r="A20" s="4" t="s">
        <v>978</v>
      </c>
    </row>
    <row r="21" spans="1:2">
      <c r="A21" s="3" t="s">
        <v>971</v>
      </c>
    </row>
    <row r="22" spans="1:2">
      <c r="A22" s="4" t="s">
        <v>972</v>
      </c>
      <c r="B22" s="5" t="n">
        <v>-1</v>
      </c>
    </row>
    <row r="23" spans="1:2">
      <c r="A23" s="4" t="s">
        <v>973</v>
      </c>
      <c r="B23" s="5" t="n">
        <v>63</v>
      </c>
    </row>
    <row r="24" spans="1:2">
      <c r="A24" s="4" t="s">
        <v>974</v>
      </c>
      <c r="B24" s="6" t="n">
        <v>6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9</v>
      </c>
      <c r="B1" s="2" t="s">
        <v>24</v>
      </c>
      <c r="C1" s="2" t="s">
        <v>25</v>
      </c>
    </row>
    <row r="2" spans="1:3">
      <c r="A2" s="3" t="s">
        <v>980</v>
      </c>
    </row>
    <row r="3" spans="1:3">
      <c r="A3" s="4" t="s">
        <v>981</v>
      </c>
      <c r="B3" s="6" t="n">
        <v>7026000000</v>
      </c>
      <c r="C3" s="6" t="n">
        <v>7389000000</v>
      </c>
    </row>
    <row r="4" spans="1:3">
      <c r="A4" s="4" t="s">
        <v>982</v>
      </c>
      <c r="B4" s="5" t="n">
        <v>1637000000</v>
      </c>
      <c r="C4" s="5" t="n">
        <v>0</v>
      </c>
    </row>
    <row r="5" spans="1:3">
      <c r="A5" s="4" t="s">
        <v>253</v>
      </c>
      <c r="B5" s="5" t="n">
        <v>307000000</v>
      </c>
      <c r="C5" s="5" t="n">
        <v>311000000</v>
      </c>
    </row>
    <row r="6" spans="1:3">
      <c r="A6" s="4" t="s">
        <v>786</v>
      </c>
      <c r="B6" s="5" t="n">
        <v>1477000000</v>
      </c>
      <c r="C6" s="5" t="n">
        <v>1517000000</v>
      </c>
    </row>
    <row r="7" spans="1:3">
      <c r="A7" s="4" t="s">
        <v>983</v>
      </c>
    </row>
    <row r="8" spans="1:3">
      <c r="A8" s="3" t="s">
        <v>980</v>
      </c>
    </row>
    <row r="9" spans="1:3">
      <c r="A9" s="4" t="s">
        <v>981</v>
      </c>
      <c r="B9" s="5" t="n">
        <v>5447000000</v>
      </c>
      <c r="C9" s="5" t="n">
        <v>7477000000</v>
      </c>
    </row>
    <row r="10" spans="1:3">
      <c r="A10" s="4" t="s">
        <v>984</v>
      </c>
      <c r="B10" s="5" t="n">
        <v>2648000000</v>
      </c>
      <c r="C10" s="5" t="n">
        <v>2947000000</v>
      </c>
    </row>
    <row r="11" spans="1:3">
      <c r="A11" s="4" t="s">
        <v>985</v>
      </c>
      <c r="B11" s="5" t="n">
        <v>1860000000</v>
      </c>
      <c r="C11" s="5" t="n">
        <v>1909000000</v>
      </c>
    </row>
    <row r="12" spans="1:3">
      <c r="A12" s="4" t="s">
        <v>986</v>
      </c>
      <c r="B12" s="5" t="n">
        <v>-1605000000</v>
      </c>
      <c r="C12" s="5" t="n">
        <v>-1568000000</v>
      </c>
    </row>
    <row r="13" spans="1:3">
      <c r="A13" s="4" t="s">
        <v>982</v>
      </c>
      <c r="B13" s="5" t="n">
        <v>1641000000</v>
      </c>
    </row>
    <row r="14" spans="1:3">
      <c r="A14" s="4" t="s">
        <v>253</v>
      </c>
      <c r="B14" s="5" t="n">
        <v>307000000</v>
      </c>
      <c r="C14" s="5" t="n">
        <v>311000000</v>
      </c>
    </row>
    <row r="15" spans="1:3">
      <c r="A15" s="4" t="s">
        <v>786</v>
      </c>
      <c r="B15" s="5" t="n">
        <v>1477000000</v>
      </c>
      <c r="C15" s="5" t="n">
        <v>1517000000</v>
      </c>
    </row>
    <row r="16" spans="1:3">
      <c r="A16" s="4" t="s">
        <v>86</v>
      </c>
      <c r="B16" s="5" t="n">
        <v>166000000</v>
      </c>
      <c r="C16" s="5" t="n">
        <v>124000000</v>
      </c>
    </row>
    <row r="17" spans="1:3">
      <c r="A17" s="4" t="s">
        <v>139</v>
      </c>
      <c r="B17" s="5" t="n">
        <v>11941000000</v>
      </c>
      <c r="C17" s="5" t="n">
        <v>12717000000</v>
      </c>
    </row>
    <row r="18" spans="1:3">
      <c r="A18" s="4" t="s">
        <v>987</v>
      </c>
    </row>
    <row r="19" spans="1:3">
      <c r="A19" s="3" t="s">
        <v>980</v>
      </c>
    </row>
    <row r="20" spans="1:3">
      <c r="A20" s="4" t="s">
        <v>981</v>
      </c>
      <c r="C20" s="5" t="n">
        <v>1100000000</v>
      </c>
    </row>
    <row r="21" spans="1:3">
      <c r="A21" s="4" t="s">
        <v>984</v>
      </c>
      <c r="B21" s="5" t="n">
        <v>238000000</v>
      </c>
      <c r="C21" s="5" t="n">
        <v>308000000</v>
      </c>
    </row>
    <row r="22" spans="1:3">
      <c r="A22" s="4" t="s">
        <v>985</v>
      </c>
      <c r="B22" s="5" t="n">
        <v>58000000</v>
      </c>
      <c r="C22" s="5" t="n">
        <v>58000000</v>
      </c>
    </row>
    <row r="23" spans="1:3">
      <c r="A23" s="4" t="s">
        <v>986</v>
      </c>
      <c r="B23" s="5" t="n">
        <v>-54000000</v>
      </c>
      <c r="C23" s="5" t="n">
        <v>-51000000</v>
      </c>
    </row>
    <row r="24" spans="1:3">
      <c r="A24" s="4" t="s">
        <v>982</v>
      </c>
      <c r="B24" s="5" t="n">
        <v>1641000000</v>
      </c>
    </row>
    <row r="25" spans="1:3">
      <c r="A25" s="4" t="s">
        <v>253</v>
      </c>
      <c r="B25" s="5" t="n">
        <v>307000000</v>
      </c>
      <c r="C25" s="5" t="n">
        <v>311000000</v>
      </c>
    </row>
    <row r="26" spans="1:3">
      <c r="A26" s="4" t="s">
        <v>786</v>
      </c>
      <c r="B26" s="5" t="n">
        <v>1477000000</v>
      </c>
      <c r="C26" s="5" t="n">
        <v>1517000000</v>
      </c>
    </row>
    <row r="27" spans="1:3">
      <c r="A27" s="4" t="s">
        <v>86</v>
      </c>
      <c r="B27" s="5" t="n">
        <v>133000000</v>
      </c>
      <c r="C27" s="5" t="n">
        <v>111000000</v>
      </c>
    </row>
    <row r="28" spans="1:3">
      <c r="A28" s="4" t="s">
        <v>139</v>
      </c>
      <c r="B28" s="5" t="n">
        <v>3800000000</v>
      </c>
      <c r="C28" s="5" t="n">
        <v>3354000000</v>
      </c>
    </row>
    <row r="29" spans="1:3">
      <c r="A29" s="4" t="s">
        <v>988</v>
      </c>
    </row>
    <row r="30" spans="1:3">
      <c r="A30" s="3" t="s">
        <v>980</v>
      </c>
    </row>
    <row r="31" spans="1:3">
      <c r="A31" s="4" t="s">
        <v>981</v>
      </c>
      <c r="B31" s="5" t="n">
        <v>901000000</v>
      </c>
      <c r="C31" s="5" t="n">
        <v>1000000000</v>
      </c>
    </row>
    <row r="32" spans="1:3">
      <c r="A32" s="4" t="s">
        <v>984</v>
      </c>
      <c r="B32" s="5" t="n">
        <v>232000000</v>
      </c>
      <c r="C32" s="5" t="n">
        <v>273000000</v>
      </c>
    </row>
    <row r="33" spans="1:3">
      <c r="A33" s="4" t="s">
        <v>985</v>
      </c>
      <c r="B33" s="5" t="n">
        <v>529000000</v>
      </c>
      <c r="C33" s="5" t="n">
        <v>58000000</v>
      </c>
    </row>
    <row r="34" spans="1:3">
      <c r="A34" s="4" t="s">
        <v>986</v>
      </c>
      <c r="B34" s="5" t="n">
        <v>-449000000</v>
      </c>
      <c r="C34" s="5" t="n">
        <v>-51000000</v>
      </c>
    </row>
    <row r="35" spans="1:3">
      <c r="A35" s="4" t="s">
        <v>86</v>
      </c>
      <c r="B35" s="5" t="n">
        <v>33000000</v>
      </c>
      <c r="C35" s="5" t="n">
        <v>13000000</v>
      </c>
    </row>
    <row r="36" spans="1:3">
      <c r="A36" s="4" t="s">
        <v>139</v>
      </c>
      <c r="B36" s="5" t="n">
        <v>1246000000</v>
      </c>
      <c r="C36" s="5" t="n">
        <v>1293000000</v>
      </c>
    </row>
    <row r="37" spans="1:3">
      <c r="A37" s="4" t="s">
        <v>989</v>
      </c>
    </row>
    <row r="38" spans="1:3">
      <c r="A38" s="3" t="s">
        <v>980</v>
      </c>
    </row>
    <row r="39" spans="1:3">
      <c r="A39" s="4" t="s">
        <v>981</v>
      </c>
      <c r="B39" s="5" t="n">
        <v>603000000</v>
      </c>
      <c r="C39" s="5" t="n">
        <v>879000000</v>
      </c>
    </row>
    <row r="40" spans="1:3">
      <c r="A40" s="4" t="s">
        <v>984</v>
      </c>
      <c r="B40" s="5" t="n">
        <v>201000000</v>
      </c>
      <c r="C40" s="5" t="n">
        <v>224000000</v>
      </c>
    </row>
    <row r="41" spans="1:3">
      <c r="A41" s="4" t="s">
        <v>985</v>
      </c>
      <c r="B41" s="5" t="n">
        <v>775000000</v>
      </c>
      <c r="C41" s="5" t="n">
        <v>528000000</v>
      </c>
    </row>
    <row r="42" spans="1:3">
      <c r="A42" s="4" t="s">
        <v>986</v>
      </c>
      <c r="B42" s="5" t="n">
        <v>-644000000</v>
      </c>
      <c r="C42" s="5" t="n">
        <v>-423000000</v>
      </c>
    </row>
    <row r="43" spans="1:3">
      <c r="A43" s="4" t="s">
        <v>139</v>
      </c>
      <c r="B43" s="5" t="n">
        <v>935000000</v>
      </c>
      <c r="C43" s="5" t="n">
        <v>1208000000</v>
      </c>
    </row>
    <row r="44" spans="1:3">
      <c r="A44" s="4" t="s">
        <v>990</v>
      </c>
    </row>
    <row r="45" spans="1:3">
      <c r="A45" s="3" t="s">
        <v>980</v>
      </c>
    </row>
    <row r="46" spans="1:3">
      <c r="A46" s="4" t="s">
        <v>981</v>
      </c>
      <c r="B46" s="5" t="n">
        <v>793000000</v>
      </c>
      <c r="C46" s="5" t="n">
        <v>574000000</v>
      </c>
    </row>
    <row r="47" spans="1:3">
      <c r="A47" s="4" t="s">
        <v>984</v>
      </c>
      <c r="B47" s="5" t="n">
        <v>175000000</v>
      </c>
      <c r="C47" s="5" t="n">
        <v>193000000</v>
      </c>
    </row>
    <row r="48" spans="1:3">
      <c r="A48" s="4" t="s">
        <v>985</v>
      </c>
      <c r="B48" s="5" t="n">
        <v>498000000</v>
      </c>
      <c r="C48" s="5" t="n">
        <v>768000000</v>
      </c>
    </row>
    <row r="49" spans="1:3">
      <c r="A49" s="4" t="s">
        <v>986</v>
      </c>
      <c r="B49" s="5" t="n">
        <v>-458000000</v>
      </c>
      <c r="C49" s="5" t="n">
        <v>-606000000</v>
      </c>
    </row>
    <row r="50" spans="1:3">
      <c r="A50" s="4" t="s">
        <v>139</v>
      </c>
      <c r="B50" s="5" t="n">
        <v>1008000000</v>
      </c>
      <c r="C50" s="5" t="n">
        <v>929000000</v>
      </c>
    </row>
    <row r="51" spans="1:3">
      <c r="A51" s="4" t="s">
        <v>991</v>
      </c>
    </row>
    <row r="52" spans="1:3">
      <c r="A52" s="3" t="s">
        <v>980</v>
      </c>
    </row>
    <row r="53" spans="1:3">
      <c r="A53" s="4" t="s">
        <v>981</v>
      </c>
      <c r="C53" s="5" t="n">
        <v>774000000</v>
      </c>
    </row>
    <row r="54" spans="1:3">
      <c r="A54" s="4" t="s">
        <v>984</v>
      </c>
      <c r="B54" s="5" t="n">
        <v>147000000</v>
      </c>
      <c r="C54" s="5" t="n">
        <v>170000000</v>
      </c>
    </row>
    <row r="55" spans="1:3">
      <c r="A55" s="4" t="s">
        <v>985</v>
      </c>
      <c r="C55" s="5" t="n">
        <v>497000000</v>
      </c>
    </row>
    <row r="56" spans="1:3">
      <c r="A56" s="4" t="s">
        <v>986</v>
      </c>
      <c r="C56" s="5" t="n">
        <v>-437000000</v>
      </c>
    </row>
    <row r="57" spans="1:3">
      <c r="A57" s="4" t="s">
        <v>139</v>
      </c>
      <c r="B57" s="5" t="n">
        <v>147000000</v>
      </c>
      <c r="C57" s="5" t="n">
        <v>1004000000</v>
      </c>
    </row>
    <row r="58" spans="1:3">
      <c r="A58" s="4" t="s">
        <v>992</v>
      </c>
    </row>
    <row r="59" spans="1:3">
      <c r="A59" s="3" t="s">
        <v>980</v>
      </c>
    </row>
    <row r="60" spans="1:3">
      <c r="A60" s="4" t="s">
        <v>981</v>
      </c>
      <c r="B60" s="5" t="n">
        <v>3150000000</v>
      </c>
      <c r="C60" s="5" t="n">
        <v>3150000000</v>
      </c>
    </row>
    <row r="61" spans="1:3">
      <c r="A61" s="4" t="s">
        <v>984</v>
      </c>
      <c r="B61" s="5" t="n">
        <v>1655000000</v>
      </c>
      <c r="C61" s="5" t="n">
        <v>1779000000</v>
      </c>
    </row>
    <row r="62" spans="1:3">
      <c r="A62" s="4" t="s">
        <v>139</v>
      </c>
      <c r="B62" s="6" t="n">
        <v>4805000000</v>
      </c>
      <c r="C62" s="6" t="n">
        <v>4929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16"/>
  </cols>
  <sheetData>
    <row r="1" spans="1:2">
      <c r="A1" s="1" t="s">
        <v>993</v>
      </c>
      <c r="B1" s="2" t="s">
        <v>1</v>
      </c>
    </row>
    <row r="2" spans="1:2">
      <c r="B2" s="2" t="s">
        <v>24</v>
      </c>
    </row>
    <row r="3" spans="1:2">
      <c r="A3" s="4" t="s">
        <v>994</v>
      </c>
    </row>
    <row r="4" spans="1:2">
      <c r="A4" s="3" t="s">
        <v>995</v>
      </c>
    </row>
    <row r="5" spans="1:2">
      <c r="A5" s="4" t="s">
        <v>981</v>
      </c>
      <c r="B5" s="14" t="s">
        <v>996</v>
      </c>
    </row>
    <row r="6" spans="1:2">
      <c r="A6" s="4" t="s">
        <v>982</v>
      </c>
      <c r="B6" s="14" t="s">
        <v>997</v>
      </c>
    </row>
    <row r="7" spans="1:2">
      <c r="A7" s="4" t="s">
        <v>998</v>
      </c>
      <c r="B7" s="4" t="s">
        <v>999</v>
      </c>
    </row>
    <row r="8" spans="1:2">
      <c r="A8" s="4" t="s">
        <v>1000</v>
      </c>
    </row>
    <row r="9" spans="1:2">
      <c r="A9" s="3" t="s">
        <v>995</v>
      </c>
    </row>
    <row r="10" spans="1:2">
      <c r="A10" s="4" t="s">
        <v>981</v>
      </c>
      <c r="B10" s="4" t="s">
        <v>1001</v>
      </c>
    </row>
    <row r="11" spans="1:2">
      <c r="A11" s="4" t="s">
        <v>982</v>
      </c>
      <c r="B11" s="14" t="s">
        <v>1002</v>
      </c>
    </row>
    <row r="12" spans="1:2">
      <c r="A12" s="4" t="s">
        <v>998</v>
      </c>
      <c r="B12" s="4" t="s">
        <v>999</v>
      </c>
    </row>
    <row r="13" spans="1:2">
      <c r="A13" s="4" t="s">
        <v>1003</v>
      </c>
    </row>
    <row r="14" spans="1:2">
      <c r="A14" s="3" t="s">
        <v>995</v>
      </c>
    </row>
    <row r="15" spans="1:2">
      <c r="A15" s="4" t="s">
        <v>981</v>
      </c>
      <c r="B15" s="4" t="s">
        <v>1004</v>
      </c>
    </row>
    <row r="16" spans="1:2">
      <c r="A16" s="4" t="s">
        <v>982</v>
      </c>
      <c r="B16" s="4" t="s">
        <v>1005</v>
      </c>
    </row>
    <row r="17" spans="1:2">
      <c r="A17" s="4" t="s">
        <v>998</v>
      </c>
      <c r="B17" s="4" t="s">
        <v>1006</v>
      </c>
    </row>
    <row r="18" spans="1:2">
      <c r="A18" s="4" t="s">
        <v>1007</v>
      </c>
    </row>
    <row r="19" spans="1:2">
      <c r="A19" s="3" t="s">
        <v>995</v>
      </c>
    </row>
    <row r="20" spans="1:2">
      <c r="A20" s="4" t="s">
        <v>981</v>
      </c>
      <c r="B20" s="4" t="s">
        <v>1001</v>
      </c>
    </row>
    <row r="21" spans="1:2">
      <c r="A21" s="4" t="s">
        <v>982</v>
      </c>
      <c r="B21" s="14" t="s">
        <v>1008</v>
      </c>
    </row>
    <row r="22" spans="1:2">
      <c r="A22" s="4" t="s">
        <v>998</v>
      </c>
      <c r="B22" s="4" t="s">
        <v>99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9</v>
      </c>
      <c r="B1" s="2" t="s">
        <v>24</v>
      </c>
      <c r="C1" s="2" t="s">
        <v>25</v>
      </c>
    </row>
    <row r="2" spans="1:3">
      <c r="A2" s="3" t="s">
        <v>1010</v>
      </c>
    </row>
    <row r="3" spans="1:3">
      <c r="A3" s="4" t="s">
        <v>83</v>
      </c>
      <c r="B3" s="6" t="n">
        <v>1644</v>
      </c>
      <c r="C3" s="6" t="n">
        <v>1111</v>
      </c>
    </row>
    <row r="4" spans="1:3">
      <c r="A4" s="4" t="s">
        <v>88</v>
      </c>
      <c r="B4" s="5" t="n">
        <v>5382</v>
      </c>
      <c r="C4" s="5" t="n">
        <v>6278</v>
      </c>
    </row>
    <row r="5" spans="1:3">
      <c r="A5" s="4" t="s">
        <v>897</v>
      </c>
      <c r="B5" s="5" t="n">
        <v>7026</v>
      </c>
      <c r="C5" s="5" t="n">
        <v>7389</v>
      </c>
    </row>
    <row r="6" spans="1:3">
      <c r="A6" s="4" t="s">
        <v>1011</v>
      </c>
      <c r="B6" s="5" t="n">
        <v>246</v>
      </c>
      <c r="C6" s="5" t="n">
        <v>327</v>
      </c>
    </row>
    <row r="7" spans="1:3">
      <c r="A7" s="4" t="s">
        <v>1012</v>
      </c>
      <c r="B7" s="5" t="n">
        <v>7272</v>
      </c>
      <c r="C7" s="5" t="n">
        <v>7716</v>
      </c>
    </row>
    <row r="8" spans="1:3">
      <c r="A8" s="4" t="s">
        <v>1013</v>
      </c>
      <c r="B8" s="5" t="n">
        <v>9</v>
      </c>
      <c r="C8" s="5" t="n">
        <v>23</v>
      </c>
    </row>
    <row r="9" spans="1:3">
      <c r="A9" s="4" t="s">
        <v>1014</v>
      </c>
      <c r="B9" s="5" t="n">
        <v>7281</v>
      </c>
      <c r="C9" s="5" t="n">
        <v>7739</v>
      </c>
    </row>
    <row r="10" spans="1:3">
      <c r="A10" s="4" t="s">
        <v>1015</v>
      </c>
      <c r="B10" s="5" t="n">
        <v>59</v>
      </c>
      <c r="C10" s="5" t="n">
        <v>65</v>
      </c>
    </row>
    <row r="11" spans="1:3">
      <c r="A11" s="4" t="s">
        <v>1016</v>
      </c>
      <c r="B11" s="5" t="n">
        <v>-874</v>
      </c>
      <c r="C11" s="5" t="n">
        <v>-2368</v>
      </c>
    </row>
    <row r="12" spans="1:3">
      <c r="A12" s="4" t="s">
        <v>1017</v>
      </c>
      <c r="B12" s="6" t="n">
        <v>6466</v>
      </c>
      <c r="C12" s="6" t="n">
        <v>54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4</v>
      </c>
      <c r="C2" s="2" t="s">
        <v>25</v>
      </c>
    </row>
    <row r="3" spans="1:3">
      <c r="A3" s="3" t="s">
        <v>1019</v>
      </c>
    </row>
    <row r="4" spans="1:3">
      <c r="A4" s="4" t="s">
        <v>668</v>
      </c>
      <c r="B4" s="6" t="n">
        <v>7716</v>
      </c>
    </row>
    <row r="5" spans="1:3">
      <c r="A5" s="4" t="s">
        <v>119</v>
      </c>
      <c r="B5" s="5" t="n">
        <v>-2112</v>
      </c>
      <c r="C5" s="6" t="n">
        <v>-503</v>
      </c>
    </row>
    <row r="6" spans="1:3">
      <c r="A6" s="4" t="s">
        <v>1020</v>
      </c>
      <c r="B6" s="5" t="n">
        <v>1641</v>
      </c>
      <c r="C6" s="5" t="n">
        <v>-1038</v>
      </c>
    </row>
    <row r="7" spans="1:3">
      <c r="A7" s="4" t="s">
        <v>555</v>
      </c>
      <c r="B7" s="5" t="n">
        <v>27</v>
      </c>
    </row>
    <row r="8" spans="1:3">
      <c r="A8" s="4" t="s">
        <v>673</v>
      </c>
      <c r="B8" s="5" t="n">
        <v>7272</v>
      </c>
      <c r="C8" s="5" t="n">
        <v>7716</v>
      </c>
    </row>
    <row r="9" spans="1:3">
      <c r="A9" s="4" t="s">
        <v>1021</v>
      </c>
    </row>
    <row r="10" spans="1:3">
      <c r="A10" s="3" t="s">
        <v>1019</v>
      </c>
    </row>
    <row r="11" spans="1:3">
      <c r="A11" s="4" t="s">
        <v>668</v>
      </c>
      <c r="B11" s="5" t="n">
        <v>7389</v>
      </c>
    </row>
    <row r="12" spans="1:3">
      <c r="A12" s="4" t="s">
        <v>119</v>
      </c>
      <c r="B12" s="5" t="n">
        <v>-2112</v>
      </c>
    </row>
    <row r="13" spans="1:3">
      <c r="A13" s="4" t="s">
        <v>1022</v>
      </c>
      <c r="B13" s="5" t="n">
        <v>94</v>
      </c>
    </row>
    <row r="14" spans="1:3">
      <c r="A14" s="4" t="s">
        <v>555</v>
      </c>
      <c r="B14" s="5" t="n">
        <v>18</v>
      </c>
    </row>
    <row r="15" spans="1:3">
      <c r="A15" s="4" t="s">
        <v>673</v>
      </c>
      <c r="B15" s="5" t="n">
        <v>5389</v>
      </c>
      <c r="C15" s="5" t="n">
        <v>7389</v>
      </c>
    </row>
    <row r="16" spans="1:3">
      <c r="A16" s="4" t="s">
        <v>920</v>
      </c>
    </row>
    <row r="17" spans="1:3">
      <c r="A17" s="3" t="s">
        <v>1019</v>
      </c>
    </row>
    <row r="18" spans="1:3">
      <c r="A18" s="4" t="s">
        <v>1020</v>
      </c>
      <c r="B18" s="5" t="n">
        <v>1641</v>
      </c>
    </row>
    <row r="19" spans="1:3">
      <c r="A19" s="4" t="s">
        <v>555</v>
      </c>
      <c r="B19" s="5" t="n">
        <v>-4</v>
      </c>
    </row>
    <row r="20" spans="1:3">
      <c r="A20" s="4" t="s">
        <v>673</v>
      </c>
      <c r="B20" s="5" t="n">
        <v>1637</v>
      </c>
    </row>
    <row r="21" spans="1:3">
      <c r="A21" s="4" t="s">
        <v>1023</v>
      </c>
    </row>
    <row r="22" spans="1:3">
      <c r="A22" s="3" t="s">
        <v>1019</v>
      </c>
    </row>
    <row r="23" spans="1:3">
      <c r="A23" s="4" t="s">
        <v>668</v>
      </c>
      <c r="B23" s="5" t="n">
        <v>327</v>
      </c>
    </row>
    <row r="24" spans="1:3">
      <c r="A24" s="4" t="s">
        <v>1022</v>
      </c>
      <c r="B24" s="5" t="n">
        <v>-94</v>
      </c>
    </row>
    <row r="25" spans="1:3">
      <c r="A25" s="4" t="s">
        <v>555</v>
      </c>
      <c r="B25" s="5" t="n">
        <v>13</v>
      </c>
    </row>
    <row r="26" spans="1:3">
      <c r="A26" s="4" t="s">
        <v>673</v>
      </c>
      <c r="B26" s="6" t="n">
        <v>246</v>
      </c>
      <c r="C26" s="6" t="n">
        <v>32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4</v>
      </c>
      <c r="C1" s="2" t="s">
        <v>25</v>
      </c>
    </row>
    <row r="2" spans="1:3">
      <c r="A2" s="3" t="s">
        <v>69</v>
      </c>
    </row>
    <row r="3" spans="1:3">
      <c r="A3" s="4" t="s">
        <v>1025</v>
      </c>
      <c r="B3" s="6" t="n">
        <v>12</v>
      </c>
      <c r="C3" s="6" t="n">
        <v>140</v>
      </c>
    </row>
    <row r="4" spans="1:3">
      <c r="A4" s="4" t="s">
        <v>1026</v>
      </c>
      <c r="B4" s="5" t="n">
        <v>9</v>
      </c>
      <c r="C4" s="5" t="n">
        <v>28</v>
      </c>
    </row>
    <row r="5" spans="1:3">
      <c r="A5" s="4" t="s">
        <v>1027</v>
      </c>
      <c r="B5" s="5" t="n">
        <v>21</v>
      </c>
      <c r="C5" s="5" t="n">
        <v>168</v>
      </c>
    </row>
    <row r="6" spans="1:3">
      <c r="A6" s="4" t="s">
        <v>1028</v>
      </c>
      <c r="B6" s="5" t="n">
        <v>33</v>
      </c>
      <c r="C6" s="5" t="n">
        <v>35</v>
      </c>
    </row>
    <row r="7" spans="1:3">
      <c r="A7" s="4" t="s">
        <v>81</v>
      </c>
      <c r="B7" s="5" t="n">
        <v>54</v>
      </c>
      <c r="C7" s="5" t="n">
        <v>203</v>
      </c>
    </row>
    <row r="8" spans="1:3">
      <c r="A8" s="3" t="s">
        <v>82</v>
      </c>
    </row>
    <row r="9" spans="1:3">
      <c r="A9" s="4" t="s">
        <v>1025</v>
      </c>
      <c r="B9" s="5" t="n">
        <v>-63</v>
      </c>
      <c r="C9" s="5" t="n">
        <v>-24</v>
      </c>
    </row>
    <row r="10" spans="1:3">
      <c r="A10" s="4" t="s">
        <v>1026</v>
      </c>
      <c r="B10" s="5" t="n">
        <v>-16</v>
      </c>
      <c r="C10" s="5" t="n">
        <v>-20</v>
      </c>
    </row>
    <row r="11" spans="1:3">
      <c r="A11" s="4" t="s">
        <v>1029</v>
      </c>
      <c r="B11" s="5" t="n">
        <v>-1</v>
      </c>
      <c r="C11" s="5" t="n">
        <v>-2</v>
      </c>
    </row>
    <row r="12" spans="1:3">
      <c r="A12" s="4" t="s">
        <v>1030</v>
      </c>
      <c r="B12" s="5" t="n">
        <v>-80</v>
      </c>
      <c r="C12" s="5" t="n">
        <v>-46</v>
      </c>
    </row>
    <row r="13" spans="1:3">
      <c r="A13" s="4" t="s">
        <v>1031</v>
      </c>
      <c r="B13" s="5" t="n">
        <v>-246</v>
      </c>
      <c r="C13" s="5" t="n">
        <v>-327</v>
      </c>
    </row>
    <row r="14" spans="1:3">
      <c r="A14" s="4" t="s">
        <v>90</v>
      </c>
      <c r="B14" s="5" t="n">
        <v>-326</v>
      </c>
      <c r="C14" s="5" t="n">
        <v>-373</v>
      </c>
    </row>
    <row r="15" spans="1:3">
      <c r="A15" s="4" t="s">
        <v>1032</v>
      </c>
    </row>
    <row r="16" spans="1:3">
      <c r="A16" s="3" t="s">
        <v>69</v>
      </c>
    </row>
    <row r="17" spans="1:3">
      <c r="A17" s="4" t="s">
        <v>1028</v>
      </c>
      <c r="B17" s="5" t="n">
        <v>7</v>
      </c>
      <c r="C17" s="5" t="n">
        <v>7</v>
      </c>
    </row>
    <row r="18" spans="1:3">
      <c r="A18" s="4" t="s">
        <v>81</v>
      </c>
      <c r="B18" s="5" t="n">
        <v>7</v>
      </c>
      <c r="C18" s="5" t="n">
        <v>7</v>
      </c>
    </row>
    <row r="19" spans="1:3">
      <c r="A19" s="4" t="s">
        <v>1033</v>
      </c>
    </row>
    <row r="20" spans="1:3">
      <c r="A20" s="3" t="s">
        <v>69</v>
      </c>
    </row>
    <row r="21" spans="1:3">
      <c r="A21" s="4" t="s">
        <v>1025</v>
      </c>
      <c r="B21" s="5" t="n">
        <v>12</v>
      </c>
      <c r="C21" s="5" t="n">
        <v>140</v>
      </c>
    </row>
    <row r="22" spans="1:3">
      <c r="A22" s="4" t="s">
        <v>1026</v>
      </c>
      <c r="B22" s="5" t="n">
        <v>9</v>
      </c>
      <c r="C22" s="5" t="n">
        <v>28</v>
      </c>
    </row>
    <row r="23" spans="1:3">
      <c r="A23" s="4" t="s">
        <v>1027</v>
      </c>
      <c r="B23" s="5" t="n">
        <v>21</v>
      </c>
      <c r="C23" s="5" t="n">
        <v>168</v>
      </c>
    </row>
    <row r="24" spans="1:3">
      <c r="A24" s="4" t="s">
        <v>1028</v>
      </c>
      <c r="B24" s="5" t="n">
        <v>26</v>
      </c>
      <c r="C24" s="5" t="n">
        <v>28</v>
      </c>
    </row>
    <row r="25" spans="1:3">
      <c r="A25" s="4" t="s">
        <v>81</v>
      </c>
      <c r="B25" s="5" t="n">
        <v>47</v>
      </c>
      <c r="C25" s="5" t="n">
        <v>196</v>
      </c>
    </row>
    <row r="26" spans="1:3">
      <c r="A26" s="3" t="s">
        <v>82</v>
      </c>
    </row>
    <row r="27" spans="1:3">
      <c r="A27" s="4" t="s">
        <v>1025</v>
      </c>
      <c r="B27" s="5" t="n">
        <v>-63</v>
      </c>
      <c r="C27" s="5" t="n">
        <v>-24</v>
      </c>
    </row>
    <row r="28" spans="1:3">
      <c r="A28" s="4" t="s">
        <v>1026</v>
      </c>
      <c r="B28" s="5" t="n">
        <v>-16</v>
      </c>
      <c r="C28" s="5" t="n">
        <v>-20</v>
      </c>
    </row>
    <row r="29" spans="1:3">
      <c r="A29" s="4" t="s">
        <v>1030</v>
      </c>
      <c r="B29" s="5" t="n">
        <v>-79</v>
      </c>
      <c r="C29" s="5" t="n">
        <v>-44</v>
      </c>
    </row>
    <row r="30" spans="1:3">
      <c r="A30" s="4" t="s">
        <v>1031</v>
      </c>
      <c r="B30" s="5" t="n">
        <v>-246</v>
      </c>
      <c r="C30" s="5" t="n">
        <v>-327</v>
      </c>
    </row>
    <row r="31" spans="1:3">
      <c r="A31" s="4" t="s">
        <v>90</v>
      </c>
      <c r="B31" s="5" t="n">
        <v>-325</v>
      </c>
      <c r="C31" s="5" t="n">
        <v>-371</v>
      </c>
    </row>
    <row r="32" spans="1:3">
      <c r="A32" s="4" t="s">
        <v>1034</v>
      </c>
    </row>
    <row r="33" spans="1:3">
      <c r="A33" s="3" t="s">
        <v>82</v>
      </c>
    </row>
    <row r="34" spans="1:3">
      <c r="A34" s="4" t="s">
        <v>1029</v>
      </c>
      <c r="B34" s="5" t="n">
        <v>-1</v>
      </c>
      <c r="C34" s="5" t="n">
        <v>-2</v>
      </c>
    </row>
    <row r="35" spans="1:3">
      <c r="A35" s="4" t="s">
        <v>1030</v>
      </c>
      <c r="B35" s="5" t="n">
        <v>-1</v>
      </c>
      <c r="C35" s="5" t="n">
        <v>-2</v>
      </c>
    </row>
    <row r="36" spans="1:3">
      <c r="A36" s="4" t="s">
        <v>90</v>
      </c>
      <c r="B36" s="6" t="n">
        <v>-1</v>
      </c>
      <c r="C36" s="6" t="n">
        <v>-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4</v>
      </c>
      <c r="C1" s="2" t="s">
        <v>25</v>
      </c>
    </row>
    <row r="2" spans="1:3">
      <c r="A2" s="3" t="s">
        <v>1036</v>
      </c>
    </row>
    <row r="3" spans="1:3">
      <c r="A3" s="4" t="s">
        <v>1037</v>
      </c>
      <c r="B3" s="6" t="n">
        <v>27</v>
      </c>
      <c r="C3" s="6" t="n">
        <v>63</v>
      </c>
    </row>
    <row r="4" spans="1:3">
      <c r="A4" s="4" t="s">
        <v>1038</v>
      </c>
      <c r="B4" s="5" t="n">
        <v>0</v>
      </c>
      <c r="C4" s="5" t="n">
        <v>0</v>
      </c>
    </row>
    <row r="5" spans="1:3">
      <c r="A5" s="4" t="s">
        <v>1039</v>
      </c>
      <c r="B5" s="5" t="n">
        <v>27</v>
      </c>
      <c r="C5" s="5" t="n">
        <v>63</v>
      </c>
    </row>
    <row r="6" spans="1:3">
      <c r="A6" s="4" t="s">
        <v>1040</v>
      </c>
      <c r="B6" s="5" t="n">
        <v>-8</v>
      </c>
      <c r="C6" s="5" t="n">
        <v>-17</v>
      </c>
    </row>
    <row r="7" spans="1:3">
      <c r="A7" s="4" t="s">
        <v>1041</v>
      </c>
      <c r="B7" s="5" t="n">
        <v>19</v>
      </c>
      <c r="C7" s="5" t="n">
        <v>46</v>
      </c>
    </row>
    <row r="8" spans="1:3">
      <c r="A8" s="4" t="s">
        <v>1042</v>
      </c>
      <c r="B8" s="5" t="n">
        <v>263</v>
      </c>
      <c r="C8" s="5" t="n">
        <v>347</v>
      </c>
    </row>
    <row r="9" spans="1:3">
      <c r="A9" s="4" t="s">
        <v>1043</v>
      </c>
      <c r="B9" s="5" t="n">
        <v>0</v>
      </c>
      <c r="C9" s="5" t="n">
        <v>0</v>
      </c>
    </row>
    <row r="10" spans="1:3">
      <c r="A10" s="4" t="s">
        <v>1044</v>
      </c>
      <c r="B10" s="5" t="n">
        <v>263</v>
      </c>
      <c r="C10" s="5" t="n">
        <v>347</v>
      </c>
    </row>
    <row r="11" spans="1:3">
      <c r="A11" s="4" t="s">
        <v>1045</v>
      </c>
      <c r="B11" s="5" t="n">
        <v>-8</v>
      </c>
      <c r="C11" s="5" t="n">
        <v>-17</v>
      </c>
    </row>
    <row r="12" spans="1:3">
      <c r="A12" s="4" t="s">
        <v>1046</v>
      </c>
      <c r="B12" s="5" t="n">
        <v>255</v>
      </c>
      <c r="C12" s="5" t="n">
        <v>330</v>
      </c>
    </row>
    <row r="13" spans="1:3">
      <c r="A13" s="4" t="s">
        <v>1047</v>
      </c>
    </row>
    <row r="14" spans="1:3">
      <c r="A14" s="3" t="s">
        <v>1036</v>
      </c>
    </row>
    <row r="15" spans="1:3">
      <c r="A15" s="4" t="s">
        <v>1037</v>
      </c>
      <c r="B15" s="5" t="n">
        <v>8</v>
      </c>
      <c r="C15" s="5" t="n">
        <v>27</v>
      </c>
    </row>
    <row r="16" spans="1:3">
      <c r="A16" s="4" t="s">
        <v>1038</v>
      </c>
      <c r="B16" s="5" t="n">
        <v>0</v>
      </c>
      <c r="C16" s="5" t="n">
        <v>0</v>
      </c>
    </row>
    <row r="17" spans="1:3">
      <c r="A17" s="4" t="s">
        <v>1039</v>
      </c>
      <c r="B17" s="5" t="n">
        <v>8</v>
      </c>
      <c r="C17" s="5" t="n">
        <v>27</v>
      </c>
    </row>
    <row r="18" spans="1:3">
      <c r="A18" s="4" t="s">
        <v>1040</v>
      </c>
      <c r="B18" s="5" t="n">
        <v>-7</v>
      </c>
      <c r="C18" s="5" t="n">
        <v>-16</v>
      </c>
    </row>
    <row r="19" spans="1:3">
      <c r="A19" s="4" t="s">
        <v>1041</v>
      </c>
      <c r="B19" s="5" t="n">
        <v>1</v>
      </c>
      <c r="C19" s="5" t="n">
        <v>11</v>
      </c>
    </row>
    <row r="20" spans="1:3">
      <c r="A20" s="4" t="s">
        <v>1048</v>
      </c>
    </row>
    <row r="21" spans="1:3">
      <c r="A21" s="3" t="s">
        <v>1036</v>
      </c>
    </row>
    <row r="22" spans="1:3">
      <c r="A22" s="4" t="s">
        <v>1037</v>
      </c>
      <c r="B22" s="5" t="n">
        <v>19</v>
      </c>
      <c r="C22" s="5" t="n">
        <v>36</v>
      </c>
    </row>
    <row r="23" spans="1:3">
      <c r="A23" s="4" t="s">
        <v>1038</v>
      </c>
      <c r="B23" s="5" t="n">
        <v>0</v>
      </c>
      <c r="C23" s="5" t="n">
        <v>0</v>
      </c>
    </row>
    <row r="24" spans="1:3">
      <c r="A24" s="4" t="s">
        <v>1039</v>
      </c>
      <c r="B24" s="5" t="n">
        <v>19</v>
      </c>
      <c r="C24" s="5" t="n">
        <v>36</v>
      </c>
    </row>
    <row r="25" spans="1:3">
      <c r="A25" s="4" t="s">
        <v>1040</v>
      </c>
      <c r="B25" s="5" t="n">
        <v>-1</v>
      </c>
      <c r="C25" s="5" t="n">
        <v>-1</v>
      </c>
    </row>
    <row r="26" spans="1:3">
      <c r="A26" s="4" t="s">
        <v>1041</v>
      </c>
      <c r="B26" s="5" t="n">
        <v>18</v>
      </c>
      <c r="C26" s="5" t="n">
        <v>35</v>
      </c>
    </row>
    <row r="27" spans="1:3">
      <c r="A27" s="4" t="s">
        <v>1049</v>
      </c>
    </row>
    <row r="28" spans="1:3">
      <c r="A28" s="3" t="s">
        <v>1036</v>
      </c>
    </row>
    <row r="29" spans="1:3">
      <c r="A29" s="4" t="s">
        <v>1042</v>
      </c>
      <c r="B29" s="5" t="n">
        <v>262</v>
      </c>
      <c r="C29" s="5" t="n">
        <v>346</v>
      </c>
    </row>
    <row r="30" spans="1:3">
      <c r="A30" s="4" t="s">
        <v>1043</v>
      </c>
      <c r="B30" s="5" t="n">
        <v>0</v>
      </c>
      <c r="C30" s="5" t="n">
        <v>0</v>
      </c>
    </row>
    <row r="31" spans="1:3">
      <c r="A31" s="4" t="s">
        <v>1044</v>
      </c>
      <c r="B31" s="5" t="n">
        <v>262</v>
      </c>
      <c r="C31" s="5" t="n">
        <v>346</v>
      </c>
    </row>
    <row r="32" spans="1:3">
      <c r="A32" s="4" t="s">
        <v>1045</v>
      </c>
      <c r="B32" s="5" t="n">
        <v>-7</v>
      </c>
      <c r="C32" s="5" t="n">
        <v>-16</v>
      </c>
    </row>
    <row r="33" spans="1:3">
      <c r="A33" s="4" t="s">
        <v>1046</v>
      </c>
      <c r="B33" s="5" t="n">
        <v>255</v>
      </c>
      <c r="C33" s="5" t="n">
        <v>330</v>
      </c>
    </row>
    <row r="34" spans="1:3">
      <c r="A34" s="4" t="s">
        <v>1050</v>
      </c>
    </row>
    <row r="35" spans="1:3">
      <c r="A35" s="3" t="s">
        <v>1036</v>
      </c>
    </row>
    <row r="36" spans="1:3">
      <c r="A36" s="4" t="s">
        <v>1042</v>
      </c>
      <c r="B36" s="5" t="n">
        <v>1</v>
      </c>
      <c r="C36" s="5" t="n">
        <v>1</v>
      </c>
    </row>
    <row r="37" spans="1:3">
      <c r="A37" s="4" t="s">
        <v>1043</v>
      </c>
      <c r="B37" s="5" t="n">
        <v>0</v>
      </c>
      <c r="C37" s="5" t="n">
        <v>0</v>
      </c>
    </row>
    <row r="38" spans="1:3">
      <c r="A38" s="4" t="s">
        <v>1044</v>
      </c>
      <c r="B38" s="5" t="n">
        <v>1</v>
      </c>
      <c r="C38" s="5" t="n">
        <v>1</v>
      </c>
    </row>
    <row r="39" spans="1:3">
      <c r="A39" s="4" t="s">
        <v>1045</v>
      </c>
      <c r="B39" s="6" t="n">
        <v>-1</v>
      </c>
      <c r="C39" s="6"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4</v>
      </c>
    </row>
    <row r="3" spans="1:2">
      <c r="A3" s="3" t="s">
        <v>162</v>
      </c>
    </row>
    <row r="4" spans="1:2">
      <c r="A4" s="4" t="s">
        <v>172</v>
      </c>
      <c r="B4" s="4" t="s">
        <v>1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4</v>
      </c>
      <c r="C1" s="2" t="s">
        <v>25</v>
      </c>
    </row>
    <row r="2" spans="1:3">
      <c r="A2" s="3" t="s">
        <v>1052</v>
      </c>
    </row>
    <row r="3" spans="1:3">
      <c r="A3" s="4" t="s">
        <v>1053</v>
      </c>
      <c r="B3" s="6" t="n">
        <v>30</v>
      </c>
      <c r="C3" s="6" t="n">
        <v>18</v>
      </c>
    </row>
    <row r="4" spans="1:3">
      <c r="A4" s="4" t="s">
        <v>1054</v>
      </c>
      <c r="B4" s="5" t="n">
        <v>302</v>
      </c>
      <c r="C4" s="5" t="n">
        <v>288</v>
      </c>
    </row>
    <row r="5" spans="1:3">
      <c r="A5" s="4" t="s">
        <v>1055</v>
      </c>
      <c r="B5" s="5" t="n">
        <v>167</v>
      </c>
      <c r="C5" s="5" t="n">
        <v>163</v>
      </c>
    </row>
    <row r="6" spans="1:3">
      <c r="A6" s="4" t="s">
        <v>79</v>
      </c>
      <c r="B6" s="5" t="n">
        <v>106</v>
      </c>
      <c r="C6" s="5" t="n">
        <v>68</v>
      </c>
    </row>
    <row r="7" spans="1:3">
      <c r="A7" s="4" t="s">
        <v>1056</v>
      </c>
      <c r="B7" s="6" t="n">
        <v>605</v>
      </c>
      <c r="C7" s="6" t="n">
        <v>53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4</v>
      </c>
      <c r="C1" s="2" t="s">
        <v>25</v>
      </c>
    </row>
    <row r="2" spans="1:3">
      <c r="A2" s="3" t="s">
        <v>1058</v>
      </c>
    </row>
    <row r="3" spans="1:3">
      <c r="A3" s="4" t="s">
        <v>253</v>
      </c>
      <c r="B3" s="6" t="n">
        <v>307</v>
      </c>
      <c r="C3" s="6" t="n">
        <v>311</v>
      </c>
    </row>
    <row r="4" spans="1:3">
      <c r="A4" s="4" t="s">
        <v>786</v>
      </c>
      <c r="B4" s="5" t="n">
        <v>1477</v>
      </c>
      <c r="C4" s="5" t="n">
        <v>1517</v>
      </c>
    </row>
    <row r="5" spans="1:3">
      <c r="A5" s="4" t="s">
        <v>1059</v>
      </c>
      <c r="B5" s="5" t="n">
        <v>166</v>
      </c>
      <c r="C5" s="5" t="n">
        <v>273</v>
      </c>
    </row>
    <row r="6" spans="1:3">
      <c r="A6" s="4" t="s">
        <v>1060</v>
      </c>
      <c r="B6" s="5" t="n">
        <v>136</v>
      </c>
      <c r="C6" s="5" t="n">
        <v>347</v>
      </c>
    </row>
    <row r="7" spans="1:3">
      <c r="A7" s="4" t="s">
        <v>1061</v>
      </c>
      <c r="B7" s="6" t="n">
        <v>2086</v>
      </c>
      <c r="C7" s="6" t="n">
        <v>244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4</v>
      </c>
      <c r="C1" s="2" t="s">
        <v>25</v>
      </c>
    </row>
    <row r="2" spans="1:3">
      <c r="A2" s="3" t="s">
        <v>1063</v>
      </c>
    </row>
    <row r="3" spans="1:3">
      <c r="A3" s="4" t="s">
        <v>1064</v>
      </c>
      <c r="B3" s="6" t="n">
        <v>984</v>
      </c>
      <c r="C3" s="6" t="n">
        <v>1417</v>
      </c>
    </row>
    <row r="4" spans="1:3">
      <c r="A4" s="4" t="s">
        <v>1065</v>
      </c>
      <c r="B4" s="5" t="n">
        <v>159</v>
      </c>
      <c r="C4" s="5" t="n">
        <v>235</v>
      </c>
    </row>
    <row r="5" spans="1:3">
      <c r="A5" s="4" t="s">
        <v>255</v>
      </c>
      <c r="B5" s="5" t="n">
        <v>124</v>
      </c>
      <c r="C5" s="5" t="n">
        <v>140</v>
      </c>
    </row>
    <row r="6" spans="1:3">
      <c r="A6" s="4" t="s">
        <v>1066</v>
      </c>
      <c r="B6" s="5" t="n">
        <v>337</v>
      </c>
      <c r="C6" s="5" t="n">
        <v>298</v>
      </c>
    </row>
    <row r="7" spans="1:3">
      <c r="A7" s="4" t="s">
        <v>1067</v>
      </c>
      <c r="B7" s="5" t="n">
        <v>136</v>
      </c>
      <c r="C7" s="5" t="n">
        <v>168</v>
      </c>
    </row>
    <row r="8" spans="1:3">
      <c r="A8" s="4" t="s">
        <v>1068</v>
      </c>
      <c r="B8" s="6" t="n">
        <v>1740</v>
      </c>
      <c r="C8" s="6" t="n">
        <v>225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4</v>
      </c>
      <c r="C2" s="2" t="s">
        <v>25</v>
      </c>
    </row>
    <row r="3" spans="1:3">
      <c r="A3" s="3" t="s">
        <v>1070</v>
      </c>
    </row>
    <row r="4" spans="1:3">
      <c r="A4" s="4" t="s">
        <v>668</v>
      </c>
      <c r="B4" s="6" t="n">
        <v>413</v>
      </c>
      <c r="C4" s="6" t="n">
        <v>293</v>
      </c>
    </row>
    <row r="5" spans="1:3">
      <c r="A5" s="4" t="s">
        <v>669</v>
      </c>
      <c r="B5" s="5" t="n">
        <v>107</v>
      </c>
      <c r="C5" s="5" t="n">
        <v>315</v>
      </c>
    </row>
    <row r="6" spans="1:3">
      <c r="A6" s="4" t="s">
        <v>1071</v>
      </c>
      <c r="B6" s="5" t="n">
        <v>-239</v>
      </c>
      <c r="C6" s="5" t="n">
        <v>-176</v>
      </c>
    </row>
    <row r="7" spans="1:3">
      <c r="A7" s="4" t="s">
        <v>672</v>
      </c>
      <c r="B7" s="5" t="n">
        <v>9</v>
      </c>
      <c r="C7" s="5" t="n">
        <v>-19</v>
      </c>
    </row>
    <row r="8" spans="1:3">
      <c r="A8" s="4" t="s">
        <v>673</v>
      </c>
      <c r="B8" s="5" t="n">
        <v>290</v>
      </c>
      <c r="C8" s="5" t="n">
        <v>413</v>
      </c>
    </row>
    <row r="9" spans="1:3">
      <c r="A9" s="4" t="s">
        <v>1072</v>
      </c>
      <c r="B9" s="5" t="n">
        <v>166</v>
      </c>
      <c r="C9" s="5" t="n">
        <v>273</v>
      </c>
    </row>
    <row r="10" spans="1:3">
      <c r="A10" s="4" t="s">
        <v>1073</v>
      </c>
      <c r="B10" s="5" t="n">
        <v>124</v>
      </c>
      <c r="C10" s="5" t="n">
        <v>140</v>
      </c>
    </row>
    <row r="11" spans="1:3">
      <c r="A11" s="4" t="s">
        <v>1074</v>
      </c>
    </row>
    <row r="12" spans="1:3">
      <c r="A12" s="3" t="s">
        <v>1070</v>
      </c>
    </row>
    <row r="13" spans="1:3">
      <c r="A13" s="4" t="s">
        <v>668</v>
      </c>
      <c r="B13" s="5" t="n">
        <v>198</v>
      </c>
      <c r="C13" s="5" t="n">
        <v>52</v>
      </c>
    </row>
    <row r="14" spans="1:3">
      <c r="A14" s="4" t="s">
        <v>669</v>
      </c>
      <c r="B14" s="5" t="n">
        <v>58</v>
      </c>
      <c r="C14" s="5" t="n">
        <v>291</v>
      </c>
    </row>
    <row r="15" spans="1:3">
      <c r="A15" s="4" t="s">
        <v>1071</v>
      </c>
      <c r="B15" s="5" t="n">
        <v>-200</v>
      </c>
      <c r="C15" s="5" t="n">
        <v>-141</v>
      </c>
    </row>
    <row r="16" spans="1:3">
      <c r="A16" s="4" t="s">
        <v>672</v>
      </c>
      <c r="B16" s="5" t="n">
        <v>4</v>
      </c>
      <c r="C16" s="5" t="n">
        <v>-4</v>
      </c>
    </row>
    <row r="17" spans="1:3">
      <c r="A17" s="4" t="s">
        <v>673</v>
      </c>
      <c r="B17" s="5" t="n">
        <v>60</v>
      </c>
      <c r="C17" s="5" t="n">
        <v>198</v>
      </c>
    </row>
    <row r="18" spans="1:3">
      <c r="A18" s="4" t="s">
        <v>1072</v>
      </c>
      <c r="B18" s="5" t="n">
        <v>60</v>
      </c>
      <c r="C18" s="5" t="n">
        <v>168</v>
      </c>
    </row>
    <row r="19" spans="1:3">
      <c r="A19" s="4" t="s">
        <v>1073</v>
      </c>
      <c r="C19" s="5" t="n">
        <v>30</v>
      </c>
    </row>
    <row r="20" spans="1:3">
      <c r="A20" s="4" t="s">
        <v>1075</v>
      </c>
    </row>
    <row r="21" spans="1:3">
      <c r="A21" s="3" t="s">
        <v>1070</v>
      </c>
    </row>
    <row r="22" spans="1:3">
      <c r="A22" s="4" t="s">
        <v>668</v>
      </c>
      <c r="B22" s="5" t="n">
        <v>69</v>
      </c>
      <c r="C22" s="5" t="n">
        <v>75</v>
      </c>
    </row>
    <row r="23" spans="1:3">
      <c r="A23" s="4" t="s">
        <v>669</v>
      </c>
      <c r="B23" s="5" t="n">
        <v>49</v>
      </c>
      <c r="C23" s="5" t="n">
        <v>13</v>
      </c>
    </row>
    <row r="24" spans="1:3">
      <c r="A24" s="4" t="s">
        <v>1071</v>
      </c>
      <c r="B24" s="5" t="n">
        <v>-21</v>
      </c>
      <c r="C24" s="5" t="n">
        <v>-11</v>
      </c>
    </row>
    <row r="25" spans="1:3">
      <c r="A25" s="4" t="s">
        <v>672</v>
      </c>
      <c r="B25" s="5" t="n">
        <v>3</v>
      </c>
      <c r="C25" s="5" t="n">
        <v>-8</v>
      </c>
    </row>
    <row r="26" spans="1:3">
      <c r="A26" s="4" t="s">
        <v>673</v>
      </c>
      <c r="B26" s="5" t="n">
        <v>100</v>
      </c>
      <c r="C26" s="5" t="n">
        <v>69</v>
      </c>
    </row>
    <row r="27" spans="1:3">
      <c r="A27" s="4" t="s">
        <v>1072</v>
      </c>
      <c r="B27" s="5" t="n">
        <v>23</v>
      </c>
      <c r="C27" s="5" t="n">
        <v>14</v>
      </c>
    </row>
    <row r="28" spans="1:3">
      <c r="A28" s="4" t="s">
        <v>1073</v>
      </c>
      <c r="B28" s="5" t="n">
        <v>77</v>
      </c>
      <c r="C28" s="5" t="n">
        <v>55</v>
      </c>
    </row>
    <row r="29" spans="1:3">
      <c r="A29" s="4" t="s">
        <v>522</v>
      </c>
    </row>
    <row r="30" spans="1:3">
      <c r="A30" s="3" t="s">
        <v>1070</v>
      </c>
    </row>
    <row r="31" spans="1:3">
      <c r="A31" s="4" t="s">
        <v>668</v>
      </c>
      <c r="B31" s="5" t="n">
        <v>146</v>
      </c>
      <c r="C31" s="5" t="n">
        <v>166</v>
      </c>
    </row>
    <row r="32" spans="1:3">
      <c r="A32" s="4" t="s">
        <v>669</v>
      </c>
      <c r="C32" s="5" t="n">
        <v>11</v>
      </c>
    </row>
    <row r="33" spans="1:3">
      <c r="A33" s="4" t="s">
        <v>1071</v>
      </c>
      <c r="B33" s="5" t="n">
        <v>-18</v>
      </c>
      <c r="C33" s="5" t="n">
        <v>-24</v>
      </c>
    </row>
    <row r="34" spans="1:3">
      <c r="A34" s="4" t="s">
        <v>672</v>
      </c>
      <c r="B34" s="5" t="n">
        <v>2</v>
      </c>
      <c r="C34" s="5" t="n">
        <v>-7</v>
      </c>
    </row>
    <row r="35" spans="1:3">
      <c r="A35" s="4" t="s">
        <v>673</v>
      </c>
      <c r="B35" s="5" t="n">
        <v>130</v>
      </c>
      <c r="C35" s="5" t="n">
        <v>146</v>
      </c>
    </row>
    <row r="36" spans="1:3">
      <c r="A36" s="4" t="s">
        <v>1072</v>
      </c>
      <c r="B36" s="5" t="n">
        <v>83</v>
      </c>
      <c r="C36" s="5" t="n">
        <v>91</v>
      </c>
    </row>
    <row r="37" spans="1:3">
      <c r="A37" s="4" t="s">
        <v>1073</v>
      </c>
      <c r="B37" s="6" t="n">
        <v>47</v>
      </c>
      <c r="C37" s="6" t="n">
        <v>5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2"/>
  </cols>
  <sheetData>
    <row r="1" spans="1:2">
      <c r="A1" s="1" t="s">
        <v>1076</v>
      </c>
      <c r="B1" s="2" t="s">
        <v>1</v>
      </c>
    </row>
    <row r="2" spans="1:2">
      <c r="B2" s="2" t="s">
        <v>24</v>
      </c>
    </row>
    <row r="3" spans="1:2">
      <c r="A3" s="4" t="s">
        <v>1075</v>
      </c>
    </row>
    <row r="4" spans="1:2">
      <c r="A4" s="3" t="s">
        <v>1070</v>
      </c>
    </row>
    <row r="5" spans="1:2">
      <c r="A5" s="4" t="s">
        <v>1077</v>
      </c>
      <c r="B5" s="4" t="s">
        <v>107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4</v>
      </c>
      <c r="C2" s="2" t="s">
        <v>25</v>
      </c>
    </row>
    <row r="3" spans="1:3">
      <c r="A3" s="3" t="s">
        <v>1080</v>
      </c>
    </row>
    <row r="4" spans="1:3">
      <c r="A4" s="4" t="s">
        <v>680</v>
      </c>
      <c r="B4" s="6" t="n">
        <v>1841</v>
      </c>
      <c r="C4" s="6" t="n">
        <v>2091</v>
      </c>
    </row>
    <row r="5" spans="1:3">
      <c r="A5" s="4" t="s">
        <v>211</v>
      </c>
      <c r="B5" s="5" t="n">
        <v>-27</v>
      </c>
      <c r="C5" s="5" t="n">
        <v>6</v>
      </c>
    </row>
    <row r="6" spans="1:3">
      <c r="A6" s="4" t="s">
        <v>671</v>
      </c>
      <c r="C6" s="5" t="n">
        <v>-53</v>
      </c>
    </row>
    <row r="7" spans="1:3">
      <c r="A7" s="4" t="s">
        <v>672</v>
      </c>
      <c r="B7" s="5" t="n">
        <v>19</v>
      </c>
      <c r="C7" s="5" t="n">
        <v>2</v>
      </c>
    </row>
    <row r="8" spans="1:3">
      <c r="A8" s="4" t="s">
        <v>681</v>
      </c>
      <c r="B8" s="5" t="n">
        <v>1224</v>
      </c>
      <c r="C8" s="5" t="n">
        <v>1841</v>
      </c>
    </row>
    <row r="9" spans="1:3">
      <c r="A9" s="4" t="s">
        <v>65</v>
      </c>
    </row>
    <row r="10" spans="1:3">
      <c r="A10" s="3" t="s">
        <v>1080</v>
      </c>
    </row>
    <row r="11" spans="1:3">
      <c r="A11" s="4" t="s">
        <v>1081</v>
      </c>
      <c r="B11" s="5" t="n">
        <v>-609</v>
      </c>
      <c r="C11" s="5" t="n">
        <v>-145</v>
      </c>
    </row>
    <row r="12" spans="1:3">
      <c r="A12" s="4" t="s">
        <v>67</v>
      </c>
    </row>
    <row r="13" spans="1:3">
      <c r="A13" s="3" t="s">
        <v>1080</v>
      </c>
    </row>
    <row r="14" spans="1:3">
      <c r="A14" s="4" t="s">
        <v>1081</v>
      </c>
      <c r="C14" s="5" t="n">
        <v>-60</v>
      </c>
    </row>
    <row r="15" spans="1:3">
      <c r="A15" s="4" t="s">
        <v>1082</v>
      </c>
    </row>
    <row r="16" spans="1:3">
      <c r="A16" s="3" t="s">
        <v>1080</v>
      </c>
    </row>
    <row r="17" spans="1:3">
      <c r="A17" s="4" t="s">
        <v>680</v>
      </c>
      <c r="B17" s="5" t="n">
        <v>1407</v>
      </c>
      <c r="C17" s="5" t="n">
        <v>1620</v>
      </c>
    </row>
    <row r="18" spans="1:3">
      <c r="A18" s="4" t="s">
        <v>211</v>
      </c>
      <c r="B18" s="5" t="n">
        <v>4</v>
      </c>
      <c r="C18" s="5" t="n">
        <v>6</v>
      </c>
    </row>
    <row r="19" spans="1:3">
      <c r="A19" s="4" t="s">
        <v>671</v>
      </c>
      <c r="C19" s="5" t="n">
        <v>-54</v>
      </c>
    </row>
    <row r="20" spans="1:3">
      <c r="A20" s="4" t="s">
        <v>672</v>
      </c>
      <c r="B20" s="5" t="n">
        <v>24</v>
      </c>
      <c r="C20" s="5" t="n">
        <v>-14</v>
      </c>
    </row>
    <row r="21" spans="1:3">
      <c r="A21" s="4" t="s">
        <v>681</v>
      </c>
      <c r="B21" s="5" t="n">
        <v>979</v>
      </c>
      <c r="C21" s="5" t="n">
        <v>1407</v>
      </c>
    </row>
    <row r="22" spans="1:3">
      <c r="A22" s="4" t="s">
        <v>1083</v>
      </c>
    </row>
    <row r="23" spans="1:3">
      <c r="A23" s="3" t="s">
        <v>1080</v>
      </c>
    </row>
    <row r="24" spans="1:3">
      <c r="A24" s="4" t="s">
        <v>1081</v>
      </c>
      <c r="B24" s="5" t="n">
        <v>-456</v>
      </c>
      <c r="C24" s="5" t="n">
        <v>-132</v>
      </c>
    </row>
    <row r="25" spans="1:3">
      <c r="A25" s="4" t="s">
        <v>1084</v>
      </c>
    </row>
    <row r="26" spans="1:3">
      <c r="A26" s="3" t="s">
        <v>1080</v>
      </c>
    </row>
    <row r="27" spans="1:3">
      <c r="A27" s="4" t="s">
        <v>1081</v>
      </c>
      <c r="C27" s="5" t="n">
        <v>-19</v>
      </c>
    </row>
    <row r="28" spans="1:3">
      <c r="A28" s="4" t="s">
        <v>1085</v>
      </c>
    </row>
    <row r="29" spans="1:3">
      <c r="A29" s="3" t="s">
        <v>1080</v>
      </c>
    </row>
    <row r="30" spans="1:3">
      <c r="A30" s="4" t="s">
        <v>680</v>
      </c>
      <c r="B30" s="5" t="n">
        <v>-100</v>
      </c>
      <c r="C30" s="5" t="n">
        <v>-111</v>
      </c>
    </row>
    <row r="31" spans="1:3">
      <c r="A31" s="4" t="s">
        <v>211</v>
      </c>
      <c r="B31" s="5" t="n">
        <v>-31</v>
      </c>
    </row>
    <row r="32" spans="1:3">
      <c r="A32" s="4" t="s">
        <v>671</v>
      </c>
      <c r="C32" s="5" t="n">
        <v>1</v>
      </c>
    </row>
    <row r="33" spans="1:3">
      <c r="A33" s="4" t="s">
        <v>672</v>
      </c>
      <c r="B33" s="5" t="n">
        <v>-3</v>
      </c>
      <c r="C33" s="5" t="n">
        <v>12</v>
      </c>
    </row>
    <row r="34" spans="1:3">
      <c r="A34" s="4" t="s">
        <v>681</v>
      </c>
      <c r="B34" s="5" t="n">
        <v>-114</v>
      </c>
      <c r="C34" s="5" t="n">
        <v>-100</v>
      </c>
    </row>
    <row r="35" spans="1:3">
      <c r="A35" s="4" t="s">
        <v>1086</v>
      </c>
    </row>
    <row r="36" spans="1:3">
      <c r="A36" s="3" t="s">
        <v>1080</v>
      </c>
    </row>
    <row r="37" spans="1:3">
      <c r="A37" s="4" t="s">
        <v>1081</v>
      </c>
      <c r="B37" s="5" t="n">
        <v>20</v>
      </c>
    </row>
    <row r="38" spans="1:3">
      <c r="A38" s="4" t="s">
        <v>1087</v>
      </c>
    </row>
    <row r="39" spans="1:3">
      <c r="A39" s="3" t="s">
        <v>1080</v>
      </c>
    </row>
    <row r="40" spans="1:3">
      <c r="A40" s="4" t="s">
        <v>1081</v>
      </c>
      <c r="C40" s="5" t="n">
        <v>-2</v>
      </c>
    </row>
    <row r="41" spans="1:3">
      <c r="A41" s="4" t="s">
        <v>1088</v>
      </c>
    </row>
    <row r="42" spans="1:3">
      <c r="A42" s="3" t="s">
        <v>1080</v>
      </c>
    </row>
    <row r="43" spans="1:3">
      <c r="A43" s="4" t="s">
        <v>680</v>
      </c>
      <c r="B43" s="5" t="n">
        <v>534</v>
      </c>
      <c r="C43" s="5" t="n">
        <v>582</v>
      </c>
    </row>
    <row r="44" spans="1:3">
      <c r="A44" s="4" t="s">
        <v>672</v>
      </c>
      <c r="B44" s="5" t="n">
        <v>-2</v>
      </c>
      <c r="C44" s="5" t="n">
        <v>4</v>
      </c>
    </row>
    <row r="45" spans="1:3">
      <c r="A45" s="4" t="s">
        <v>681</v>
      </c>
      <c r="B45" s="5" t="n">
        <v>359</v>
      </c>
      <c r="C45" s="5" t="n">
        <v>534</v>
      </c>
    </row>
    <row r="46" spans="1:3">
      <c r="A46" s="4" t="s">
        <v>1089</v>
      </c>
    </row>
    <row r="47" spans="1:3">
      <c r="A47" s="3" t="s">
        <v>1080</v>
      </c>
    </row>
    <row r="48" spans="1:3">
      <c r="A48" s="4" t="s">
        <v>1081</v>
      </c>
      <c r="B48" s="6" t="n">
        <v>-173</v>
      </c>
      <c r="C48" s="5" t="n">
        <v>-13</v>
      </c>
    </row>
    <row r="49" spans="1:3">
      <c r="A49" s="4" t="s">
        <v>1090</v>
      </c>
    </row>
    <row r="50" spans="1:3">
      <c r="A50" s="3" t="s">
        <v>1080</v>
      </c>
    </row>
    <row r="51" spans="1:3">
      <c r="A51" s="4" t="s">
        <v>1081</v>
      </c>
      <c r="C51" s="6" t="n">
        <v>-3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4</v>
      </c>
      <c r="C2" s="2" t="s">
        <v>25</v>
      </c>
    </row>
    <row r="3" spans="1:3">
      <c r="A3" s="3" t="s">
        <v>1092</v>
      </c>
    </row>
    <row r="4" spans="1:3">
      <c r="A4" s="4" t="s">
        <v>1093</v>
      </c>
      <c r="B4" s="6" t="n">
        <v>249</v>
      </c>
      <c r="C4" s="6" t="n">
        <v>39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4</v>
      </c>
      <c r="C2" s="2" t="s">
        <v>25</v>
      </c>
    </row>
    <row r="3" spans="1:3">
      <c r="A3" s="3" t="s">
        <v>1080</v>
      </c>
    </row>
    <row r="4" spans="1:3">
      <c r="A4" s="4" t="s">
        <v>680</v>
      </c>
      <c r="B4" s="6" t="n">
        <v>734</v>
      </c>
      <c r="C4" s="6" t="n">
        <v>873</v>
      </c>
    </row>
    <row r="5" spans="1:3">
      <c r="A5" s="4" t="s">
        <v>671</v>
      </c>
      <c r="C5" s="5" t="n">
        <v>-19</v>
      </c>
    </row>
    <row r="6" spans="1:3">
      <c r="A6" s="4" t="s">
        <v>1095</v>
      </c>
      <c r="B6" s="5" t="n">
        <v>-53</v>
      </c>
      <c r="C6" s="5" t="n">
        <v>21</v>
      </c>
    </row>
    <row r="7" spans="1:3">
      <c r="A7" s="4" t="s">
        <v>672</v>
      </c>
      <c r="B7" s="5" t="n">
        <v>12</v>
      </c>
    </row>
    <row r="8" spans="1:3">
      <c r="A8" s="4" t="s">
        <v>681</v>
      </c>
      <c r="B8" s="5" t="n">
        <v>595</v>
      </c>
      <c r="C8" s="5" t="n">
        <v>734</v>
      </c>
    </row>
    <row r="9" spans="1:3">
      <c r="A9" s="4" t="s">
        <v>1096</v>
      </c>
      <c r="B9" s="5" t="n">
        <v>-629</v>
      </c>
      <c r="C9" s="5" t="n">
        <v>-1107</v>
      </c>
    </row>
    <row r="10" spans="1:3">
      <c r="A10" s="4" t="s">
        <v>65</v>
      </c>
    </row>
    <row r="11" spans="1:3">
      <c r="A11" s="3" t="s">
        <v>1080</v>
      </c>
    </row>
    <row r="12" spans="1:3">
      <c r="A12" s="4" t="s">
        <v>1097</v>
      </c>
      <c r="B12" s="5" t="n">
        <v>609</v>
      </c>
      <c r="C12" s="5" t="n">
        <v>145</v>
      </c>
    </row>
    <row r="13" spans="1:3">
      <c r="A13" s="4" t="s">
        <v>67</v>
      </c>
    </row>
    <row r="14" spans="1:3">
      <c r="A14" s="3" t="s">
        <v>1080</v>
      </c>
    </row>
    <row r="15" spans="1:3">
      <c r="A15" s="4" t="s">
        <v>1097</v>
      </c>
      <c r="C15" s="5" t="n">
        <v>60</v>
      </c>
    </row>
    <row r="16" spans="1:3">
      <c r="A16" s="4" t="s">
        <v>1098</v>
      </c>
    </row>
    <row r="17" spans="1:3">
      <c r="A17" s="3" t="s">
        <v>1080</v>
      </c>
    </row>
    <row r="18" spans="1:3">
      <c r="A18" s="4" t="s">
        <v>1097</v>
      </c>
      <c r="B18" s="5" t="n">
        <v>-98</v>
      </c>
      <c r="C18" s="5" t="n">
        <v>-134</v>
      </c>
    </row>
    <row r="19" spans="1:3">
      <c r="A19" s="4" t="s">
        <v>1099</v>
      </c>
    </row>
    <row r="20" spans="1:3">
      <c r="A20" s="3" t="s">
        <v>1080</v>
      </c>
    </row>
    <row r="21" spans="1:3">
      <c r="A21" s="4" t="s">
        <v>1097</v>
      </c>
      <c r="C21" s="5" t="n">
        <v>-7</v>
      </c>
    </row>
    <row r="22" spans="1:3">
      <c r="A22" s="4" t="s">
        <v>1100</v>
      </c>
    </row>
    <row r="23" spans="1:3">
      <c r="A23" s="3" t="s">
        <v>1080</v>
      </c>
    </row>
    <row r="24" spans="1:3">
      <c r="A24" s="4" t="s">
        <v>680</v>
      </c>
      <c r="B24" s="5" t="n">
        <v>48</v>
      </c>
      <c r="C24" s="5" t="n">
        <v>72</v>
      </c>
    </row>
    <row r="25" spans="1:3">
      <c r="A25" s="4" t="s">
        <v>671</v>
      </c>
      <c r="C25" s="5" t="n">
        <v>-9</v>
      </c>
    </row>
    <row r="26" spans="1:3">
      <c r="A26" s="4" t="s">
        <v>672</v>
      </c>
      <c r="B26" s="5" t="n">
        <v>2</v>
      </c>
      <c r="C26" s="5" t="n">
        <v>2</v>
      </c>
    </row>
    <row r="27" spans="1:3">
      <c r="A27" s="4" t="s">
        <v>681</v>
      </c>
      <c r="B27" s="5" t="n">
        <v>83</v>
      </c>
      <c r="C27" s="5" t="n">
        <v>48</v>
      </c>
    </row>
    <row r="28" spans="1:3">
      <c r="A28" s="4" t="s">
        <v>1101</v>
      </c>
    </row>
    <row r="29" spans="1:3">
      <c r="A29" s="3" t="s">
        <v>1080</v>
      </c>
    </row>
    <row r="30" spans="1:3">
      <c r="A30" s="4" t="s">
        <v>1097</v>
      </c>
      <c r="B30" s="5" t="n">
        <v>33</v>
      </c>
      <c r="C30" s="5" t="n">
        <v>-12</v>
      </c>
    </row>
    <row r="31" spans="1:3">
      <c r="A31" s="4" t="s">
        <v>1102</v>
      </c>
    </row>
    <row r="32" spans="1:3">
      <c r="A32" s="3" t="s">
        <v>1080</v>
      </c>
    </row>
    <row r="33" spans="1:3">
      <c r="A33" s="4" t="s">
        <v>1097</v>
      </c>
      <c r="C33" s="5" t="n">
        <v>-5</v>
      </c>
    </row>
    <row r="34" spans="1:3">
      <c r="A34" s="4" t="s">
        <v>577</v>
      </c>
    </row>
    <row r="35" spans="1:3">
      <c r="A35" s="3" t="s">
        <v>1080</v>
      </c>
    </row>
    <row r="36" spans="1:3">
      <c r="A36" s="4" t="s">
        <v>680</v>
      </c>
      <c r="B36" s="5" t="n">
        <v>284</v>
      </c>
      <c r="C36" s="5" t="n">
        <v>445</v>
      </c>
    </row>
    <row r="37" spans="1:3">
      <c r="A37" s="4" t="s">
        <v>1095</v>
      </c>
      <c r="B37" s="5" t="n">
        <v>-34</v>
      </c>
      <c r="C37" s="5" t="n">
        <v>9</v>
      </c>
    </row>
    <row r="38" spans="1:3">
      <c r="A38" s="4" t="s">
        <v>672</v>
      </c>
      <c r="B38" s="5" t="n">
        <v>5</v>
      </c>
      <c r="C38" s="5" t="n">
        <v>-4</v>
      </c>
    </row>
    <row r="39" spans="1:3">
      <c r="A39" s="4" t="s">
        <v>681</v>
      </c>
      <c r="B39" s="5" t="n">
        <v>222</v>
      </c>
      <c r="C39" s="5" t="n">
        <v>284</v>
      </c>
    </row>
    <row r="40" spans="1:3">
      <c r="A40" s="4" t="s">
        <v>1103</v>
      </c>
    </row>
    <row r="41" spans="1:3">
      <c r="A41" s="3" t="s">
        <v>1080</v>
      </c>
    </row>
    <row r="42" spans="1:3">
      <c r="A42" s="4" t="s">
        <v>1097</v>
      </c>
      <c r="B42" s="5" t="n">
        <v>-33</v>
      </c>
      <c r="C42" s="5" t="n">
        <v>-165</v>
      </c>
    </row>
    <row r="43" spans="1:3">
      <c r="A43" s="4" t="s">
        <v>1104</v>
      </c>
    </row>
    <row r="44" spans="1:3">
      <c r="A44" s="3" t="s">
        <v>1080</v>
      </c>
    </row>
    <row r="45" spans="1:3">
      <c r="A45" s="4" t="s">
        <v>1097</v>
      </c>
      <c r="C45" s="5" t="n">
        <v>-1</v>
      </c>
    </row>
    <row r="46" spans="1:3">
      <c r="A46" s="4" t="s">
        <v>578</v>
      </c>
    </row>
    <row r="47" spans="1:3">
      <c r="A47" s="3" t="s">
        <v>1080</v>
      </c>
    </row>
    <row r="48" spans="1:3">
      <c r="A48" s="4" t="s">
        <v>680</v>
      </c>
      <c r="B48" s="5" t="n">
        <v>175</v>
      </c>
      <c r="C48" s="5" t="n">
        <v>144</v>
      </c>
    </row>
    <row r="49" spans="1:3">
      <c r="A49" s="4" t="s">
        <v>1095</v>
      </c>
      <c r="B49" s="5" t="n">
        <v>-19</v>
      </c>
      <c r="C49" s="5" t="n">
        <v>12</v>
      </c>
    </row>
    <row r="50" spans="1:3">
      <c r="A50" s="4" t="s">
        <v>681</v>
      </c>
      <c r="B50" s="5" t="n">
        <v>94</v>
      </c>
      <c r="C50" s="5" t="n">
        <v>175</v>
      </c>
    </row>
    <row r="51" spans="1:3">
      <c r="A51" s="4" t="s">
        <v>1105</v>
      </c>
    </row>
    <row r="52" spans="1:3">
      <c r="A52" s="3" t="s">
        <v>1080</v>
      </c>
    </row>
    <row r="53" spans="1:3">
      <c r="A53" s="4" t="s">
        <v>1097</v>
      </c>
      <c r="B53" s="5" t="n">
        <v>-62</v>
      </c>
      <c r="C53" s="5" t="n">
        <v>17</v>
      </c>
    </row>
    <row r="54" spans="1:3">
      <c r="A54" s="4" t="s">
        <v>1106</v>
      </c>
    </row>
    <row r="55" spans="1:3">
      <c r="A55" s="3" t="s">
        <v>1080</v>
      </c>
    </row>
    <row r="56" spans="1:3">
      <c r="A56" s="4" t="s">
        <v>1097</v>
      </c>
      <c r="C56" s="5" t="n">
        <v>2</v>
      </c>
    </row>
    <row r="57" spans="1:3">
      <c r="A57" s="4" t="s">
        <v>522</v>
      </c>
    </row>
    <row r="58" spans="1:3">
      <c r="A58" s="3" t="s">
        <v>1080</v>
      </c>
    </row>
    <row r="59" spans="1:3">
      <c r="A59" s="4" t="s">
        <v>680</v>
      </c>
      <c r="B59" s="5" t="n">
        <v>227</v>
      </c>
      <c r="C59" s="5" t="n">
        <v>212</v>
      </c>
    </row>
    <row r="60" spans="1:3">
      <c r="A60" s="4" t="s">
        <v>671</v>
      </c>
      <c r="C60" s="5" t="n">
        <v>-10</v>
      </c>
    </row>
    <row r="61" spans="1:3">
      <c r="A61" s="4" t="s">
        <v>672</v>
      </c>
      <c r="B61" s="5" t="n">
        <v>5</v>
      </c>
      <c r="C61" s="5" t="n">
        <v>2</v>
      </c>
    </row>
    <row r="62" spans="1:3">
      <c r="A62" s="4" t="s">
        <v>681</v>
      </c>
      <c r="B62" s="5" t="n">
        <v>196</v>
      </c>
      <c r="C62" s="5" t="n">
        <v>227</v>
      </c>
    </row>
    <row r="63" spans="1:3">
      <c r="A63" s="4" t="s">
        <v>1107</v>
      </c>
    </row>
    <row r="64" spans="1:3">
      <c r="A64" s="3" t="s">
        <v>1080</v>
      </c>
    </row>
    <row r="65" spans="1:3">
      <c r="A65" s="4" t="s">
        <v>1097</v>
      </c>
      <c r="B65" s="6" t="n">
        <v>-36</v>
      </c>
      <c r="C65" s="5" t="n">
        <v>26</v>
      </c>
    </row>
    <row r="66" spans="1:3">
      <c r="A66" s="4" t="s">
        <v>1108</v>
      </c>
    </row>
    <row r="67" spans="1:3">
      <c r="A67" s="3" t="s">
        <v>1080</v>
      </c>
    </row>
    <row r="68" spans="1:3">
      <c r="A68" s="4" t="s">
        <v>1097</v>
      </c>
      <c r="C68" s="6" t="n">
        <v>-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9</v>
      </c>
      <c r="B1" s="2" t="s">
        <v>24</v>
      </c>
      <c r="C1" s="2" t="s">
        <v>25</v>
      </c>
      <c r="D1" s="2" t="s">
        <v>652</v>
      </c>
    </row>
    <row r="2" spans="1:4">
      <c r="A2" s="3" t="s">
        <v>1110</v>
      </c>
    </row>
    <row r="3" spans="1:4">
      <c r="A3" s="4" t="s">
        <v>1111</v>
      </c>
      <c r="B3" s="6" t="n">
        <v>1218</v>
      </c>
      <c r="C3" s="6" t="n">
        <v>1820</v>
      </c>
    </row>
    <row r="4" spans="1:4">
      <c r="A4" s="4" t="s">
        <v>1112</v>
      </c>
      <c r="B4" s="5" t="n">
        <v>6</v>
      </c>
      <c r="C4" s="5" t="n">
        <v>21</v>
      </c>
    </row>
    <row r="5" spans="1:4">
      <c r="A5" s="4" t="s">
        <v>1113</v>
      </c>
      <c r="B5" s="5" t="n">
        <v>1224</v>
      </c>
      <c r="C5" s="5" t="n">
        <v>1841</v>
      </c>
      <c r="D5" s="6" t="n">
        <v>2091</v>
      </c>
    </row>
    <row r="6" spans="1:4">
      <c r="A6" s="3" t="s">
        <v>1114</v>
      </c>
    </row>
    <row r="7" spans="1:4">
      <c r="A7" s="4" t="s">
        <v>1115</v>
      </c>
      <c r="B7" s="5" t="n">
        <v>466</v>
      </c>
      <c r="C7" s="5" t="n">
        <v>592</v>
      </c>
    </row>
    <row r="8" spans="1:4">
      <c r="A8" s="4" t="s">
        <v>1116</v>
      </c>
      <c r="B8" s="5" t="n">
        <v>129</v>
      </c>
      <c r="C8" s="5" t="n">
        <v>142</v>
      </c>
    </row>
    <row r="9" spans="1:4">
      <c r="A9" s="4" t="s">
        <v>1117</v>
      </c>
      <c r="B9" s="5" t="n">
        <v>595</v>
      </c>
      <c r="C9" s="5" t="n">
        <v>734</v>
      </c>
      <c r="D9" s="6" t="n">
        <v>873</v>
      </c>
    </row>
    <row r="10" spans="1:4">
      <c r="A10" s="4" t="s">
        <v>1118</v>
      </c>
      <c r="B10" s="6" t="n">
        <v>629</v>
      </c>
      <c r="C10" s="6" t="n">
        <v>110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454</v>
      </c>
    </row>
    <row r="2" spans="1:2">
      <c r="A2" s="3" t="s">
        <v>1120</v>
      </c>
    </row>
    <row r="3" spans="1:2">
      <c r="A3" s="4" t="s">
        <v>1121</v>
      </c>
      <c r="B3" s="6" t="n">
        <v>2064</v>
      </c>
    </row>
    <row r="4" spans="1:2">
      <c r="A4" s="4" t="s">
        <v>1122</v>
      </c>
      <c r="B4" s="5" t="n">
        <v>-1981</v>
      </c>
    </row>
    <row r="5" spans="1:2">
      <c r="A5" s="4" t="s">
        <v>1123</v>
      </c>
      <c r="B5" s="5" t="n">
        <v>83</v>
      </c>
    </row>
    <row r="6" spans="1:2">
      <c r="A6" s="4" t="s">
        <v>1124</v>
      </c>
    </row>
    <row r="7" spans="1:2">
      <c r="A7" s="3" t="s">
        <v>1120</v>
      </c>
    </row>
    <row r="8" spans="1:2">
      <c r="A8" s="4" t="s">
        <v>1125</v>
      </c>
      <c r="B8" s="5" t="n">
        <v>1945</v>
      </c>
    </row>
    <row r="9" spans="1:2">
      <c r="A9" s="4" t="s">
        <v>1121</v>
      </c>
      <c r="B9" s="5" t="n">
        <v>518</v>
      </c>
    </row>
    <row r="10" spans="1:2">
      <c r="A10" s="4" t="s">
        <v>1122</v>
      </c>
      <c r="B10" s="5" t="n">
        <v>-518</v>
      </c>
    </row>
    <row r="11" spans="1:2">
      <c r="A11" s="4" t="s">
        <v>1126</v>
      </c>
    </row>
    <row r="12" spans="1:2">
      <c r="A12" s="3" t="s">
        <v>1120</v>
      </c>
    </row>
    <row r="13" spans="1:2">
      <c r="A13" s="4" t="s">
        <v>1125</v>
      </c>
      <c r="B13" s="5" t="n">
        <v>5168</v>
      </c>
    </row>
    <row r="14" spans="1:2">
      <c r="A14" s="4" t="s">
        <v>1121</v>
      </c>
      <c r="B14" s="5" t="n">
        <v>1340</v>
      </c>
    </row>
    <row r="15" spans="1:2">
      <c r="A15" s="4" t="s">
        <v>1122</v>
      </c>
      <c r="B15" s="5" t="n">
        <v>-1320</v>
      </c>
    </row>
    <row r="16" spans="1:2">
      <c r="A16" s="4" t="s">
        <v>1123</v>
      </c>
      <c r="B16" s="5" t="n">
        <v>20</v>
      </c>
    </row>
    <row r="17" spans="1:2">
      <c r="A17" s="4" t="s">
        <v>1127</v>
      </c>
    </row>
    <row r="18" spans="1:2">
      <c r="A18" s="3" t="s">
        <v>1120</v>
      </c>
    </row>
    <row r="19" spans="1:2">
      <c r="A19" s="4" t="s">
        <v>1125</v>
      </c>
      <c r="B19" s="5" t="n">
        <v>700</v>
      </c>
    </row>
    <row r="20" spans="1:2">
      <c r="A20" s="4" t="s">
        <v>1121</v>
      </c>
      <c r="B20" s="5" t="n">
        <v>156</v>
      </c>
    </row>
    <row r="21" spans="1:2">
      <c r="A21" s="4" t="s">
        <v>1122</v>
      </c>
      <c r="B21" s="5" t="n">
        <v>-104</v>
      </c>
    </row>
    <row r="22" spans="1:2">
      <c r="A22" s="4" t="s">
        <v>1123</v>
      </c>
      <c r="B22" s="5" t="n">
        <v>52</v>
      </c>
    </row>
    <row r="23" spans="1:2">
      <c r="A23" s="4" t="s">
        <v>1128</v>
      </c>
    </row>
    <row r="24" spans="1:2">
      <c r="A24" s="3" t="s">
        <v>1120</v>
      </c>
    </row>
    <row r="25" spans="1:2">
      <c r="A25" s="4" t="s">
        <v>1121</v>
      </c>
      <c r="B25" s="5" t="n">
        <v>32</v>
      </c>
    </row>
    <row r="26" spans="1:2">
      <c r="A26" s="4" t="s">
        <v>1122</v>
      </c>
      <c r="B26" s="5" t="n">
        <v>-30</v>
      </c>
    </row>
    <row r="27" spans="1:2">
      <c r="A27" s="4" t="s">
        <v>1123</v>
      </c>
      <c r="B27" s="5" t="n">
        <v>2</v>
      </c>
    </row>
    <row r="28" spans="1:2">
      <c r="A28" s="4" t="s">
        <v>1129</v>
      </c>
    </row>
    <row r="29" spans="1:2">
      <c r="A29" s="3" t="s">
        <v>1120</v>
      </c>
    </row>
    <row r="30" spans="1:2">
      <c r="A30" s="4" t="s">
        <v>1121</v>
      </c>
      <c r="B30" s="5" t="n">
        <v>18</v>
      </c>
    </row>
    <row r="31" spans="1:2">
      <c r="A31" s="4" t="s">
        <v>1122</v>
      </c>
      <c r="B31" s="5" t="n">
        <v>-9</v>
      </c>
    </row>
    <row r="32" spans="1:2">
      <c r="A32" s="4" t="s">
        <v>1123</v>
      </c>
      <c r="B32" s="6" t="n">
        <v>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4</v>
      </c>
    </row>
    <row r="3" spans="1:2">
      <c r="A3" s="3" t="s">
        <v>162</v>
      </c>
    </row>
    <row r="4" spans="1:2">
      <c r="A4" s="4" t="s">
        <v>174</v>
      </c>
      <c r="B4" s="4" t="s">
        <v>1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30</v>
      </c>
      <c r="B1" s="2" t="s">
        <v>24</v>
      </c>
      <c r="C1" s="2" t="s">
        <v>25</v>
      </c>
    </row>
    <row r="2" spans="1:3">
      <c r="A2" s="3" t="s">
        <v>1092</v>
      </c>
    </row>
    <row r="3" spans="1:3">
      <c r="A3" s="4" t="s">
        <v>1131</v>
      </c>
      <c r="B3" s="6" t="n">
        <v>12</v>
      </c>
      <c r="C3" s="15" t="n">
        <v>13.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32</v>
      </c>
      <c r="B1" s="2" t="s">
        <v>1</v>
      </c>
    </row>
    <row r="2" spans="1:3">
      <c r="B2" s="2" t="s">
        <v>24</v>
      </c>
      <c r="C2" s="2" t="s">
        <v>25</v>
      </c>
    </row>
    <row r="3" spans="1:3">
      <c r="A3" s="3" t="s">
        <v>1133</v>
      </c>
    </row>
    <row r="4" spans="1:3">
      <c r="A4" s="4" t="s">
        <v>1134</v>
      </c>
      <c r="B4" s="6" t="n">
        <v>13256</v>
      </c>
      <c r="C4" s="6" t="n">
        <v>13100</v>
      </c>
    </row>
    <row r="5" spans="1:3">
      <c r="A5" s="4" t="s">
        <v>1135</v>
      </c>
      <c r="B5" s="5" t="n">
        <v>35</v>
      </c>
      <c r="C5" s="5" t="n">
        <v>35</v>
      </c>
    </row>
    <row r="6" spans="1:3">
      <c r="A6" s="4" t="s">
        <v>1136</v>
      </c>
      <c r="B6" s="5" t="n">
        <v>66</v>
      </c>
      <c r="C6" s="5" t="n">
        <v>175</v>
      </c>
    </row>
    <row r="7" spans="1:3">
      <c r="A7" s="4" t="s">
        <v>1137</v>
      </c>
      <c r="B7" s="5" t="n">
        <v>-1000</v>
      </c>
      <c r="C7" s="5" t="n">
        <v>-1498</v>
      </c>
    </row>
    <row r="8" spans="1:3">
      <c r="A8" s="4" t="s">
        <v>1134</v>
      </c>
      <c r="B8" s="6" t="n">
        <v>13575</v>
      </c>
      <c r="C8" s="6" t="n">
        <v>13256</v>
      </c>
    </row>
    <row r="9" spans="1:3">
      <c r="A9" s="4" t="s">
        <v>121</v>
      </c>
      <c r="B9" s="5" t="n">
        <v>22800000</v>
      </c>
      <c r="C9" s="5" t="n">
        <v>41900000</v>
      </c>
    </row>
    <row r="10" spans="1:3">
      <c r="A10" s="4" t="s">
        <v>1138</v>
      </c>
    </row>
    <row r="11" spans="1:3">
      <c r="A11" s="3" t="s">
        <v>1133</v>
      </c>
    </row>
    <row r="12" spans="1:3">
      <c r="A12" s="4" t="s">
        <v>1134</v>
      </c>
      <c r="B12" s="6" t="n">
        <v>9283</v>
      </c>
      <c r="C12" s="6" t="n">
        <v>9576</v>
      </c>
    </row>
    <row r="13" spans="1:3">
      <c r="A13" s="4" t="s">
        <v>1135</v>
      </c>
      <c r="B13" s="5" t="n">
        <v>35</v>
      </c>
      <c r="C13" s="5" t="n">
        <v>35</v>
      </c>
    </row>
    <row r="14" spans="1:3">
      <c r="A14" s="4" t="s">
        <v>1136</v>
      </c>
      <c r="B14" s="5" t="n">
        <v>171</v>
      </c>
      <c r="C14" s="5" t="n">
        <v>145</v>
      </c>
    </row>
    <row r="15" spans="1:3">
      <c r="A15" s="4" t="s">
        <v>1137</v>
      </c>
      <c r="B15" s="5" t="n">
        <v>-293</v>
      </c>
      <c r="C15" s="5" t="n">
        <v>-473</v>
      </c>
    </row>
    <row r="16" spans="1:3">
      <c r="A16" s="4" t="s">
        <v>1134</v>
      </c>
      <c r="B16" s="5" t="n">
        <v>9196</v>
      </c>
      <c r="C16" s="5" t="n">
        <v>9283</v>
      </c>
    </row>
    <row r="17" spans="1:3">
      <c r="A17" s="4" t="s">
        <v>141</v>
      </c>
    </row>
    <row r="18" spans="1:3">
      <c r="A18" s="3" t="s">
        <v>1133</v>
      </c>
    </row>
    <row r="19" spans="1:3">
      <c r="A19" s="4" t="s">
        <v>1134</v>
      </c>
      <c r="B19" s="5" t="n">
        <v>196</v>
      </c>
      <c r="C19" s="5" t="n">
        <v>166</v>
      </c>
    </row>
    <row r="20" spans="1:3">
      <c r="A20" s="4" t="s">
        <v>1136</v>
      </c>
      <c r="B20" s="5" t="n">
        <v>-105</v>
      </c>
      <c r="C20" s="5" t="n">
        <v>30</v>
      </c>
    </row>
    <row r="21" spans="1:3">
      <c r="A21" s="4" t="s">
        <v>1134</v>
      </c>
      <c r="B21" s="5" t="n">
        <v>243</v>
      </c>
      <c r="C21" s="5" t="n">
        <v>196</v>
      </c>
    </row>
    <row r="22" spans="1:3">
      <c r="A22" s="4" t="s">
        <v>142</v>
      </c>
    </row>
    <row r="23" spans="1:3">
      <c r="A23" s="3" t="s">
        <v>1133</v>
      </c>
    </row>
    <row r="24" spans="1:3">
      <c r="A24" s="4" t="s">
        <v>1134</v>
      </c>
      <c r="B24" s="5" t="n">
        <v>9589</v>
      </c>
      <c r="C24" s="5" t="n">
        <v>9852</v>
      </c>
    </row>
    <row r="25" spans="1:3">
      <c r="A25" s="4" t="s">
        <v>1135</v>
      </c>
      <c r="B25" s="5" t="n">
        <v>35</v>
      </c>
      <c r="C25" s="5" t="n">
        <v>35</v>
      </c>
    </row>
    <row r="26" spans="1:3">
      <c r="A26" s="4" t="s">
        <v>1136</v>
      </c>
      <c r="B26" s="5" t="n">
        <v>66</v>
      </c>
      <c r="C26" s="5" t="n">
        <v>175</v>
      </c>
    </row>
    <row r="27" spans="1:3">
      <c r="A27" s="4" t="s">
        <v>1137</v>
      </c>
      <c r="B27" s="5" t="n">
        <v>-293</v>
      </c>
      <c r="C27" s="5" t="n">
        <v>-473</v>
      </c>
    </row>
    <row r="28" spans="1:3">
      <c r="A28" s="4" t="s">
        <v>1134</v>
      </c>
      <c r="B28" s="5" t="n">
        <v>9549</v>
      </c>
      <c r="C28" s="5" t="n">
        <v>9589</v>
      </c>
    </row>
    <row r="29" spans="1:3">
      <c r="A29" s="4" t="s">
        <v>1139</v>
      </c>
    </row>
    <row r="30" spans="1:3">
      <c r="A30" s="3" t="s">
        <v>1133</v>
      </c>
    </row>
    <row r="31" spans="1:3">
      <c r="A31" s="4" t="s">
        <v>1134</v>
      </c>
      <c r="B31" s="5" t="n">
        <v>13408</v>
      </c>
    </row>
    <row r="32" spans="1:3">
      <c r="A32" s="4" t="s">
        <v>1134</v>
      </c>
      <c r="C32" s="5" t="n">
        <v>13408</v>
      </c>
    </row>
    <row r="33" spans="1:3">
      <c r="A33" s="4" t="s">
        <v>1140</v>
      </c>
    </row>
    <row r="34" spans="1:3">
      <c r="A34" s="3" t="s">
        <v>1133</v>
      </c>
    </row>
    <row r="35" spans="1:3">
      <c r="A35" s="4" t="s">
        <v>1134</v>
      </c>
      <c r="B35" s="5" t="n">
        <v>348</v>
      </c>
    </row>
    <row r="36" spans="1:3">
      <c r="A36" s="4" t="s">
        <v>1134</v>
      </c>
      <c r="C36" s="5" t="n">
        <v>348</v>
      </c>
    </row>
    <row r="37" spans="1:3">
      <c r="A37" s="4" t="s">
        <v>1141</v>
      </c>
    </row>
    <row r="38" spans="1:3">
      <c r="A38" s="3" t="s">
        <v>1133</v>
      </c>
    </row>
    <row r="39" spans="1:3">
      <c r="A39" s="4" t="s">
        <v>1134</v>
      </c>
      <c r="B39" s="6" t="n">
        <v>9741</v>
      </c>
    </row>
    <row r="40" spans="1:3">
      <c r="A40" s="4" t="s">
        <v>1134</v>
      </c>
      <c r="C40" s="6" t="n">
        <v>9741</v>
      </c>
    </row>
    <row r="41" spans="1:3">
      <c r="A41" s="4" t="s">
        <v>136</v>
      </c>
    </row>
    <row r="42" spans="1:3">
      <c r="A42" s="3" t="s">
        <v>1133</v>
      </c>
    </row>
    <row r="43" spans="1:3">
      <c r="A43" s="4" t="s">
        <v>680</v>
      </c>
      <c r="B43" s="5" t="n">
        <v>727443301</v>
      </c>
      <c r="C43" s="5" t="n">
        <v>764594864</v>
      </c>
    </row>
    <row r="44" spans="1:3">
      <c r="A44" s="4" t="s">
        <v>1142</v>
      </c>
      <c r="B44" s="5" t="n">
        <v>775965</v>
      </c>
      <c r="C44" s="5" t="n">
        <v>854609</v>
      </c>
    </row>
    <row r="45" spans="1:3">
      <c r="A45" s="4" t="s">
        <v>156</v>
      </c>
      <c r="B45" s="5" t="n">
        <v>3851129</v>
      </c>
      <c r="C45" s="5" t="n">
        <v>3653670</v>
      </c>
    </row>
    <row r="46" spans="1:3">
      <c r="A46" s="4" t="s">
        <v>121</v>
      </c>
      <c r="B46" s="5" t="n">
        <v>-22768311</v>
      </c>
      <c r="C46" s="5" t="n">
        <v>-41659842</v>
      </c>
    </row>
    <row r="47" spans="1:3">
      <c r="A47" s="4" t="s">
        <v>681</v>
      </c>
      <c r="B47" s="5" t="n">
        <v>709302084</v>
      </c>
      <c r="C47" s="5" t="n">
        <v>727443301</v>
      </c>
    </row>
    <row r="48" spans="1:3">
      <c r="A48" s="4" t="s">
        <v>1143</v>
      </c>
    </row>
    <row r="49" spans="1:3">
      <c r="A49" s="3" t="s">
        <v>1133</v>
      </c>
    </row>
    <row r="50" spans="1:3">
      <c r="A50" s="4" t="s">
        <v>1134</v>
      </c>
      <c r="B50" s="6" t="n">
        <v>110</v>
      </c>
      <c r="C50" s="6" t="n">
        <v>110</v>
      </c>
    </row>
    <row r="51" spans="1:3">
      <c r="A51" s="4" t="s">
        <v>1134</v>
      </c>
      <c r="B51" s="6" t="n">
        <v>110</v>
      </c>
      <c r="C51" s="6" t="n">
        <v>11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4</v>
      </c>
      <c r="C2" s="2" t="s">
        <v>25</v>
      </c>
    </row>
    <row r="3" spans="1:3">
      <c r="A3" s="3" t="s">
        <v>1145</v>
      </c>
    </row>
    <row r="4" spans="1:3">
      <c r="A4" s="4" t="s">
        <v>1146</v>
      </c>
      <c r="B4" s="7" t="n">
        <v>1.38</v>
      </c>
      <c r="C4" s="7" t="n">
        <v>1.36</v>
      </c>
    </row>
    <row r="5" spans="1:3">
      <c r="A5" s="4" t="s">
        <v>1147</v>
      </c>
      <c r="B5" s="6" t="n">
        <v>991</v>
      </c>
      <c r="C5" s="6" t="n">
        <v>1015</v>
      </c>
    </row>
    <row r="6" spans="1:3">
      <c r="A6" s="4" t="s">
        <v>1148</v>
      </c>
      <c r="B6" s="5" t="n">
        <v>-35</v>
      </c>
      <c r="C6" s="5" t="n">
        <v>-35</v>
      </c>
    </row>
    <row r="7" spans="1:3">
      <c r="A7" s="4" t="s">
        <v>135</v>
      </c>
      <c r="B7" s="6" t="n">
        <v>956</v>
      </c>
      <c r="C7" s="6" t="n">
        <v>98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49</v>
      </c>
      <c r="B1" s="2" t="s">
        <v>1</v>
      </c>
    </row>
    <row r="2" spans="1:3">
      <c r="B2" s="2" t="s">
        <v>24</v>
      </c>
      <c r="C2" s="2" t="s">
        <v>25</v>
      </c>
    </row>
    <row r="3" spans="1:3">
      <c r="A3" s="3" t="s">
        <v>1150</v>
      </c>
    </row>
    <row r="4" spans="1:3">
      <c r="A4" s="4" t="s">
        <v>1151</v>
      </c>
      <c r="B4" s="5" t="n">
        <v>22800000</v>
      </c>
      <c r="C4" s="5" t="n">
        <v>41900000</v>
      </c>
    </row>
    <row r="5" spans="1:3">
      <c r="A5" s="4" t="s">
        <v>1152</v>
      </c>
    </row>
    <row r="6" spans="1:3">
      <c r="A6" s="3" t="s">
        <v>1150</v>
      </c>
    </row>
    <row r="7" spans="1:3">
      <c r="A7" s="4" t="s">
        <v>1151</v>
      </c>
      <c r="B7" s="5" t="n">
        <v>6000000</v>
      </c>
      <c r="C7" s="5" t="n">
        <v>9500000</v>
      </c>
    </row>
    <row r="8" spans="1:3">
      <c r="A8" s="4" t="s">
        <v>1153</v>
      </c>
    </row>
    <row r="9" spans="1:3">
      <c r="A9" s="3" t="s">
        <v>1150</v>
      </c>
    </row>
    <row r="10" spans="1:3">
      <c r="A10" s="4" t="s">
        <v>1154</v>
      </c>
      <c r="B10" s="5" t="n">
        <v>36000000</v>
      </c>
    </row>
    <row r="11" spans="1:3">
      <c r="A11" s="4" t="s">
        <v>1143</v>
      </c>
    </row>
    <row r="12" spans="1:3">
      <c r="A12" s="3" t="s">
        <v>1150</v>
      </c>
    </row>
    <row r="13" spans="1:3">
      <c r="A13" s="4" t="s">
        <v>1155</v>
      </c>
      <c r="B13" s="5" t="n">
        <v>6000000</v>
      </c>
      <c r="C13" s="5" t="n">
        <v>6000000</v>
      </c>
    </row>
    <row r="14" spans="1:3">
      <c r="A14" s="4" t="s">
        <v>1156</v>
      </c>
      <c r="B14" s="6" t="n">
        <v>25</v>
      </c>
    </row>
    <row r="15" spans="1:3">
      <c r="A15" s="4" t="s">
        <v>1157</v>
      </c>
      <c r="B15" s="4" t="s">
        <v>115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4</v>
      </c>
      <c r="C2" s="2" t="s">
        <v>25</v>
      </c>
    </row>
    <row r="3" spans="1:3">
      <c r="A3" s="3" t="s">
        <v>1145</v>
      </c>
    </row>
    <row r="4" spans="1:3">
      <c r="A4" s="4" t="s">
        <v>1160</v>
      </c>
      <c r="B4" s="6" t="n">
        <v>1000</v>
      </c>
      <c r="C4" s="6" t="n">
        <v>1673</v>
      </c>
    </row>
    <row r="5" spans="1:3">
      <c r="A5" s="4" t="s">
        <v>1161</v>
      </c>
      <c r="B5" s="16" t="n">
        <v>22.8</v>
      </c>
      <c r="C5" s="16" t="n">
        <v>41.9</v>
      </c>
    </row>
    <row r="6" spans="1:3">
      <c r="A6" s="4" t="s">
        <v>1162</v>
      </c>
      <c r="B6" s="7" t="n">
        <v>43.93</v>
      </c>
      <c r="C6" s="7" t="n">
        <v>39.9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s>
  <sheetData>
    <row r="1" spans="1:4">
      <c r="A1" s="1" t="s">
        <v>1163</v>
      </c>
      <c r="B1" s="2" t="s">
        <v>1</v>
      </c>
    </row>
    <row r="2" spans="1:4">
      <c r="B2" s="2" t="s">
        <v>1164</v>
      </c>
      <c r="C2" s="2" t="s">
        <v>545</v>
      </c>
      <c r="D2" s="2" t="s">
        <v>1165</v>
      </c>
    </row>
    <row r="3" spans="1:4">
      <c r="A3" s="3" t="s">
        <v>1166</v>
      </c>
    </row>
    <row r="4" spans="1:4">
      <c r="A4" s="4" t="s">
        <v>1167</v>
      </c>
      <c r="B4" s="7" t="n">
        <v>43.97</v>
      </c>
      <c r="C4" s="7" t="n">
        <v>40.34</v>
      </c>
    </row>
    <row r="5" spans="1:4">
      <c r="A5" s="4" t="s">
        <v>1168</v>
      </c>
      <c r="B5" s="6" t="n">
        <v>124000000</v>
      </c>
      <c r="C5" s="5" t="n">
        <v>154000000</v>
      </c>
    </row>
    <row r="6" spans="1:4">
      <c r="A6" s="4" t="s">
        <v>1169</v>
      </c>
    </row>
    <row r="7" spans="1:4">
      <c r="A7" s="3" t="s">
        <v>1166</v>
      </c>
    </row>
    <row r="8" spans="1:4">
      <c r="A8" s="4" t="s">
        <v>1170</v>
      </c>
      <c r="B8" s="4" t="s">
        <v>466</v>
      </c>
    </row>
    <row r="9" spans="1:4">
      <c r="A9" s="4" t="s">
        <v>1171</v>
      </c>
    </row>
    <row r="10" spans="1:4">
      <c r="A10" s="3" t="s">
        <v>1166</v>
      </c>
    </row>
    <row r="11" spans="1:4">
      <c r="A11" s="4" t="s">
        <v>1172</v>
      </c>
      <c r="B11" s="4" t="s">
        <v>1173</v>
      </c>
    </row>
    <row r="12" spans="1:4">
      <c r="A12" s="4" t="s">
        <v>1174</v>
      </c>
      <c r="B12" s="6" t="n">
        <v>21250</v>
      </c>
    </row>
    <row r="13" spans="1:4">
      <c r="A13" s="4" t="s">
        <v>1175</v>
      </c>
      <c r="B13" s="5" t="n">
        <v>21000000</v>
      </c>
    </row>
    <row r="14" spans="1:4">
      <c r="A14" s="4" t="s">
        <v>1176</v>
      </c>
    </row>
    <row r="15" spans="1:4">
      <c r="A15" s="3" t="s">
        <v>1166</v>
      </c>
    </row>
    <row r="16" spans="1:4">
      <c r="A16" s="4" t="s">
        <v>1177</v>
      </c>
      <c r="B16" s="7" t="n">
        <v>43.2</v>
      </c>
      <c r="C16" s="8" t="n">
        <v>41.4</v>
      </c>
    </row>
    <row r="17" spans="1:4">
      <c r="A17" s="4" t="s">
        <v>1178</v>
      </c>
    </row>
    <row r="18" spans="1:4">
      <c r="A18" s="3" t="s">
        <v>1166</v>
      </c>
    </row>
    <row r="19" spans="1:4">
      <c r="A19" s="4" t="s">
        <v>1177</v>
      </c>
      <c r="B19" s="7" t="n">
        <v>42.36</v>
      </c>
      <c r="C19" s="7" t="n">
        <v>36.86</v>
      </c>
    </row>
    <row r="20" spans="1:4">
      <c r="A20" s="4" t="s">
        <v>1179</v>
      </c>
      <c r="B20" s="4" t="s">
        <v>462</v>
      </c>
    </row>
    <row r="21" spans="1:4">
      <c r="A21" s="4" t="s">
        <v>1180</v>
      </c>
    </row>
    <row r="22" spans="1:4">
      <c r="A22" s="3" t="s">
        <v>1166</v>
      </c>
    </row>
    <row r="23" spans="1:4">
      <c r="A23" s="4" t="s">
        <v>1181</v>
      </c>
      <c r="B23" s="4" t="s">
        <v>1182</v>
      </c>
    </row>
    <row r="24" spans="1:4">
      <c r="A24" s="4" t="s">
        <v>1183</v>
      </c>
    </row>
    <row r="25" spans="1:4">
      <c r="A25" s="3" t="s">
        <v>1166</v>
      </c>
    </row>
    <row r="26" spans="1:4">
      <c r="A26" s="4" t="s">
        <v>1181</v>
      </c>
      <c r="B26" s="4" t="s">
        <v>1184</v>
      </c>
    </row>
    <row r="27" spans="1:4">
      <c r="A27" s="4" t="s">
        <v>1185</v>
      </c>
    </row>
    <row r="28" spans="1:4">
      <c r="A28" s="3" t="s">
        <v>1166</v>
      </c>
    </row>
    <row r="29" spans="1:4">
      <c r="A29" s="4" t="s">
        <v>1186</v>
      </c>
      <c r="C29" s="5" t="n">
        <v>50000000</v>
      </c>
      <c r="D29" s="5" t="n">
        <v>72000000</v>
      </c>
    </row>
    <row r="30" spans="1:4">
      <c r="A30" s="4" t="s">
        <v>1187</v>
      </c>
      <c r="B30" s="5" t="n">
        <v>19787909</v>
      </c>
      <c r="C30" s="5" t="n">
        <v>2788790</v>
      </c>
    </row>
    <row r="31" spans="1:4">
      <c r="A31" s="4" t="s">
        <v>1188</v>
      </c>
    </row>
    <row r="32" spans="1:4">
      <c r="A32" s="3" t="s">
        <v>1166</v>
      </c>
    </row>
    <row r="33" spans="1:4">
      <c r="A33" s="4" t="s">
        <v>1189</v>
      </c>
      <c r="B33" s="5" t="n">
        <v>15000000</v>
      </c>
    </row>
    <row r="34" spans="1:4">
      <c r="A34" s="4" t="s">
        <v>1190</v>
      </c>
    </row>
    <row r="35" spans="1:4">
      <c r="A35" s="3" t="s">
        <v>1166</v>
      </c>
    </row>
    <row r="36" spans="1:4">
      <c r="A36" s="4" t="s">
        <v>1189</v>
      </c>
      <c r="B36" s="5" t="n">
        <v>60000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7"/>
  </cols>
  <sheetData>
    <row r="1" spans="1:2">
      <c r="A1" s="1" t="s">
        <v>1191</v>
      </c>
      <c r="B1" s="2" t="s">
        <v>1</v>
      </c>
    </row>
    <row r="2" spans="1:2">
      <c r="B2" s="2" t="s">
        <v>24</v>
      </c>
    </row>
    <row r="3" spans="1:2">
      <c r="A3" s="4" t="s">
        <v>1169</v>
      </c>
    </row>
    <row r="4" spans="1:2">
      <c r="A4" s="3" t="s">
        <v>1166</v>
      </c>
    </row>
    <row r="5" spans="1:2">
      <c r="A5" s="4" t="s">
        <v>1179</v>
      </c>
      <c r="B5" s="4" t="s">
        <v>1192</v>
      </c>
    </row>
    <row r="6" spans="1:2">
      <c r="A6" s="4" t="s">
        <v>1193</v>
      </c>
      <c r="B6" s="4" t="s">
        <v>1194</v>
      </c>
    </row>
    <row r="7" spans="1:2">
      <c r="A7" s="4" t="s">
        <v>1176</v>
      </c>
    </row>
    <row r="8" spans="1:2">
      <c r="A8" s="3" t="s">
        <v>1166</v>
      </c>
    </row>
    <row r="9" spans="1:2">
      <c r="A9" s="4" t="s">
        <v>1179</v>
      </c>
      <c r="B9" s="4" t="s">
        <v>1195</v>
      </c>
    </row>
    <row r="10" spans="1:2">
      <c r="A10" s="4" t="s">
        <v>1193</v>
      </c>
      <c r="B10" s="4" t="s">
        <v>1196</v>
      </c>
    </row>
    <row r="11" spans="1:2">
      <c r="A11" s="4" t="s">
        <v>1178</v>
      </c>
    </row>
    <row r="12" spans="1:2">
      <c r="A12" s="3" t="s">
        <v>1166</v>
      </c>
    </row>
    <row r="13" spans="1:2">
      <c r="A13" s="4" t="s">
        <v>1179</v>
      </c>
      <c r="B13" s="4" t="s">
        <v>1197</v>
      </c>
    </row>
    <row r="14" spans="1:2">
      <c r="A14" s="4" t="s">
        <v>1193</v>
      </c>
      <c r="B14" s="4" t="s">
        <v>1196</v>
      </c>
    </row>
    <row r="15" spans="1:2">
      <c r="A15" s="4" t="s">
        <v>1198</v>
      </c>
    </row>
    <row r="16" spans="1:2">
      <c r="A16" s="3" t="s">
        <v>1166</v>
      </c>
    </row>
    <row r="17" spans="1:2">
      <c r="A17" s="4" t="s">
        <v>1199</v>
      </c>
      <c r="B17" s="4" t="s">
        <v>1200</v>
      </c>
    </row>
    <row r="18" spans="1:2">
      <c r="A18" s="4" t="s">
        <v>1201</v>
      </c>
    </row>
    <row r="19" spans="1:2">
      <c r="A19" s="3" t="s">
        <v>1166</v>
      </c>
    </row>
    <row r="20" spans="1:2">
      <c r="A20" s="4" t="s">
        <v>1199</v>
      </c>
      <c r="B20" s="4" t="s">
        <v>1200</v>
      </c>
    </row>
    <row r="21" spans="1:2">
      <c r="A21" s="4" t="s">
        <v>1202</v>
      </c>
    </row>
    <row r="22" spans="1:2">
      <c r="A22" s="3" t="s">
        <v>1166</v>
      </c>
    </row>
    <row r="23" spans="1:2">
      <c r="A23" s="4" t="s">
        <v>1199</v>
      </c>
      <c r="B23" s="4" t="s">
        <v>12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203</v>
      </c>
      <c r="B1" s="2" t="s">
        <v>1</v>
      </c>
    </row>
    <row r="2" spans="1:3">
      <c r="B2" s="2" t="s">
        <v>454</v>
      </c>
      <c r="C2" s="2" t="s">
        <v>545</v>
      </c>
    </row>
    <row r="3" spans="1:3">
      <c r="A3" s="3" t="s">
        <v>1204</v>
      </c>
    </row>
    <row r="4" spans="1:3">
      <c r="A4" s="4" t="s">
        <v>1205</v>
      </c>
      <c r="B4" s="7" t="n">
        <v>3.73</v>
      </c>
      <c r="C4" s="7" t="n">
        <v>3.44</v>
      </c>
    </row>
    <row r="5" spans="1:3">
      <c r="A5" s="4" t="s">
        <v>1206</v>
      </c>
      <c r="B5" s="8" t="n">
        <v>42.3</v>
      </c>
      <c r="C5" s="8" t="n">
        <v>36.63</v>
      </c>
    </row>
    <row r="6" spans="1:3">
      <c r="A6" s="4" t="s">
        <v>1207</v>
      </c>
      <c r="B6" s="7" t="n">
        <v>42.3</v>
      </c>
      <c r="C6" s="7" t="n">
        <v>36.63</v>
      </c>
    </row>
    <row r="7" spans="1:3">
      <c r="A7" s="4" t="s">
        <v>1208</v>
      </c>
      <c r="B7" s="4" t="s">
        <v>1209</v>
      </c>
      <c r="C7" s="4" t="s">
        <v>1210</v>
      </c>
    </row>
    <row r="8" spans="1:3">
      <c r="A8" s="4" t="s">
        <v>1211</v>
      </c>
      <c r="B8" s="4" t="s">
        <v>928</v>
      </c>
      <c r="C8" s="4" t="s">
        <v>1212</v>
      </c>
    </row>
    <row r="9" spans="1:3">
      <c r="A9" s="4" t="s">
        <v>1213</v>
      </c>
      <c r="B9" s="4" t="s">
        <v>1173</v>
      </c>
      <c r="C9" s="4" t="s">
        <v>1214</v>
      </c>
    </row>
    <row r="10" spans="1:3">
      <c r="A10" s="4" t="s">
        <v>1215</v>
      </c>
      <c r="B10" s="5" t="n">
        <v>5</v>
      </c>
      <c r="C10" s="5" t="n">
        <v>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16</v>
      </c>
      <c r="B1" s="2" t="s">
        <v>1</v>
      </c>
    </row>
    <row r="2" spans="1:3">
      <c r="B2" s="2" t="s">
        <v>454</v>
      </c>
      <c r="C2" s="2" t="s">
        <v>545</v>
      </c>
    </row>
    <row r="3" spans="1:3">
      <c r="A3" s="3" t="s">
        <v>1217</v>
      </c>
    </row>
    <row r="4" spans="1:3">
      <c r="A4" s="4" t="s">
        <v>680</v>
      </c>
      <c r="B4" s="5" t="n">
        <v>15704000</v>
      </c>
      <c r="C4" s="5" t="n">
        <v>16190000</v>
      </c>
    </row>
    <row r="5" spans="1:3">
      <c r="A5" s="4" t="s">
        <v>1218</v>
      </c>
      <c r="B5" s="5" t="n">
        <v>5409000</v>
      </c>
      <c r="C5" s="5" t="n">
        <v>5269000</v>
      </c>
    </row>
    <row r="6" spans="1:3">
      <c r="A6" s="4" t="s">
        <v>1219</v>
      </c>
      <c r="B6" s="5" t="n">
        <v>-5235000</v>
      </c>
      <c r="C6" s="5" t="n">
        <v>-4882000</v>
      </c>
    </row>
    <row r="7" spans="1:3">
      <c r="A7" s="4" t="s">
        <v>1220</v>
      </c>
      <c r="B7" s="5" t="n">
        <v>-382000</v>
      </c>
      <c r="C7" s="5" t="n">
        <v>-722000</v>
      </c>
    </row>
    <row r="8" spans="1:3">
      <c r="A8" s="4" t="s">
        <v>1221</v>
      </c>
      <c r="C8" s="5" t="n">
        <v>-151000</v>
      </c>
    </row>
    <row r="9" spans="1:3">
      <c r="A9" s="4" t="s">
        <v>681</v>
      </c>
      <c r="B9" s="5" t="n">
        <v>15496000</v>
      </c>
      <c r="C9" s="5" t="n">
        <v>15704000</v>
      </c>
    </row>
    <row r="10" spans="1:3">
      <c r="A10" s="4" t="s">
        <v>1222</v>
      </c>
      <c r="B10" s="5" t="n">
        <v>3344000</v>
      </c>
      <c r="C10" s="5" t="n">
        <v>3043000</v>
      </c>
    </row>
    <row r="11" spans="1:3">
      <c r="A11" s="4" t="s">
        <v>680</v>
      </c>
      <c r="B11" s="7" t="n">
        <v>36.04</v>
      </c>
      <c r="C11" s="7" t="n">
        <v>35.14</v>
      </c>
    </row>
    <row r="12" spans="1:3">
      <c r="A12" s="4" t="s">
        <v>1218</v>
      </c>
      <c r="B12" s="8" t="n">
        <v>42.3</v>
      </c>
      <c r="C12" s="8" t="n">
        <v>36.63</v>
      </c>
    </row>
    <row r="13" spans="1:3">
      <c r="A13" s="4" t="s">
        <v>1219</v>
      </c>
      <c r="B13" s="8" t="n">
        <v>34.04</v>
      </c>
      <c r="C13" s="8" t="n">
        <v>33.59</v>
      </c>
    </row>
    <row r="14" spans="1:3">
      <c r="A14" s="4" t="s">
        <v>1220</v>
      </c>
      <c r="C14" s="8" t="n">
        <v>37.16</v>
      </c>
    </row>
    <row r="15" spans="1:3">
      <c r="A15" s="4" t="s">
        <v>1221</v>
      </c>
      <c r="C15" s="8" t="n">
        <v>42.79</v>
      </c>
    </row>
    <row r="16" spans="1:3">
      <c r="A16" s="4" t="s">
        <v>681</v>
      </c>
      <c r="B16" s="8" t="n">
        <v>38.04</v>
      </c>
      <c r="C16" s="8" t="n">
        <v>36.04</v>
      </c>
    </row>
    <row r="17" spans="1:3">
      <c r="A17" s="4" t="s">
        <v>1222</v>
      </c>
      <c r="B17" s="7" t="n">
        <v>35.69</v>
      </c>
      <c r="C17" s="7" t="n">
        <v>34.58</v>
      </c>
    </row>
    <row r="18" spans="1:3">
      <c r="A18" s="4" t="s">
        <v>1176</v>
      </c>
    </row>
    <row r="19" spans="1:3">
      <c r="A19" s="3" t="s">
        <v>1217</v>
      </c>
    </row>
    <row r="20" spans="1:3">
      <c r="A20" s="4" t="s">
        <v>680</v>
      </c>
      <c r="B20" s="5" t="n">
        <v>3692000</v>
      </c>
      <c r="C20" s="5" t="n">
        <v>3952000</v>
      </c>
    </row>
    <row r="21" spans="1:3">
      <c r="A21" s="4" t="s">
        <v>1218</v>
      </c>
      <c r="B21" s="5" t="n">
        <v>1252000</v>
      </c>
      <c r="C21" s="5" t="n">
        <v>656000</v>
      </c>
    </row>
    <row r="22" spans="1:3">
      <c r="A22" s="4" t="s">
        <v>1219</v>
      </c>
      <c r="B22" s="5" t="n">
        <v>-1744000</v>
      </c>
      <c r="C22" s="5" t="n">
        <v>-791000</v>
      </c>
    </row>
    <row r="23" spans="1:3">
      <c r="A23" s="4" t="s">
        <v>1220</v>
      </c>
      <c r="B23" s="5" t="n">
        <v>-166000</v>
      </c>
      <c r="C23" s="5" t="n">
        <v>-125000</v>
      </c>
    </row>
    <row r="24" spans="1:3">
      <c r="A24" s="4" t="s">
        <v>681</v>
      </c>
      <c r="B24" s="5" t="n">
        <v>3034000</v>
      </c>
      <c r="C24" s="5" t="n">
        <v>3692000</v>
      </c>
    </row>
    <row r="25" spans="1:3">
      <c r="A25" s="4" t="s">
        <v>1178</v>
      </c>
    </row>
    <row r="26" spans="1:3">
      <c r="A26" s="3" t="s">
        <v>1217</v>
      </c>
    </row>
    <row r="27" spans="1:3">
      <c r="A27" s="4" t="s">
        <v>680</v>
      </c>
      <c r="B27" s="5" t="n">
        <v>3793000</v>
      </c>
      <c r="C27" s="5" t="n">
        <v>3300000</v>
      </c>
    </row>
    <row r="28" spans="1:3">
      <c r="A28" s="4" t="s">
        <v>1218</v>
      </c>
      <c r="B28" s="5" t="n">
        <v>1697000</v>
      </c>
      <c r="C28" s="5" t="n">
        <v>1852000</v>
      </c>
    </row>
    <row r="29" spans="1:3">
      <c r="A29" s="4" t="s">
        <v>1219</v>
      </c>
      <c r="B29" s="5" t="n">
        <v>-1993000</v>
      </c>
      <c r="C29" s="5" t="n">
        <v>-968000</v>
      </c>
    </row>
    <row r="30" spans="1:3">
      <c r="A30" s="4" t="s">
        <v>1220</v>
      </c>
      <c r="B30" s="5" t="n">
        <v>-216000</v>
      </c>
      <c r="C30" s="5" t="n">
        <v>-391000</v>
      </c>
    </row>
    <row r="31" spans="1:3">
      <c r="A31" s="4" t="s">
        <v>681</v>
      </c>
      <c r="B31" s="5" t="n">
        <v>3281000</v>
      </c>
      <c r="C31" s="5" t="n">
        <v>3793000</v>
      </c>
    </row>
    <row r="32" spans="1:3">
      <c r="A32" s="4" t="s">
        <v>1223</v>
      </c>
    </row>
    <row r="33" spans="1:3">
      <c r="A33" s="3" t="s">
        <v>1217</v>
      </c>
    </row>
    <row r="34" spans="1:3">
      <c r="A34" s="4" t="s">
        <v>680</v>
      </c>
      <c r="B34" s="5" t="n">
        <v>10000</v>
      </c>
      <c r="C34" s="5" t="n">
        <v>25000</v>
      </c>
    </row>
    <row r="35" spans="1:3">
      <c r="A35" s="4" t="s">
        <v>1219</v>
      </c>
      <c r="B35" s="5" t="n">
        <v>-10000</v>
      </c>
      <c r="C35" s="5" t="n">
        <v>-15000</v>
      </c>
    </row>
    <row r="36" spans="1:3">
      <c r="A36" s="4" t="s">
        <v>681</v>
      </c>
      <c r="C36" s="5" t="n">
        <v>10000</v>
      </c>
    </row>
    <row r="37" spans="1:3">
      <c r="A37" s="4" t="s">
        <v>1222</v>
      </c>
      <c r="C37" s="5" t="n">
        <v>10000</v>
      </c>
    </row>
    <row r="38" spans="1:3">
      <c r="A38" s="4" t="s">
        <v>1169</v>
      </c>
    </row>
    <row r="39" spans="1:3">
      <c r="A39" s="3" t="s">
        <v>1217</v>
      </c>
    </row>
    <row r="40" spans="1:3">
      <c r="A40" s="4" t="s">
        <v>680</v>
      </c>
      <c r="B40" s="5" t="n">
        <v>8209</v>
      </c>
      <c r="C40" s="5" t="n">
        <v>8913</v>
      </c>
    </row>
    <row r="41" spans="1:3">
      <c r="A41" s="4" t="s">
        <v>1218</v>
      </c>
      <c r="B41" s="5" t="n">
        <v>2460</v>
      </c>
      <c r="C41" s="5" t="n">
        <v>2761</v>
      </c>
    </row>
    <row r="42" spans="1:3">
      <c r="A42" s="4" t="s">
        <v>1219</v>
      </c>
      <c r="B42" s="5" t="n">
        <v>-1488</v>
      </c>
      <c r="C42" s="5" t="n">
        <v>-3108</v>
      </c>
    </row>
    <row r="43" spans="1:3">
      <c r="A43" s="4" t="s">
        <v>1220</v>
      </c>
      <c r="C43" s="5" t="n">
        <v>-206</v>
      </c>
    </row>
    <row r="44" spans="1:3">
      <c r="A44" s="4" t="s">
        <v>1221</v>
      </c>
      <c r="C44" s="5" t="n">
        <v>-151</v>
      </c>
    </row>
    <row r="45" spans="1:3">
      <c r="A45" s="4" t="s">
        <v>681</v>
      </c>
      <c r="B45" s="5" t="n">
        <v>9181</v>
      </c>
      <c r="C45" s="5" t="n">
        <v>8209</v>
      </c>
    </row>
    <row r="46" spans="1:3">
      <c r="A46" s="4" t="s">
        <v>1222</v>
      </c>
      <c r="B46" s="5" t="n">
        <v>3344</v>
      </c>
      <c r="C46" s="5" t="n">
        <v>303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4</v>
      </c>
      <c r="C2" s="2" t="s">
        <v>25</v>
      </c>
    </row>
    <row r="3" spans="1:3">
      <c r="A3" s="3" t="s">
        <v>1225</v>
      </c>
    </row>
    <row r="4" spans="1:3">
      <c r="A4" s="4" t="s">
        <v>1226</v>
      </c>
      <c r="B4" s="6" t="n">
        <v>87</v>
      </c>
      <c r="C4" s="6" t="n">
        <v>106</v>
      </c>
    </row>
    <row r="5" spans="1:3">
      <c r="A5" s="4" t="s">
        <v>1227</v>
      </c>
      <c r="C5" s="5" t="n">
        <v>142</v>
      </c>
    </row>
    <row r="6" spans="1:3">
      <c r="A6" s="4" t="s">
        <v>1169</v>
      </c>
    </row>
    <row r="7" spans="1:3">
      <c r="A7" s="3" t="s">
        <v>1225</v>
      </c>
    </row>
    <row r="8" spans="1:3">
      <c r="A8" s="4" t="s">
        <v>1226</v>
      </c>
      <c r="B8" s="5" t="n">
        <v>8</v>
      </c>
    </row>
    <row r="9" spans="1:3">
      <c r="A9" s="4" t="s">
        <v>1227</v>
      </c>
      <c r="C9" s="5" t="n">
        <v>21</v>
      </c>
    </row>
    <row r="10" spans="1:3">
      <c r="A10" s="4" t="s">
        <v>1176</v>
      </c>
    </row>
    <row r="11" spans="1:3">
      <c r="A11" s="3" t="s">
        <v>1225</v>
      </c>
    </row>
    <row r="12" spans="1:3">
      <c r="A12" s="4" t="s">
        <v>1226</v>
      </c>
      <c r="B12" s="5" t="n">
        <v>30</v>
      </c>
    </row>
    <row r="13" spans="1:3">
      <c r="A13" s="4" t="s">
        <v>1227</v>
      </c>
      <c r="C13" s="5" t="n">
        <v>37</v>
      </c>
    </row>
    <row r="14" spans="1:3">
      <c r="A14" s="4" t="s">
        <v>1178</v>
      </c>
    </row>
    <row r="15" spans="1:3">
      <c r="A15" s="3" t="s">
        <v>1225</v>
      </c>
    </row>
    <row r="16" spans="1:3">
      <c r="A16" s="4" t="s">
        <v>1226</v>
      </c>
      <c r="B16" s="5" t="n">
        <v>43</v>
      </c>
    </row>
    <row r="17" spans="1:3">
      <c r="A17" s="4" t="s">
        <v>1227</v>
      </c>
      <c r="C17" s="5" t="n">
        <v>75</v>
      </c>
    </row>
    <row r="18" spans="1:3">
      <c r="A18" s="4" t="s">
        <v>1228</v>
      </c>
    </row>
    <row r="19" spans="1:3">
      <c r="A19" s="3" t="s">
        <v>1225</v>
      </c>
    </row>
    <row r="20" spans="1:3">
      <c r="A20" s="4" t="s">
        <v>1226</v>
      </c>
      <c r="B20" s="6" t="n">
        <v>6</v>
      </c>
    </row>
    <row r="21" spans="1:3">
      <c r="A21" s="4" t="s">
        <v>1227</v>
      </c>
      <c r="C21" s="6" t="n">
        <v>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4</v>
      </c>
    </row>
    <row r="3" spans="1:2">
      <c r="A3" s="3" t="s">
        <v>162</v>
      </c>
    </row>
    <row r="4" spans="1:2">
      <c r="A4" s="4" t="s">
        <v>176</v>
      </c>
      <c r="B4" s="4" t="s">
        <v>1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1</v>
      </c>
    </row>
    <row r="2" spans="1:2">
      <c r="B2" s="2" t="s">
        <v>545</v>
      </c>
    </row>
    <row r="3" spans="1:2">
      <c r="A3" s="3" t="s">
        <v>1230</v>
      </c>
    </row>
    <row r="4" spans="1:2">
      <c r="A4" s="4" t="s">
        <v>1231</v>
      </c>
      <c r="B4" s="6" t="n">
        <v>3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2</v>
      </c>
      <c r="B1" s="2" t="s">
        <v>454</v>
      </c>
      <c r="C1" s="2" t="s">
        <v>545</v>
      </c>
      <c r="D1" s="2" t="s">
        <v>1233</v>
      </c>
    </row>
    <row r="2" spans="1:4">
      <c r="A2" s="3" t="s">
        <v>1234</v>
      </c>
    </row>
    <row r="3" spans="1:4">
      <c r="A3" s="4" t="s">
        <v>1235</v>
      </c>
      <c r="B3" s="7" t="n">
        <v>38.04</v>
      </c>
      <c r="C3" s="7" t="n">
        <v>36.04</v>
      </c>
      <c r="D3" s="7" t="n">
        <v>35.14</v>
      </c>
    </row>
    <row r="4" spans="1:4">
      <c r="A4" s="4" t="s">
        <v>1236</v>
      </c>
      <c r="B4" s="7" t="n">
        <v>35.69</v>
      </c>
      <c r="C4" s="7" t="n">
        <v>34.58</v>
      </c>
    </row>
    <row r="5" spans="1:4">
      <c r="A5" s="4" t="s">
        <v>1237</v>
      </c>
    </row>
    <row r="6" spans="1:4">
      <c r="A6" s="3" t="s">
        <v>1234</v>
      </c>
    </row>
    <row r="7" spans="1:4">
      <c r="A7" s="4" t="s">
        <v>1238</v>
      </c>
      <c r="B7" s="5" t="n">
        <v>9181000</v>
      </c>
    </row>
    <row r="8" spans="1:4">
      <c r="A8" s="4" t="s">
        <v>1239</v>
      </c>
      <c r="B8" s="5" t="n">
        <v>3344000</v>
      </c>
    </row>
    <row r="9" spans="1:4">
      <c r="A9" s="4" t="s">
        <v>1240</v>
      </c>
    </row>
    <row r="10" spans="1:4">
      <c r="A10" s="3" t="s">
        <v>1234</v>
      </c>
    </row>
    <row r="11" spans="1:4">
      <c r="A11" s="4" t="s">
        <v>1238</v>
      </c>
      <c r="B11" s="5" t="n">
        <v>215000</v>
      </c>
    </row>
    <row r="12" spans="1:4">
      <c r="A12" s="4" t="s">
        <v>1241</v>
      </c>
      <c r="B12" s="8" t="n">
        <v>3.51</v>
      </c>
    </row>
    <row r="13" spans="1:4">
      <c r="A13" s="4" t="s">
        <v>1235</v>
      </c>
      <c r="B13" s="7" t="n">
        <v>27.17</v>
      </c>
    </row>
    <row r="14" spans="1:4">
      <c r="A14" s="4" t="s">
        <v>1239</v>
      </c>
      <c r="B14" s="5" t="n">
        <v>215000</v>
      </c>
    </row>
    <row r="15" spans="1:4">
      <c r="A15" s="4" t="s">
        <v>1236</v>
      </c>
      <c r="B15" s="7" t="n">
        <v>27.17</v>
      </c>
    </row>
    <row r="16" spans="1:4">
      <c r="A16" s="4" t="s">
        <v>1242</v>
      </c>
    </row>
    <row r="17" spans="1:4">
      <c r="A17" s="3" t="s">
        <v>1234</v>
      </c>
    </row>
    <row r="18" spans="1:4">
      <c r="A18" s="4" t="s">
        <v>1238</v>
      </c>
      <c r="B18" s="5" t="n">
        <v>1497000</v>
      </c>
    </row>
    <row r="19" spans="1:4">
      <c r="A19" s="4" t="s">
        <v>1241</v>
      </c>
      <c r="B19" s="8" t="n">
        <v>5.86</v>
      </c>
    </row>
    <row r="20" spans="1:4">
      <c r="A20" s="4" t="s">
        <v>1235</v>
      </c>
      <c r="B20" s="7" t="n">
        <v>33.11</v>
      </c>
    </row>
    <row r="21" spans="1:4">
      <c r="A21" s="4" t="s">
        <v>1239</v>
      </c>
      <c r="B21" s="5" t="n">
        <v>1126000</v>
      </c>
    </row>
    <row r="22" spans="1:4">
      <c r="A22" s="4" t="s">
        <v>1236</v>
      </c>
      <c r="B22" s="7" t="n">
        <v>32.77</v>
      </c>
    </row>
    <row r="23" spans="1:4">
      <c r="A23" s="4" t="s">
        <v>1243</v>
      </c>
    </row>
    <row r="24" spans="1:4">
      <c r="A24" s="3" t="s">
        <v>1234</v>
      </c>
    </row>
    <row r="25" spans="1:4">
      <c r="A25" s="4" t="s">
        <v>1238</v>
      </c>
      <c r="B25" s="5" t="n">
        <v>5009000</v>
      </c>
    </row>
    <row r="26" spans="1:4">
      <c r="A26" s="4" t="s">
        <v>1241</v>
      </c>
      <c r="B26" s="8" t="n">
        <v>7.14</v>
      </c>
    </row>
    <row r="27" spans="1:4">
      <c r="A27" s="4" t="s">
        <v>1235</v>
      </c>
      <c r="B27" s="7" t="n">
        <v>37.89</v>
      </c>
    </row>
    <row r="28" spans="1:4">
      <c r="A28" s="4" t="s">
        <v>1239</v>
      </c>
      <c r="B28" s="5" t="n">
        <v>2003000</v>
      </c>
    </row>
    <row r="29" spans="1:4">
      <c r="A29" s="4" t="s">
        <v>1236</v>
      </c>
      <c r="B29" s="7" t="n">
        <v>38.24</v>
      </c>
    </row>
    <row r="30" spans="1:4">
      <c r="A30" s="4" t="s">
        <v>1244</v>
      </c>
    </row>
    <row r="31" spans="1:4">
      <c r="A31" s="3" t="s">
        <v>1234</v>
      </c>
    </row>
    <row r="32" spans="1:4">
      <c r="A32" s="4" t="s">
        <v>1238</v>
      </c>
      <c r="B32" s="5" t="n">
        <v>2460000</v>
      </c>
    </row>
    <row r="33" spans="1:4">
      <c r="A33" s="4" t="s">
        <v>1241</v>
      </c>
      <c r="B33" s="8" t="n">
        <v>9.17</v>
      </c>
    </row>
    <row r="34" spans="1:4">
      <c r="A34" s="4" t="s">
        <v>1235</v>
      </c>
      <c r="B34" s="7" t="n">
        <v>42.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5</v>
      </c>
      <c r="B1" s="2" t="s">
        <v>1246</v>
      </c>
      <c r="C1" s="2" t="s">
        <v>1</v>
      </c>
    </row>
    <row r="2" spans="1:5">
      <c r="B2" s="2" t="s">
        <v>1247</v>
      </c>
      <c r="C2" s="2" t="s">
        <v>24</v>
      </c>
      <c r="D2" s="2" t="s">
        <v>25</v>
      </c>
      <c r="E2" s="2" t="s">
        <v>1248</v>
      </c>
    </row>
    <row r="3" spans="1:5">
      <c r="A3" s="3" t="s">
        <v>1249</v>
      </c>
    </row>
    <row r="4" spans="1:5">
      <c r="A4" s="4" t="s">
        <v>1250</v>
      </c>
      <c r="C4" s="6" t="n">
        <v>-5000000</v>
      </c>
    </row>
    <row r="5" spans="1:5">
      <c r="A5" s="4" t="s">
        <v>1251</v>
      </c>
      <c r="C5" s="5" t="n">
        <v>0</v>
      </c>
      <c r="D5" s="6" t="n">
        <v>0</v>
      </c>
    </row>
    <row r="6" spans="1:5">
      <c r="A6" s="4" t="s">
        <v>1252</v>
      </c>
      <c r="C6" s="5" t="n">
        <v>584000000</v>
      </c>
      <c r="D6" s="5" t="n">
        <v>85000000</v>
      </c>
    </row>
    <row r="7" spans="1:5">
      <c r="A7" s="4" t="s">
        <v>1253</v>
      </c>
      <c r="C7" s="6" t="n">
        <v>139000000</v>
      </c>
      <c r="D7" s="6" t="n">
        <v>135000000</v>
      </c>
    </row>
    <row r="8" spans="1:5">
      <c r="A8" s="4" t="s">
        <v>1254</v>
      </c>
    </row>
    <row r="9" spans="1:5">
      <c r="A9" s="3" t="s">
        <v>1249</v>
      </c>
    </row>
    <row r="10" spans="1:5">
      <c r="A10" s="4" t="s">
        <v>1255</v>
      </c>
      <c r="C10" s="4" t="s">
        <v>492</v>
      </c>
    </row>
    <row r="11" spans="1:5">
      <c r="A11" s="4" t="s">
        <v>1256</v>
      </c>
      <c r="C11" s="6" t="n">
        <v>10000000</v>
      </c>
    </row>
    <row r="12" spans="1:5">
      <c r="A12" s="4" t="s">
        <v>1255</v>
      </c>
      <c r="C12" s="4" t="s">
        <v>492</v>
      </c>
    </row>
    <row r="13" spans="1:5">
      <c r="A13" s="4" t="s">
        <v>1256</v>
      </c>
      <c r="C13" s="6" t="n">
        <v>10000000</v>
      </c>
    </row>
    <row r="14" spans="1:5">
      <c r="A14" s="4" t="s">
        <v>1257</v>
      </c>
      <c r="C14" s="4" t="s">
        <v>861</v>
      </c>
    </row>
    <row r="15" spans="1:5">
      <c r="A15" s="4" t="s">
        <v>1258</v>
      </c>
    </row>
    <row r="16" spans="1:5">
      <c r="A16" s="3" t="s">
        <v>1249</v>
      </c>
    </row>
    <row r="17" spans="1:5">
      <c r="A17" s="4" t="s">
        <v>1257</v>
      </c>
      <c r="E17" s="4" t="s">
        <v>752</v>
      </c>
    </row>
    <row r="18" spans="1:5">
      <c r="A18" s="4" t="s">
        <v>1259</v>
      </c>
    </row>
    <row r="19" spans="1:5">
      <c r="A19" s="3" t="s">
        <v>1249</v>
      </c>
    </row>
    <row r="20" spans="1:5">
      <c r="A20" s="4" t="s">
        <v>1260</v>
      </c>
      <c r="C20" s="6" t="n">
        <v>80000000</v>
      </c>
    </row>
    <row r="21" spans="1:5">
      <c r="A21" s="4" t="s">
        <v>1261</v>
      </c>
    </row>
    <row r="22" spans="1:5">
      <c r="A22" s="3" t="s">
        <v>1249</v>
      </c>
    </row>
    <row r="23" spans="1:5">
      <c r="A23" s="4" t="s">
        <v>1250</v>
      </c>
      <c r="C23" s="5" t="n">
        <v>-5000000</v>
      </c>
    </row>
    <row r="24" spans="1:5">
      <c r="A24" s="4" t="s">
        <v>1260</v>
      </c>
      <c r="C24" s="5" t="n">
        <v>50000000</v>
      </c>
    </row>
    <row r="25" spans="1:5">
      <c r="A25" s="4" t="s">
        <v>1262</v>
      </c>
    </row>
    <row r="26" spans="1:5">
      <c r="A26" s="3" t="s">
        <v>1249</v>
      </c>
    </row>
    <row r="27" spans="1:5">
      <c r="A27" s="4" t="s">
        <v>1260</v>
      </c>
      <c r="C27" s="5" t="n">
        <v>30000000</v>
      </c>
    </row>
    <row r="28" spans="1:5">
      <c r="A28" s="4" t="s">
        <v>1263</v>
      </c>
    </row>
    <row r="29" spans="1:5">
      <c r="A29" s="3" t="s">
        <v>1249</v>
      </c>
    </row>
    <row r="30" spans="1:5">
      <c r="A30" s="4" t="s">
        <v>1256</v>
      </c>
      <c r="C30" s="6" t="n">
        <v>190000000</v>
      </c>
    </row>
    <row r="31" spans="1:5">
      <c r="A31" s="4" t="s">
        <v>1264</v>
      </c>
      <c r="C31" s="4" t="s">
        <v>1265</v>
      </c>
    </row>
    <row r="32" spans="1:5">
      <c r="A32" s="4" t="s">
        <v>1266</v>
      </c>
    </row>
    <row r="33" spans="1:5">
      <c r="A33" s="3" t="s">
        <v>1249</v>
      </c>
    </row>
    <row r="34" spans="1:5">
      <c r="A34" s="4" t="s">
        <v>1255</v>
      </c>
      <c r="C34" s="4" t="s">
        <v>1267</v>
      </c>
    </row>
    <row r="35" spans="1:5">
      <c r="A35" s="4" t="s">
        <v>1256</v>
      </c>
      <c r="C35" s="6" t="n">
        <v>85000000</v>
      </c>
    </row>
    <row r="36" spans="1:5">
      <c r="A36" s="4" t="s">
        <v>1255</v>
      </c>
      <c r="C36" s="4" t="s">
        <v>1267</v>
      </c>
    </row>
    <row r="37" spans="1:5">
      <c r="A37" s="4" t="s">
        <v>1256</v>
      </c>
      <c r="C37" s="6" t="n">
        <v>85000000</v>
      </c>
    </row>
    <row r="38" spans="1:5">
      <c r="A38" s="4" t="s">
        <v>1268</v>
      </c>
    </row>
    <row r="39" spans="1:5">
      <c r="A39" s="3" t="s">
        <v>1249</v>
      </c>
    </row>
    <row r="40" spans="1:5">
      <c r="A40" s="4" t="s">
        <v>1255</v>
      </c>
      <c r="C40" s="4" t="s">
        <v>1267</v>
      </c>
    </row>
    <row r="41" spans="1:5">
      <c r="A41" s="4" t="s">
        <v>1256</v>
      </c>
      <c r="C41" s="6" t="n">
        <v>20000000</v>
      </c>
    </row>
    <row r="42" spans="1:5">
      <c r="A42" s="4" t="s">
        <v>1255</v>
      </c>
      <c r="C42" s="4" t="s">
        <v>1267</v>
      </c>
    </row>
    <row r="43" spans="1:5">
      <c r="A43" s="4" t="s">
        <v>1256</v>
      </c>
      <c r="C43" s="6" t="n">
        <v>20000000</v>
      </c>
    </row>
    <row r="44" spans="1:5">
      <c r="A44" s="4" t="s">
        <v>1269</v>
      </c>
    </row>
    <row r="45" spans="1:5">
      <c r="A45" s="3" t="s">
        <v>1249</v>
      </c>
    </row>
    <row r="46" spans="1:5">
      <c r="A46" s="4" t="s">
        <v>1255</v>
      </c>
      <c r="C46" s="4" t="s">
        <v>1267</v>
      </c>
    </row>
    <row r="47" spans="1:5">
      <c r="A47" s="4" t="s">
        <v>1256</v>
      </c>
      <c r="C47" s="6" t="n">
        <v>300000000</v>
      </c>
    </row>
    <row r="48" spans="1:5">
      <c r="A48" s="4" t="s">
        <v>1255</v>
      </c>
      <c r="C48" s="4" t="s">
        <v>1267</v>
      </c>
    </row>
    <row r="49" spans="1:5">
      <c r="A49" s="4" t="s">
        <v>1256</v>
      </c>
      <c r="C49" s="6" t="n">
        <v>300000000</v>
      </c>
    </row>
    <row r="50" spans="1:5">
      <c r="A50" s="4" t="s">
        <v>1270</v>
      </c>
    </row>
    <row r="51" spans="1:5">
      <c r="A51" s="3" t="s">
        <v>1249</v>
      </c>
    </row>
    <row r="52" spans="1:5">
      <c r="A52" s="4" t="s">
        <v>1271</v>
      </c>
      <c r="B52" s="6" t="n">
        <v>288000000</v>
      </c>
    </row>
    <row r="53" spans="1:5">
      <c r="A53" s="4" t="s">
        <v>1272</v>
      </c>
      <c r="B53" s="5" t="n">
        <v>293000000</v>
      </c>
    </row>
    <row r="54" spans="1:5">
      <c r="A54" s="4" t="s">
        <v>1250</v>
      </c>
      <c r="B54" s="6" t="n">
        <v>5000000</v>
      </c>
    </row>
    <row r="55" spans="1:5">
      <c r="A55" s="4" t="s">
        <v>1273</v>
      </c>
    </row>
    <row r="56" spans="1:5">
      <c r="A56" s="3" t="s">
        <v>1249</v>
      </c>
    </row>
    <row r="57" spans="1:5">
      <c r="A57" s="4" t="s">
        <v>104</v>
      </c>
      <c r="C57" s="6" t="n">
        <v>500000000</v>
      </c>
    </row>
    <row r="58" spans="1:5">
      <c r="A58" s="4" t="s">
        <v>731</v>
      </c>
    </row>
    <row r="59" spans="1:5">
      <c r="A59" s="3" t="s">
        <v>1249</v>
      </c>
    </row>
    <row r="60" spans="1:5">
      <c r="A60" s="4" t="s">
        <v>1274</v>
      </c>
      <c r="C60" s="4" t="s">
        <v>1275</v>
      </c>
    </row>
    <row r="61" spans="1:5">
      <c r="A61" s="4" t="s">
        <v>734</v>
      </c>
    </row>
    <row r="62" spans="1:5">
      <c r="A62" s="3" t="s">
        <v>1249</v>
      </c>
    </row>
    <row r="63" spans="1:5">
      <c r="A63" s="4" t="s">
        <v>1274</v>
      </c>
      <c r="C63" s="4" t="s">
        <v>1276</v>
      </c>
    </row>
  </sheetData>
  <mergeCells count="2">
    <mergeCell ref="A1:A2"/>
    <mergeCell ref="C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4</v>
      </c>
      <c r="C2" s="2" t="s">
        <v>25</v>
      </c>
    </row>
    <row r="3" spans="1:3">
      <c r="A3" s="3" t="s">
        <v>1278</v>
      </c>
    </row>
    <row r="4" spans="1:3">
      <c r="A4" s="4" t="s">
        <v>1279</v>
      </c>
      <c r="B4" s="6" t="n">
        <v>-1399</v>
      </c>
      <c r="C4" s="6" t="n">
        <v>-1292</v>
      </c>
    </row>
    <row r="5" spans="1:3">
      <c r="A5" s="3" t="s">
        <v>1280</v>
      </c>
    </row>
    <row r="6" spans="1:3">
      <c r="A6" s="4" t="s">
        <v>1281</v>
      </c>
      <c r="B6" s="5" t="n">
        <v>133</v>
      </c>
      <c r="C6" s="5" t="n">
        <v>142</v>
      </c>
    </row>
    <row r="7" spans="1:3">
      <c r="A7" s="4" t="s">
        <v>1282</v>
      </c>
      <c r="B7" s="5" t="n">
        <v>20</v>
      </c>
      <c r="C7" s="5" t="n">
        <v>-67</v>
      </c>
    </row>
    <row r="8" spans="1:3">
      <c r="A8" s="4" t="s">
        <v>1283</v>
      </c>
      <c r="B8" s="5" t="n">
        <v>-5</v>
      </c>
    </row>
    <row r="9" spans="1:3">
      <c r="A9" s="4" t="s">
        <v>1284</v>
      </c>
      <c r="B9" s="5" t="n">
        <v>-30</v>
      </c>
      <c r="C9" s="5" t="n">
        <v>32</v>
      </c>
    </row>
    <row r="10" spans="1:3">
      <c r="A10" s="4" t="s">
        <v>1285</v>
      </c>
      <c r="B10" s="5" t="n">
        <v>590</v>
      </c>
      <c r="C10" s="5" t="n">
        <v>88</v>
      </c>
    </row>
    <row r="11" spans="1:3">
      <c r="A11" s="4" t="s">
        <v>103</v>
      </c>
      <c r="B11" s="5" t="n">
        <v>4</v>
      </c>
      <c r="C11" s="5" t="n">
        <v>-16</v>
      </c>
    </row>
    <row r="12" spans="1:3">
      <c r="A12" s="4" t="s">
        <v>1286</v>
      </c>
      <c r="B12" s="5" t="n">
        <v>-954</v>
      </c>
      <c r="C12" s="5" t="n">
        <v>-1399</v>
      </c>
    </row>
    <row r="13" spans="1:3">
      <c r="A13" s="4" t="s">
        <v>1287</v>
      </c>
      <c r="B13" s="5" t="n">
        <v>30</v>
      </c>
      <c r="C13" s="5" t="n">
        <v>18</v>
      </c>
    </row>
    <row r="14" spans="1:3">
      <c r="A14" s="4" t="s">
        <v>1288</v>
      </c>
      <c r="B14" s="5" t="n">
        <v>-984</v>
      </c>
      <c r="C14" s="5" t="n">
        <v>-1417</v>
      </c>
    </row>
    <row r="15" spans="1:3">
      <c r="A15" s="4" t="s">
        <v>65</v>
      </c>
    </row>
    <row r="16" spans="1:3">
      <c r="A16" s="3" t="s">
        <v>1280</v>
      </c>
    </row>
    <row r="17" spans="1:3">
      <c r="A17" s="4" t="s">
        <v>1281</v>
      </c>
      <c r="B17" s="5" t="n">
        <v>-135</v>
      </c>
      <c r="C17" s="5" t="n">
        <v>-149</v>
      </c>
    </row>
    <row r="18" spans="1:3">
      <c r="A18" s="4" t="s">
        <v>67</v>
      </c>
    </row>
    <row r="19" spans="1:3">
      <c r="A19" s="3" t="s">
        <v>1280</v>
      </c>
    </row>
    <row r="20" spans="1:3">
      <c r="A20" s="4" t="s">
        <v>1281</v>
      </c>
      <c r="B20" s="5" t="n">
        <v>1</v>
      </c>
      <c r="C20" s="5" t="n">
        <v>5</v>
      </c>
    </row>
    <row r="21" spans="1:3">
      <c r="A21" s="4" t="s">
        <v>1289</v>
      </c>
    </row>
    <row r="22" spans="1:3">
      <c r="A22" s="3" t="s">
        <v>1278</v>
      </c>
    </row>
    <row r="23" spans="1:3">
      <c r="A23" s="4" t="s">
        <v>1279</v>
      </c>
      <c r="B23" s="5" t="n">
        <v>-1259</v>
      </c>
      <c r="C23" s="5" t="n">
        <v>-1135</v>
      </c>
    </row>
    <row r="24" spans="1:3">
      <c r="A24" s="3" t="s">
        <v>1280</v>
      </c>
    </row>
    <row r="25" spans="1:3">
      <c r="A25" s="4" t="s">
        <v>1282</v>
      </c>
      <c r="B25" s="5" t="n">
        <v>19</v>
      </c>
      <c r="C25" s="5" t="n">
        <v>-79</v>
      </c>
    </row>
    <row r="26" spans="1:3">
      <c r="A26" s="4" t="s">
        <v>1283</v>
      </c>
      <c r="B26" s="5" t="n">
        <v>-5</v>
      </c>
    </row>
    <row r="27" spans="1:3">
      <c r="A27" s="4" t="s">
        <v>1284</v>
      </c>
      <c r="B27" s="5" t="n">
        <v>-26</v>
      </c>
      <c r="C27" s="5" t="n">
        <v>31</v>
      </c>
    </row>
    <row r="28" spans="1:3">
      <c r="A28" s="4" t="s">
        <v>1285</v>
      </c>
      <c r="B28" s="5" t="n">
        <v>578</v>
      </c>
      <c r="C28" s="5" t="n">
        <v>74</v>
      </c>
    </row>
    <row r="29" spans="1:3">
      <c r="A29" s="4" t="s">
        <v>103</v>
      </c>
      <c r="B29" s="5" t="n">
        <v>3</v>
      </c>
      <c r="C29" s="5" t="n">
        <v>-17</v>
      </c>
    </row>
    <row r="30" spans="1:3">
      <c r="A30" s="4" t="s">
        <v>1286</v>
      </c>
      <c r="B30" s="5" t="n">
        <v>-812</v>
      </c>
      <c r="C30" s="5" t="n">
        <v>-1259</v>
      </c>
    </row>
    <row r="31" spans="1:3">
      <c r="A31" s="4" t="s">
        <v>1290</v>
      </c>
    </row>
    <row r="32" spans="1:3">
      <c r="A32" s="3" t="s">
        <v>1280</v>
      </c>
    </row>
    <row r="33" spans="1:3">
      <c r="A33" s="4" t="s">
        <v>1281</v>
      </c>
      <c r="B33" s="5" t="n">
        <v>-122</v>
      </c>
      <c r="C33" s="5" t="n">
        <v>-138</v>
      </c>
    </row>
    <row r="34" spans="1:3">
      <c r="A34" s="4" t="s">
        <v>1291</v>
      </c>
    </row>
    <row r="35" spans="1:3">
      <c r="A35" s="3" t="s">
        <v>1280</v>
      </c>
    </row>
    <row r="36" spans="1:3">
      <c r="A36" s="4" t="s">
        <v>1281</v>
      </c>
      <c r="C36" s="5" t="n">
        <v>5</v>
      </c>
    </row>
    <row r="37" spans="1:3">
      <c r="A37" s="4" t="s">
        <v>1292</v>
      </c>
    </row>
    <row r="38" spans="1:3">
      <c r="A38" s="3" t="s">
        <v>1278</v>
      </c>
    </row>
    <row r="39" spans="1:3">
      <c r="A39" s="4" t="s">
        <v>1279</v>
      </c>
      <c r="B39" s="5" t="n">
        <v>-140</v>
      </c>
      <c r="C39" s="5" t="n">
        <v>-157</v>
      </c>
    </row>
    <row r="40" spans="1:3">
      <c r="A40" s="3" t="s">
        <v>1280</v>
      </c>
    </row>
    <row r="41" spans="1:3">
      <c r="A41" s="4" t="s">
        <v>1281</v>
      </c>
      <c r="B41" s="5" t="n">
        <v>5</v>
      </c>
      <c r="C41" s="5" t="n">
        <v>6</v>
      </c>
    </row>
    <row r="42" spans="1:3">
      <c r="A42" s="4" t="s">
        <v>1282</v>
      </c>
      <c r="B42" s="5" t="n">
        <v>1</v>
      </c>
      <c r="C42" s="5" t="n">
        <v>12</v>
      </c>
    </row>
    <row r="43" spans="1:3">
      <c r="A43" s="4" t="s">
        <v>1284</v>
      </c>
      <c r="B43" s="5" t="n">
        <v>-4</v>
      </c>
      <c r="C43" s="5" t="n">
        <v>1</v>
      </c>
    </row>
    <row r="44" spans="1:3">
      <c r="A44" s="4" t="s">
        <v>1285</v>
      </c>
      <c r="B44" s="5" t="n">
        <v>12</v>
      </c>
      <c r="C44" s="5" t="n">
        <v>14</v>
      </c>
    </row>
    <row r="45" spans="1:3">
      <c r="A45" s="4" t="s">
        <v>103</v>
      </c>
      <c r="B45" s="5" t="n">
        <v>1</v>
      </c>
      <c r="C45" s="5" t="n">
        <v>1</v>
      </c>
    </row>
    <row r="46" spans="1:3">
      <c r="A46" s="4" t="s">
        <v>1286</v>
      </c>
      <c r="B46" s="5" t="n">
        <v>-142</v>
      </c>
      <c r="C46" s="5" t="n">
        <v>-140</v>
      </c>
    </row>
    <row r="47" spans="1:3">
      <c r="A47" s="4" t="s">
        <v>1293</v>
      </c>
    </row>
    <row r="48" spans="1:3">
      <c r="A48" s="3" t="s">
        <v>1280</v>
      </c>
    </row>
    <row r="49" spans="1:3">
      <c r="A49" s="4" t="s">
        <v>1281</v>
      </c>
      <c r="B49" s="5" t="n">
        <v>-13</v>
      </c>
      <c r="C49" s="6" t="n">
        <v>-11</v>
      </c>
    </row>
    <row r="50" spans="1:3">
      <c r="A50" s="4" t="s">
        <v>1294</v>
      </c>
    </row>
    <row r="51" spans="1:3">
      <c r="A51" s="3" t="s">
        <v>1280</v>
      </c>
    </row>
    <row r="52" spans="1:3">
      <c r="A52" s="4" t="s">
        <v>1281</v>
      </c>
      <c r="B52" s="6" t="n">
        <v>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5</v>
      </c>
      <c r="B1" s="2" t="s">
        <v>24</v>
      </c>
      <c r="C1" s="2" t="s">
        <v>25</v>
      </c>
      <c r="D1" s="2" t="s">
        <v>652</v>
      </c>
    </row>
    <row r="2" spans="1:4">
      <c r="A2" s="3" t="s">
        <v>1249</v>
      </c>
    </row>
    <row r="3" spans="1:4">
      <c r="A3" s="4" t="s">
        <v>1296</v>
      </c>
      <c r="B3" s="6" t="n">
        <v>7142</v>
      </c>
      <c r="C3" s="6" t="n">
        <v>6164</v>
      </c>
    </row>
    <row r="4" spans="1:4">
      <c r="A4" s="4" t="s">
        <v>1297</v>
      </c>
      <c r="B4" s="5" t="n">
        <v>-954</v>
      </c>
      <c r="C4" s="5" t="n">
        <v>-1399</v>
      </c>
      <c r="D4" s="6" t="n">
        <v>-1292</v>
      </c>
    </row>
    <row r="5" spans="1:4">
      <c r="A5" s="4" t="s">
        <v>1298</v>
      </c>
      <c r="B5" s="5" t="n">
        <v>30</v>
      </c>
      <c r="C5" s="5" t="n">
        <v>18</v>
      </c>
    </row>
    <row r="6" spans="1:4">
      <c r="A6" s="4" t="s">
        <v>1297</v>
      </c>
      <c r="B6" s="5" t="n">
        <v>-984</v>
      </c>
      <c r="C6" s="5" t="n">
        <v>-1417</v>
      </c>
    </row>
    <row r="7" spans="1:4">
      <c r="A7" s="4" t="s">
        <v>1292</v>
      </c>
    </row>
    <row r="8" spans="1:4">
      <c r="A8" s="3" t="s">
        <v>1249</v>
      </c>
    </row>
    <row r="9" spans="1:4">
      <c r="A9" s="4" t="s">
        <v>1297</v>
      </c>
      <c r="B9" s="5" t="n">
        <v>-142</v>
      </c>
      <c r="C9" s="5" t="n">
        <v>-140</v>
      </c>
      <c r="D9" s="6" t="n">
        <v>-157</v>
      </c>
    </row>
    <row r="10" spans="1:4">
      <c r="A10" s="4" t="s">
        <v>1259</v>
      </c>
    </row>
    <row r="11" spans="1:4">
      <c r="A11" s="3" t="s">
        <v>1249</v>
      </c>
    </row>
    <row r="12" spans="1:4">
      <c r="A12" s="4" t="s">
        <v>1299</v>
      </c>
      <c r="B12" s="5" t="n">
        <v>-7621</v>
      </c>
      <c r="C12" s="5" t="n">
        <v>-7246</v>
      </c>
    </row>
    <row r="13" spans="1:4">
      <c r="A13" s="4" t="s">
        <v>1296</v>
      </c>
      <c r="B13" s="5" t="n">
        <v>7142</v>
      </c>
      <c r="C13" s="5" t="n">
        <v>6164</v>
      </c>
    </row>
    <row r="14" spans="1:4">
      <c r="A14" s="4" t="s">
        <v>139</v>
      </c>
      <c r="B14" s="5" t="n">
        <v>-479</v>
      </c>
      <c r="C14" s="5" t="n">
        <v>-1082</v>
      </c>
    </row>
    <row r="15" spans="1:4">
      <c r="A15" s="4" t="s">
        <v>1300</v>
      </c>
      <c r="B15" s="5" t="n">
        <v>-437</v>
      </c>
      <c r="C15" s="5" t="n">
        <v>-280</v>
      </c>
    </row>
    <row r="16" spans="1:4">
      <c r="A16" s="4" t="s">
        <v>1297</v>
      </c>
      <c r="B16" s="5" t="n">
        <v>-916</v>
      </c>
      <c r="C16" s="5" t="n">
        <v>-1362</v>
      </c>
    </row>
    <row r="17" spans="1:4">
      <c r="A17" s="4" t="s">
        <v>1298</v>
      </c>
      <c r="B17" s="5" t="n">
        <v>28</v>
      </c>
      <c r="C17" s="5" t="n">
        <v>15</v>
      </c>
    </row>
    <row r="18" spans="1:4">
      <c r="A18" s="4" t="s">
        <v>1297</v>
      </c>
      <c r="B18" s="5" t="n">
        <v>-944</v>
      </c>
      <c r="C18" s="5" t="n">
        <v>-1377</v>
      </c>
    </row>
    <row r="19" spans="1:4">
      <c r="A19" s="4" t="s">
        <v>1301</v>
      </c>
    </row>
    <row r="20" spans="1:4">
      <c r="A20" s="3" t="s">
        <v>1249</v>
      </c>
    </row>
    <row r="21" spans="1:4">
      <c r="A21" s="4" t="s">
        <v>1299</v>
      </c>
      <c r="B21" s="5" t="n">
        <v>-7182</v>
      </c>
      <c r="C21" s="5" t="n">
        <v>-6819</v>
      </c>
    </row>
    <row r="22" spans="1:4">
      <c r="A22" s="4" t="s">
        <v>1296</v>
      </c>
      <c r="B22" s="5" t="n">
        <v>7142</v>
      </c>
      <c r="C22" s="5" t="n">
        <v>6164</v>
      </c>
    </row>
    <row r="23" spans="1:4">
      <c r="A23" s="4" t="s">
        <v>139</v>
      </c>
      <c r="B23" s="5" t="n">
        <v>-40</v>
      </c>
      <c r="C23" s="5" t="n">
        <v>-655</v>
      </c>
    </row>
    <row r="24" spans="1:4">
      <c r="A24" s="4" t="s">
        <v>1300</v>
      </c>
      <c r="B24" s="5" t="n">
        <v>-437</v>
      </c>
      <c r="C24" s="5" t="n">
        <v>-280</v>
      </c>
    </row>
    <row r="25" spans="1:4">
      <c r="A25" s="4" t="s">
        <v>1297</v>
      </c>
      <c r="B25" s="5" t="n">
        <v>-477</v>
      </c>
      <c r="C25" s="5" t="n">
        <v>-935</v>
      </c>
    </row>
    <row r="26" spans="1:4">
      <c r="A26" s="4" t="s">
        <v>1298</v>
      </c>
      <c r="B26" s="5" t="n">
        <v>28</v>
      </c>
      <c r="C26" s="5" t="n">
        <v>15</v>
      </c>
    </row>
    <row r="27" spans="1:4">
      <c r="A27" s="4" t="s">
        <v>1297</v>
      </c>
      <c r="B27" s="5" t="n">
        <v>-505</v>
      </c>
      <c r="C27" s="5" t="n">
        <v>-950</v>
      </c>
    </row>
    <row r="28" spans="1:4">
      <c r="A28" s="4" t="s">
        <v>1302</v>
      </c>
    </row>
    <row r="29" spans="1:4">
      <c r="A29" s="3" t="s">
        <v>1249</v>
      </c>
    </row>
    <row r="30" spans="1:4">
      <c r="A30" s="4" t="s">
        <v>1299</v>
      </c>
      <c r="B30" s="5" t="n">
        <v>-325</v>
      </c>
      <c r="C30" s="5" t="n">
        <v>-313</v>
      </c>
    </row>
    <row r="31" spans="1:4">
      <c r="A31" s="4" t="s">
        <v>139</v>
      </c>
      <c r="B31" s="5" t="n">
        <v>-325</v>
      </c>
      <c r="C31" s="5" t="n">
        <v>-313</v>
      </c>
    </row>
    <row r="32" spans="1:4">
      <c r="A32" s="4" t="s">
        <v>1297</v>
      </c>
      <c r="B32" s="5" t="n">
        <v>-325</v>
      </c>
      <c r="C32" s="5" t="n">
        <v>-313</v>
      </c>
    </row>
    <row r="33" spans="1:4">
      <c r="A33" s="4" t="s">
        <v>1297</v>
      </c>
      <c r="B33" s="5" t="n">
        <v>-325</v>
      </c>
      <c r="C33" s="5" t="n">
        <v>-313</v>
      </c>
    </row>
    <row r="34" spans="1:4">
      <c r="A34" s="4" t="s">
        <v>1303</v>
      </c>
    </row>
    <row r="35" spans="1:4">
      <c r="A35" s="3" t="s">
        <v>1249</v>
      </c>
    </row>
    <row r="36" spans="1:4">
      <c r="A36" s="4" t="s">
        <v>1299</v>
      </c>
      <c r="B36" s="5" t="n">
        <v>-114</v>
      </c>
      <c r="C36" s="5" t="n">
        <v>-114</v>
      </c>
    </row>
    <row r="37" spans="1:4">
      <c r="A37" s="4" t="s">
        <v>139</v>
      </c>
      <c r="B37" s="5" t="n">
        <v>-114</v>
      </c>
      <c r="C37" s="5" t="n">
        <v>-114</v>
      </c>
    </row>
    <row r="38" spans="1:4">
      <c r="A38" s="4" t="s">
        <v>1297</v>
      </c>
      <c r="B38" s="5" t="n">
        <v>-114</v>
      </c>
      <c r="C38" s="5" t="n">
        <v>-114</v>
      </c>
    </row>
    <row r="39" spans="1:4">
      <c r="A39" s="4" t="s">
        <v>1297</v>
      </c>
      <c r="B39" s="6" t="n">
        <v>-114</v>
      </c>
      <c r="C39" s="6" t="n">
        <v>-11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24</v>
      </c>
      <c r="C2" s="2" t="s">
        <v>25</v>
      </c>
    </row>
    <row r="3" spans="1:3">
      <c r="A3" s="3" t="s">
        <v>1278</v>
      </c>
    </row>
    <row r="4" spans="1:3">
      <c r="A4" s="4" t="s">
        <v>1279</v>
      </c>
      <c r="B4" s="6" t="n">
        <v>-1399</v>
      </c>
      <c r="C4" s="6" t="n">
        <v>-1292</v>
      </c>
    </row>
    <row r="5" spans="1:3">
      <c r="A5" s="4" t="s">
        <v>1305</v>
      </c>
      <c r="B5" s="5" t="n">
        <v>84</v>
      </c>
      <c r="C5" s="5" t="n">
        <v>82</v>
      </c>
    </row>
    <row r="6" spans="1:3">
      <c r="A6" s="4" t="s">
        <v>1306</v>
      </c>
      <c r="B6" s="5" t="n">
        <v>32</v>
      </c>
      <c r="C6" s="5" t="n">
        <v>51</v>
      </c>
    </row>
    <row r="7" spans="1:3">
      <c r="A7" s="4" t="s">
        <v>1307</v>
      </c>
      <c r="B7" s="5" t="n">
        <v>13</v>
      </c>
      <c r="C7" s="5" t="n">
        <v>20</v>
      </c>
    </row>
    <row r="8" spans="1:3">
      <c r="A8" s="4" t="s">
        <v>1308</v>
      </c>
      <c r="B8" s="5" t="n">
        <v>5</v>
      </c>
    </row>
    <row r="9" spans="1:3">
      <c r="A9" s="4" t="s">
        <v>1284</v>
      </c>
      <c r="B9" s="5" t="n">
        <v>-30</v>
      </c>
      <c r="C9" s="5" t="n">
        <v>32</v>
      </c>
    </row>
    <row r="10" spans="1:3">
      <c r="A10" s="4" t="s">
        <v>103</v>
      </c>
      <c r="B10" s="5" t="n">
        <v>4</v>
      </c>
      <c r="C10" s="5" t="n">
        <v>-16</v>
      </c>
    </row>
    <row r="11" spans="1:3">
      <c r="A11" s="4" t="s">
        <v>1286</v>
      </c>
      <c r="B11" s="5" t="n">
        <v>-954</v>
      </c>
      <c r="C11" s="5" t="n">
        <v>-1399</v>
      </c>
    </row>
    <row r="12" spans="1:3">
      <c r="A12" s="4" t="s">
        <v>1309</v>
      </c>
    </row>
    <row r="13" spans="1:3">
      <c r="A13" s="3" t="s">
        <v>1278</v>
      </c>
    </row>
    <row r="14" spans="1:3">
      <c r="A14" s="4" t="s">
        <v>1279</v>
      </c>
      <c r="B14" s="5" t="n">
        <v>-7246</v>
      </c>
      <c r="C14" s="5" t="n">
        <v>-6965</v>
      </c>
    </row>
    <row r="15" spans="1:3">
      <c r="A15" s="4" t="s">
        <v>1310</v>
      </c>
      <c r="B15" s="5" t="n">
        <v>-13</v>
      </c>
      <c r="C15" s="5" t="n">
        <v>-20</v>
      </c>
    </row>
    <row r="16" spans="1:3">
      <c r="A16" s="4" t="s">
        <v>1306</v>
      </c>
      <c r="B16" s="5" t="n">
        <v>-229</v>
      </c>
      <c r="C16" s="5" t="n">
        <v>-258</v>
      </c>
    </row>
    <row r="17" spans="1:3">
      <c r="A17" s="4" t="s">
        <v>1311</v>
      </c>
      <c r="B17" s="5" t="n">
        <v>-357</v>
      </c>
      <c r="C17" s="5" t="n">
        <v>-946</v>
      </c>
    </row>
    <row r="18" spans="1:3">
      <c r="A18" s="4" t="s">
        <v>1312</v>
      </c>
      <c r="B18" s="5" t="n">
        <v>77</v>
      </c>
      <c r="C18" s="5" t="n">
        <v>64</v>
      </c>
    </row>
    <row r="19" spans="1:3">
      <c r="A19" s="4" t="s">
        <v>1313</v>
      </c>
      <c r="B19" s="5" t="n">
        <v>-21</v>
      </c>
      <c r="C19" s="5" t="n">
        <v>-30</v>
      </c>
    </row>
    <row r="20" spans="1:3">
      <c r="A20" s="4" t="s">
        <v>1314</v>
      </c>
      <c r="B20" s="5" t="n">
        <v>-11</v>
      </c>
      <c r="C20" s="5" t="n">
        <v>-11</v>
      </c>
    </row>
    <row r="21" spans="1:3">
      <c r="A21" s="4" t="s">
        <v>1315</v>
      </c>
      <c r="B21" s="5" t="n">
        <v>346</v>
      </c>
      <c r="C21" s="5" t="n">
        <v>287</v>
      </c>
    </row>
    <row r="22" spans="1:3">
      <c r="A22" s="4" t="s">
        <v>1307</v>
      </c>
      <c r="B22" s="5" t="n">
        <v>11</v>
      </c>
      <c r="C22" s="5" t="n">
        <v>19</v>
      </c>
    </row>
    <row r="23" spans="1:3">
      <c r="A23" s="4" t="s">
        <v>1308</v>
      </c>
      <c r="B23" s="5" t="n">
        <v>302</v>
      </c>
    </row>
    <row r="24" spans="1:3">
      <c r="A24" s="4" t="s">
        <v>1284</v>
      </c>
      <c r="B24" s="5" t="n">
        <v>-392</v>
      </c>
      <c r="C24" s="5" t="n">
        <v>707</v>
      </c>
    </row>
    <row r="25" spans="1:3">
      <c r="A25" s="4" t="s">
        <v>103</v>
      </c>
      <c r="B25" s="5" t="n">
        <v>-5</v>
      </c>
      <c r="C25" s="5" t="n">
        <v>-28</v>
      </c>
    </row>
    <row r="26" spans="1:3">
      <c r="A26" s="4" t="s">
        <v>1286</v>
      </c>
      <c r="B26" s="5" t="n">
        <v>-7621</v>
      </c>
      <c r="C26" s="5" t="n">
        <v>-7246</v>
      </c>
    </row>
    <row r="27" spans="1:3">
      <c r="A27" s="4" t="s">
        <v>1316</v>
      </c>
    </row>
    <row r="28" spans="1:3">
      <c r="A28" s="3" t="s">
        <v>1278</v>
      </c>
    </row>
    <row r="29" spans="1:3">
      <c r="A29" s="4" t="s">
        <v>1305</v>
      </c>
      <c r="B29" s="5" t="n">
        <v>-84</v>
      </c>
      <c r="C29" s="5" t="n">
        <v>-82</v>
      </c>
    </row>
    <row r="30" spans="1:3">
      <c r="A30" s="4" t="s">
        <v>1317</v>
      </c>
      <c r="B30" s="5" t="n">
        <v>1</v>
      </c>
      <c r="C30" s="5" t="n">
        <v>11</v>
      </c>
    </row>
    <row r="31" spans="1:3">
      <c r="A31" s="4" t="s">
        <v>1318</v>
      </c>
    </row>
    <row r="32" spans="1:3">
      <c r="A32" s="3" t="s">
        <v>1278</v>
      </c>
    </row>
    <row r="33" spans="1:3">
      <c r="A33" s="4" t="s">
        <v>1305</v>
      </c>
      <c r="C33" s="5" t="n">
        <v>-2</v>
      </c>
    </row>
    <row r="34" spans="1:3">
      <c r="A34" s="4" t="s">
        <v>1317</v>
      </c>
      <c r="C34" s="5" t="n">
        <v>8</v>
      </c>
    </row>
    <row r="35" spans="1:3">
      <c r="A35" s="4" t="s">
        <v>1261</v>
      </c>
    </row>
    <row r="36" spans="1:3">
      <c r="A36" s="3" t="s">
        <v>1278</v>
      </c>
    </row>
    <row r="37" spans="1:3">
      <c r="A37" s="4" t="s">
        <v>1305</v>
      </c>
      <c r="B37" s="5" t="n">
        <v>80</v>
      </c>
      <c r="C37" s="5" t="n">
        <v>78</v>
      </c>
    </row>
    <row r="38" spans="1:3">
      <c r="A38" s="4" t="s">
        <v>1306</v>
      </c>
      <c r="B38" s="5" t="n">
        <v>16</v>
      </c>
      <c r="C38" s="5" t="n">
        <v>33</v>
      </c>
    </row>
    <row r="39" spans="1:3">
      <c r="A39" s="4" t="s">
        <v>1307</v>
      </c>
      <c r="B39" s="5" t="n">
        <v>12</v>
      </c>
      <c r="C39" s="5" t="n">
        <v>19</v>
      </c>
    </row>
    <row r="40" spans="1:3">
      <c r="A40" s="4" t="s">
        <v>1308</v>
      </c>
      <c r="B40" s="5" t="n">
        <v>5</v>
      </c>
    </row>
    <row r="41" spans="1:3">
      <c r="A41" s="4" t="s">
        <v>1319</v>
      </c>
    </row>
    <row r="42" spans="1:3">
      <c r="A42" s="3" t="s">
        <v>1278</v>
      </c>
    </row>
    <row r="43" spans="1:3">
      <c r="A43" s="4" t="s">
        <v>1279</v>
      </c>
      <c r="B43" s="5" t="n">
        <v>-6819</v>
      </c>
      <c r="C43" s="5" t="n">
        <v>-6518</v>
      </c>
    </row>
    <row r="44" spans="1:3">
      <c r="A44" s="4" t="s">
        <v>1310</v>
      </c>
      <c r="B44" s="5" t="n">
        <v>-12</v>
      </c>
      <c r="C44" s="5" t="n">
        <v>-19</v>
      </c>
    </row>
    <row r="45" spans="1:3">
      <c r="A45" s="4" t="s">
        <v>1306</v>
      </c>
      <c r="B45" s="5" t="n">
        <v>-213</v>
      </c>
      <c r="C45" s="5" t="n">
        <v>-240</v>
      </c>
    </row>
    <row r="46" spans="1:3">
      <c r="A46" s="4" t="s">
        <v>1311</v>
      </c>
      <c r="B46" s="5" t="n">
        <v>-333</v>
      </c>
      <c r="C46" s="5" t="n">
        <v>-934</v>
      </c>
    </row>
    <row r="47" spans="1:3">
      <c r="A47" s="4" t="s">
        <v>1312</v>
      </c>
      <c r="B47" s="5" t="n">
        <v>74</v>
      </c>
      <c r="C47" s="5" t="n">
        <v>58</v>
      </c>
    </row>
    <row r="48" spans="1:3">
      <c r="A48" s="4" t="s">
        <v>1313</v>
      </c>
      <c r="B48" s="5" t="n">
        <v>-29</v>
      </c>
      <c r="C48" s="5" t="n">
        <v>-46</v>
      </c>
    </row>
    <row r="49" spans="1:3">
      <c r="A49" s="4" t="s">
        <v>1314</v>
      </c>
      <c r="B49" s="5" t="n">
        <v>-9</v>
      </c>
      <c r="C49" s="5" t="n">
        <v>-9</v>
      </c>
    </row>
    <row r="50" spans="1:3">
      <c r="A50" s="4" t="s">
        <v>1315</v>
      </c>
      <c r="B50" s="5" t="n">
        <v>318</v>
      </c>
      <c r="C50" s="5" t="n">
        <v>258</v>
      </c>
    </row>
    <row r="51" spans="1:3">
      <c r="A51" s="4" t="s">
        <v>1307</v>
      </c>
      <c r="B51" s="5" t="n">
        <v>10</v>
      </c>
      <c r="C51" s="5" t="n">
        <v>18</v>
      </c>
    </row>
    <row r="52" spans="1:3">
      <c r="A52" s="4" t="s">
        <v>1308</v>
      </c>
      <c r="B52" s="5" t="n">
        <v>302</v>
      </c>
    </row>
    <row r="53" spans="1:3">
      <c r="A53" s="4" t="s">
        <v>1284</v>
      </c>
      <c r="B53" s="5" t="n">
        <v>-390</v>
      </c>
      <c r="C53" s="5" t="n">
        <v>704</v>
      </c>
    </row>
    <row r="54" spans="1:3">
      <c r="A54" s="4" t="s">
        <v>103</v>
      </c>
      <c r="B54" s="5" t="n">
        <v>-2</v>
      </c>
      <c r="C54" s="5" t="n">
        <v>-30</v>
      </c>
    </row>
    <row r="55" spans="1:3">
      <c r="A55" s="4" t="s">
        <v>1286</v>
      </c>
      <c r="B55" s="5" t="n">
        <v>-7182</v>
      </c>
      <c r="C55" s="5" t="n">
        <v>-6819</v>
      </c>
    </row>
    <row r="56" spans="1:3">
      <c r="A56" s="4" t="s">
        <v>1320</v>
      </c>
    </row>
    <row r="57" spans="1:3">
      <c r="A57" s="3" t="s">
        <v>1278</v>
      </c>
    </row>
    <row r="58" spans="1:3">
      <c r="A58" s="4" t="s">
        <v>1305</v>
      </c>
      <c r="B58" s="5" t="n">
        <v>-80</v>
      </c>
      <c r="C58" s="5" t="n">
        <v>-78</v>
      </c>
    </row>
    <row r="59" spans="1:3">
      <c r="A59" s="4" t="s">
        <v>1317</v>
      </c>
      <c r="B59" s="5" t="n">
        <v>1</v>
      </c>
      <c r="C59" s="5" t="n">
        <v>11</v>
      </c>
    </row>
    <row r="60" spans="1:3">
      <c r="A60" s="4" t="s">
        <v>1321</v>
      </c>
    </row>
    <row r="61" spans="1:3">
      <c r="A61" s="3" t="s">
        <v>1278</v>
      </c>
    </row>
    <row r="62" spans="1:3">
      <c r="A62" s="4" t="s">
        <v>1305</v>
      </c>
      <c r="C62" s="5" t="n">
        <v>-2</v>
      </c>
    </row>
    <row r="63" spans="1:3">
      <c r="A63" s="4" t="s">
        <v>1317</v>
      </c>
      <c r="C63" s="5" t="n">
        <v>8</v>
      </c>
    </row>
    <row r="64" spans="1:3">
      <c r="A64" s="4" t="s">
        <v>1322</v>
      </c>
    </row>
    <row r="65" spans="1:3">
      <c r="A65" s="3" t="s">
        <v>1278</v>
      </c>
    </row>
    <row r="66" spans="1:3">
      <c r="A66" s="4" t="s">
        <v>1305</v>
      </c>
      <c r="B66" s="5" t="n">
        <v>3</v>
      </c>
      <c r="C66" s="5" t="n">
        <v>3</v>
      </c>
    </row>
    <row r="67" spans="1:3">
      <c r="A67" s="4" t="s">
        <v>1306</v>
      </c>
      <c r="B67" s="5" t="n">
        <v>12</v>
      </c>
      <c r="C67" s="5" t="n">
        <v>13</v>
      </c>
    </row>
    <row r="68" spans="1:3">
      <c r="A68" s="4" t="s">
        <v>1307</v>
      </c>
      <c r="B68" s="5" t="n">
        <v>1</v>
      </c>
      <c r="C68" s="5" t="n">
        <v>1</v>
      </c>
    </row>
    <row r="69" spans="1:3">
      <c r="A69" s="4" t="s">
        <v>1323</v>
      </c>
    </row>
    <row r="70" spans="1:3">
      <c r="A70" s="3" t="s">
        <v>1278</v>
      </c>
    </row>
    <row r="71" spans="1:3">
      <c r="A71" s="4" t="s">
        <v>1279</v>
      </c>
      <c r="B71" s="5" t="n">
        <v>-313</v>
      </c>
      <c r="C71" s="5" t="n">
        <v>-314</v>
      </c>
    </row>
    <row r="72" spans="1:3">
      <c r="A72" s="4" t="s">
        <v>1310</v>
      </c>
      <c r="B72" s="5" t="n">
        <v>-1</v>
      </c>
      <c r="C72" s="5" t="n">
        <v>-1</v>
      </c>
    </row>
    <row r="73" spans="1:3">
      <c r="A73" s="4" t="s">
        <v>1306</v>
      </c>
      <c r="B73" s="5" t="n">
        <v>-12</v>
      </c>
      <c r="C73" s="5" t="n">
        <v>-13</v>
      </c>
    </row>
    <row r="74" spans="1:3">
      <c r="A74" s="4" t="s">
        <v>1311</v>
      </c>
      <c r="B74" s="5" t="n">
        <v>-16</v>
      </c>
      <c r="C74" s="5" t="n">
        <v>-10</v>
      </c>
    </row>
    <row r="75" spans="1:3">
      <c r="A75" s="4" t="s">
        <v>1312</v>
      </c>
      <c r="B75" s="5" t="n">
        <v>2</v>
      </c>
      <c r="C75" s="5" t="n">
        <v>4</v>
      </c>
    </row>
    <row r="76" spans="1:3">
      <c r="A76" s="4" t="s">
        <v>1313</v>
      </c>
      <c r="B76" s="5" t="n">
        <v>1</v>
      </c>
    </row>
    <row r="77" spans="1:3">
      <c r="A77" s="4" t="s">
        <v>1315</v>
      </c>
      <c r="B77" s="5" t="n">
        <v>19</v>
      </c>
      <c r="C77" s="5" t="n">
        <v>18</v>
      </c>
    </row>
    <row r="78" spans="1:3">
      <c r="A78" s="4" t="s">
        <v>1307</v>
      </c>
      <c r="B78" s="5" t="n">
        <v>1</v>
      </c>
      <c r="C78" s="5" t="n">
        <v>1</v>
      </c>
    </row>
    <row r="79" spans="1:3">
      <c r="A79" s="4" t="s">
        <v>1284</v>
      </c>
      <c r="B79" s="5" t="n">
        <v>-2</v>
      </c>
      <c r="C79" s="5" t="n">
        <v>3</v>
      </c>
    </row>
    <row r="80" spans="1:3">
      <c r="A80" s="4" t="s">
        <v>103</v>
      </c>
      <c r="B80" s="5" t="n">
        <v>-1</v>
      </c>
      <c r="C80" s="5" t="n">
        <v>2</v>
      </c>
    </row>
    <row r="81" spans="1:3">
      <c r="A81" s="4" t="s">
        <v>1286</v>
      </c>
      <c r="B81" s="5" t="n">
        <v>-325</v>
      </c>
      <c r="C81" s="5" t="n">
        <v>-313</v>
      </c>
    </row>
    <row r="82" spans="1:3">
      <c r="A82" s="4" t="s">
        <v>1324</v>
      </c>
    </row>
    <row r="83" spans="1:3">
      <c r="A83" s="3" t="s">
        <v>1278</v>
      </c>
    </row>
    <row r="84" spans="1:3">
      <c r="A84" s="4" t="s">
        <v>1305</v>
      </c>
      <c r="B84" s="5" t="n">
        <v>-3</v>
      </c>
      <c r="C84" s="5" t="n">
        <v>-3</v>
      </c>
    </row>
    <row r="85" spans="1:3">
      <c r="A85" s="4" t="s">
        <v>1292</v>
      </c>
    </row>
    <row r="86" spans="1:3">
      <c r="A86" s="3" t="s">
        <v>1278</v>
      </c>
    </row>
    <row r="87" spans="1:3">
      <c r="A87" s="4" t="s">
        <v>1279</v>
      </c>
      <c r="B87" s="5" t="n">
        <v>-140</v>
      </c>
      <c r="C87" s="5" t="n">
        <v>-157</v>
      </c>
    </row>
    <row r="88" spans="1:3">
      <c r="A88" s="4" t="s">
        <v>1305</v>
      </c>
      <c r="B88" s="5" t="n">
        <v>1</v>
      </c>
      <c r="C88" s="5" t="n">
        <v>1</v>
      </c>
    </row>
    <row r="89" spans="1:3">
      <c r="A89" s="4" t="s">
        <v>1306</v>
      </c>
      <c r="B89" s="5" t="n">
        <v>4</v>
      </c>
      <c r="C89" s="5" t="n">
        <v>5</v>
      </c>
    </row>
    <row r="90" spans="1:3">
      <c r="A90" s="4" t="s">
        <v>1284</v>
      </c>
      <c r="B90" s="5" t="n">
        <v>-4</v>
      </c>
      <c r="C90" s="5" t="n">
        <v>1</v>
      </c>
    </row>
    <row r="91" spans="1:3">
      <c r="A91" s="4" t="s">
        <v>103</v>
      </c>
      <c r="B91" s="5" t="n">
        <v>1</v>
      </c>
      <c r="C91" s="5" t="n">
        <v>1</v>
      </c>
    </row>
    <row r="92" spans="1:3">
      <c r="A92" s="4" t="s">
        <v>1286</v>
      </c>
      <c r="B92" s="5" t="n">
        <v>-142</v>
      </c>
      <c r="C92" s="5" t="n">
        <v>-140</v>
      </c>
    </row>
    <row r="93" spans="1:3">
      <c r="A93" s="4" t="s">
        <v>1325</v>
      </c>
    </row>
    <row r="94" spans="1:3">
      <c r="A94" s="3" t="s">
        <v>1278</v>
      </c>
    </row>
    <row r="95" spans="1:3">
      <c r="A95" s="4" t="s">
        <v>1279</v>
      </c>
      <c r="B95" s="5" t="n">
        <v>-114</v>
      </c>
      <c r="C95" s="5" t="n">
        <v>-133</v>
      </c>
    </row>
    <row r="96" spans="1:3">
      <c r="A96" s="4" t="s">
        <v>1306</v>
      </c>
      <c r="B96" s="5" t="n">
        <v>-4</v>
      </c>
      <c r="C96" s="5" t="n">
        <v>-5</v>
      </c>
    </row>
    <row r="97" spans="1:3">
      <c r="A97" s="4" t="s">
        <v>1311</v>
      </c>
      <c r="B97" s="5" t="n">
        <v>-8</v>
      </c>
      <c r="C97" s="5" t="n">
        <v>-2</v>
      </c>
    </row>
    <row r="98" spans="1:3">
      <c r="A98" s="4" t="s">
        <v>1312</v>
      </c>
      <c r="B98" s="5" t="n">
        <v>1</v>
      </c>
      <c r="C98" s="5" t="n">
        <v>2</v>
      </c>
    </row>
    <row r="99" spans="1:3">
      <c r="A99" s="4" t="s">
        <v>1313</v>
      </c>
      <c r="B99" s="5" t="n">
        <v>7</v>
      </c>
      <c r="C99" s="5" t="n">
        <v>16</v>
      </c>
    </row>
    <row r="100" spans="1:3">
      <c r="A100" s="4" t="s">
        <v>1314</v>
      </c>
      <c r="B100" s="5" t="n">
        <v>-2</v>
      </c>
      <c r="C100" s="5" t="n">
        <v>-2</v>
      </c>
    </row>
    <row r="101" spans="1:3">
      <c r="A101" s="4" t="s">
        <v>1315</v>
      </c>
      <c r="B101" s="5" t="n">
        <v>9</v>
      </c>
      <c r="C101" s="5" t="n">
        <v>11</v>
      </c>
    </row>
    <row r="102" spans="1:3">
      <c r="A102" s="4" t="s">
        <v>103</v>
      </c>
      <c r="B102" s="5" t="n">
        <v>-2</v>
      </c>
    </row>
    <row r="103" spans="1:3">
      <c r="A103" s="4" t="s">
        <v>1286</v>
      </c>
      <c r="B103" s="5" t="n">
        <v>-114</v>
      </c>
      <c r="C103" s="5" t="n">
        <v>-114</v>
      </c>
    </row>
    <row r="104" spans="1:3">
      <c r="A104" s="4" t="s">
        <v>1326</v>
      </c>
    </row>
    <row r="105" spans="1:3">
      <c r="A105" s="3" t="s">
        <v>1278</v>
      </c>
    </row>
    <row r="106" spans="1:3">
      <c r="A106" s="4" t="s">
        <v>1305</v>
      </c>
      <c r="B106" s="6" t="n">
        <v>-1</v>
      </c>
      <c r="C106" s="6" t="n">
        <v>-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4</v>
      </c>
      <c r="C2" s="2" t="s">
        <v>25</v>
      </c>
    </row>
    <row r="3" spans="1:3">
      <c r="A3" s="3" t="s">
        <v>1278</v>
      </c>
    </row>
    <row r="4" spans="1:3">
      <c r="A4" s="4" t="s">
        <v>1328</v>
      </c>
      <c r="B4" s="4" t="s">
        <v>1329</v>
      </c>
      <c r="C4" s="4" t="s">
        <v>1330</v>
      </c>
    </row>
    <row r="5" spans="1:3">
      <c r="A5" s="4" t="s">
        <v>1331</v>
      </c>
      <c r="B5" s="4" t="s">
        <v>770</v>
      </c>
      <c r="C5" s="4" t="s">
        <v>781</v>
      </c>
    </row>
    <row r="6" spans="1:3">
      <c r="A6" s="4" t="s">
        <v>1332</v>
      </c>
      <c r="B6" s="4" t="s">
        <v>1333</v>
      </c>
      <c r="C6" s="4" t="s">
        <v>1334</v>
      </c>
    </row>
    <row r="7" spans="1:3">
      <c r="A7" s="4" t="s">
        <v>1335</v>
      </c>
      <c r="B7" s="4" t="s">
        <v>764</v>
      </c>
      <c r="C7" s="4" t="s">
        <v>764</v>
      </c>
    </row>
    <row r="8" spans="1:3">
      <c r="A8" s="4" t="s">
        <v>520</v>
      </c>
    </row>
    <row r="9" spans="1:3">
      <c r="A9" s="3" t="s">
        <v>1278</v>
      </c>
    </row>
    <row r="10" spans="1:3">
      <c r="A10" s="4" t="s">
        <v>1336</v>
      </c>
      <c r="B10" s="4" t="s">
        <v>1334</v>
      </c>
      <c r="C10" s="4" t="s">
        <v>1337</v>
      </c>
    </row>
    <row r="11" spans="1:3">
      <c r="A11" s="4" t="s">
        <v>1338</v>
      </c>
    </row>
    <row r="12" spans="1:3">
      <c r="A12" s="3" t="s">
        <v>1278</v>
      </c>
    </row>
    <row r="13" spans="1:3">
      <c r="A13" s="4" t="s">
        <v>1336</v>
      </c>
      <c r="B13" s="4" t="s">
        <v>1339</v>
      </c>
      <c r="C13" s="4" t="s">
        <v>1340</v>
      </c>
    </row>
    <row r="14" spans="1:3">
      <c r="A14" s="4" t="s">
        <v>1341</v>
      </c>
    </row>
    <row r="15" spans="1:3">
      <c r="A15" s="3" t="s">
        <v>1278</v>
      </c>
    </row>
    <row r="16" spans="1:3">
      <c r="A16" s="4" t="s">
        <v>1336</v>
      </c>
      <c r="B16" s="4" t="s">
        <v>1342</v>
      </c>
      <c r="C16" s="4" t="s">
        <v>1343</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4</v>
      </c>
      <c r="C2" s="2" t="s">
        <v>25</v>
      </c>
    </row>
    <row r="3" spans="1:3">
      <c r="A3" s="4" t="s">
        <v>1270</v>
      </c>
    </row>
    <row r="4" spans="1:3">
      <c r="A4" s="3" t="s">
        <v>1278</v>
      </c>
    </row>
    <row r="5" spans="1:3">
      <c r="A5" s="4" t="s">
        <v>1345</v>
      </c>
      <c r="B5" s="5" t="n">
        <v>18</v>
      </c>
      <c r="C5" s="5" t="n">
        <v>17</v>
      </c>
    </row>
    <row r="6" spans="1:3">
      <c r="A6" s="4" t="s">
        <v>1346</v>
      </c>
    </row>
    <row r="7" spans="1:3">
      <c r="A7" s="3" t="s">
        <v>1278</v>
      </c>
    </row>
    <row r="8" spans="1:3">
      <c r="A8" s="4" t="s">
        <v>1345</v>
      </c>
      <c r="B8" s="5" t="n">
        <v>20</v>
      </c>
      <c r="C8" s="5" t="n">
        <v>21</v>
      </c>
    </row>
    <row r="9" spans="1:3">
      <c r="A9" s="4" t="s">
        <v>1347</v>
      </c>
    </row>
    <row r="10" spans="1:3">
      <c r="A10" s="3" t="s">
        <v>1278</v>
      </c>
    </row>
    <row r="11" spans="1:3">
      <c r="A11" s="4" t="s">
        <v>1345</v>
      </c>
      <c r="B11" s="5" t="n">
        <v>14</v>
      </c>
      <c r="C11" s="5" t="n">
        <v>15</v>
      </c>
    </row>
    <row r="12" spans="1:3">
      <c r="A12" s="4" t="s">
        <v>1348</v>
      </c>
    </row>
    <row r="13" spans="1:3">
      <c r="A13" s="3" t="s">
        <v>1278</v>
      </c>
    </row>
    <row r="14" spans="1:3">
      <c r="A14" s="4" t="s">
        <v>1345</v>
      </c>
      <c r="B14" s="5" t="n">
        <v>19</v>
      </c>
      <c r="C14" s="5" t="n">
        <v>19</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24</v>
      </c>
      <c r="C2" s="2" t="s">
        <v>25</v>
      </c>
    </row>
    <row r="3" spans="1:3">
      <c r="A3" s="3" t="s">
        <v>1350</v>
      </c>
    </row>
    <row r="4" spans="1:3">
      <c r="A4" s="4" t="s">
        <v>1279</v>
      </c>
      <c r="B4" s="6" t="n">
        <v>1399</v>
      </c>
      <c r="C4" s="6" t="n">
        <v>1292</v>
      </c>
    </row>
    <row r="5" spans="1:3">
      <c r="A5" s="4" t="s">
        <v>561</v>
      </c>
      <c r="B5" s="5" t="n">
        <v>-32</v>
      </c>
      <c r="C5" s="5" t="n">
        <v>-51</v>
      </c>
    </row>
    <row r="6" spans="1:3">
      <c r="A6" s="4" t="s">
        <v>1351</v>
      </c>
      <c r="B6" s="5" t="n">
        <v>-584</v>
      </c>
      <c r="C6" s="5" t="n">
        <v>-85</v>
      </c>
    </row>
    <row r="7" spans="1:3">
      <c r="A7" s="4" t="s">
        <v>1307</v>
      </c>
      <c r="B7" s="5" t="n">
        <v>-13</v>
      </c>
      <c r="C7" s="5" t="n">
        <v>-20</v>
      </c>
    </row>
    <row r="8" spans="1:3">
      <c r="A8" s="4" t="s">
        <v>1308</v>
      </c>
      <c r="B8" s="5" t="n">
        <v>5</v>
      </c>
    </row>
    <row r="9" spans="1:3">
      <c r="A9" s="4" t="s">
        <v>1284</v>
      </c>
      <c r="B9" s="5" t="n">
        <v>30</v>
      </c>
      <c r="C9" s="5" t="n">
        <v>-32</v>
      </c>
    </row>
    <row r="10" spans="1:3">
      <c r="A10" s="4" t="s">
        <v>103</v>
      </c>
      <c r="B10" s="5" t="n">
        <v>-4</v>
      </c>
      <c r="C10" s="5" t="n">
        <v>16</v>
      </c>
    </row>
    <row r="11" spans="1:3">
      <c r="A11" s="4" t="s">
        <v>1286</v>
      </c>
      <c r="B11" s="5" t="n">
        <v>954</v>
      </c>
      <c r="C11" s="5" t="n">
        <v>1399</v>
      </c>
    </row>
    <row r="12" spans="1:3">
      <c r="A12" s="4" t="s">
        <v>1352</v>
      </c>
    </row>
    <row r="13" spans="1:3">
      <c r="A13" s="3" t="s">
        <v>1350</v>
      </c>
    </row>
    <row r="14" spans="1:3">
      <c r="A14" s="4" t="s">
        <v>1279</v>
      </c>
      <c r="B14" s="5" t="n">
        <v>6164</v>
      </c>
      <c r="C14" s="5" t="n">
        <v>5944</v>
      </c>
    </row>
    <row r="15" spans="1:3">
      <c r="A15" s="4" t="s">
        <v>561</v>
      </c>
      <c r="B15" s="5" t="n">
        <v>205</v>
      </c>
      <c r="C15" s="5" t="n">
        <v>216</v>
      </c>
    </row>
    <row r="16" spans="1:3">
      <c r="A16" s="4" t="s">
        <v>1353</v>
      </c>
      <c r="B16" s="5" t="n">
        <v>439</v>
      </c>
      <c r="C16" s="5" t="n">
        <v>939</v>
      </c>
    </row>
    <row r="17" spans="1:3">
      <c r="A17" s="4" t="s">
        <v>1351</v>
      </c>
      <c r="B17" s="5" t="n">
        <v>584</v>
      </c>
      <c r="C17" s="5" t="n">
        <v>85</v>
      </c>
    </row>
    <row r="18" spans="1:3">
      <c r="A18" s="4" t="s">
        <v>1314</v>
      </c>
      <c r="B18" s="5" t="n">
        <v>11</v>
      </c>
      <c r="C18" s="5" t="n">
        <v>11</v>
      </c>
    </row>
    <row r="19" spans="1:3">
      <c r="A19" s="4" t="s">
        <v>1315</v>
      </c>
      <c r="B19" s="5" t="n">
        <v>-346</v>
      </c>
      <c r="C19" s="5" t="n">
        <v>-287</v>
      </c>
    </row>
    <row r="20" spans="1:3">
      <c r="A20" s="4" t="s">
        <v>1307</v>
      </c>
      <c r="B20" s="5" t="n">
        <v>-11</v>
      </c>
      <c r="C20" s="5" t="n">
        <v>-19</v>
      </c>
    </row>
    <row r="21" spans="1:3">
      <c r="A21" s="4" t="s">
        <v>1308</v>
      </c>
      <c r="B21" s="5" t="n">
        <v>-307</v>
      </c>
    </row>
    <row r="22" spans="1:3">
      <c r="A22" s="4" t="s">
        <v>1284</v>
      </c>
      <c r="B22" s="5" t="n">
        <v>397</v>
      </c>
      <c r="C22" s="5" t="n">
        <v>-725</v>
      </c>
    </row>
    <row r="23" spans="1:3">
      <c r="A23" s="4" t="s">
        <v>103</v>
      </c>
      <c r="B23" s="5" t="n">
        <v>6</v>
      </c>
    </row>
    <row r="24" spans="1:3">
      <c r="A24" s="4" t="s">
        <v>1286</v>
      </c>
      <c r="B24" s="5" t="n">
        <v>7142</v>
      </c>
      <c r="C24" s="5" t="n">
        <v>6164</v>
      </c>
    </row>
    <row r="25" spans="1:3">
      <c r="A25" s="4" t="s">
        <v>1261</v>
      </c>
    </row>
    <row r="26" spans="1:3">
      <c r="A26" s="3" t="s">
        <v>1350</v>
      </c>
    </row>
    <row r="27" spans="1:3">
      <c r="A27" s="4" t="s">
        <v>561</v>
      </c>
      <c r="B27" s="5" t="n">
        <v>-16</v>
      </c>
      <c r="C27" s="5" t="n">
        <v>-33</v>
      </c>
    </row>
    <row r="28" spans="1:3">
      <c r="A28" s="4" t="s">
        <v>1307</v>
      </c>
      <c r="B28" s="5" t="n">
        <v>-12</v>
      </c>
      <c r="C28" s="5" t="n">
        <v>-19</v>
      </c>
    </row>
    <row r="29" spans="1:3">
      <c r="A29" s="4" t="s">
        <v>1308</v>
      </c>
      <c r="B29" s="5" t="n">
        <v>5</v>
      </c>
    </row>
    <row r="30" spans="1:3">
      <c r="A30" s="4" t="s">
        <v>1354</v>
      </c>
    </row>
    <row r="31" spans="1:3">
      <c r="A31" s="3" t="s">
        <v>1350</v>
      </c>
    </row>
    <row r="32" spans="1:3">
      <c r="A32" s="4" t="s">
        <v>1279</v>
      </c>
      <c r="B32" s="5" t="n">
        <v>6164</v>
      </c>
      <c r="C32" s="5" t="n">
        <v>5944</v>
      </c>
    </row>
    <row r="33" spans="1:3">
      <c r="A33" s="4" t="s">
        <v>561</v>
      </c>
      <c r="B33" s="5" t="n">
        <v>205</v>
      </c>
      <c r="C33" s="5" t="n">
        <v>216</v>
      </c>
    </row>
    <row r="34" spans="1:3">
      <c r="A34" s="4" t="s">
        <v>1353</v>
      </c>
      <c r="B34" s="5" t="n">
        <v>439</v>
      </c>
      <c r="C34" s="5" t="n">
        <v>939</v>
      </c>
    </row>
    <row r="35" spans="1:3">
      <c r="A35" s="4" t="s">
        <v>1351</v>
      </c>
      <c r="B35" s="5" t="n">
        <v>557</v>
      </c>
      <c r="C35" s="5" t="n">
        <v>55</v>
      </c>
    </row>
    <row r="36" spans="1:3">
      <c r="A36" s="4" t="s">
        <v>1314</v>
      </c>
      <c r="B36" s="5" t="n">
        <v>9</v>
      </c>
      <c r="C36" s="5" t="n">
        <v>9</v>
      </c>
    </row>
    <row r="37" spans="1:3">
      <c r="A37" s="4" t="s">
        <v>1315</v>
      </c>
      <c r="B37" s="5" t="n">
        <v>-318</v>
      </c>
      <c r="C37" s="5" t="n">
        <v>-258</v>
      </c>
    </row>
    <row r="38" spans="1:3">
      <c r="A38" s="4" t="s">
        <v>1307</v>
      </c>
      <c r="B38" s="5" t="n">
        <v>-10</v>
      </c>
      <c r="C38" s="5" t="n">
        <v>-18</v>
      </c>
    </row>
    <row r="39" spans="1:3">
      <c r="A39" s="4" t="s">
        <v>1308</v>
      </c>
      <c r="B39" s="5" t="n">
        <v>-307</v>
      </c>
    </row>
    <row r="40" spans="1:3">
      <c r="A40" s="4" t="s">
        <v>1284</v>
      </c>
      <c r="B40" s="5" t="n">
        <v>397</v>
      </c>
      <c r="C40" s="5" t="n">
        <v>-725</v>
      </c>
    </row>
    <row r="41" spans="1:3">
      <c r="A41" s="4" t="s">
        <v>103</v>
      </c>
      <c r="B41" s="5" t="n">
        <v>6</v>
      </c>
      <c r="C41" s="5" t="n">
        <v>2</v>
      </c>
    </row>
    <row r="42" spans="1:3">
      <c r="A42" s="4" t="s">
        <v>1286</v>
      </c>
      <c r="B42" s="5" t="n">
        <v>7142</v>
      </c>
      <c r="C42" s="5" t="n">
        <v>6164</v>
      </c>
    </row>
    <row r="43" spans="1:3">
      <c r="A43" s="4" t="s">
        <v>1322</v>
      </c>
    </row>
    <row r="44" spans="1:3">
      <c r="A44" s="3" t="s">
        <v>1350</v>
      </c>
    </row>
    <row r="45" spans="1:3">
      <c r="A45" s="4" t="s">
        <v>561</v>
      </c>
      <c r="B45" s="5" t="n">
        <v>-12</v>
      </c>
      <c r="C45" s="5" t="n">
        <v>-13</v>
      </c>
    </row>
    <row r="46" spans="1:3">
      <c r="A46" s="4" t="s">
        <v>1307</v>
      </c>
      <c r="B46" s="5" t="n">
        <v>-1</v>
      </c>
      <c r="C46" s="5" t="n">
        <v>-1</v>
      </c>
    </row>
    <row r="47" spans="1:3">
      <c r="A47" s="4" t="s">
        <v>1355</v>
      </c>
    </row>
    <row r="48" spans="1:3">
      <c r="A48" s="3" t="s">
        <v>1350</v>
      </c>
    </row>
    <row r="49" spans="1:3">
      <c r="A49" s="4" t="s">
        <v>1351</v>
      </c>
      <c r="B49" s="5" t="n">
        <v>20</v>
      </c>
      <c r="C49" s="5" t="n">
        <v>21</v>
      </c>
    </row>
    <row r="50" spans="1:3">
      <c r="A50" s="4" t="s">
        <v>1315</v>
      </c>
      <c r="B50" s="5" t="n">
        <v>-19</v>
      </c>
      <c r="C50" s="5" t="n">
        <v>-18</v>
      </c>
    </row>
    <row r="51" spans="1:3">
      <c r="A51" s="4" t="s">
        <v>1307</v>
      </c>
      <c r="B51" s="5" t="n">
        <v>-1</v>
      </c>
      <c r="C51" s="5" t="n">
        <v>-1</v>
      </c>
    </row>
    <row r="52" spans="1:3">
      <c r="A52" s="4" t="s">
        <v>103</v>
      </c>
      <c r="C52" s="5" t="n">
        <v>-2</v>
      </c>
    </row>
    <row r="53" spans="1:3">
      <c r="A53" s="4" t="s">
        <v>1292</v>
      </c>
    </row>
    <row r="54" spans="1:3">
      <c r="A54" s="3" t="s">
        <v>1350</v>
      </c>
    </row>
    <row r="55" spans="1:3">
      <c r="A55" s="4" t="s">
        <v>1279</v>
      </c>
      <c r="B55" s="5" t="n">
        <v>140</v>
      </c>
      <c r="C55" s="5" t="n">
        <v>157</v>
      </c>
    </row>
    <row r="56" spans="1:3">
      <c r="A56" s="4" t="s">
        <v>561</v>
      </c>
      <c r="B56" s="5" t="n">
        <v>-4</v>
      </c>
      <c r="C56" s="5" t="n">
        <v>-5</v>
      </c>
    </row>
    <row r="57" spans="1:3">
      <c r="A57" s="4" t="s">
        <v>1284</v>
      </c>
      <c r="B57" s="5" t="n">
        <v>4</v>
      </c>
      <c r="C57" s="5" t="n">
        <v>-1</v>
      </c>
    </row>
    <row r="58" spans="1:3">
      <c r="A58" s="4" t="s">
        <v>103</v>
      </c>
      <c r="B58" s="5" t="n">
        <v>-1</v>
      </c>
      <c r="C58" s="5" t="n">
        <v>-1</v>
      </c>
    </row>
    <row r="59" spans="1:3">
      <c r="A59" s="4" t="s">
        <v>1286</v>
      </c>
      <c r="B59" s="5" t="n">
        <v>142</v>
      </c>
      <c r="C59" s="5" t="n">
        <v>140</v>
      </c>
    </row>
    <row r="60" spans="1:3">
      <c r="A60" s="4" t="s">
        <v>1356</v>
      </c>
    </row>
    <row r="61" spans="1:3">
      <c r="A61" s="3" t="s">
        <v>1350</v>
      </c>
    </row>
    <row r="62" spans="1:3">
      <c r="A62" s="4" t="s">
        <v>1351</v>
      </c>
      <c r="B62" s="5" t="n">
        <v>7</v>
      </c>
      <c r="C62" s="5" t="n">
        <v>9</v>
      </c>
    </row>
    <row r="63" spans="1:3">
      <c r="A63" s="4" t="s">
        <v>1314</v>
      </c>
      <c r="B63" s="5" t="n">
        <v>2</v>
      </c>
      <c r="C63" s="5" t="n">
        <v>2</v>
      </c>
    </row>
    <row r="64" spans="1:3">
      <c r="A64" s="4" t="s">
        <v>1315</v>
      </c>
      <c r="B64" s="6" t="n">
        <v>-9</v>
      </c>
      <c r="C64" s="6" t="n">
        <v>-11</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4</v>
      </c>
      <c r="C1" s="2" t="s">
        <v>25</v>
      </c>
    </row>
    <row r="2" spans="1:3">
      <c r="A2" s="3" t="s">
        <v>1350</v>
      </c>
    </row>
    <row r="3" spans="1:3">
      <c r="A3" s="4" t="s">
        <v>1358</v>
      </c>
      <c r="B3" s="6" t="n">
        <v>1204</v>
      </c>
      <c r="C3" s="6" t="n">
        <v>1509</v>
      </c>
    </row>
    <row r="4" spans="1:3">
      <c r="A4" s="4" t="s">
        <v>1359</v>
      </c>
      <c r="B4" s="5" t="n">
        <v>3930</v>
      </c>
      <c r="C4" s="5" t="n">
        <v>3667</v>
      </c>
    </row>
    <row r="5" spans="1:3">
      <c r="A5" s="4" t="s">
        <v>1360</v>
      </c>
      <c r="B5" s="5" t="n">
        <v>737</v>
      </c>
      <c r="C5" s="5" t="n">
        <v>465</v>
      </c>
    </row>
    <row r="6" spans="1:3">
      <c r="A6" s="4" t="s">
        <v>1361</v>
      </c>
      <c r="B6" s="5" t="n">
        <v>33</v>
      </c>
      <c r="C6" s="5" t="n">
        <v>57</v>
      </c>
    </row>
    <row r="7" spans="1:3">
      <c r="A7" s="4" t="s">
        <v>1362</v>
      </c>
      <c r="B7" s="5" t="n">
        <v>171</v>
      </c>
      <c r="C7" s="5" t="n">
        <v>80</v>
      </c>
    </row>
    <row r="8" spans="1:3">
      <c r="A8" s="4" t="s">
        <v>1363</v>
      </c>
      <c r="B8" s="5" t="n">
        <v>375</v>
      </c>
      <c r="C8" s="5" t="n">
        <v>51</v>
      </c>
    </row>
    <row r="9" spans="1:3">
      <c r="A9" s="4" t="s">
        <v>70</v>
      </c>
      <c r="B9" s="5" t="n">
        <v>678</v>
      </c>
      <c r="C9" s="5" t="n">
        <v>324</v>
      </c>
    </row>
    <row r="10" spans="1:3">
      <c r="A10" s="4" t="s">
        <v>103</v>
      </c>
      <c r="B10" s="5" t="n">
        <v>14</v>
      </c>
      <c r="C10" s="5" t="n">
        <v>11</v>
      </c>
    </row>
    <row r="11" spans="1:3">
      <c r="A11" s="4" t="s">
        <v>139</v>
      </c>
      <c r="B11" s="5" t="n">
        <v>7142</v>
      </c>
      <c r="C11" s="5" t="n">
        <v>6164</v>
      </c>
    </row>
    <row r="12" spans="1:3">
      <c r="A12" s="4" t="s">
        <v>520</v>
      </c>
    </row>
    <row r="13" spans="1:3">
      <c r="A13" s="3" t="s">
        <v>1350</v>
      </c>
    </row>
    <row r="14" spans="1:3">
      <c r="A14" s="4" t="s">
        <v>1358</v>
      </c>
      <c r="B14" s="5" t="n">
        <v>272</v>
      </c>
      <c r="C14" s="5" t="n">
        <v>287</v>
      </c>
    </row>
    <row r="15" spans="1:3">
      <c r="A15" s="4" t="s">
        <v>1338</v>
      </c>
    </row>
    <row r="16" spans="1:3">
      <c r="A16" s="3" t="s">
        <v>1350</v>
      </c>
    </row>
    <row r="17" spans="1:3">
      <c r="A17" s="4" t="s">
        <v>1358</v>
      </c>
      <c r="B17" s="5" t="n">
        <v>11</v>
      </c>
      <c r="C17" s="5" t="n">
        <v>12</v>
      </c>
    </row>
    <row r="18" spans="1:3">
      <c r="A18" s="4" t="s">
        <v>1364</v>
      </c>
    </row>
    <row r="19" spans="1:3">
      <c r="A19" s="3" t="s">
        <v>1350</v>
      </c>
    </row>
    <row r="20" spans="1:3">
      <c r="A20" s="4" t="s">
        <v>1358</v>
      </c>
      <c r="B20" s="5" t="n">
        <v>921</v>
      </c>
      <c r="C20" s="5" t="n">
        <v>1210</v>
      </c>
    </row>
    <row r="21" spans="1:3">
      <c r="A21" s="4" t="s">
        <v>1365</v>
      </c>
    </row>
    <row r="22" spans="1:3">
      <c r="A22" s="3" t="s">
        <v>1350</v>
      </c>
    </row>
    <row r="23" spans="1:3">
      <c r="A23" s="4" t="s">
        <v>1359</v>
      </c>
      <c r="B23" s="5" t="n">
        <v>888</v>
      </c>
      <c r="C23" s="5" t="n">
        <v>749</v>
      </c>
    </row>
    <row r="24" spans="1:3">
      <c r="A24" s="4" t="s">
        <v>1366</v>
      </c>
    </row>
    <row r="25" spans="1:3">
      <c r="A25" s="3" t="s">
        <v>1350</v>
      </c>
    </row>
    <row r="26" spans="1:3">
      <c r="A26" s="4" t="s">
        <v>1359</v>
      </c>
      <c r="B26" s="5" t="n">
        <v>194</v>
      </c>
      <c r="C26" s="5" t="n">
        <v>354</v>
      </c>
    </row>
    <row r="27" spans="1:3">
      <c r="A27" s="4" t="s">
        <v>1367</v>
      </c>
    </row>
    <row r="28" spans="1:3">
      <c r="A28" s="3" t="s">
        <v>1350</v>
      </c>
    </row>
    <row r="29" spans="1:3">
      <c r="A29" s="4" t="s">
        <v>1359</v>
      </c>
      <c r="B29" s="5" t="n">
        <v>605</v>
      </c>
      <c r="C29" s="5" t="n">
        <v>799</v>
      </c>
    </row>
    <row r="30" spans="1:3">
      <c r="A30" s="4" t="s">
        <v>1368</v>
      </c>
    </row>
    <row r="31" spans="1:3">
      <c r="A31" s="3" t="s">
        <v>1350</v>
      </c>
    </row>
    <row r="32" spans="1:3">
      <c r="A32" s="4" t="s">
        <v>1359</v>
      </c>
      <c r="B32" s="5" t="n">
        <v>551</v>
      </c>
      <c r="C32" s="5" t="n">
        <v>248</v>
      </c>
    </row>
    <row r="33" spans="1:3">
      <c r="A33" s="4" t="s">
        <v>1369</v>
      </c>
    </row>
    <row r="34" spans="1:3">
      <c r="A34" s="3" t="s">
        <v>1350</v>
      </c>
    </row>
    <row r="35" spans="1:3">
      <c r="A35" s="4" t="s">
        <v>1359</v>
      </c>
      <c r="B35" s="5" t="n">
        <v>1169</v>
      </c>
      <c r="C35" s="5" t="n">
        <v>985</v>
      </c>
    </row>
    <row r="36" spans="1:3">
      <c r="A36" s="4" t="s">
        <v>1370</v>
      </c>
    </row>
    <row r="37" spans="1:3">
      <c r="A37" s="3" t="s">
        <v>1350</v>
      </c>
    </row>
    <row r="38" spans="1:3">
      <c r="A38" s="4" t="s">
        <v>1359</v>
      </c>
      <c r="B38" s="5" t="n">
        <v>15</v>
      </c>
      <c r="C38" s="5" t="n">
        <v>4</v>
      </c>
    </row>
    <row r="39" spans="1:3">
      <c r="A39" s="4" t="s">
        <v>1371</v>
      </c>
    </row>
    <row r="40" spans="1:3">
      <c r="A40" s="3" t="s">
        <v>1350</v>
      </c>
    </row>
    <row r="41" spans="1:3">
      <c r="A41" s="4" t="s">
        <v>1359</v>
      </c>
      <c r="B41" s="5" t="n">
        <v>508</v>
      </c>
      <c r="C41" s="5" t="n">
        <v>528</v>
      </c>
    </row>
    <row r="42" spans="1:3">
      <c r="A42" s="4" t="s">
        <v>1372</v>
      </c>
    </row>
    <row r="43" spans="1:3">
      <c r="A43" s="3" t="s">
        <v>1350</v>
      </c>
    </row>
    <row r="44" spans="1:3">
      <c r="A44" s="4" t="s">
        <v>1360</v>
      </c>
      <c r="B44" s="5" t="n">
        <v>99</v>
      </c>
      <c r="C44" s="5" t="n">
        <v>81</v>
      </c>
    </row>
    <row r="45" spans="1:3">
      <c r="A45" s="4" t="s">
        <v>1373</v>
      </c>
    </row>
    <row r="46" spans="1:3">
      <c r="A46" s="3" t="s">
        <v>1350</v>
      </c>
    </row>
    <row r="47" spans="1:3">
      <c r="A47" s="4" t="s">
        <v>1360</v>
      </c>
      <c r="B47" s="5" t="n">
        <v>638</v>
      </c>
      <c r="C47" s="5" t="n">
        <v>384</v>
      </c>
    </row>
    <row r="48" spans="1:3">
      <c r="A48" s="4" t="s">
        <v>1374</v>
      </c>
    </row>
    <row r="49" spans="1:3">
      <c r="A49" s="3" t="s">
        <v>1350</v>
      </c>
    </row>
    <row r="50" spans="1:3">
      <c r="A50" s="4" t="s">
        <v>1358</v>
      </c>
      <c r="B50" s="5" t="n">
        <v>344</v>
      </c>
      <c r="C50" s="5" t="n">
        <v>353</v>
      </c>
    </row>
    <row r="51" spans="1:3">
      <c r="A51" s="4" t="s">
        <v>1359</v>
      </c>
      <c r="B51" s="5" t="n">
        <v>374</v>
      </c>
      <c r="C51" s="5" t="n">
        <v>441</v>
      </c>
    </row>
    <row r="52" spans="1:3">
      <c r="A52" s="4" t="s">
        <v>1361</v>
      </c>
      <c r="B52" s="5" t="n">
        <v>27</v>
      </c>
      <c r="C52" s="5" t="n">
        <v>25</v>
      </c>
    </row>
    <row r="53" spans="1:3">
      <c r="A53" s="4" t="s">
        <v>70</v>
      </c>
      <c r="B53" s="5" t="n">
        <v>408</v>
      </c>
      <c r="C53" s="5" t="n">
        <v>110</v>
      </c>
    </row>
    <row r="54" spans="1:3">
      <c r="A54" s="4" t="s">
        <v>103</v>
      </c>
      <c r="B54" s="5" t="n">
        <v>6</v>
      </c>
      <c r="C54" s="5" t="n">
        <v>5</v>
      </c>
    </row>
    <row r="55" spans="1:3">
      <c r="A55" s="4" t="s">
        <v>139</v>
      </c>
      <c r="B55" s="5" t="n">
        <v>1159</v>
      </c>
      <c r="C55" s="5" t="n">
        <v>934</v>
      </c>
    </row>
    <row r="56" spans="1:3">
      <c r="A56" s="4" t="s">
        <v>1375</v>
      </c>
    </row>
    <row r="57" spans="1:3">
      <c r="A57" s="3" t="s">
        <v>1350</v>
      </c>
    </row>
    <row r="58" spans="1:3">
      <c r="A58" s="4" t="s">
        <v>1358</v>
      </c>
      <c r="B58" s="5" t="n">
        <v>149</v>
      </c>
      <c r="C58" s="5" t="n">
        <v>167</v>
      </c>
    </row>
    <row r="59" spans="1:3">
      <c r="A59" s="4" t="s">
        <v>1376</v>
      </c>
    </row>
    <row r="60" spans="1:3">
      <c r="A60" s="3" t="s">
        <v>1350</v>
      </c>
    </row>
    <row r="61" spans="1:3">
      <c r="A61" s="4" t="s">
        <v>1358</v>
      </c>
      <c r="B61" s="5" t="n">
        <v>11</v>
      </c>
      <c r="C61" s="5" t="n">
        <v>12</v>
      </c>
    </row>
    <row r="62" spans="1:3">
      <c r="A62" s="4" t="s">
        <v>1377</v>
      </c>
    </row>
    <row r="63" spans="1:3">
      <c r="A63" s="3" t="s">
        <v>1350</v>
      </c>
    </row>
    <row r="64" spans="1:3">
      <c r="A64" s="4" t="s">
        <v>1358</v>
      </c>
      <c r="B64" s="5" t="n">
        <v>184</v>
      </c>
      <c r="C64" s="5" t="n">
        <v>174</v>
      </c>
    </row>
    <row r="65" spans="1:3">
      <c r="A65" s="4" t="s">
        <v>1378</v>
      </c>
    </row>
    <row r="66" spans="1:3">
      <c r="A66" s="3" t="s">
        <v>1350</v>
      </c>
    </row>
    <row r="67" spans="1:3">
      <c r="A67" s="4" t="s">
        <v>1359</v>
      </c>
      <c r="B67" s="5" t="n">
        <v>197</v>
      </c>
      <c r="C67" s="5" t="n">
        <v>279</v>
      </c>
    </row>
    <row r="68" spans="1:3">
      <c r="A68" s="4" t="s">
        <v>1379</v>
      </c>
    </row>
    <row r="69" spans="1:3">
      <c r="A69" s="3" t="s">
        <v>1350</v>
      </c>
    </row>
    <row r="70" spans="1:3">
      <c r="A70" s="4" t="s">
        <v>1359</v>
      </c>
      <c r="B70" s="5" t="n">
        <v>2</v>
      </c>
    </row>
    <row r="71" spans="1:3">
      <c r="A71" s="4" t="s">
        <v>1380</v>
      </c>
    </row>
    <row r="72" spans="1:3">
      <c r="A72" s="3" t="s">
        <v>1350</v>
      </c>
    </row>
    <row r="73" spans="1:3">
      <c r="A73" s="4" t="s">
        <v>1359</v>
      </c>
      <c r="B73" s="5" t="n">
        <v>10</v>
      </c>
      <c r="C73" s="5" t="n">
        <v>8</v>
      </c>
    </row>
    <row r="74" spans="1:3">
      <c r="A74" s="4" t="s">
        <v>1381</v>
      </c>
    </row>
    <row r="75" spans="1:3">
      <c r="A75" s="3" t="s">
        <v>1350</v>
      </c>
    </row>
    <row r="76" spans="1:3">
      <c r="A76" s="4" t="s">
        <v>1359</v>
      </c>
      <c r="B76" s="5" t="n">
        <v>7</v>
      </c>
    </row>
    <row r="77" spans="1:3">
      <c r="A77" s="4" t="s">
        <v>1382</v>
      </c>
    </row>
    <row r="78" spans="1:3">
      <c r="A78" s="3" t="s">
        <v>1350</v>
      </c>
    </row>
    <row r="79" spans="1:3">
      <c r="A79" s="4" t="s">
        <v>1359</v>
      </c>
      <c r="B79" s="5" t="n">
        <v>2</v>
      </c>
    </row>
    <row r="80" spans="1:3">
      <c r="A80" s="4" t="s">
        <v>1383</v>
      </c>
    </row>
    <row r="81" spans="1:3">
      <c r="A81" s="3" t="s">
        <v>1350</v>
      </c>
    </row>
    <row r="82" spans="1:3">
      <c r="A82" s="4" t="s">
        <v>1359</v>
      </c>
      <c r="B82" s="5" t="n">
        <v>2</v>
      </c>
    </row>
    <row r="83" spans="1:3">
      <c r="A83" s="4" t="s">
        <v>1384</v>
      </c>
    </row>
    <row r="84" spans="1:3">
      <c r="A84" s="3" t="s">
        <v>1350</v>
      </c>
    </row>
    <row r="85" spans="1:3">
      <c r="A85" s="4" t="s">
        <v>1359</v>
      </c>
      <c r="B85" s="5" t="n">
        <v>154</v>
      </c>
      <c r="C85" s="5" t="n">
        <v>154</v>
      </c>
    </row>
    <row r="86" spans="1:3">
      <c r="A86" s="4" t="s">
        <v>1385</v>
      </c>
    </row>
    <row r="87" spans="1:3">
      <c r="A87" s="3" t="s">
        <v>1350</v>
      </c>
    </row>
    <row r="88" spans="1:3">
      <c r="A88" s="4" t="s">
        <v>1358</v>
      </c>
      <c r="B88" s="5" t="n">
        <v>860</v>
      </c>
      <c r="C88" s="5" t="n">
        <v>1156</v>
      </c>
    </row>
    <row r="89" spans="1:3">
      <c r="A89" s="4" t="s">
        <v>1359</v>
      </c>
      <c r="B89" s="5" t="n">
        <v>3556</v>
      </c>
      <c r="C89" s="5" t="n">
        <v>3226</v>
      </c>
    </row>
    <row r="90" spans="1:3">
      <c r="A90" s="4" t="s">
        <v>1360</v>
      </c>
      <c r="B90" s="5" t="n">
        <v>737</v>
      </c>
      <c r="C90" s="5" t="n">
        <v>465</v>
      </c>
    </row>
    <row r="91" spans="1:3">
      <c r="A91" s="4" t="s">
        <v>1361</v>
      </c>
      <c r="B91" s="5" t="n">
        <v>6</v>
      </c>
      <c r="C91" s="5" t="n">
        <v>32</v>
      </c>
    </row>
    <row r="92" spans="1:3">
      <c r="A92" s="4" t="s">
        <v>1362</v>
      </c>
      <c r="B92" s="5" t="n">
        <v>171</v>
      </c>
      <c r="C92" s="5" t="n">
        <v>80</v>
      </c>
    </row>
    <row r="93" spans="1:3">
      <c r="A93" s="4" t="s">
        <v>1363</v>
      </c>
      <c r="B93" s="5" t="n">
        <v>375</v>
      </c>
      <c r="C93" s="5" t="n">
        <v>51</v>
      </c>
    </row>
    <row r="94" spans="1:3">
      <c r="A94" s="4" t="s">
        <v>70</v>
      </c>
      <c r="B94" s="5" t="n">
        <v>270</v>
      </c>
      <c r="C94" s="5" t="n">
        <v>214</v>
      </c>
    </row>
    <row r="95" spans="1:3">
      <c r="A95" s="4" t="s">
        <v>103</v>
      </c>
      <c r="B95" s="5" t="n">
        <v>8</v>
      </c>
      <c r="C95" s="5" t="n">
        <v>6</v>
      </c>
    </row>
    <row r="96" spans="1:3">
      <c r="A96" s="4" t="s">
        <v>139</v>
      </c>
      <c r="B96" s="5" t="n">
        <v>5983</v>
      </c>
      <c r="C96" s="5" t="n">
        <v>5230</v>
      </c>
    </row>
    <row r="97" spans="1:3">
      <c r="A97" s="4" t="s">
        <v>1386</v>
      </c>
    </row>
    <row r="98" spans="1:3">
      <c r="A98" s="3" t="s">
        <v>1350</v>
      </c>
    </row>
    <row r="99" spans="1:3">
      <c r="A99" s="4" t="s">
        <v>1358</v>
      </c>
      <c r="B99" s="5" t="n">
        <v>123</v>
      </c>
      <c r="C99" s="5" t="n">
        <v>120</v>
      </c>
    </row>
    <row r="100" spans="1:3">
      <c r="A100" s="4" t="s">
        <v>1387</v>
      </c>
    </row>
    <row r="101" spans="1:3">
      <c r="A101" s="3" t="s">
        <v>1350</v>
      </c>
    </row>
    <row r="102" spans="1:3">
      <c r="A102" s="4" t="s">
        <v>1358</v>
      </c>
      <c r="B102" s="5" t="n">
        <v>737</v>
      </c>
      <c r="C102" s="5" t="n">
        <v>1036</v>
      </c>
    </row>
    <row r="103" spans="1:3">
      <c r="A103" s="4" t="s">
        <v>1388</v>
      </c>
    </row>
    <row r="104" spans="1:3">
      <c r="A104" s="3" t="s">
        <v>1350</v>
      </c>
    </row>
    <row r="105" spans="1:3">
      <c r="A105" s="4" t="s">
        <v>1359</v>
      </c>
      <c r="B105" s="5" t="n">
        <v>691</v>
      </c>
      <c r="C105" s="5" t="n">
        <v>470</v>
      </c>
    </row>
    <row r="106" spans="1:3">
      <c r="A106" s="4" t="s">
        <v>1389</v>
      </c>
    </row>
    <row r="107" spans="1:3">
      <c r="A107" s="3" t="s">
        <v>1350</v>
      </c>
    </row>
    <row r="108" spans="1:3">
      <c r="A108" s="4" t="s">
        <v>1359</v>
      </c>
      <c r="B108" s="5" t="n">
        <v>192</v>
      </c>
      <c r="C108" s="5" t="n">
        <v>354</v>
      </c>
    </row>
    <row r="109" spans="1:3">
      <c r="A109" s="4" t="s">
        <v>1390</v>
      </c>
    </row>
    <row r="110" spans="1:3">
      <c r="A110" s="3" t="s">
        <v>1350</v>
      </c>
    </row>
    <row r="111" spans="1:3">
      <c r="A111" s="4" t="s">
        <v>1359</v>
      </c>
      <c r="B111" s="5" t="n">
        <v>595</v>
      </c>
      <c r="C111" s="5" t="n">
        <v>791</v>
      </c>
    </row>
    <row r="112" spans="1:3">
      <c r="A112" s="4" t="s">
        <v>1391</v>
      </c>
    </row>
    <row r="113" spans="1:3">
      <c r="A113" s="3" t="s">
        <v>1350</v>
      </c>
    </row>
    <row r="114" spans="1:3">
      <c r="A114" s="4" t="s">
        <v>1359</v>
      </c>
      <c r="B114" s="5" t="n">
        <v>544</v>
      </c>
      <c r="C114" s="5" t="n">
        <v>248</v>
      </c>
    </row>
    <row r="115" spans="1:3">
      <c r="A115" s="4" t="s">
        <v>1392</v>
      </c>
    </row>
    <row r="116" spans="1:3">
      <c r="A116" s="3" t="s">
        <v>1350</v>
      </c>
    </row>
    <row r="117" spans="1:3">
      <c r="A117" s="4" t="s">
        <v>1359</v>
      </c>
      <c r="B117" s="5" t="n">
        <v>1167</v>
      </c>
      <c r="C117" s="5" t="n">
        <v>985</v>
      </c>
    </row>
    <row r="118" spans="1:3">
      <c r="A118" s="4" t="s">
        <v>1393</v>
      </c>
    </row>
    <row r="119" spans="1:3">
      <c r="A119" s="3" t="s">
        <v>1350</v>
      </c>
    </row>
    <row r="120" spans="1:3">
      <c r="A120" s="4" t="s">
        <v>1359</v>
      </c>
      <c r="B120" s="5" t="n">
        <v>13</v>
      </c>
      <c r="C120" s="5" t="n">
        <v>4</v>
      </c>
    </row>
    <row r="121" spans="1:3">
      <c r="A121" s="4" t="s">
        <v>1394</v>
      </c>
    </row>
    <row r="122" spans="1:3">
      <c r="A122" s="3" t="s">
        <v>1350</v>
      </c>
    </row>
    <row r="123" spans="1:3">
      <c r="A123" s="4" t="s">
        <v>1359</v>
      </c>
      <c r="B123" s="5" t="n">
        <v>354</v>
      </c>
      <c r="C123" s="5" t="n">
        <v>374</v>
      </c>
    </row>
    <row r="124" spans="1:3">
      <c r="A124" s="4" t="s">
        <v>1395</v>
      </c>
    </row>
    <row r="125" spans="1:3">
      <c r="A125" s="3" t="s">
        <v>1350</v>
      </c>
    </row>
    <row r="126" spans="1:3">
      <c r="A126" s="4" t="s">
        <v>1360</v>
      </c>
      <c r="B126" s="5" t="n">
        <v>99</v>
      </c>
      <c r="C126" s="5" t="n">
        <v>81</v>
      </c>
    </row>
    <row r="127" spans="1:3">
      <c r="A127" s="4" t="s">
        <v>1396</v>
      </c>
    </row>
    <row r="128" spans="1:3">
      <c r="A128" s="3" t="s">
        <v>1350</v>
      </c>
    </row>
    <row r="129" spans="1:3">
      <c r="A129" s="4" t="s">
        <v>1360</v>
      </c>
      <c r="B129" s="6" t="n">
        <v>638</v>
      </c>
      <c r="C129" s="6" t="n">
        <v>38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4</v>
      </c>
    </row>
    <row r="3" spans="1:2">
      <c r="A3" s="3" t="s">
        <v>162</v>
      </c>
    </row>
    <row r="4" spans="1:2">
      <c r="A4" s="4" t="s">
        <v>178</v>
      </c>
      <c r="B4" s="4" t="s">
        <v>17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4</v>
      </c>
      <c r="C1" s="2" t="s">
        <v>25</v>
      </c>
    </row>
    <row r="2" spans="1:3">
      <c r="A2" s="4" t="s">
        <v>1261</v>
      </c>
    </row>
    <row r="3" spans="1:3">
      <c r="A3" s="3" t="s">
        <v>1398</v>
      </c>
    </row>
    <row r="4" spans="1:3">
      <c r="A4" s="4" t="s">
        <v>746</v>
      </c>
      <c r="B4" s="4" t="s">
        <v>1399</v>
      </c>
      <c r="C4" s="4" t="s">
        <v>1400</v>
      </c>
    </row>
    <row r="5" spans="1:3">
      <c r="A5" s="4" t="s">
        <v>1401</v>
      </c>
      <c r="B5" s="4" t="s">
        <v>1402</v>
      </c>
      <c r="C5" s="4" t="s">
        <v>1403</v>
      </c>
    </row>
    <row r="6" spans="1:3">
      <c r="A6" s="4" t="s">
        <v>1404</v>
      </c>
      <c r="B6" s="4" t="s">
        <v>1405</v>
      </c>
      <c r="C6" s="4" t="s">
        <v>1406</v>
      </c>
    </row>
    <row r="7" spans="1:3">
      <c r="A7" s="4" t="s">
        <v>1407</v>
      </c>
      <c r="B7" s="4" t="s">
        <v>1408</v>
      </c>
      <c r="C7" s="4" t="s">
        <v>1409</v>
      </c>
    </row>
    <row r="8" spans="1:3">
      <c r="A8" s="4" t="s">
        <v>1322</v>
      </c>
    </row>
    <row r="9" spans="1:3">
      <c r="A9" s="3" t="s">
        <v>1398</v>
      </c>
    </row>
    <row r="10" spans="1:3">
      <c r="A10" s="4" t="s">
        <v>746</v>
      </c>
      <c r="B10" s="4" t="s">
        <v>1410</v>
      </c>
      <c r="C10" s="4" t="s">
        <v>1411</v>
      </c>
    </row>
    <row r="11" spans="1:3">
      <c r="A11" s="4" t="s">
        <v>1401</v>
      </c>
      <c r="B11" s="4" t="s">
        <v>1412</v>
      </c>
      <c r="C11" s="4" t="s">
        <v>1413</v>
      </c>
    </row>
    <row r="12" spans="1:3">
      <c r="A12" s="4" t="s">
        <v>1404</v>
      </c>
      <c r="B12" s="4" t="s">
        <v>1414</v>
      </c>
      <c r="C12" s="4" t="s">
        <v>1414</v>
      </c>
    </row>
    <row r="13" spans="1:3">
      <c r="A13" s="4" t="s">
        <v>1407</v>
      </c>
      <c r="B13" s="4" t="s">
        <v>1415</v>
      </c>
      <c r="C13" s="4" t="s">
        <v>1416</v>
      </c>
    </row>
    <row r="14" spans="1:3">
      <c r="A14" s="4" t="s">
        <v>1292</v>
      </c>
    </row>
    <row r="15" spans="1:3">
      <c r="A15" s="3" t="s">
        <v>1398</v>
      </c>
    </row>
    <row r="16" spans="1:3">
      <c r="A16" s="4" t="s">
        <v>746</v>
      </c>
      <c r="B16" s="4" t="s">
        <v>1417</v>
      </c>
      <c r="C16" s="4" t="s">
        <v>1418</v>
      </c>
    </row>
    <row r="17" spans="1:3">
      <c r="A17" s="4" t="s">
        <v>1404</v>
      </c>
      <c r="B17" s="4" t="s">
        <v>749</v>
      </c>
      <c r="C17" s="4" t="s">
        <v>749</v>
      </c>
    </row>
    <row r="18" spans="1:3">
      <c r="A18" s="4" t="s">
        <v>1419</v>
      </c>
      <c r="B18" s="4" t="s">
        <v>861</v>
      </c>
      <c r="C18" s="4" t="s">
        <v>86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0</v>
      </c>
      <c r="B1" s="2" t="s">
        <v>1</v>
      </c>
    </row>
    <row r="2" spans="1:3">
      <c r="B2" s="2" t="s">
        <v>24</v>
      </c>
      <c r="C2" s="2" t="s">
        <v>25</v>
      </c>
    </row>
    <row r="3" spans="1:3">
      <c r="A3" s="3" t="s">
        <v>1421</v>
      </c>
    </row>
    <row r="4" spans="1:3">
      <c r="A4" s="4" t="s">
        <v>1422</v>
      </c>
      <c r="B4" s="4" t="s">
        <v>1423</v>
      </c>
      <c r="C4" s="4" t="s">
        <v>1424</v>
      </c>
    </row>
    <row r="5" spans="1:3">
      <c r="A5" s="4" t="s">
        <v>1425</v>
      </c>
      <c r="B5" s="4" t="s">
        <v>1426</v>
      </c>
      <c r="C5" s="4" t="s">
        <v>1427</v>
      </c>
    </row>
    <row r="6" spans="1:3">
      <c r="A6" s="4" t="s">
        <v>1428</v>
      </c>
      <c r="B6" s="4" t="s">
        <v>1426</v>
      </c>
      <c r="C6" s="4" t="s">
        <v>1427</v>
      </c>
    </row>
    <row r="7" spans="1:3">
      <c r="A7" s="4" t="s">
        <v>1429</v>
      </c>
      <c r="B7" s="4" t="s">
        <v>1430</v>
      </c>
      <c r="C7" s="4" t="s">
        <v>1431</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2</v>
      </c>
      <c r="B1" s="2" t="s">
        <v>1</v>
      </c>
    </row>
    <row r="2" spans="1:3">
      <c r="B2" s="2" t="s">
        <v>24</v>
      </c>
      <c r="C2" s="2" t="s">
        <v>25</v>
      </c>
    </row>
    <row r="3" spans="1:3">
      <c r="A3" s="3" t="s">
        <v>1433</v>
      </c>
    </row>
    <row r="4" spans="1:3">
      <c r="A4" s="4" t="s">
        <v>1305</v>
      </c>
      <c r="B4" s="6" t="n">
        <v>84</v>
      </c>
      <c r="C4" s="6" t="n">
        <v>82</v>
      </c>
    </row>
    <row r="5" spans="1:3">
      <c r="A5" s="4" t="s">
        <v>1434</v>
      </c>
      <c r="B5" s="5" t="n">
        <v>32</v>
      </c>
      <c r="C5" s="5" t="n">
        <v>51</v>
      </c>
    </row>
    <row r="6" spans="1:3">
      <c r="A6" s="4" t="s">
        <v>1310</v>
      </c>
      <c r="B6" s="5" t="n">
        <v>13</v>
      </c>
      <c r="C6" s="5" t="n">
        <v>20</v>
      </c>
    </row>
    <row r="7" spans="1:3">
      <c r="A7" s="4" t="s">
        <v>1283</v>
      </c>
      <c r="B7" s="5" t="n">
        <v>5</v>
      </c>
    </row>
    <row r="8" spans="1:3">
      <c r="A8" s="4" t="s">
        <v>1317</v>
      </c>
      <c r="B8" s="5" t="n">
        <v>-1</v>
      </c>
      <c r="C8" s="5" t="n">
        <v>-11</v>
      </c>
    </row>
    <row r="9" spans="1:3">
      <c r="A9" s="4" t="s">
        <v>1435</v>
      </c>
      <c r="B9" s="5" t="n">
        <v>133</v>
      </c>
      <c r="C9" s="5" t="n">
        <v>142</v>
      </c>
    </row>
    <row r="10" spans="1:3">
      <c r="A10" s="4" t="s">
        <v>1261</v>
      </c>
    </row>
    <row r="11" spans="1:3">
      <c r="A11" s="3" t="s">
        <v>1433</v>
      </c>
    </row>
    <row r="12" spans="1:3">
      <c r="A12" s="4" t="s">
        <v>1305</v>
      </c>
      <c r="B12" s="5" t="n">
        <v>80</v>
      </c>
      <c r="C12" s="5" t="n">
        <v>78</v>
      </c>
    </row>
    <row r="13" spans="1:3">
      <c r="A13" s="4" t="s">
        <v>1434</v>
      </c>
      <c r="B13" s="5" t="n">
        <v>16</v>
      </c>
      <c r="C13" s="5" t="n">
        <v>33</v>
      </c>
    </row>
    <row r="14" spans="1:3">
      <c r="A14" s="4" t="s">
        <v>1310</v>
      </c>
      <c r="B14" s="5" t="n">
        <v>12</v>
      </c>
      <c r="C14" s="5" t="n">
        <v>19</v>
      </c>
    </row>
    <row r="15" spans="1:3">
      <c r="A15" s="4" t="s">
        <v>1283</v>
      </c>
      <c r="B15" s="5" t="n">
        <v>5</v>
      </c>
    </row>
    <row r="16" spans="1:3">
      <c r="A16" s="4" t="s">
        <v>1317</v>
      </c>
      <c r="B16" s="5" t="n">
        <v>-1</v>
      </c>
      <c r="C16" s="5" t="n">
        <v>-11</v>
      </c>
    </row>
    <row r="17" spans="1:3">
      <c r="A17" s="4" t="s">
        <v>1435</v>
      </c>
      <c r="B17" s="5" t="n">
        <v>112</v>
      </c>
      <c r="C17" s="5" t="n">
        <v>119</v>
      </c>
    </row>
    <row r="18" spans="1:3">
      <c r="A18" s="4" t="s">
        <v>1322</v>
      </c>
    </row>
    <row r="19" spans="1:3">
      <c r="A19" s="3" t="s">
        <v>1433</v>
      </c>
    </row>
    <row r="20" spans="1:3">
      <c r="A20" s="4" t="s">
        <v>1305</v>
      </c>
      <c r="B20" s="5" t="n">
        <v>3</v>
      </c>
      <c r="C20" s="5" t="n">
        <v>3</v>
      </c>
    </row>
    <row r="21" spans="1:3">
      <c r="A21" s="4" t="s">
        <v>1434</v>
      </c>
      <c r="B21" s="5" t="n">
        <v>12</v>
      </c>
      <c r="C21" s="5" t="n">
        <v>13</v>
      </c>
    </row>
    <row r="22" spans="1:3">
      <c r="A22" s="4" t="s">
        <v>1310</v>
      </c>
      <c r="B22" s="5" t="n">
        <v>1</v>
      </c>
      <c r="C22" s="5" t="n">
        <v>1</v>
      </c>
    </row>
    <row r="23" spans="1:3">
      <c r="A23" s="4" t="s">
        <v>1435</v>
      </c>
      <c r="B23" s="5" t="n">
        <v>16</v>
      </c>
      <c r="C23" s="5" t="n">
        <v>17</v>
      </c>
    </row>
    <row r="24" spans="1:3">
      <c r="A24" s="4" t="s">
        <v>1292</v>
      </c>
    </row>
    <row r="25" spans="1:3">
      <c r="A25" s="3" t="s">
        <v>1433</v>
      </c>
    </row>
    <row r="26" spans="1:3">
      <c r="A26" s="4" t="s">
        <v>1305</v>
      </c>
      <c r="B26" s="5" t="n">
        <v>1</v>
      </c>
      <c r="C26" s="5" t="n">
        <v>1</v>
      </c>
    </row>
    <row r="27" spans="1:3">
      <c r="A27" s="4" t="s">
        <v>1434</v>
      </c>
      <c r="B27" s="5" t="n">
        <v>4</v>
      </c>
      <c r="C27" s="5" t="n">
        <v>5</v>
      </c>
    </row>
    <row r="28" spans="1:3">
      <c r="A28" s="4" t="s">
        <v>1435</v>
      </c>
      <c r="B28" s="6" t="n">
        <v>5</v>
      </c>
      <c r="C28" s="6" t="n">
        <v>6</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6</v>
      </c>
      <c r="B1" s="2" t="s">
        <v>1</v>
      </c>
    </row>
    <row r="2" spans="1:3">
      <c r="B2" s="2" t="s">
        <v>24</v>
      </c>
      <c r="C2" s="2" t="s">
        <v>25</v>
      </c>
    </row>
    <row r="3" spans="1:3">
      <c r="A3" s="3" t="s">
        <v>1437</v>
      </c>
    </row>
    <row r="4" spans="1:3">
      <c r="A4" s="4" t="s">
        <v>1438</v>
      </c>
      <c r="B4" s="6" t="n">
        <v>20</v>
      </c>
      <c r="C4" s="6" t="n">
        <v>-67</v>
      </c>
    </row>
    <row r="5" spans="1:3">
      <c r="A5" s="4" t="s">
        <v>1292</v>
      </c>
    </row>
    <row r="6" spans="1:3">
      <c r="A6" s="3" t="s">
        <v>1437</v>
      </c>
    </row>
    <row r="7" spans="1:3">
      <c r="A7" s="4" t="s">
        <v>1438</v>
      </c>
      <c r="B7" s="5" t="n">
        <v>1</v>
      </c>
      <c r="C7" s="5" t="n">
        <v>12</v>
      </c>
    </row>
    <row r="8" spans="1:3">
      <c r="A8" s="4" t="s">
        <v>1259</v>
      </c>
    </row>
    <row r="9" spans="1:3">
      <c r="A9" s="3" t="s">
        <v>1437</v>
      </c>
    </row>
    <row r="10" spans="1:3">
      <c r="A10" s="4" t="s">
        <v>1439</v>
      </c>
      <c r="B10" s="5" t="n">
        <v>357</v>
      </c>
      <c r="C10" s="5" t="n">
        <v>946</v>
      </c>
    </row>
    <row r="11" spans="1:3">
      <c r="A11" s="4" t="s">
        <v>1440</v>
      </c>
      <c r="B11" s="5" t="n">
        <v>-77</v>
      </c>
      <c r="C11" s="5" t="n">
        <v>-64</v>
      </c>
    </row>
    <row r="12" spans="1:3">
      <c r="A12" s="4" t="s">
        <v>1441</v>
      </c>
      <c r="B12" s="5" t="n">
        <v>21</v>
      </c>
      <c r="C12" s="5" t="n">
        <v>30</v>
      </c>
    </row>
    <row r="13" spans="1:3">
      <c r="A13" s="4" t="s">
        <v>1442</v>
      </c>
      <c r="B13" s="5" t="n">
        <v>-439</v>
      </c>
      <c r="C13" s="5" t="n">
        <v>-938</v>
      </c>
    </row>
    <row r="14" spans="1:3">
      <c r="A14" s="4" t="s">
        <v>1443</v>
      </c>
      <c r="B14" s="5" t="n">
        <v>120</v>
      </c>
      <c r="C14" s="5" t="n">
        <v>86</v>
      </c>
    </row>
    <row r="15" spans="1:3">
      <c r="A15" s="4" t="s">
        <v>1438</v>
      </c>
      <c r="B15" s="5" t="n">
        <v>-18</v>
      </c>
      <c r="C15" s="5" t="n">
        <v>60</v>
      </c>
    </row>
    <row r="16" spans="1:3">
      <c r="A16" s="4" t="s">
        <v>1444</v>
      </c>
      <c r="B16" s="5" t="n">
        <v>1163</v>
      </c>
      <c r="C16" s="5" t="n">
        <v>1189</v>
      </c>
    </row>
    <row r="17" spans="1:3">
      <c r="A17" s="4" t="s">
        <v>1445</v>
      </c>
      <c r="B17" s="5" t="n">
        <v>-138</v>
      </c>
      <c r="C17" s="5" t="n">
        <v>-26</v>
      </c>
    </row>
    <row r="18" spans="1:3">
      <c r="A18" s="4" t="s">
        <v>1446</v>
      </c>
      <c r="B18" s="5" t="n">
        <v>1025</v>
      </c>
      <c r="C18" s="5" t="n">
        <v>1163</v>
      </c>
    </row>
    <row r="19" spans="1:3">
      <c r="A19" s="4" t="s">
        <v>1447</v>
      </c>
      <c r="B19" s="5" t="n">
        <v>278</v>
      </c>
      <c r="C19" s="5" t="n">
        <v>184</v>
      </c>
    </row>
    <row r="20" spans="1:3">
      <c r="A20" s="4" t="s">
        <v>1448</v>
      </c>
      <c r="B20" s="5" t="n">
        <v>8</v>
      </c>
      <c r="C20" s="5" t="n">
        <v>8</v>
      </c>
    </row>
    <row r="21" spans="1:3">
      <c r="A21" s="4" t="s">
        <v>1449</v>
      </c>
      <c r="B21" s="5" t="n">
        <v>120</v>
      </c>
      <c r="C21" s="5" t="n">
        <v>86</v>
      </c>
    </row>
    <row r="22" spans="1:3">
      <c r="A22" s="4" t="s">
        <v>1450</v>
      </c>
      <c r="B22" s="5" t="n">
        <v>406</v>
      </c>
      <c r="C22" s="5" t="n">
        <v>278</v>
      </c>
    </row>
    <row r="23" spans="1:3">
      <c r="A23" s="4" t="s">
        <v>1451</v>
      </c>
      <c r="B23" s="5" t="n">
        <v>1431</v>
      </c>
      <c r="C23" s="5" t="n">
        <v>1441</v>
      </c>
    </row>
    <row r="24" spans="1:3">
      <c r="A24" s="4" t="s">
        <v>1301</v>
      </c>
    </row>
    <row r="25" spans="1:3">
      <c r="A25" s="3" t="s">
        <v>1437</v>
      </c>
    </row>
    <row r="26" spans="1:3">
      <c r="A26" s="4" t="s">
        <v>1439</v>
      </c>
      <c r="B26" s="5" t="n">
        <v>333</v>
      </c>
      <c r="C26" s="5" t="n">
        <v>934</v>
      </c>
    </row>
    <row r="27" spans="1:3">
      <c r="A27" s="4" t="s">
        <v>1440</v>
      </c>
      <c r="B27" s="5" t="n">
        <v>-74</v>
      </c>
      <c r="C27" s="5" t="n">
        <v>-58</v>
      </c>
    </row>
    <row r="28" spans="1:3">
      <c r="A28" s="4" t="s">
        <v>1441</v>
      </c>
      <c r="B28" s="5" t="n">
        <v>29</v>
      </c>
      <c r="C28" s="5" t="n">
        <v>46</v>
      </c>
    </row>
    <row r="29" spans="1:3">
      <c r="A29" s="4" t="s">
        <v>1442</v>
      </c>
      <c r="B29" s="5" t="n">
        <v>-439</v>
      </c>
      <c r="C29" s="5" t="n">
        <v>-938</v>
      </c>
    </row>
    <row r="30" spans="1:3">
      <c r="A30" s="4" t="s">
        <v>1443</v>
      </c>
      <c r="B30" s="5" t="n">
        <v>120</v>
      </c>
      <c r="C30" s="5" t="n">
        <v>86</v>
      </c>
    </row>
    <row r="31" spans="1:3">
      <c r="A31" s="4" t="s">
        <v>1438</v>
      </c>
      <c r="B31" s="5" t="n">
        <v>-31</v>
      </c>
      <c r="C31" s="5" t="n">
        <v>70</v>
      </c>
    </row>
    <row r="32" spans="1:3">
      <c r="A32" s="4" t="s">
        <v>1444</v>
      </c>
      <c r="B32" s="5" t="n">
        <v>1178</v>
      </c>
      <c r="C32" s="5" t="n">
        <v>1194</v>
      </c>
    </row>
    <row r="33" spans="1:3">
      <c r="A33" s="4" t="s">
        <v>1445</v>
      </c>
      <c r="B33" s="5" t="n">
        <v>-151</v>
      </c>
      <c r="C33" s="5" t="n">
        <v>-16</v>
      </c>
    </row>
    <row r="34" spans="1:3">
      <c r="A34" s="4" t="s">
        <v>1446</v>
      </c>
      <c r="B34" s="5" t="n">
        <v>1027</v>
      </c>
      <c r="C34" s="5" t="n">
        <v>1178</v>
      </c>
    </row>
    <row r="35" spans="1:3">
      <c r="A35" s="4" t="s">
        <v>1447</v>
      </c>
      <c r="B35" s="5" t="n">
        <v>278</v>
      </c>
      <c r="C35" s="5" t="n">
        <v>184</v>
      </c>
    </row>
    <row r="36" spans="1:3">
      <c r="A36" s="4" t="s">
        <v>1448</v>
      </c>
      <c r="B36" s="5" t="n">
        <v>8</v>
      </c>
      <c r="C36" s="5" t="n">
        <v>8</v>
      </c>
    </row>
    <row r="37" spans="1:3">
      <c r="A37" s="4" t="s">
        <v>1449</v>
      </c>
      <c r="B37" s="5" t="n">
        <v>120</v>
      </c>
      <c r="C37" s="5" t="n">
        <v>86</v>
      </c>
    </row>
    <row r="38" spans="1:3">
      <c r="A38" s="4" t="s">
        <v>1450</v>
      </c>
      <c r="B38" s="5" t="n">
        <v>406</v>
      </c>
      <c r="C38" s="5" t="n">
        <v>278</v>
      </c>
    </row>
    <row r="39" spans="1:3">
      <c r="A39" s="4" t="s">
        <v>1451</v>
      </c>
      <c r="B39" s="5" t="n">
        <v>1433</v>
      </c>
      <c r="C39" s="5" t="n">
        <v>1456</v>
      </c>
    </row>
    <row r="40" spans="1:3">
      <c r="A40" s="4" t="s">
        <v>1302</v>
      </c>
    </row>
    <row r="41" spans="1:3">
      <c r="A41" s="3" t="s">
        <v>1437</v>
      </c>
    </row>
    <row r="42" spans="1:3">
      <c r="A42" s="4" t="s">
        <v>1439</v>
      </c>
      <c r="B42" s="5" t="n">
        <v>16</v>
      </c>
      <c r="C42" s="5" t="n">
        <v>10</v>
      </c>
    </row>
    <row r="43" spans="1:3">
      <c r="A43" s="4" t="s">
        <v>1440</v>
      </c>
      <c r="B43" s="5" t="n">
        <v>-2</v>
      </c>
      <c r="C43" s="5" t="n">
        <v>-4</v>
      </c>
    </row>
    <row r="44" spans="1:3">
      <c r="A44" s="4" t="s">
        <v>1441</v>
      </c>
      <c r="B44" s="5" t="n">
        <v>-1</v>
      </c>
    </row>
    <row r="45" spans="1:3">
      <c r="A45" s="4" t="s">
        <v>1438</v>
      </c>
      <c r="B45" s="5" t="n">
        <v>13</v>
      </c>
      <c r="C45" s="5" t="n">
        <v>6</v>
      </c>
    </row>
    <row r="46" spans="1:3">
      <c r="A46" s="4" t="s">
        <v>1444</v>
      </c>
      <c r="B46" s="5" t="n">
        <v>66</v>
      </c>
      <c r="C46" s="5" t="n">
        <v>60</v>
      </c>
    </row>
    <row r="47" spans="1:3">
      <c r="A47" s="4" t="s">
        <v>1445</v>
      </c>
      <c r="B47" s="5" t="n">
        <v>13</v>
      </c>
      <c r="C47" s="5" t="n">
        <v>6</v>
      </c>
    </row>
    <row r="48" spans="1:3">
      <c r="A48" s="4" t="s">
        <v>1446</v>
      </c>
      <c r="B48" s="5" t="n">
        <v>79</v>
      </c>
      <c r="C48" s="5" t="n">
        <v>66</v>
      </c>
    </row>
    <row r="49" spans="1:3">
      <c r="A49" s="4" t="s">
        <v>1451</v>
      </c>
      <c r="B49" s="5" t="n">
        <v>79</v>
      </c>
      <c r="C49" s="5" t="n">
        <v>66</v>
      </c>
    </row>
    <row r="50" spans="1:3">
      <c r="A50" s="4" t="s">
        <v>1303</v>
      </c>
    </row>
    <row r="51" spans="1:3">
      <c r="A51" s="3" t="s">
        <v>1437</v>
      </c>
    </row>
    <row r="52" spans="1:3">
      <c r="A52" s="4" t="s">
        <v>1439</v>
      </c>
      <c r="B52" s="5" t="n">
        <v>8</v>
      </c>
      <c r="C52" s="5" t="n">
        <v>2</v>
      </c>
    </row>
    <row r="53" spans="1:3">
      <c r="A53" s="4" t="s">
        <v>1440</v>
      </c>
      <c r="B53" s="5" t="n">
        <v>-1</v>
      </c>
      <c r="C53" s="5" t="n">
        <v>-2</v>
      </c>
    </row>
    <row r="54" spans="1:3">
      <c r="A54" s="4" t="s">
        <v>1441</v>
      </c>
      <c r="B54" s="5" t="n">
        <v>-7</v>
      </c>
      <c r="C54" s="5" t="n">
        <v>-16</v>
      </c>
    </row>
    <row r="55" spans="1:3">
      <c r="A55" s="4" t="s">
        <v>1438</v>
      </c>
      <c r="C55" s="5" t="n">
        <v>-16</v>
      </c>
    </row>
    <row r="56" spans="1:3">
      <c r="A56" s="4" t="s">
        <v>1444</v>
      </c>
      <c r="B56" s="5" t="n">
        <v>-81</v>
      </c>
      <c r="C56" s="5" t="n">
        <v>-65</v>
      </c>
    </row>
    <row r="57" spans="1:3">
      <c r="A57" s="4" t="s">
        <v>1445</v>
      </c>
      <c r="C57" s="5" t="n">
        <v>-16</v>
      </c>
    </row>
    <row r="58" spans="1:3">
      <c r="A58" s="4" t="s">
        <v>1446</v>
      </c>
      <c r="B58" s="5" t="n">
        <v>-81</v>
      </c>
      <c r="C58" s="5" t="n">
        <v>-81</v>
      </c>
    </row>
    <row r="59" spans="1:3">
      <c r="A59" s="4" t="s">
        <v>1451</v>
      </c>
      <c r="B59" s="6" t="n">
        <v>-81</v>
      </c>
      <c r="C59" s="6" t="n">
        <v>-81</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2</v>
      </c>
      <c r="B1" s="2" t="s">
        <v>1</v>
      </c>
    </row>
    <row r="2" spans="1:3">
      <c r="B2" s="2" t="s">
        <v>24</v>
      </c>
      <c r="C2" s="2" t="s">
        <v>25</v>
      </c>
    </row>
    <row r="3" spans="1:3">
      <c r="A3" s="3" t="s">
        <v>1453</v>
      </c>
    </row>
    <row r="4" spans="1:3">
      <c r="A4" s="4" t="s">
        <v>1454</v>
      </c>
      <c r="B4" s="6" t="n">
        <v>248</v>
      </c>
      <c r="C4" s="6" t="n">
        <v>294</v>
      </c>
    </row>
    <row r="5" spans="1:3">
      <c r="A5" s="4" t="s">
        <v>542</v>
      </c>
      <c r="B5" s="5" t="n">
        <v>183</v>
      </c>
      <c r="C5" s="5" t="n">
        <v>20</v>
      </c>
    </row>
    <row r="6" spans="1:3">
      <c r="A6" s="4" t="s">
        <v>1455</v>
      </c>
      <c r="B6" s="5" t="n">
        <v>179</v>
      </c>
      <c r="C6" s="5" t="n">
        <v>-54</v>
      </c>
    </row>
    <row r="7" spans="1:3">
      <c r="A7" s="4" t="s">
        <v>103</v>
      </c>
      <c r="B7" s="5" t="n">
        <v>163</v>
      </c>
      <c r="C7" s="5" t="n">
        <v>28</v>
      </c>
    </row>
    <row r="8" spans="1:3">
      <c r="A8" s="4" t="s">
        <v>139</v>
      </c>
      <c r="B8" s="6" t="n">
        <v>773</v>
      </c>
      <c r="C8" s="6" t="n">
        <v>288</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6</v>
      </c>
      <c r="B1" s="2" t="s">
        <v>1</v>
      </c>
    </row>
    <row r="2" spans="1:3">
      <c r="B2" s="2" t="s">
        <v>24</v>
      </c>
      <c r="C2" s="2" t="s">
        <v>25</v>
      </c>
    </row>
    <row r="3" spans="1:3">
      <c r="A3" s="3" t="s">
        <v>1457</v>
      </c>
    </row>
    <row r="4" spans="1:3">
      <c r="A4" s="4" t="s">
        <v>71</v>
      </c>
      <c r="B4" s="6" t="n">
        <v>-2</v>
      </c>
      <c r="C4" s="6" t="n">
        <v>30</v>
      </c>
    </row>
    <row r="5" spans="1:3">
      <c r="A5" s="4" t="s">
        <v>73</v>
      </c>
      <c r="B5" s="5" t="n">
        <v>-20</v>
      </c>
      <c r="C5" s="5" t="n">
        <v>-32</v>
      </c>
    </row>
    <row r="6" spans="1:3">
      <c r="A6" s="4" t="s">
        <v>72</v>
      </c>
      <c r="B6" s="5" t="n">
        <v>3</v>
      </c>
      <c r="C6" s="5" t="n">
        <v>-5</v>
      </c>
    </row>
    <row r="7" spans="1:3">
      <c r="A7" s="4" t="s">
        <v>84</v>
      </c>
      <c r="B7" s="5" t="n">
        <v>-318</v>
      </c>
      <c r="C7" s="5" t="n">
        <v>220</v>
      </c>
    </row>
    <row r="8" spans="1:3">
      <c r="A8" s="4" t="s">
        <v>85</v>
      </c>
      <c r="B8" s="5" t="n">
        <v>-84</v>
      </c>
      <c r="C8" s="5" t="n">
        <v>1</v>
      </c>
    </row>
    <row r="9" spans="1:3">
      <c r="A9" s="4" t="s">
        <v>86</v>
      </c>
      <c r="B9" s="5" t="n">
        <v>-23</v>
      </c>
      <c r="C9" s="5" t="n">
        <v>-21</v>
      </c>
    </row>
    <row r="10" spans="1:3">
      <c r="A10" s="4" t="s">
        <v>1458</v>
      </c>
      <c r="B10" s="5" t="n">
        <v>14</v>
      </c>
      <c r="C10" s="5" t="n">
        <v>-63</v>
      </c>
    </row>
    <row r="11" spans="1:3">
      <c r="A11" s="4" t="s">
        <v>103</v>
      </c>
      <c r="B11" s="5" t="n">
        <v>-136</v>
      </c>
      <c r="C11" s="5" t="n">
        <v>-112</v>
      </c>
    </row>
    <row r="12" spans="1:3">
      <c r="A12" s="4" t="s">
        <v>139</v>
      </c>
      <c r="B12" s="6" t="n">
        <v>-566</v>
      </c>
      <c r="C12" s="6" t="n">
        <v>18</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9</v>
      </c>
      <c r="B1" s="2" t="s">
        <v>1</v>
      </c>
    </row>
    <row r="2" spans="1:3">
      <c r="B2" s="2" t="s">
        <v>24</v>
      </c>
      <c r="C2" s="2" t="s">
        <v>25</v>
      </c>
    </row>
    <row r="3" spans="1:3">
      <c r="A3" s="3" t="s">
        <v>1457</v>
      </c>
    </row>
    <row r="4" spans="1:3">
      <c r="A4" s="4" t="s">
        <v>1460</v>
      </c>
      <c r="B4" s="6" t="n">
        <v>-90</v>
      </c>
      <c r="C4" s="6" t="n">
        <v>-88</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1</v>
      </c>
      <c r="B1" s="2" t="s">
        <v>1</v>
      </c>
    </row>
    <row r="2" spans="1:3">
      <c r="B2" s="2" t="s">
        <v>24</v>
      </c>
      <c r="C2" s="2" t="s">
        <v>25</v>
      </c>
    </row>
    <row r="3" spans="1:3">
      <c r="A3" s="3" t="s">
        <v>1462</v>
      </c>
    </row>
    <row r="4" spans="1:3">
      <c r="A4" s="4" t="s">
        <v>1463</v>
      </c>
      <c r="B4" s="6" t="n">
        <v>-208</v>
      </c>
      <c r="C4" s="6" t="n">
        <v>-48</v>
      </c>
    </row>
    <row r="5" spans="1:3">
      <c r="A5" s="4" t="s">
        <v>1464</v>
      </c>
      <c r="C5" s="5" t="n">
        <v>-59</v>
      </c>
    </row>
    <row r="6" spans="1:3">
      <c r="A6" s="4" t="s">
        <v>1465</v>
      </c>
      <c r="B6" s="5" t="n">
        <v>17</v>
      </c>
      <c r="C6" s="5" t="n">
        <v>-240</v>
      </c>
    </row>
    <row r="7" spans="1:3">
      <c r="A7" s="4" t="s">
        <v>1466</v>
      </c>
      <c r="B7" s="6" t="n">
        <v>-191</v>
      </c>
      <c r="C7" s="6" t="n">
        <v>-34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1467</v>
      </c>
      <c r="B1" s="2" t="s">
        <v>1</v>
      </c>
    </row>
    <row r="2" spans="1:3">
      <c r="B2" s="2" t="s">
        <v>454</v>
      </c>
      <c r="C2" s="2" t="s">
        <v>545</v>
      </c>
    </row>
    <row r="3" spans="1:3">
      <c r="A3" s="3" t="s">
        <v>1468</v>
      </c>
    </row>
    <row r="4" spans="1:3">
      <c r="A4" s="4" t="s">
        <v>1469</v>
      </c>
      <c r="B4" s="5" t="n">
        <v>3</v>
      </c>
      <c r="C4" s="5" t="n">
        <v>4</v>
      </c>
    </row>
    <row r="5" spans="1:3">
      <c r="A5" s="4" t="s">
        <v>1470</v>
      </c>
      <c r="B5" s="5" t="n">
        <v>1</v>
      </c>
      <c r="C5" s="5" t="n">
        <v>2</v>
      </c>
    </row>
    <row r="6" spans="1:3">
      <c r="A6" s="4" t="s">
        <v>1471</v>
      </c>
      <c r="B6" s="5" t="n">
        <v>4</v>
      </c>
      <c r="C6" s="5" t="n">
        <v>6</v>
      </c>
    </row>
    <row r="7" spans="1:3">
      <c r="A7" s="4" t="s">
        <v>1469</v>
      </c>
      <c r="B7" s="6" t="n">
        <v>214</v>
      </c>
      <c r="C7" s="6" t="n">
        <v>110</v>
      </c>
    </row>
    <row r="8" spans="1:3">
      <c r="A8" s="4" t="s">
        <v>1472</v>
      </c>
      <c r="B8" s="5" t="n">
        <v>-7</v>
      </c>
    </row>
    <row r="9" spans="1:3">
      <c r="A9" s="4" t="s">
        <v>1473</v>
      </c>
      <c r="B9" s="5" t="n">
        <v>207</v>
      </c>
      <c r="C9" s="5" t="n">
        <v>110</v>
      </c>
    </row>
    <row r="10" spans="1:3">
      <c r="A10" s="4" t="s">
        <v>1474</v>
      </c>
      <c r="C10" s="5" t="n">
        <v>1</v>
      </c>
    </row>
    <row r="11" spans="1:3">
      <c r="A11" s="4" t="s">
        <v>1470</v>
      </c>
      <c r="B11" s="5" t="n">
        <v>6</v>
      </c>
      <c r="C11" s="5" t="n">
        <v>1</v>
      </c>
    </row>
    <row r="12" spans="1:3">
      <c r="A12" s="4" t="s">
        <v>139</v>
      </c>
      <c r="B12" s="5" t="n">
        <v>213</v>
      </c>
      <c r="C12" s="5" t="n">
        <v>112</v>
      </c>
    </row>
    <row r="13" spans="1:3">
      <c r="A13" s="3" t="s">
        <v>1475</v>
      </c>
    </row>
    <row r="14" spans="1:3">
      <c r="A14" s="4" t="s">
        <v>1476</v>
      </c>
      <c r="B14" s="5" t="n">
        <v>185</v>
      </c>
      <c r="C14" s="5" t="n">
        <v>112</v>
      </c>
    </row>
    <row r="15" spans="1:3">
      <c r="A15" s="4" t="s">
        <v>1477</v>
      </c>
      <c r="B15" s="5" t="n">
        <v>28</v>
      </c>
    </row>
    <row r="16" spans="1:3">
      <c r="A16" s="4" t="s">
        <v>139</v>
      </c>
      <c r="B16" s="6" t="n">
        <v>213</v>
      </c>
      <c r="C16" s="6" t="n">
        <v>112</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78</v>
      </c>
      <c r="B1" s="2" t="s">
        <v>24</v>
      </c>
      <c r="C1" s="2" t="s">
        <v>25</v>
      </c>
    </row>
    <row r="2" spans="1:3">
      <c r="A2" s="3" t="s">
        <v>1479</v>
      </c>
    </row>
    <row r="3" spans="1:3">
      <c r="A3" s="4" t="s">
        <v>70</v>
      </c>
      <c r="B3" s="6" t="n">
        <v>7</v>
      </c>
    </row>
    <row r="4" spans="1:3">
      <c r="A4" s="4" t="s">
        <v>1480</v>
      </c>
    </row>
    <row r="5" spans="1:3">
      <c r="A5" s="3" t="s">
        <v>1479</v>
      </c>
    </row>
    <row r="6" spans="1:3">
      <c r="A6" s="4" t="s">
        <v>70</v>
      </c>
      <c r="B6" s="5" t="n">
        <v>7</v>
      </c>
    </row>
    <row r="7" spans="1:3">
      <c r="A7" s="4" t="s">
        <v>243</v>
      </c>
      <c r="B7" s="5" t="n">
        <v>10</v>
      </c>
      <c r="C7" s="6" t="n">
        <v>9</v>
      </c>
    </row>
    <row r="8" spans="1:3">
      <c r="A8" s="4" t="s">
        <v>73</v>
      </c>
      <c r="B8" s="5" t="n">
        <v>2</v>
      </c>
      <c r="C8" s="5" t="n">
        <v>4</v>
      </c>
    </row>
    <row r="9" spans="1:3">
      <c r="A9" s="4" t="s">
        <v>74</v>
      </c>
      <c r="B9" s="5" t="n">
        <v>19</v>
      </c>
      <c r="C9" s="5" t="n">
        <v>13</v>
      </c>
    </row>
    <row r="10" spans="1:3">
      <c r="A10" s="4" t="s">
        <v>245</v>
      </c>
      <c r="B10" s="5" t="n">
        <v>7</v>
      </c>
    </row>
    <row r="11" spans="1:3">
      <c r="A11" s="4" t="s">
        <v>79</v>
      </c>
      <c r="B11" s="5" t="n">
        <v>1</v>
      </c>
    </row>
    <row r="12" spans="1:3">
      <c r="A12" s="4" t="s">
        <v>80</v>
      </c>
      <c r="B12" s="5" t="n">
        <v>31</v>
      </c>
    </row>
    <row r="13" spans="1:3">
      <c r="A13" s="4" t="s">
        <v>81</v>
      </c>
      <c r="B13" s="5" t="n">
        <v>128</v>
      </c>
      <c r="C13" s="5" t="n">
        <v>65</v>
      </c>
    </row>
    <row r="14" spans="1:3">
      <c r="A14" s="4" t="s">
        <v>83</v>
      </c>
      <c r="B14" s="5" t="n">
        <v>-1</v>
      </c>
    </row>
    <row r="15" spans="1:3">
      <c r="A15" s="4" t="s">
        <v>1481</v>
      </c>
      <c r="B15" s="5" t="n">
        <v>-26</v>
      </c>
      <c r="C15" s="5" t="n">
        <v>-4</v>
      </c>
    </row>
    <row r="16" spans="1:3">
      <c r="A16" s="4" t="s">
        <v>85</v>
      </c>
      <c r="B16" s="5" t="n">
        <v>-8</v>
      </c>
      <c r="C16" s="5" t="n">
        <v>-10</v>
      </c>
    </row>
    <row r="17" spans="1:3">
      <c r="A17" s="4" t="s">
        <v>87</v>
      </c>
      <c r="B17" s="5" t="n">
        <v>-35</v>
      </c>
      <c r="C17" s="5" t="n">
        <v>-14</v>
      </c>
    </row>
    <row r="18" spans="1:3">
      <c r="A18" s="4" t="s">
        <v>80</v>
      </c>
      <c r="B18" s="5" t="n">
        <v>-4</v>
      </c>
      <c r="C18" s="5" t="n">
        <v>-6</v>
      </c>
    </row>
    <row r="19" spans="1:3">
      <c r="A19" s="4" t="s">
        <v>90</v>
      </c>
      <c r="B19" s="5" t="n">
        <v>-39</v>
      </c>
      <c r="C19" s="5" t="n">
        <v>-20</v>
      </c>
    </row>
    <row r="20" spans="1:3">
      <c r="A20" s="4" t="s">
        <v>1482</v>
      </c>
      <c r="B20" s="5" t="n">
        <v>89</v>
      </c>
      <c r="C20" s="5" t="n">
        <v>45</v>
      </c>
    </row>
    <row r="21" spans="1:3">
      <c r="A21" s="4" t="s">
        <v>78</v>
      </c>
      <c r="B21" s="5" t="n">
        <v>125</v>
      </c>
      <c r="C21" s="5" t="n">
        <v>65</v>
      </c>
    </row>
    <row r="22" spans="1:3">
      <c r="A22" s="4" t="s">
        <v>139</v>
      </c>
      <c r="B22" s="5" t="n">
        <v>214</v>
      </c>
      <c r="C22" s="5" t="n">
        <v>110</v>
      </c>
    </row>
    <row r="23" spans="1:3">
      <c r="A23" s="4" t="s">
        <v>1483</v>
      </c>
    </row>
    <row r="24" spans="1:3">
      <c r="A24" s="3" t="s">
        <v>1479</v>
      </c>
    </row>
    <row r="25" spans="1:3">
      <c r="A25" s="4" t="s">
        <v>1484</v>
      </c>
      <c r="B25" s="5" t="n">
        <v>18</v>
      </c>
      <c r="C25" s="5" t="n">
        <v>19</v>
      </c>
    </row>
    <row r="26" spans="1:3">
      <c r="A26" s="4" t="s">
        <v>1485</v>
      </c>
    </row>
    <row r="27" spans="1:3">
      <c r="A27" s="3" t="s">
        <v>1479</v>
      </c>
    </row>
    <row r="28" spans="1:3">
      <c r="A28" s="4" t="s">
        <v>1484</v>
      </c>
      <c r="B28" s="6" t="n">
        <v>52</v>
      </c>
      <c r="C28" s="6" t="n">
        <v>3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4</v>
      </c>
    </row>
    <row r="3" spans="1:2">
      <c r="A3" s="3" t="s">
        <v>162</v>
      </c>
    </row>
    <row r="4" spans="1:2">
      <c r="A4" s="4" t="s">
        <v>180</v>
      </c>
      <c r="B4" s="4" t="s">
        <v>18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86</v>
      </c>
      <c r="B1" s="2" t="s">
        <v>1246</v>
      </c>
      <c r="C1" s="2" t="s">
        <v>1</v>
      </c>
    </row>
    <row r="2" spans="1:5">
      <c r="B2" s="2" t="s">
        <v>1487</v>
      </c>
      <c r="C2" s="2" t="s">
        <v>24</v>
      </c>
      <c r="D2" s="2" t="s">
        <v>25</v>
      </c>
      <c r="E2" s="2" t="s">
        <v>1488</v>
      </c>
    </row>
    <row r="3" spans="1:5">
      <c r="A3" s="3" t="s">
        <v>1489</v>
      </c>
    </row>
    <row r="4" spans="1:5">
      <c r="A4" s="4" t="s">
        <v>1490</v>
      </c>
      <c r="E4" s="6" t="n">
        <v>250</v>
      </c>
    </row>
    <row r="5" spans="1:5">
      <c r="A5" s="4" t="s">
        <v>1491</v>
      </c>
      <c r="B5" s="6" t="n">
        <v>15</v>
      </c>
    </row>
    <row r="6" spans="1:5">
      <c r="A6" s="4" t="s">
        <v>1492</v>
      </c>
      <c r="C6" s="6" t="n">
        <v>244</v>
      </c>
      <c r="D6" s="6" t="n">
        <v>279</v>
      </c>
    </row>
    <row r="7" spans="1:5">
      <c r="A7" s="4" t="s">
        <v>1493</v>
      </c>
      <c r="C7" s="5" t="n">
        <v>105</v>
      </c>
    </row>
    <row r="8" spans="1:5">
      <c r="A8" s="4" t="s">
        <v>1494</v>
      </c>
      <c r="C8" s="6" t="n">
        <v>26</v>
      </c>
      <c r="D8" s="6" t="n">
        <v>7</v>
      </c>
    </row>
  </sheetData>
  <mergeCells count="2">
    <mergeCell ref="A1:A2"/>
    <mergeCell ref="C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95</v>
      </c>
      <c r="B1" s="2" t="s">
        <v>454</v>
      </c>
    </row>
    <row r="2" spans="1:2">
      <c r="A2" s="3" t="s">
        <v>1496</v>
      </c>
    </row>
    <row r="3" spans="1:2">
      <c r="A3" s="4" t="s">
        <v>499</v>
      </c>
      <c r="B3" s="6" t="n">
        <v>1295</v>
      </c>
    </row>
    <row r="4" spans="1:2">
      <c r="A4" s="4" t="s">
        <v>1497</v>
      </c>
    </row>
    <row r="5" spans="1:2">
      <c r="A5" s="3" t="s">
        <v>1496</v>
      </c>
    </row>
    <row r="6" spans="1:2">
      <c r="A6" s="4" t="s">
        <v>499</v>
      </c>
      <c r="B6" s="5" t="n">
        <v>238</v>
      </c>
    </row>
    <row r="7" spans="1:2">
      <c r="A7" s="4" t="s">
        <v>1498</v>
      </c>
    </row>
    <row r="8" spans="1:2">
      <c r="A8" s="3" t="s">
        <v>1496</v>
      </c>
    </row>
    <row r="9" spans="1:2">
      <c r="A9" s="4" t="s">
        <v>499</v>
      </c>
      <c r="B9" s="5" t="n">
        <v>207</v>
      </c>
    </row>
    <row r="10" spans="1:2">
      <c r="A10" s="4" t="s">
        <v>1499</v>
      </c>
    </row>
    <row r="11" spans="1:2">
      <c r="A11" s="3" t="s">
        <v>1496</v>
      </c>
    </row>
    <row r="12" spans="1:2">
      <c r="A12" s="4" t="s">
        <v>499</v>
      </c>
      <c r="B12" s="5" t="n">
        <v>167</v>
      </c>
    </row>
    <row r="13" spans="1:2">
      <c r="A13" s="4" t="s">
        <v>1500</v>
      </c>
    </row>
    <row r="14" spans="1:2">
      <c r="A14" s="3" t="s">
        <v>1496</v>
      </c>
    </row>
    <row r="15" spans="1:2">
      <c r="A15" s="4" t="s">
        <v>499</v>
      </c>
      <c r="B15" s="5" t="n">
        <v>138</v>
      </c>
    </row>
    <row r="16" spans="1:2">
      <c r="A16" s="4" t="s">
        <v>1501</v>
      </c>
    </row>
    <row r="17" spans="1:2">
      <c r="A17" s="3" t="s">
        <v>1496</v>
      </c>
    </row>
    <row r="18" spans="1:2">
      <c r="A18" s="4" t="s">
        <v>499</v>
      </c>
      <c r="B18" s="5" t="n">
        <v>89</v>
      </c>
    </row>
    <row r="19" spans="1:2">
      <c r="A19" s="4" t="s">
        <v>1502</v>
      </c>
    </row>
    <row r="20" spans="1:2">
      <c r="A20" s="3" t="s">
        <v>1496</v>
      </c>
    </row>
    <row r="21" spans="1:2">
      <c r="A21" s="4" t="s">
        <v>499</v>
      </c>
      <c r="B21" s="6" t="n">
        <v>45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503</v>
      </c>
      <c r="B1" s="2" t="s">
        <v>454</v>
      </c>
    </row>
    <row r="2" spans="1:2">
      <c r="A2" s="3" t="s">
        <v>1504</v>
      </c>
    </row>
    <row r="3" spans="1:2">
      <c r="A3" s="4" t="s">
        <v>1505</v>
      </c>
      <c r="B3" s="6" t="n">
        <v>1281</v>
      </c>
    </row>
    <row r="4" spans="1:2">
      <c r="A4" s="4" t="s">
        <v>1497</v>
      </c>
    </row>
    <row r="5" spans="1:2">
      <c r="A5" s="3" t="s">
        <v>1504</v>
      </c>
    </row>
    <row r="6" spans="1:2">
      <c r="A6" s="4" t="s">
        <v>1505</v>
      </c>
      <c r="B6" s="5" t="n">
        <v>582</v>
      </c>
    </row>
    <row r="7" spans="1:2">
      <c r="A7" s="4" t="s">
        <v>1498</v>
      </c>
    </row>
    <row r="8" spans="1:2">
      <c r="A8" s="3" t="s">
        <v>1504</v>
      </c>
    </row>
    <row r="9" spans="1:2">
      <c r="A9" s="4" t="s">
        <v>1505</v>
      </c>
      <c r="B9" s="5" t="n">
        <v>429</v>
      </c>
    </row>
    <row r="10" spans="1:2">
      <c r="A10" s="4" t="s">
        <v>1499</v>
      </c>
    </row>
    <row r="11" spans="1:2">
      <c r="A11" s="3" t="s">
        <v>1504</v>
      </c>
    </row>
    <row r="12" spans="1:2">
      <c r="A12" s="4" t="s">
        <v>1505</v>
      </c>
      <c r="B12" s="5" t="n">
        <v>188</v>
      </c>
    </row>
    <row r="13" spans="1:2">
      <c r="A13" s="4" t="s">
        <v>1500</v>
      </c>
    </row>
    <row r="14" spans="1:2">
      <c r="A14" s="3" t="s">
        <v>1504</v>
      </c>
    </row>
    <row r="15" spans="1:2">
      <c r="A15" s="4" t="s">
        <v>1505</v>
      </c>
      <c r="B15" s="5" t="n">
        <v>50</v>
      </c>
    </row>
    <row r="16" spans="1:2">
      <c r="A16" s="4" t="s">
        <v>1501</v>
      </c>
    </row>
    <row r="17" spans="1:2">
      <c r="A17" s="3" t="s">
        <v>1504</v>
      </c>
    </row>
    <row r="18" spans="1:2">
      <c r="A18" s="4" t="s">
        <v>1505</v>
      </c>
      <c r="B18" s="5" t="n">
        <v>24</v>
      </c>
    </row>
    <row r="19" spans="1:2">
      <c r="A19" s="4" t="s">
        <v>1502</v>
      </c>
    </row>
    <row r="20" spans="1:2">
      <c r="A20" s="3" t="s">
        <v>1504</v>
      </c>
    </row>
    <row r="21" spans="1:2">
      <c r="A21" s="4" t="s">
        <v>1505</v>
      </c>
      <c r="B21" s="6" t="n">
        <v>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21"/>
    <col customWidth="1" max="3" min="3" width="24"/>
    <col customWidth="1" max="4" min="4" width="24"/>
  </cols>
  <sheetData>
    <row r="1" spans="1:4">
      <c r="A1" s="1" t="s">
        <v>1506</v>
      </c>
      <c r="B1" s="2" t="s">
        <v>1246</v>
      </c>
      <c r="C1" s="2" t="s">
        <v>1</v>
      </c>
    </row>
    <row r="2" spans="1:4">
      <c r="B2" s="2" t="s">
        <v>1507</v>
      </c>
      <c r="C2" s="2" t="s">
        <v>1508</v>
      </c>
      <c r="D2" s="2" t="s">
        <v>1509</v>
      </c>
    </row>
    <row r="3" spans="1:4">
      <c r="A3" s="3" t="s">
        <v>1510</v>
      </c>
    </row>
    <row r="4" spans="1:4">
      <c r="A4" s="4" t="s">
        <v>1511</v>
      </c>
      <c r="C4" s="6" t="n">
        <v>40</v>
      </c>
      <c r="D4" s="6" t="n">
        <v>39</v>
      </c>
    </row>
    <row r="5" spans="1:4">
      <c r="A5" s="4" t="s">
        <v>549</v>
      </c>
    </row>
    <row r="6" spans="1:4">
      <c r="A6" s="3" t="s">
        <v>1510</v>
      </c>
    </row>
    <row r="7" spans="1:4">
      <c r="A7" s="4" t="s">
        <v>1512</v>
      </c>
      <c r="C7" s="4" t="s">
        <v>1513</v>
      </c>
    </row>
    <row r="8" spans="1:4">
      <c r="A8" s="4" t="s">
        <v>1514</v>
      </c>
      <c r="B8" s="6" t="n">
        <v>16</v>
      </c>
      <c r="D8" s="5" t="n">
        <v>15</v>
      </c>
    </row>
    <row r="9" spans="1:4">
      <c r="A9" s="4" t="s">
        <v>1515</v>
      </c>
      <c r="D9" s="6" t="n">
        <v>31</v>
      </c>
    </row>
    <row r="10" spans="1:4">
      <c r="A10" s="4" t="s">
        <v>1516</v>
      </c>
    </row>
    <row r="11" spans="1:4">
      <c r="A11" s="3" t="s">
        <v>1510</v>
      </c>
    </row>
    <row r="12" spans="1:4">
      <c r="A12" s="4" t="s">
        <v>1517</v>
      </c>
      <c r="C12" s="5" t="n">
        <v>690000</v>
      </c>
      <c r="D12" s="5" t="n">
        <v>690000</v>
      </c>
    </row>
  </sheetData>
  <mergeCells count="2">
    <mergeCell ref="A1:A2"/>
    <mergeCell ref="C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8</v>
      </c>
      <c r="B1" s="2" t="s">
        <v>1</v>
      </c>
    </row>
    <row r="2" spans="1:3">
      <c r="B2" s="2" t="s">
        <v>24</v>
      </c>
      <c r="C2" s="2" t="s">
        <v>25</v>
      </c>
    </row>
    <row r="3" spans="1:3">
      <c r="A3" s="3" t="s">
        <v>1519</v>
      </c>
    </row>
    <row r="4" spans="1:3">
      <c r="A4" s="4" t="s">
        <v>1520</v>
      </c>
      <c r="B4" s="6" t="n">
        <v>39</v>
      </c>
      <c r="C4" s="6" t="n">
        <v>29</v>
      </c>
    </row>
    <row r="5" spans="1:3">
      <c r="A5" s="4" t="s">
        <v>535</v>
      </c>
      <c r="B5" s="5" t="n">
        <v>22</v>
      </c>
      <c r="C5" s="5" t="n">
        <v>27</v>
      </c>
    </row>
    <row r="6" spans="1:3">
      <c r="A6" s="4" t="s">
        <v>1521</v>
      </c>
      <c r="B6" s="6" t="n">
        <v>61</v>
      </c>
      <c r="C6" s="6" t="n">
        <v>56</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2</v>
      </c>
      <c r="B1" s="2" t="s">
        <v>1523</v>
      </c>
      <c r="C1" s="2" t="s">
        <v>1524</v>
      </c>
      <c r="D1" s="2" t="s">
        <v>24</v>
      </c>
    </row>
    <row r="2" spans="1:4">
      <c r="A2" s="4" t="s">
        <v>549</v>
      </c>
    </row>
    <row r="3" spans="1:4">
      <c r="A3" s="3" t="s">
        <v>1525</v>
      </c>
    </row>
    <row r="4" spans="1:4">
      <c r="A4" s="4" t="s">
        <v>1526</v>
      </c>
      <c r="D4" s="4" t="s">
        <v>1513</v>
      </c>
    </row>
    <row r="5" spans="1:4">
      <c r="A5" s="4" t="s">
        <v>1527</v>
      </c>
    </row>
    <row r="6" spans="1:4">
      <c r="A6" s="3" t="s">
        <v>1525</v>
      </c>
    </row>
    <row r="7" spans="1:4">
      <c r="A7" s="4" t="s">
        <v>1526</v>
      </c>
      <c r="B7" s="4" t="s">
        <v>1528</v>
      </c>
    </row>
    <row r="8" spans="1:4">
      <c r="A8" s="4" t="s">
        <v>1529</v>
      </c>
    </row>
    <row r="9" spans="1:4">
      <c r="A9" s="3" t="s">
        <v>1525</v>
      </c>
    </row>
    <row r="10" spans="1:4">
      <c r="A10" s="4" t="s">
        <v>1526</v>
      </c>
      <c r="B10" s="4" t="s">
        <v>768</v>
      </c>
    </row>
    <row r="11" spans="1:4">
      <c r="A11" s="4" t="s">
        <v>1530</v>
      </c>
    </row>
    <row r="12" spans="1:4">
      <c r="A12" s="3" t="s">
        <v>1525</v>
      </c>
    </row>
    <row r="13" spans="1:4">
      <c r="A13" s="4" t="s">
        <v>1531</v>
      </c>
      <c r="B13" s="4" t="s">
        <v>1532</v>
      </c>
    </row>
    <row r="14" spans="1:4">
      <c r="A14" s="4" t="s">
        <v>1533</v>
      </c>
      <c r="B14" s="6" t="n">
        <v>17</v>
      </c>
    </row>
    <row r="15" spans="1:4">
      <c r="A15" s="4" t="s">
        <v>1534</v>
      </c>
    </row>
    <row r="16" spans="1:4">
      <c r="A16" s="3" t="s">
        <v>1525</v>
      </c>
    </row>
    <row r="17" spans="1:4">
      <c r="A17" s="4" t="s">
        <v>1535</v>
      </c>
      <c r="B17" s="4" t="s">
        <v>1536</v>
      </c>
    </row>
    <row r="18" spans="1:4">
      <c r="A18" s="4" t="s">
        <v>1537</v>
      </c>
    </row>
    <row r="19" spans="1:4">
      <c r="A19" s="3" t="s">
        <v>1525</v>
      </c>
    </row>
    <row r="20" spans="1:4">
      <c r="A20" s="4" t="s">
        <v>1538</v>
      </c>
      <c r="C20" s="7" t="n">
        <v>1.38</v>
      </c>
    </row>
    <row r="21" spans="1:4">
      <c r="A21" s="4" t="s">
        <v>1539</v>
      </c>
    </row>
    <row r="22" spans="1:4">
      <c r="A22" s="3" t="s">
        <v>1525</v>
      </c>
    </row>
    <row r="23" spans="1:4">
      <c r="A23" s="4" t="s">
        <v>1538</v>
      </c>
      <c r="C23" s="17" t="n">
        <v>0.34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4</v>
      </c>
    </row>
    <row r="3" spans="1:2">
      <c r="A3" s="3" t="s">
        <v>16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4</v>
      </c>
    </row>
    <row r="3" spans="1:2">
      <c r="A3" s="3" t="s">
        <v>16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4</v>
      </c>
    </row>
    <row r="3" spans="1:2">
      <c r="A3" s="3" t="s">
        <v>16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3</v>
      </c>
      <c r="B1" s="2" t="s">
        <v>1</v>
      </c>
    </row>
    <row r="2" spans="1:3">
      <c r="B2" s="2" t="s">
        <v>24</v>
      </c>
      <c r="C2" s="2" t="s">
        <v>25</v>
      </c>
    </row>
    <row r="3" spans="1:3">
      <c r="A3" s="3" t="s">
        <v>26</v>
      </c>
    </row>
    <row r="4" spans="1:3">
      <c r="A4" s="4" t="s">
        <v>27</v>
      </c>
      <c r="B4" s="6" t="n">
        <v>11333</v>
      </c>
      <c r="C4" s="6" t="n">
        <v>11166</v>
      </c>
    </row>
    <row r="5" spans="1:3">
      <c r="A5" s="4" t="s">
        <v>28</v>
      </c>
      <c r="B5" s="5" t="n">
        <v>-8079</v>
      </c>
      <c r="C5" s="5" t="n">
        <v>-8232</v>
      </c>
    </row>
    <row r="6" spans="1:3">
      <c r="A6" s="4" t="s">
        <v>29</v>
      </c>
      <c r="B6" s="5" t="n">
        <v>-296</v>
      </c>
      <c r="C6" s="5" t="n">
        <v>-313</v>
      </c>
    </row>
    <row r="7" spans="1:3">
      <c r="A7" s="4" t="s">
        <v>30</v>
      </c>
      <c r="B7" s="5" t="n">
        <v>-36</v>
      </c>
      <c r="C7" s="5" t="n">
        <v>8</v>
      </c>
    </row>
    <row r="8" spans="1:3">
      <c r="A8" s="4" t="s">
        <v>31</v>
      </c>
      <c r="B8" s="5" t="n">
        <v>1755</v>
      </c>
      <c r="C8" s="5" t="n">
        <v>1390</v>
      </c>
    </row>
    <row r="9" spans="1:3">
      <c r="A9" s="3" t="s">
        <v>32</v>
      </c>
    </row>
    <row r="10" spans="1:3">
      <c r="A10" s="4" t="s">
        <v>33</v>
      </c>
      <c r="B10" s="5" t="n">
        <v>-362</v>
      </c>
      <c r="C10" s="5" t="n">
        <v>-403</v>
      </c>
    </row>
    <row r="11" spans="1:3">
      <c r="A11" s="4" t="s">
        <v>34</v>
      </c>
      <c r="B11" s="5" t="n">
        <v>-203</v>
      </c>
      <c r="C11" s="5" t="n">
        <v>50</v>
      </c>
    </row>
    <row r="12" spans="1:3">
      <c r="A12" s="4" t="s">
        <v>35</v>
      </c>
      <c r="B12" s="5" t="n">
        <v>1190</v>
      </c>
      <c r="C12" s="5" t="n">
        <v>1037</v>
      </c>
    </row>
    <row r="13" spans="1:3">
      <c r="A13" s="4" t="s">
        <v>36</v>
      </c>
      <c r="B13" s="5" t="n">
        <v>-2</v>
      </c>
      <c r="C13" s="5" t="n">
        <v>4</v>
      </c>
    </row>
    <row r="14" spans="1:3">
      <c r="A14" s="4" t="s">
        <v>37</v>
      </c>
      <c r="B14" s="5" t="n">
        <v>274</v>
      </c>
      <c r="C14" s="5" t="n">
        <v>15</v>
      </c>
    </row>
    <row r="15" spans="1:3">
      <c r="A15" s="4" t="s">
        <v>38</v>
      </c>
      <c r="B15" s="5" t="n">
        <v>1462</v>
      </c>
      <c r="C15" s="5" t="n">
        <v>1056</v>
      </c>
    </row>
    <row r="16" spans="1:3">
      <c r="A16" s="4" t="s">
        <v>39</v>
      </c>
      <c r="B16" s="5" t="n">
        <v>-3</v>
      </c>
      <c r="C16" s="5" t="n">
        <v>2093</v>
      </c>
    </row>
    <row r="17" spans="1:3">
      <c r="A17" s="4" t="s">
        <v>40</v>
      </c>
      <c r="B17" s="5" t="n">
        <v>1459</v>
      </c>
      <c r="C17" s="5" t="n">
        <v>3149</v>
      </c>
    </row>
    <row r="18" spans="1:3">
      <c r="A18" s="3" t="s">
        <v>41</v>
      </c>
    </row>
    <row r="19" spans="1:3">
      <c r="A19" s="4" t="s">
        <v>42</v>
      </c>
      <c r="B19" s="5" t="n">
        <v>1395</v>
      </c>
      <c r="C19" s="5" t="n">
        <v>3098</v>
      </c>
    </row>
    <row r="20" spans="1:3">
      <c r="A20" s="4" t="s">
        <v>43</v>
      </c>
      <c r="B20" s="6" t="n">
        <v>64</v>
      </c>
      <c r="C20" s="6" t="n">
        <v>51</v>
      </c>
    </row>
    <row r="21" spans="1:3">
      <c r="A21" s="3" t="s">
        <v>44</v>
      </c>
    </row>
    <row r="22" spans="1:3">
      <c r="A22" s="4" t="s">
        <v>45</v>
      </c>
      <c r="B22" s="7" t="n">
        <v>1.94</v>
      </c>
      <c r="C22" s="7" t="n">
        <v>1.34</v>
      </c>
    </row>
    <row r="23" spans="1:3">
      <c r="A23" s="4" t="s">
        <v>46</v>
      </c>
      <c r="C23" s="8" t="n">
        <v>2.8</v>
      </c>
    </row>
    <row r="24" spans="1:3">
      <c r="A24" s="4" t="s">
        <v>44</v>
      </c>
      <c r="B24" s="8" t="n">
        <v>1.94</v>
      </c>
      <c r="C24" s="8" t="n">
        <v>4.14</v>
      </c>
    </row>
    <row r="25" spans="1:3">
      <c r="A25" s="3" t="s">
        <v>47</v>
      </c>
    </row>
    <row r="26" spans="1:3">
      <c r="A26" s="4" t="s">
        <v>45</v>
      </c>
      <c r="B26" s="8" t="n">
        <v>1.94</v>
      </c>
      <c r="C26" s="8" t="n">
        <v>1.34</v>
      </c>
    </row>
    <row r="27" spans="1:3">
      <c r="A27" s="4" t="s">
        <v>46</v>
      </c>
      <c r="C27" s="8" t="n">
        <v>2.79</v>
      </c>
    </row>
    <row r="28" spans="1:3">
      <c r="A28" s="4" t="s">
        <v>47</v>
      </c>
      <c r="B28" s="7" t="n">
        <v>1.94</v>
      </c>
      <c r="C28" s="7" t="n">
        <v>4.13</v>
      </c>
    </row>
    <row r="29" spans="1:3">
      <c r="A29" s="4" t="s">
        <v>48</v>
      </c>
    </row>
    <row r="30" spans="1:3">
      <c r="A30" s="3" t="s">
        <v>26</v>
      </c>
    </row>
    <row r="31" spans="1:3">
      <c r="A31" s="4" t="s">
        <v>49</v>
      </c>
      <c r="B31" s="6" t="n">
        <v>-699</v>
      </c>
      <c r="C31" s="6" t="n">
        <v>-711</v>
      </c>
    </row>
    <row r="32" spans="1:3">
      <c r="A32" s="4" t="s">
        <v>50</v>
      </c>
    </row>
    <row r="33" spans="1:3">
      <c r="A33" s="3" t="s">
        <v>26</v>
      </c>
    </row>
    <row r="34" spans="1:3">
      <c r="A34" s="4" t="s">
        <v>49</v>
      </c>
      <c r="B34" s="6" t="n">
        <v>-468</v>
      </c>
      <c r="C34" s="6" t="n">
        <v>-5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4</v>
      </c>
    </row>
    <row r="3" spans="1:2">
      <c r="A3" s="3" t="s">
        <v>162</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4</v>
      </c>
    </row>
    <row r="3" spans="1:2">
      <c r="A3" s="4" t="s">
        <v>48</v>
      </c>
    </row>
    <row r="4" spans="1:2">
      <c r="A4" s="4" t="s">
        <v>190</v>
      </c>
      <c r="B4" s="4" t="s">
        <v>191</v>
      </c>
    </row>
    <row r="5" spans="1:2">
      <c r="A5" s="4" t="s">
        <v>50</v>
      </c>
    </row>
    <row r="6" spans="1:2">
      <c r="A6" s="4" t="s">
        <v>190</v>
      </c>
      <c r="B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4</v>
      </c>
    </row>
    <row r="3" spans="1:2">
      <c r="A3" s="3" t="s">
        <v>162</v>
      </c>
    </row>
    <row r="4" spans="1:2">
      <c r="A4" s="4" t="s">
        <v>78</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4</v>
      </c>
    </row>
    <row r="3" spans="1:2">
      <c r="A3" s="3" t="s">
        <v>162</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4</v>
      </c>
    </row>
    <row r="3" spans="1:2">
      <c r="A3" s="3" t="s">
        <v>162</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4</v>
      </c>
    </row>
    <row r="3" spans="1:2">
      <c r="A3" s="3" t="s">
        <v>162</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4</v>
      </c>
    </row>
    <row r="3" spans="1:2">
      <c r="A3" s="3" t="s">
        <v>162</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4</v>
      </c>
    </row>
    <row r="3" spans="1:2">
      <c r="A3" s="3" t="s">
        <v>16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2</v>
      </c>
      <c r="B1" s="2" t="s">
        <v>1</v>
      </c>
    </row>
    <row r="2" spans="1:2">
      <c r="B2" s="2" t="s">
        <v>24</v>
      </c>
    </row>
    <row r="3" spans="1:2">
      <c r="A3" s="3" t="s">
        <v>162</v>
      </c>
    </row>
    <row r="4" spans="1:2">
      <c r="A4" s="4" t="s">
        <v>92</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4</v>
      </c>
    </row>
    <row r="3" spans="1:2">
      <c r="A3" s="3" t="s">
        <v>162</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v>
      </c>
      <c r="B1" s="2" t="s">
        <v>1</v>
      </c>
    </row>
    <row r="2" spans="1:3">
      <c r="B2" s="2" t="s">
        <v>24</v>
      </c>
      <c r="C2" s="2" t="s">
        <v>25</v>
      </c>
    </row>
    <row r="3" spans="1:3">
      <c r="A3" s="4" t="s">
        <v>40</v>
      </c>
      <c r="B3" s="6" t="n">
        <v>1459</v>
      </c>
      <c r="C3" s="6" t="n">
        <v>3149</v>
      </c>
    </row>
    <row r="4" spans="1:3">
      <c r="A4" s="3" t="s">
        <v>52</v>
      </c>
    </row>
    <row r="5" spans="1:3">
      <c r="A5" s="4" t="s">
        <v>53</v>
      </c>
      <c r="B5" s="5" t="n">
        <v>-94</v>
      </c>
      <c r="C5" s="5" t="n">
        <v>-46</v>
      </c>
    </row>
    <row r="6" spans="1:3">
      <c r="A6" s="4" t="s">
        <v>54</v>
      </c>
      <c r="B6" s="5" t="n">
        <v>78</v>
      </c>
      <c r="C6" s="5" t="n">
        <v>42</v>
      </c>
    </row>
    <row r="7" spans="1:3">
      <c r="A7" s="4" t="s">
        <v>55</v>
      </c>
      <c r="B7" s="5" t="n">
        <v>636</v>
      </c>
      <c r="C7" s="5" t="n">
        <v>-575</v>
      </c>
    </row>
    <row r="8" spans="1:3">
      <c r="A8" s="4" t="s">
        <v>56</v>
      </c>
      <c r="C8" s="5" t="n">
        <v>-19</v>
      </c>
    </row>
    <row r="9" spans="1:3">
      <c r="A9" s="4" t="s">
        <v>57</v>
      </c>
      <c r="B9" s="5" t="n">
        <v>620</v>
      </c>
      <c r="C9" s="5" t="n">
        <v>-598</v>
      </c>
    </row>
    <row r="10" spans="1:3">
      <c r="A10" s="3" t="s">
        <v>58</v>
      </c>
    </row>
    <row r="11" spans="1:3">
      <c r="A11" s="4" t="s">
        <v>59</v>
      </c>
      <c r="B11" s="5" t="n">
        <v>20</v>
      </c>
      <c r="C11" s="5" t="n">
        <v>-67</v>
      </c>
    </row>
    <row r="12" spans="1:3">
      <c r="A12" s="4" t="s">
        <v>60</v>
      </c>
      <c r="B12" s="5" t="n">
        <v>-34</v>
      </c>
      <c r="C12" s="5" t="n">
        <v>9</v>
      </c>
    </row>
    <row r="13" spans="1:3">
      <c r="A13" s="4" t="s">
        <v>61</v>
      </c>
      <c r="B13" s="5" t="n">
        <v>-14</v>
      </c>
      <c r="C13" s="5" t="n">
        <v>-58</v>
      </c>
    </row>
    <row r="14" spans="1:3">
      <c r="A14" s="4" t="s">
        <v>62</v>
      </c>
      <c r="B14" s="5" t="n">
        <v>606</v>
      </c>
      <c r="C14" s="5" t="n">
        <v>-656</v>
      </c>
    </row>
    <row r="15" spans="1:3">
      <c r="A15" s="4" t="s">
        <v>63</v>
      </c>
      <c r="B15" s="5" t="n">
        <v>2065</v>
      </c>
      <c r="C15" s="5" t="n">
        <v>2493</v>
      </c>
    </row>
    <row r="16" spans="1:3">
      <c r="A16" s="3" t="s">
        <v>64</v>
      </c>
    </row>
    <row r="17" spans="1:3">
      <c r="A17" s="4" t="s">
        <v>43</v>
      </c>
      <c r="B17" s="5" t="n">
        <v>64</v>
      </c>
      <c r="C17" s="5" t="n">
        <v>49</v>
      </c>
    </row>
    <row r="18" spans="1:3">
      <c r="A18" s="4" t="s">
        <v>63</v>
      </c>
      <c r="B18" s="5" t="n">
        <v>2065</v>
      </c>
      <c r="C18" s="5" t="n">
        <v>2493</v>
      </c>
    </row>
    <row r="19" spans="1:3">
      <c r="A19" s="4" t="s">
        <v>65</v>
      </c>
    </row>
    <row r="20" spans="1:3">
      <c r="A20" s="3" t="s">
        <v>64</v>
      </c>
    </row>
    <row r="21" spans="1:3">
      <c r="A21" s="4" t="s">
        <v>66</v>
      </c>
      <c r="B21" s="5" t="n">
        <v>2004</v>
      </c>
      <c r="C21" s="5" t="n">
        <v>388</v>
      </c>
    </row>
    <row r="22" spans="1:3">
      <c r="A22" s="4" t="s">
        <v>67</v>
      </c>
    </row>
    <row r="23" spans="1:3">
      <c r="A23" s="3" t="s">
        <v>64</v>
      </c>
    </row>
    <row r="24" spans="1:3">
      <c r="A24" s="4" t="s">
        <v>66</v>
      </c>
      <c r="B24" s="6" t="n">
        <v>-3</v>
      </c>
      <c r="C24" s="6" t="n">
        <v>20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4</v>
      </c>
    </row>
    <row r="3" spans="1:2">
      <c r="A3" s="3" t="s">
        <v>162</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4</v>
      </c>
    </row>
    <row r="3" spans="1:2">
      <c r="A3" s="3" t="s">
        <v>162</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4</v>
      </c>
    </row>
    <row r="3" spans="1:2">
      <c r="A3" s="3" t="s">
        <v>162</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4</v>
      </c>
    </row>
    <row r="3" spans="1:2">
      <c r="A3" s="3" t="s">
        <v>162</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4</v>
      </c>
    </row>
    <row r="3" spans="1:2">
      <c r="A3" s="3" t="s">
        <v>162</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4</v>
      </c>
    </row>
    <row r="3" spans="1:2">
      <c r="A3" s="3" t="s">
        <v>162</v>
      </c>
    </row>
    <row r="4" spans="1:2">
      <c r="A4" s="4" t="s">
        <v>217</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4</v>
      </c>
    </row>
    <row r="3" spans="1:2">
      <c r="A3" s="3" t="s">
        <v>16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70</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65</v>
      </c>
      <c r="B27" s="4" t="s">
        <v>266</v>
      </c>
    </row>
    <row r="28" spans="1:2">
      <c r="A28" s="4" t="s">
        <v>176</v>
      </c>
      <c r="B28" s="4" t="s">
        <v>267</v>
      </c>
    </row>
    <row r="29" spans="1:2">
      <c r="A29" s="4" t="s">
        <v>268</v>
      </c>
      <c r="B29" s="4" t="s">
        <v>269</v>
      </c>
    </row>
    <row r="30" spans="1:2">
      <c r="A30" s="4" t="s">
        <v>166</v>
      </c>
      <c r="B30"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4</v>
      </c>
    </row>
    <row r="3" spans="1:2">
      <c r="A3" s="3" t="s">
        <v>16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4</v>
      </c>
    </row>
    <row r="3" spans="1:2">
      <c r="A3" s="3" t="s">
        <v>16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4</v>
      </c>
    </row>
    <row r="3" spans="1:2">
      <c r="A3" s="3" t="s">
        <v>162</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4</v>
      </c>
      <c r="C1" s="2" t="s">
        <v>25</v>
      </c>
    </row>
    <row r="2" spans="1:3">
      <c r="A2" s="3" t="s">
        <v>69</v>
      </c>
    </row>
    <row r="3" spans="1:3">
      <c r="A3" s="4" t="s">
        <v>70</v>
      </c>
      <c r="B3" s="6" t="n">
        <v>874</v>
      </c>
      <c r="C3" s="6" t="n">
        <v>2368</v>
      </c>
    </row>
    <row r="4" spans="1:3">
      <c r="A4" s="4" t="s">
        <v>71</v>
      </c>
      <c r="B4" s="5" t="n">
        <v>1457</v>
      </c>
      <c r="C4" s="5" t="n">
        <v>1392</v>
      </c>
    </row>
    <row r="5" spans="1:3">
      <c r="A5" s="4" t="s">
        <v>72</v>
      </c>
      <c r="B5" s="5" t="n">
        <v>98</v>
      </c>
      <c r="C5" s="5" t="n">
        <v>188</v>
      </c>
    </row>
    <row r="6" spans="1:3">
      <c r="A6" s="4" t="s">
        <v>73</v>
      </c>
      <c r="B6" s="5" t="n">
        <v>548</v>
      </c>
      <c r="C6" s="5" t="n">
        <v>686</v>
      </c>
    </row>
    <row r="7" spans="1:3">
      <c r="A7" s="4" t="s">
        <v>74</v>
      </c>
      <c r="B7" s="5" t="n">
        <v>2977</v>
      </c>
      <c r="C7" s="5" t="n">
        <v>4634</v>
      </c>
    </row>
    <row r="8" spans="1:3">
      <c r="A8" s="4" t="s">
        <v>75</v>
      </c>
      <c r="B8" s="5" t="n">
        <v>921</v>
      </c>
      <c r="C8" s="5" t="n">
        <v>961</v>
      </c>
    </row>
    <row r="9" spans="1:3">
      <c r="A9" s="4" t="s">
        <v>76</v>
      </c>
      <c r="B9" s="5" t="n">
        <v>1458</v>
      </c>
      <c r="C9" s="5" t="n">
        <v>1394</v>
      </c>
    </row>
    <row r="10" spans="1:3">
      <c r="A10" s="4" t="s">
        <v>77</v>
      </c>
      <c r="B10" s="5" t="n">
        <v>5315</v>
      </c>
      <c r="C10" s="5" t="n">
        <v>5655</v>
      </c>
    </row>
    <row r="11" spans="1:3">
      <c r="A11" s="4" t="s">
        <v>78</v>
      </c>
      <c r="B11" s="5" t="n">
        <v>15042</v>
      </c>
      <c r="C11" s="5" t="n">
        <v>14485</v>
      </c>
    </row>
    <row r="12" spans="1:3">
      <c r="A12" s="4" t="s">
        <v>72</v>
      </c>
      <c r="B12" s="5" t="n">
        <v>83</v>
      </c>
      <c r="C12" s="5" t="n">
        <v>135</v>
      </c>
    </row>
    <row r="13" spans="1:3">
      <c r="A13" s="4" t="s">
        <v>79</v>
      </c>
      <c r="B13" s="5" t="n">
        <v>605</v>
      </c>
      <c r="C13" s="5" t="n">
        <v>537</v>
      </c>
    </row>
    <row r="14" spans="1:3">
      <c r="A14" s="4" t="s">
        <v>80</v>
      </c>
      <c r="B14" s="5" t="n">
        <v>79</v>
      </c>
      <c r="C14" s="5" t="n">
        <v>51</v>
      </c>
    </row>
    <row r="15" spans="1:3">
      <c r="A15" s="4" t="s">
        <v>81</v>
      </c>
      <c r="B15" s="5" t="n">
        <v>26480</v>
      </c>
      <c r="C15" s="5" t="n">
        <v>27852</v>
      </c>
    </row>
    <row r="16" spans="1:3">
      <c r="A16" s="3" t="s">
        <v>82</v>
      </c>
    </row>
    <row r="17" spans="1:3">
      <c r="A17" s="4" t="s">
        <v>83</v>
      </c>
      <c r="B17" s="5" t="n">
        <v>1644</v>
      </c>
      <c r="C17" s="5" t="n">
        <v>1111</v>
      </c>
    </row>
    <row r="18" spans="1:3">
      <c r="A18" s="4" t="s">
        <v>84</v>
      </c>
      <c r="B18" s="5" t="n">
        <v>2086</v>
      </c>
      <c r="C18" s="5" t="n">
        <v>2448</v>
      </c>
    </row>
    <row r="19" spans="1:3">
      <c r="A19" s="4" t="s">
        <v>85</v>
      </c>
      <c r="B19" s="5" t="n">
        <v>937</v>
      </c>
      <c r="C19" s="5" t="n">
        <v>901</v>
      </c>
    </row>
    <row r="20" spans="1:3">
      <c r="A20" s="4" t="s">
        <v>86</v>
      </c>
      <c r="B20" s="5" t="n">
        <v>129</v>
      </c>
      <c r="C20" s="5" t="n">
        <v>102</v>
      </c>
    </row>
    <row r="21" spans="1:3">
      <c r="A21" s="4" t="s">
        <v>87</v>
      </c>
      <c r="B21" s="5" t="n">
        <v>4796</v>
      </c>
      <c r="C21" s="5" t="n">
        <v>4562</v>
      </c>
    </row>
    <row r="22" spans="1:3">
      <c r="A22" s="4" t="s">
        <v>88</v>
      </c>
      <c r="B22" s="5" t="n">
        <v>5382</v>
      </c>
      <c r="C22" s="5" t="n">
        <v>6278</v>
      </c>
    </row>
    <row r="23" spans="1:3">
      <c r="A23" s="4" t="s">
        <v>89</v>
      </c>
      <c r="B23" s="5" t="n">
        <v>1740</v>
      </c>
      <c r="C23" s="5" t="n">
        <v>2258</v>
      </c>
    </row>
    <row r="24" spans="1:3">
      <c r="A24" s="4" t="s">
        <v>86</v>
      </c>
      <c r="B24" s="5" t="n">
        <v>279</v>
      </c>
      <c r="C24" s="5" t="n">
        <v>340</v>
      </c>
    </row>
    <row r="25" spans="1:3">
      <c r="A25" s="4" t="s">
        <v>80</v>
      </c>
      <c r="B25" s="5" t="n">
        <v>708</v>
      </c>
      <c r="C25" s="5" t="n">
        <v>1158</v>
      </c>
    </row>
    <row r="26" spans="1:3">
      <c r="A26" s="4" t="s">
        <v>90</v>
      </c>
      <c r="B26" s="5" t="n">
        <v>12905</v>
      </c>
      <c r="C26" s="5" t="n">
        <v>14596</v>
      </c>
    </row>
    <row r="27" spans="1:3">
      <c r="A27" s="3" t="s">
        <v>91</v>
      </c>
    </row>
    <row r="28" spans="1:3">
      <c r="A28" s="4" t="s">
        <v>92</v>
      </c>
      <c r="B28" s="5" t="n">
        <v>9549</v>
      </c>
      <c r="C28" s="5" t="n">
        <v>9589</v>
      </c>
    </row>
    <row r="29" spans="1:3">
      <c r="A29" s="4" t="s">
        <v>93</v>
      </c>
      <c r="B29" s="5" t="n">
        <v>7201</v>
      </c>
      <c r="C29" s="5" t="n">
        <v>7477</v>
      </c>
    </row>
    <row r="30" spans="1:3">
      <c r="A30" s="4" t="s">
        <v>94</v>
      </c>
      <c r="B30" s="5" t="n">
        <v>-3673</v>
      </c>
      <c r="C30" s="5" t="n">
        <v>-4293</v>
      </c>
    </row>
    <row r="31" spans="1:3">
      <c r="A31" s="4" t="s">
        <v>95</v>
      </c>
      <c r="B31" s="5" t="n">
        <v>13077</v>
      </c>
      <c r="C31" s="5" t="n">
        <v>12773</v>
      </c>
    </row>
    <row r="32" spans="1:3">
      <c r="A32" s="4" t="s">
        <v>43</v>
      </c>
      <c r="B32" s="5" t="n">
        <v>498</v>
      </c>
      <c r="C32" s="5" t="n">
        <v>483</v>
      </c>
    </row>
    <row r="33" spans="1:3">
      <c r="A33" s="4" t="s">
        <v>96</v>
      </c>
      <c r="B33" s="5" t="n">
        <v>13575</v>
      </c>
      <c r="C33" s="5" t="n">
        <v>13256</v>
      </c>
    </row>
    <row r="34" spans="1:3">
      <c r="A34" s="4" t="s">
        <v>97</v>
      </c>
      <c r="B34" s="5" t="n">
        <v>26480</v>
      </c>
      <c r="C34" s="5" t="n">
        <v>27852</v>
      </c>
    </row>
    <row r="35" spans="1:3">
      <c r="A35" s="4" t="s">
        <v>98</v>
      </c>
      <c r="B35" s="6" t="n">
        <v>0</v>
      </c>
      <c r="C35"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4</v>
      </c>
    </row>
    <row r="3" spans="1:2">
      <c r="A3" s="3" t="s">
        <v>16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4</v>
      </c>
    </row>
    <row r="3" spans="1:2">
      <c r="A3" s="3" t="s">
        <v>16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4</v>
      </c>
    </row>
    <row r="3" spans="1:2">
      <c r="A3" s="4" t="s">
        <v>301</v>
      </c>
      <c r="B3" s="4" t="s">
        <v>302</v>
      </c>
    </row>
    <row r="4" spans="1:2">
      <c r="A4" s="4" t="s">
        <v>67</v>
      </c>
    </row>
    <row r="5" spans="1:2">
      <c r="A5" s="4" t="s">
        <v>303</v>
      </c>
      <c r="B5"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4</v>
      </c>
    </row>
    <row r="3" spans="1:2">
      <c r="A3" s="3" t="s">
        <v>16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4</v>
      </c>
    </row>
    <row r="3" spans="1:2">
      <c r="A3" s="3" t="s">
        <v>162</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4</v>
      </c>
    </row>
    <row r="3" spans="1:2">
      <c r="A3" s="3" t="s">
        <v>16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4</v>
      </c>
    </row>
    <row r="3" spans="1:2">
      <c r="A3" s="3" t="s">
        <v>162</v>
      </c>
    </row>
    <row r="4" spans="1:2">
      <c r="A4" s="4" t="s">
        <v>321</v>
      </c>
      <c r="B4"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4</v>
      </c>
    </row>
    <row r="3" spans="1:2">
      <c r="A3" s="3" t="s">
        <v>162</v>
      </c>
    </row>
    <row r="4" spans="1:2">
      <c r="A4" s="4" t="s">
        <v>324</v>
      </c>
      <c r="B4"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4</v>
      </c>
    </row>
    <row r="3" spans="1:2">
      <c r="A3" s="4" t="s">
        <v>327</v>
      </c>
      <c r="B3" s="4" t="s">
        <v>328</v>
      </c>
    </row>
    <row r="4" spans="1:2">
      <c r="A4" s="4" t="s">
        <v>50</v>
      </c>
    </row>
    <row r="5" spans="1:2">
      <c r="A5" s="4" t="s">
        <v>329</v>
      </c>
      <c r="B5" s="4" t="s">
        <v>330</v>
      </c>
    </row>
    <row r="6" spans="1:2">
      <c r="A6" s="4" t="s">
        <v>48</v>
      </c>
    </row>
    <row r="7" spans="1:2">
      <c r="A7" s="4" t="s">
        <v>329</v>
      </c>
      <c r="B7"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4</v>
      </c>
    </row>
    <row r="3" spans="1:2">
      <c r="A3" s="3" t="s">
        <v>16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9</v>
      </c>
      <c r="B1" s="2" t="s">
        <v>1</v>
      </c>
    </row>
    <row r="2" spans="1:3">
      <c r="B2" s="2" t="s">
        <v>24</v>
      </c>
      <c r="C2" s="2" t="s">
        <v>25</v>
      </c>
    </row>
    <row r="3" spans="1:3">
      <c r="A3" s="3" t="s">
        <v>100</v>
      </c>
    </row>
    <row r="4" spans="1:3">
      <c r="A4" s="4" t="s">
        <v>38</v>
      </c>
      <c r="B4" s="6" t="n">
        <v>1462</v>
      </c>
      <c r="C4" s="6" t="n">
        <v>1056</v>
      </c>
    </row>
    <row r="5" spans="1:3">
      <c r="A5" s="3" t="s">
        <v>101</v>
      </c>
    </row>
    <row r="6" spans="1:3">
      <c r="A6" s="4" t="s">
        <v>29</v>
      </c>
      <c r="B6" s="5" t="n">
        <v>296</v>
      </c>
      <c r="C6" s="5" t="n">
        <v>313</v>
      </c>
    </row>
    <row r="7" spans="1:3">
      <c r="A7" s="4" t="s">
        <v>102</v>
      </c>
      <c r="B7" s="5" t="n">
        <v>-36</v>
      </c>
      <c r="C7" s="5" t="n">
        <v>-3</v>
      </c>
    </row>
    <row r="8" spans="1:3">
      <c r="A8" s="4" t="s">
        <v>80</v>
      </c>
      <c r="B8" s="5" t="n">
        <v>-511</v>
      </c>
      <c r="C8" s="5" t="n">
        <v>-11</v>
      </c>
    </row>
    <row r="9" spans="1:3">
      <c r="A9" s="4" t="s">
        <v>103</v>
      </c>
      <c r="B9" s="5" t="n">
        <v>773</v>
      </c>
      <c r="C9" s="5" t="n">
        <v>288</v>
      </c>
    </row>
    <row r="10" spans="1:3">
      <c r="A10" s="4" t="s">
        <v>104</v>
      </c>
      <c r="B10" s="5" t="n">
        <v>-500</v>
      </c>
      <c r="C10" s="5" t="n">
        <v>0</v>
      </c>
    </row>
    <row r="11" spans="1:3">
      <c r="A11" s="4" t="s">
        <v>105</v>
      </c>
      <c r="B11" s="5" t="n">
        <v>-566</v>
      </c>
      <c r="C11" s="5" t="n">
        <v>18</v>
      </c>
    </row>
    <row r="12" spans="1:3">
      <c r="A12" s="4" t="s">
        <v>106</v>
      </c>
      <c r="B12" s="5" t="n">
        <v>2085</v>
      </c>
      <c r="C12" s="5" t="n">
        <v>2900</v>
      </c>
    </row>
    <row r="13" spans="1:3">
      <c r="A13" s="4" t="s">
        <v>107</v>
      </c>
      <c r="B13" s="5" t="n">
        <v>-56</v>
      </c>
      <c r="C13" s="5" t="n">
        <v>84</v>
      </c>
    </row>
    <row r="14" spans="1:3">
      <c r="A14" s="4" t="s">
        <v>108</v>
      </c>
      <c r="B14" s="5" t="n">
        <v>2029</v>
      </c>
      <c r="C14" s="5" t="n">
        <v>2984</v>
      </c>
    </row>
    <row r="15" spans="1:3">
      <c r="A15" s="3" t="s">
        <v>109</v>
      </c>
    </row>
    <row r="16" spans="1:3">
      <c r="A16" s="4" t="s">
        <v>110</v>
      </c>
      <c r="B16" s="5" t="n">
        <v>-185</v>
      </c>
      <c r="C16" s="5" t="n">
        <v>-112</v>
      </c>
    </row>
    <row r="17" spans="1:3">
      <c r="A17" s="4" t="s">
        <v>111</v>
      </c>
      <c r="B17" s="5" t="n">
        <v>50</v>
      </c>
      <c r="C17" s="5" t="n">
        <v>5</v>
      </c>
    </row>
    <row r="18" spans="1:3">
      <c r="A18" s="4" t="s">
        <v>112</v>
      </c>
      <c r="B18" s="5" t="n">
        <v>-950</v>
      </c>
      <c r="C18" s="5" t="n">
        <v>-905</v>
      </c>
    </row>
    <row r="19" spans="1:3">
      <c r="A19" s="4" t="s">
        <v>113</v>
      </c>
      <c r="B19" s="5" t="n">
        <v>21</v>
      </c>
      <c r="C19" s="5" t="n">
        <v>40</v>
      </c>
    </row>
    <row r="20" spans="1:3">
      <c r="A20" s="4" t="s">
        <v>114</v>
      </c>
      <c r="B20" s="5" t="n">
        <v>-1064</v>
      </c>
      <c r="C20" s="5" t="n">
        <v>-972</v>
      </c>
    </row>
    <row r="21" spans="1:3">
      <c r="A21" s="4" t="s">
        <v>115</v>
      </c>
      <c r="B21" s="5" t="n">
        <v>17</v>
      </c>
      <c r="C21" s="5" t="n">
        <v>3158</v>
      </c>
    </row>
    <row r="22" spans="1:3">
      <c r="A22" s="4" t="s">
        <v>116</v>
      </c>
      <c r="B22" s="5" t="n">
        <v>-1047</v>
      </c>
      <c r="C22" s="5" t="n">
        <v>2186</v>
      </c>
    </row>
    <row r="23" spans="1:3">
      <c r="A23" s="3" t="s">
        <v>117</v>
      </c>
    </row>
    <row r="24" spans="1:3">
      <c r="A24" s="4" t="s">
        <v>118</v>
      </c>
      <c r="C24" s="5" t="n">
        <v>498</v>
      </c>
    </row>
    <row r="25" spans="1:3">
      <c r="A25" s="4" t="s">
        <v>119</v>
      </c>
      <c r="B25" s="5" t="n">
        <v>-2112</v>
      </c>
      <c r="C25" s="5" t="n">
        <v>-503</v>
      </c>
    </row>
    <row r="26" spans="1:3">
      <c r="A26" s="4" t="s">
        <v>120</v>
      </c>
      <c r="B26" s="5" t="n">
        <v>1641</v>
      </c>
      <c r="C26" s="5" t="n">
        <v>-1038</v>
      </c>
    </row>
    <row r="27" spans="1:3">
      <c r="A27" s="4" t="s">
        <v>121</v>
      </c>
      <c r="B27" s="5" t="n">
        <v>-1000</v>
      </c>
      <c r="C27" s="5" t="n">
        <v>-1673</v>
      </c>
    </row>
    <row r="28" spans="1:3">
      <c r="A28" s="4" t="s">
        <v>122</v>
      </c>
      <c r="B28" s="5" t="n">
        <v>-66</v>
      </c>
      <c r="C28" s="5" t="n">
        <v>-57</v>
      </c>
    </row>
    <row r="29" spans="1:3">
      <c r="A29" s="4" t="s">
        <v>123</v>
      </c>
      <c r="B29" s="5" t="n">
        <v>5</v>
      </c>
      <c r="C29" s="5" t="n">
        <v>43</v>
      </c>
    </row>
    <row r="30" spans="1:3">
      <c r="A30" s="4" t="s">
        <v>124</v>
      </c>
      <c r="B30" s="5" t="n">
        <v>-2490</v>
      </c>
      <c r="C30" s="5" t="n">
        <v>-3712</v>
      </c>
    </row>
    <row r="31" spans="1:3">
      <c r="A31" s="4" t="s">
        <v>125</v>
      </c>
      <c r="B31" s="5" t="n">
        <v>-1508</v>
      </c>
      <c r="C31" s="5" t="n">
        <v>1458</v>
      </c>
    </row>
    <row r="32" spans="1:3">
      <c r="A32" s="4" t="s">
        <v>126</v>
      </c>
      <c r="B32" s="5" t="n">
        <v>9</v>
      </c>
      <c r="C32" s="5" t="n">
        <v>-13</v>
      </c>
    </row>
    <row r="33" spans="1:3">
      <c r="A33" s="4" t="s">
        <v>127</v>
      </c>
      <c r="B33" s="5" t="n">
        <v>2367</v>
      </c>
      <c r="C33" s="5" t="n">
        <v>922</v>
      </c>
    </row>
    <row r="34" spans="1:3">
      <c r="A34" s="4" t="s">
        <v>128</v>
      </c>
      <c r="B34" s="5" t="n">
        <v>868</v>
      </c>
      <c r="C34" s="5" t="n">
        <v>2367</v>
      </c>
    </row>
    <row r="35" spans="1:3">
      <c r="A35" s="3" t="s">
        <v>129</v>
      </c>
    </row>
    <row r="36" spans="1:3">
      <c r="A36" s="4" t="s">
        <v>70</v>
      </c>
      <c r="B36" s="5" t="n">
        <v>874</v>
      </c>
      <c r="C36" s="5" t="n">
        <v>2368</v>
      </c>
    </row>
    <row r="37" spans="1:3">
      <c r="A37" s="4" t="s">
        <v>130</v>
      </c>
      <c r="B37" s="5" t="n">
        <v>-6</v>
      </c>
      <c r="C37" s="5" t="n">
        <v>-1</v>
      </c>
    </row>
    <row r="38" spans="1:3">
      <c r="A38" s="4" t="s">
        <v>128</v>
      </c>
      <c r="B38" s="5" t="n">
        <v>868</v>
      </c>
      <c r="C38" s="5" t="n">
        <v>2367</v>
      </c>
    </row>
    <row r="39" spans="1:3">
      <c r="A39" s="3" t="s">
        <v>131</v>
      </c>
    </row>
    <row r="40" spans="1:3">
      <c r="A40" s="4" t="s">
        <v>132</v>
      </c>
      <c r="B40" s="5" t="n">
        <v>-374</v>
      </c>
      <c r="C40" s="5" t="n">
        <v>-347</v>
      </c>
    </row>
    <row r="41" spans="1:3">
      <c r="A41" s="4" t="s">
        <v>133</v>
      </c>
      <c r="B41" s="5" t="n">
        <v>-191</v>
      </c>
      <c r="C41" s="5" t="n">
        <v>-347</v>
      </c>
    </row>
    <row r="42" spans="1:3">
      <c r="A42" s="4" t="s">
        <v>134</v>
      </c>
    </row>
    <row r="43" spans="1:3">
      <c r="A43" s="3" t="s">
        <v>117</v>
      </c>
    </row>
    <row r="44" spans="1:3">
      <c r="A44" s="4" t="s">
        <v>135</v>
      </c>
      <c r="B44" s="5" t="n">
        <v>-2</v>
      </c>
      <c r="C44" s="5" t="n">
        <v>-2</v>
      </c>
    </row>
    <row r="45" spans="1:3">
      <c r="A45" s="4" t="s">
        <v>136</v>
      </c>
    </row>
    <row r="46" spans="1:3">
      <c r="A46" s="3" t="s">
        <v>117</v>
      </c>
    </row>
    <row r="47" spans="1:3">
      <c r="A47" s="4" t="s">
        <v>135</v>
      </c>
      <c r="B47" s="5" t="n">
        <v>-956</v>
      </c>
      <c r="C47" s="5" t="n">
        <v>-980</v>
      </c>
    </row>
    <row r="48" spans="1:3">
      <c r="A48" s="4" t="s">
        <v>48</v>
      </c>
    </row>
    <row r="49" spans="1:3">
      <c r="A49" s="3" t="s">
        <v>101</v>
      </c>
    </row>
    <row r="50" spans="1:3">
      <c r="A50" s="4" t="s">
        <v>137</v>
      </c>
      <c r="B50" s="5" t="n">
        <v>699</v>
      </c>
      <c r="C50" s="5" t="n">
        <v>711</v>
      </c>
    </row>
    <row r="51" spans="1:3">
      <c r="A51" s="4" t="s">
        <v>50</v>
      </c>
    </row>
    <row r="52" spans="1:3">
      <c r="A52" s="3" t="s">
        <v>101</v>
      </c>
    </row>
    <row r="53" spans="1:3">
      <c r="A53" s="4" t="s">
        <v>137</v>
      </c>
      <c r="B53" s="6" t="n">
        <v>468</v>
      </c>
      <c r="C53" s="6" t="n">
        <v>5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4</v>
      </c>
    </row>
    <row r="3" spans="1:2">
      <c r="A3" s="4" t="s">
        <v>340</v>
      </c>
      <c r="B3" s="4"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c r="B15" s="4" t="s">
        <v>365</v>
      </c>
    </row>
    <row r="16" spans="1:2">
      <c r="A16" s="4" t="s">
        <v>366</v>
      </c>
    </row>
    <row r="17" spans="1:2">
      <c r="A17" s="4" t="s">
        <v>367</v>
      </c>
      <c r="B17" s="4" t="s">
        <v>368</v>
      </c>
    </row>
    <row r="18" spans="1:2">
      <c r="A18" s="4" t="s">
        <v>369</v>
      </c>
    </row>
    <row r="19" spans="1:2">
      <c r="A19" s="4" t="s">
        <v>370</v>
      </c>
      <c r="B19"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2</v>
      </c>
      <c r="B1" s="2" t="s">
        <v>1</v>
      </c>
    </row>
    <row r="2" spans="1:2">
      <c r="B2" s="2" t="s">
        <v>24</v>
      </c>
    </row>
    <row r="3" spans="1:2">
      <c r="A3" s="3" t="s">
        <v>162</v>
      </c>
    </row>
    <row r="4" spans="1:2">
      <c r="A4" s="4" t="s">
        <v>373</v>
      </c>
      <c r="B4"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4</v>
      </c>
    </row>
    <row r="3" spans="1:2">
      <c r="A3" s="3" t="s">
        <v>162</v>
      </c>
    </row>
    <row r="4" spans="1:2">
      <c r="A4" s="4" t="s">
        <v>376</v>
      </c>
      <c r="B4" s="4" t="s">
        <v>3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4</v>
      </c>
    </row>
    <row r="3" spans="1:2">
      <c r="A3" s="3" t="s">
        <v>16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4</v>
      </c>
    </row>
    <row r="3" spans="1:2">
      <c r="A3" s="3" t="s">
        <v>162</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92</v>
      </c>
      <c r="B1" s="2" t="s">
        <v>1</v>
      </c>
    </row>
    <row r="2" spans="1:2">
      <c r="B2" s="2" t="s">
        <v>24</v>
      </c>
    </row>
    <row r="3" spans="1:2">
      <c r="A3" s="3" t="s">
        <v>16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4</v>
      </c>
    </row>
    <row r="3" spans="1:2">
      <c r="A3" s="3" t="s">
        <v>16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4</v>
      </c>
    </row>
    <row r="3" spans="1:2">
      <c r="A3" s="3" t="s">
        <v>162</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row r="13" spans="1:2">
      <c r="A13" s="4" t="s">
        <v>429</v>
      </c>
      <c r="B13" s="4" t="s">
        <v>430</v>
      </c>
    </row>
    <row r="14" spans="1:2">
      <c r="A14" s="4" t="s">
        <v>431</v>
      </c>
      <c r="B14" s="4" t="s">
        <v>4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3</v>
      </c>
      <c r="B1" s="2" t="s">
        <v>1</v>
      </c>
    </row>
    <row r="2" spans="1:2">
      <c r="B2" s="2" t="s">
        <v>24</v>
      </c>
    </row>
    <row r="3" spans="1:2">
      <c r="A3" s="3" t="s">
        <v>162</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40</v>
      </c>
      <c r="B1" s="2" t="s">
        <v>1</v>
      </c>
    </row>
    <row r="2" spans="1:2">
      <c r="B2" s="2" t="s">
        <v>24</v>
      </c>
    </row>
    <row r="3" spans="1:2">
      <c r="A3" s="3" t="s">
        <v>162</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68"/>
    <col customWidth="1" max="2" min="2" width="10"/>
    <col customWidth="1" max="3" min="3" width="30"/>
    <col customWidth="1" max="4" min="4" width="29"/>
    <col customWidth="1" max="5" min="5" width="23"/>
    <col customWidth="1" max="6" min="6" width="27"/>
    <col customWidth="1" max="7" min="7" width="54"/>
    <col customWidth="1" max="8" min="8" width="50"/>
    <col customWidth="1" max="9" min="9" width="57"/>
    <col customWidth="1" max="10" min="10" width="30"/>
    <col customWidth="1" max="11" min="11" width="35"/>
  </cols>
  <sheetData>
    <row r="1" spans="1:11">
      <c r="A1" s="1" t="s">
        <v>138</v>
      </c>
      <c r="B1" s="2" t="s">
        <v>139</v>
      </c>
      <c r="C1" s="2" t="s">
        <v>140</v>
      </c>
      <c r="D1" s="2" t="s">
        <v>141</v>
      </c>
      <c r="E1" s="2" t="s">
        <v>142</v>
      </c>
      <c r="F1" s="2" t="s">
        <v>143</v>
      </c>
      <c r="G1" s="2" t="s">
        <v>144</v>
      </c>
      <c r="H1" s="2" t="s">
        <v>145</v>
      </c>
      <c r="I1" s="2" t="s">
        <v>146</v>
      </c>
      <c r="J1" s="2" t="s">
        <v>147</v>
      </c>
      <c r="K1" s="2" t="s">
        <v>148</v>
      </c>
    </row>
    <row r="2" spans="1:11">
      <c r="A2" s="4" t="s">
        <v>149</v>
      </c>
      <c r="B2" s="6" t="n">
        <v>13100</v>
      </c>
      <c r="C2" s="6" t="n">
        <v>9686</v>
      </c>
      <c r="D2" s="6" t="n">
        <v>166</v>
      </c>
      <c r="E2" s="6" t="n">
        <v>9852</v>
      </c>
      <c r="F2" s="6" t="n">
        <v>6458</v>
      </c>
      <c r="G2" s="6" t="n">
        <v>36</v>
      </c>
      <c r="H2" s="6" t="n">
        <v>-3733</v>
      </c>
      <c r="I2" s="6" t="n">
        <v>-3697</v>
      </c>
      <c r="J2" s="6" t="n">
        <v>12613</v>
      </c>
      <c r="K2" s="6" t="n">
        <v>487</v>
      </c>
    </row>
    <row r="3" spans="1:11">
      <c r="A3" s="4" t="s">
        <v>40</v>
      </c>
      <c r="B3" s="5" t="n">
        <v>3149</v>
      </c>
      <c r="F3" s="5" t="n">
        <v>3098</v>
      </c>
      <c r="J3" s="5" t="n">
        <v>3098</v>
      </c>
      <c r="K3" s="5" t="n">
        <v>51</v>
      </c>
    </row>
    <row r="4" spans="1:11">
      <c r="A4" s="4" t="s">
        <v>62</v>
      </c>
      <c r="B4" s="5" t="n">
        <v>-656</v>
      </c>
      <c r="F4" s="5" t="n">
        <v>-58</v>
      </c>
      <c r="G4" s="5" t="n">
        <v>-4</v>
      </c>
      <c r="H4" s="5" t="n">
        <v>-592</v>
      </c>
      <c r="I4" s="5" t="n">
        <v>-596</v>
      </c>
      <c r="J4" s="5" t="n">
        <v>-654</v>
      </c>
      <c r="K4" s="5" t="n">
        <v>-2</v>
      </c>
    </row>
    <row r="5" spans="1:11">
      <c r="A5" s="4" t="s">
        <v>150</v>
      </c>
      <c r="B5" s="5" t="n">
        <v>2493</v>
      </c>
      <c r="F5" s="5" t="n">
        <v>3040</v>
      </c>
      <c r="G5" s="5" t="n">
        <v>-4</v>
      </c>
      <c r="H5" s="5" t="n">
        <v>-592</v>
      </c>
      <c r="I5" s="5" t="n">
        <v>-596</v>
      </c>
      <c r="J5" s="5" t="n">
        <v>2444</v>
      </c>
      <c r="K5" s="5" t="n">
        <v>49</v>
      </c>
    </row>
    <row r="6" spans="1:11">
      <c r="A6" s="4" t="s">
        <v>151</v>
      </c>
      <c r="B6" s="5" t="n">
        <v>25</v>
      </c>
      <c r="F6" s="5" t="n">
        <v>21</v>
      </c>
      <c r="J6" s="5" t="n">
        <v>21</v>
      </c>
      <c r="K6" s="5" t="n">
        <v>4</v>
      </c>
    </row>
    <row r="7" spans="1:11">
      <c r="A7" s="4" t="s">
        <v>152</v>
      </c>
      <c r="B7" s="5" t="n">
        <v>-57</v>
      </c>
      <c r="K7" s="5" t="n">
        <v>-57</v>
      </c>
    </row>
    <row r="8" spans="1:11">
      <c r="A8" s="4" t="s">
        <v>153</v>
      </c>
      <c r="B8" s="5" t="n">
        <v>-2</v>
      </c>
      <c r="F8" s="5" t="n">
        <v>-2</v>
      </c>
      <c r="J8" s="5" t="n">
        <v>-2</v>
      </c>
    </row>
    <row r="9" spans="1:11">
      <c r="A9" s="4" t="s">
        <v>154</v>
      </c>
      <c r="B9" s="5" t="n">
        <v>-1015</v>
      </c>
      <c r="F9" s="5" t="n">
        <v>-1015</v>
      </c>
      <c r="J9" s="5" t="n">
        <v>-1015</v>
      </c>
    </row>
    <row r="10" spans="1:11">
      <c r="A10" s="4" t="s">
        <v>155</v>
      </c>
      <c r="B10" s="5" t="n">
        <v>35</v>
      </c>
      <c r="C10" s="5" t="n">
        <v>35</v>
      </c>
      <c r="E10" s="5" t="n">
        <v>35</v>
      </c>
      <c r="J10" s="5" t="n">
        <v>35</v>
      </c>
    </row>
    <row r="11" spans="1:11">
      <c r="A11" s="4" t="s">
        <v>121</v>
      </c>
      <c r="B11" s="5" t="n">
        <v>-1498</v>
      </c>
      <c r="C11" s="5" t="n">
        <v>-473</v>
      </c>
      <c r="E11" s="5" t="n">
        <v>-473</v>
      </c>
      <c r="F11" s="5" t="n">
        <v>-1025</v>
      </c>
      <c r="J11" s="5" t="n">
        <v>-1498</v>
      </c>
    </row>
    <row r="12" spans="1:11">
      <c r="A12" s="4" t="s">
        <v>156</v>
      </c>
      <c r="B12" s="5" t="n">
        <v>175</v>
      </c>
      <c r="C12" s="5" t="n">
        <v>145</v>
      </c>
      <c r="D12" s="5" t="n">
        <v>30</v>
      </c>
      <c r="E12" s="5" t="n">
        <v>175</v>
      </c>
      <c r="J12" s="5" t="n">
        <v>175</v>
      </c>
    </row>
    <row r="13" spans="1:11">
      <c r="A13" s="4" t="s">
        <v>157</v>
      </c>
      <c r="B13" s="5" t="n">
        <v>152</v>
      </c>
      <c r="D13" s="5" t="n">
        <v>152</v>
      </c>
      <c r="E13" s="5" t="n">
        <v>152</v>
      </c>
      <c r="J13" s="5" t="n">
        <v>152</v>
      </c>
    </row>
    <row r="14" spans="1:11">
      <c r="A14" s="4" t="s">
        <v>158</v>
      </c>
      <c r="B14" s="5" t="n">
        <v>13408</v>
      </c>
      <c r="C14" s="5" t="n">
        <v>9393</v>
      </c>
      <c r="D14" s="5" t="n">
        <v>348</v>
      </c>
      <c r="E14" s="5" t="n">
        <v>9741</v>
      </c>
      <c r="F14" s="5" t="n">
        <v>7477</v>
      </c>
      <c r="G14" s="5" t="n">
        <v>32</v>
      </c>
      <c r="H14" s="5" t="n">
        <v>-4325</v>
      </c>
      <c r="I14" s="5" t="n">
        <v>-4293</v>
      </c>
      <c r="J14" s="5" t="n">
        <v>12925</v>
      </c>
      <c r="K14" s="5" t="n">
        <v>483</v>
      </c>
    </row>
    <row r="15" spans="1:11">
      <c r="A15" s="4" t="s">
        <v>159</v>
      </c>
      <c r="B15" s="5" t="n">
        <v>13256</v>
      </c>
      <c r="C15" s="5" t="n">
        <v>9393</v>
      </c>
      <c r="D15" s="5" t="n">
        <v>196</v>
      </c>
      <c r="E15" s="5" t="n">
        <v>9589</v>
      </c>
      <c r="F15" s="5" t="n">
        <v>7477</v>
      </c>
      <c r="G15" s="5" t="n">
        <v>32</v>
      </c>
      <c r="H15" s="5" t="n">
        <v>-4325</v>
      </c>
      <c r="I15" s="5" t="n">
        <v>-4293</v>
      </c>
      <c r="J15" s="5" t="n">
        <v>12773</v>
      </c>
      <c r="K15" s="5" t="n">
        <v>483</v>
      </c>
    </row>
    <row r="16" spans="1:11">
      <c r="A16" s="4" t="s">
        <v>40</v>
      </c>
      <c r="B16" s="5" t="n">
        <v>1459</v>
      </c>
      <c r="F16" s="5" t="n">
        <v>1395</v>
      </c>
      <c r="J16" s="5" t="n">
        <v>1395</v>
      </c>
      <c r="K16" s="5" t="n">
        <v>64</v>
      </c>
    </row>
    <row r="17" spans="1:11">
      <c r="A17" s="4" t="s">
        <v>62</v>
      </c>
      <c r="B17" s="5" t="n">
        <v>606</v>
      </c>
      <c r="F17" s="5" t="n">
        <v>-14</v>
      </c>
      <c r="G17" s="5" t="n">
        <v>-16</v>
      </c>
      <c r="H17" s="5" t="n">
        <v>636</v>
      </c>
      <c r="I17" s="5" t="n">
        <v>620</v>
      </c>
      <c r="J17" s="5" t="n">
        <v>606</v>
      </c>
    </row>
    <row r="18" spans="1:11">
      <c r="A18" s="4" t="s">
        <v>150</v>
      </c>
      <c r="B18" s="5" t="n">
        <v>2065</v>
      </c>
      <c r="F18" s="5" t="n">
        <v>1381</v>
      </c>
      <c r="G18" s="5" t="n">
        <v>-16</v>
      </c>
      <c r="H18" s="5" t="n">
        <v>636</v>
      </c>
      <c r="I18" s="5" t="n">
        <v>620</v>
      </c>
      <c r="J18" s="5" t="n">
        <v>2001</v>
      </c>
      <c r="K18" s="5" t="n">
        <v>64</v>
      </c>
    </row>
    <row r="19" spans="1:11">
      <c r="A19" s="4" t="s">
        <v>151</v>
      </c>
      <c r="B19" s="5" t="n">
        <v>60</v>
      </c>
      <c r="F19" s="5" t="n">
        <v>43</v>
      </c>
      <c r="J19" s="5" t="n">
        <v>43</v>
      </c>
      <c r="K19" s="5" t="n">
        <v>17</v>
      </c>
    </row>
    <row r="20" spans="1:11">
      <c r="A20" s="4" t="s">
        <v>152</v>
      </c>
      <c r="B20" s="5" t="n">
        <v>-66</v>
      </c>
      <c r="K20" s="5" t="n">
        <v>-66</v>
      </c>
    </row>
    <row r="21" spans="1:11">
      <c r="A21" s="4" t="s">
        <v>153</v>
      </c>
      <c r="B21" s="5" t="n">
        <v>-2</v>
      </c>
      <c r="F21" s="5" t="n">
        <v>-2</v>
      </c>
      <c r="J21" s="5" t="n">
        <v>-2</v>
      </c>
    </row>
    <row r="22" spans="1:11">
      <c r="A22" s="4" t="s">
        <v>154</v>
      </c>
      <c r="B22" s="5" t="n">
        <v>-991</v>
      </c>
      <c r="F22" s="5" t="n">
        <v>-991</v>
      </c>
      <c r="J22" s="5" t="n">
        <v>-991</v>
      </c>
    </row>
    <row r="23" spans="1:11">
      <c r="A23" s="4" t="s">
        <v>155</v>
      </c>
      <c r="B23" s="5" t="n">
        <v>35</v>
      </c>
      <c r="C23" s="5" t="n">
        <v>35</v>
      </c>
      <c r="E23" s="5" t="n">
        <v>35</v>
      </c>
      <c r="J23" s="5" t="n">
        <v>35</v>
      </c>
    </row>
    <row r="24" spans="1:11">
      <c r="A24" s="4" t="s">
        <v>121</v>
      </c>
      <c r="B24" s="5" t="n">
        <v>-1000</v>
      </c>
      <c r="C24" s="5" t="n">
        <v>-293</v>
      </c>
      <c r="E24" s="5" t="n">
        <v>-293</v>
      </c>
      <c r="F24" s="5" t="n">
        <v>-707</v>
      </c>
      <c r="J24" s="5" t="n">
        <v>-1000</v>
      </c>
    </row>
    <row r="25" spans="1:11">
      <c r="A25" s="4" t="s">
        <v>156</v>
      </c>
      <c r="B25" s="5" t="n">
        <v>66</v>
      </c>
      <c r="C25" s="5" t="n">
        <v>171</v>
      </c>
      <c r="D25" s="5" t="n">
        <v>-105</v>
      </c>
      <c r="E25" s="5" t="n">
        <v>66</v>
      </c>
      <c r="J25" s="5" t="n">
        <v>66</v>
      </c>
    </row>
    <row r="26" spans="1:11">
      <c r="A26" s="4" t="s">
        <v>160</v>
      </c>
      <c r="B26" s="6" t="n">
        <v>13575</v>
      </c>
      <c r="C26" s="6" t="n">
        <v>9306</v>
      </c>
      <c r="D26" s="6" t="n">
        <v>243</v>
      </c>
      <c r="E26" s="6" t="n">
        <v>9549</v>
      </c>
      <c r="F26" s="6" t="n">
        <v>7201</v>
      </c>
      <c r="G26" s="6" t="n">
        <v>16</v>
      </c>
      <c r="H26" s="6" t="n">
        <v>-3689</v>
      </c>
      <c r="I26" s="6" t="n">
        <v>-3673</v>
      </c>
      <c r="J26" s="6" t="n">
        <v>13077</v>
      </c>
      <c r="K26" s="6" t="n">
        <v>4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4</v>
      </c>
    </row>
    <row r="3" spans="1:2">
      <c r="A3" s="3" t="s">
        <v>162</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0</v>
      </c>
      <c r="B1" s="2" t="s">
        <v>1</v>
      </c>
    </row>
    <row r="2" spans="1:2">
      <c r="B2" s="2" t="s">
        <v>24</v>
      </c>
    </row>
    <row r="3" spans="1:2">
      <c r="A3" s="3" t="s">
        <v>162</v>
      </c>
    </row>
    <row r="4" spans="1:2">
      <c r="A4" s="4" t="s">
        <v>451</v>
      </c>
      <c r="B4" s="4" t="s">
        <v>4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4" t="s">
        <v>455</v>
      </c>
    </row>
    <row r="3" spans="1:2">
      <c r="A3" s="3" t="s">
        <v>456</v>
      </c>
    </row>
    <row r="4" spans="1:2">
      <c r="A4" s="4" t="s">
        <v>457</v>
      </c>
      <c r="B4" s="6" t="n">
        <v>1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4</v>
      </c>
    </row>
    <row r="3" spans="1:2">
      <c r="A3" s="4" t="s">
        <v>459</v>
      </c>
    </row>
    <row r="4" spans="1:2">
      <c r="A4" s="3" t="s">
        <v>460</v>
      </c>
    </row>
    <row r="5" spans="1:2">
      <c r="A5" s="4" t="s">
        <v>461</v>
      </c>
      <c r="B5" s="4" t="s">
        <v>462</v>
      </c>
    </row>
    <row r="6" spans="1:2">
      <c r="A6" s="4" t="s">
        <v>463</v>
      </c>
    </row>
    <row r="7" spans="1:2">
      <c r="A7" s="3" t="s">
        <v>460</v>
      </c>
    </row>
    <row r="8" spans="1:2">
      <c r="A8" s="4" t="s">
        <v>461</v>
      </c>
      <c r="B8" s="4" t="s">
        <v>464</v>
      </c>
    </row>
    <row r="9" spans="1:2">
      <c r="A9" s="4" t="s">
        <v>465</v>
      </c>
    </row>
    <row r="10" spans="1:2">
      <c r="A10" s="3" t="s">
        <v>460</v>
      </c>
    </row>
    <row r="11" spans="1:2">
      <c r="A11" s="4" t="s">
        <v>461</v>
      </c>
      <c r="B11" s="4" t="s">
        <v>466</v>
      </c>
    </row>
    <row r="12" spans="1:2">
      <c r="A12" s="4" t="s">
        <v>467</v>
      </c>
    </row>
    <row r="13" spans="1:2">
      <c r="A13" s="3" t="s">
        <v>460</v>
      </c>
    </row>
    <row r="14" spans="1:2">
      <c r="A14" s="4" t="s">
        <v>461</v>
      </c>
      <c r="B14" s="4" t="s">
        <v>468</v>
      </c>
    </row>
    <row r="15" spans="1:2">
      <c r="A15" s="4" t="s">
        <v>469</v>
      </c>
    </row>
    <row r="16" spans="1:2">
      <c r="A16" s="3" t="s">
        <v>460</v>
      </c>
    </row>
    <row r="17" spans="1:2">
      <c r="A17" s="4" t="s">
        <v>461</v>
      </c>
      <c r="B17" s="4" t="s">
        <v>464</v>
      </c>
    </row>
    <row r="18" spans="1:2">
      <c r="A18" s="4" t="s">
        <v>470</v>
      </c>
    </row>
    <row r="19" spans="1:2">
      <c r="A19" s="3" t="s">
        <v>460</v>
      </c>
    </row>
    <row r="20" spans="1:2">
      <c r="A20" s="4" t="s">
        <v>461</v>
      </c>
      <c r="B20" s="4" t="s">
        <v>4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4</v>
      </c>
    </row>
    <row r="3" spans="1:2">
      <c r="A3" s="4" t="s">
        <v>473</v>
      </c>
    </row>
    <row r="4" spans="1:2">
      <c r="A4" s="3" t="s">
        <v>474</v>
      </c>
    </row>
    <row r="5" spans="1:2">
      <c r="A5" s="4" t="s">
        <v>475</v>
      </c>
      <c r="B5" s="4" t="s">
        <v>476</v>
      </c>
    </row>
    <row r="6" spans="1:2">
      <c r="A6" s="4" t="s">
        <v>477</v>
      </c>
    </row>
    <row r="7" spans="1:2">
      <c r="A7" s="3" t="s">
        <v>474</v>
      </c>
    </row>
    <row r="8" spans="1:2">
      <c r="A8" s="4" t="s">
        <v>475</v>
      </c>
      <c r="B8" s="4" t="s">
        <v>478</v>
      </c>
    </row>
    <row r="9" spans="1:2">
      <c r="A9" s="4" t="s">
        <v>479</v>
      </c>
    </row>
    <row r="10" spans="1:2">
      <c r="A10" s="3" t="s">
        <v>474</v>
      </c>
    </row>
    <row r="11" spans="1:2">
      <c r="A11" s="4" t="s">
        <v>475</v>
      </c>
      <c r="B11" s="4" t="s">
        <v>462</v>
      </c>
    </row>
    <row r="12" spans="1:2">
      <c r="A12" s="4" t="s">
        <v>480</v>
      </c>
    </row>
    <row r="13" spans="1:2">
      <c r="A13" s="3" t="s">
        <v>474</v>
      </c>
    </row>
    <row r="14" spans="1:2">
      <c r="A14" s="4" t="s">
        <v>475</v>
      </c>
      <c r="B14" s="4" t="s">
        <v>481</v>
      </c>
    </row>
    <row r="15" spans="1:2">
      <c r="A15" s="4" t="s">
        <v>482</v>
      </c>
    </row>
    <row r="16" spans="1:2">
      <c r="A16" s="3" t="s">
        <v>474</v>
      </c>
    </row>
    <row r="17" spans="1:2">
      <c r="A17" s="4" t="s">
        <v>475</v>
      </c>
      <c r="B17" s="4" t="s">
        <v>462</v>
      </c>
    </row>
    <row r="18" spans="1:2">
      <c r="A18" s="4" t="s">
        <v>483</v>
      </c>
    </row>
    <row r="19" spans="1:2">
      <c r="A19" s="3" t="s">
        <v>474</v>
      </c>
    </row>
    <row r="20" spans="1:2">
      <c r="A20" s="4" t="s">
        <v>475</v>
      </c>
      <c r="B20" s="4" t="s">
        <v>481</v>
      </c>
    </row>
    <row r="21" spans="1:2">
      <c r="A21" s="4" t="s">
        <v>484</v>
      </c>
    </row>
    <row r="22" spans="1:2">
      <c r="A22" s="3" t="s">
        <v>474</v>
      </c>
    </row>
    <row r="23" spans="1:2">
      <c r="A23" s="4" t="s">
        <v>475</v>
      </c>
      <c r="B23" s="4" t="s">
        <v>476</v>
      </c>
    </row>
    <row r="24" spans="1:2">
      <c r="A24" s="4" t="s">
        <v>485</v>
      </c>
    </row>
    <row r="25" spans="1:2">
      <c r="A25" s="3" t="s">
        <v>474</v>
      </c>
    </row>
    <row r="26" spans="1:2">
      <c r="A26" s="4" t="s">
        <v>475</v>
      </c>
      <c r="B26" s="4" t="s">
        <v>4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4</v>
      </c>
      <c r="C2" s="2" t="s">
        <v>25</v>
      </c>
    </row>
    <row r="3" spans="1:3">
      <c r="A3" s="3" t="s">
        <v>487</v>
      </c>
    </row>
    <row r="4" spans="1:3">
      <c r="A4" s="4" t="s">
        <v>488</v>
      </c>
      <c r="B4" s="6" t="n">
        <v>85</v>
      </c>
    </row>
    <row r="5" spans="1:3">
      <c r="A5" s="4" t="s">
        <v>243</v>
      </c>
      <c r="B5" s="6" t="n">
        <v>1500</v>
      </c>
      <c r="C5" s="6" t="n">
        <v>1414</v>
      </c>
    </row>
    <row r="6" spans="1:3">
      <c r="A6" s="4" t="s">
        <v>489</v>
      </c>
      <c r="B6" s="4" t="s">
        <v>490</v>
      </c>
    </row>
    <row r="7" spans="1:3">
      <c r="A7" s="4" t="s">
        <v>491</v>
      </c>
      <c r="B7" s="4" t="s">
        <v>492</v>
      </c>
    </row>
    <row r="8" spans="1:3">
      <c r="A8" s="4" t="s">
        <v>493</v>
      </c>
      <c r="B8" s="6" t="n">
        <v>-15</v>
      </c>
    </row>
    <row r="9" spans="1:3">
      <c r="A9" s="4" t="s">
        <v>494</v>
      </c>
      <c r="B9" s="5" t="n">
        <v>1458</v>
      </c>
      <c r="C9" s="5" t="n">
        <v>1394</v>
      </c>
    </row>
    <row r="10" spans="1:3">
      <c r="A10" s="4" t="s">
        <v>495</v>
      </c>
      <c r="B10" s="5" t="n">
        <v>5315</v>
      </c>
      <c r="C10" s="5" t="n">
        <v>5655</v>
      </c>
    </row>
    <row r="11" spans="1:3">
      <c r="A11" s="4" t="s">
        <v>78</v>
      </c>
      <c r="B11" s="6" t="n">
        <v>15042</v>
      </c>
      <c r="C11" s="6" t="n">
        <v>144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54</v>
      </c>
    </row>
    <row r="2" spans="1:2">
      <c r="A2" s="3" t="s">
        <v>497</v>
      </c>
    </row>
    <row r="3" spans="1:2">
      <c r="A3" s="4" t="s">
        <v>498</v>
      </c>
      <c r="B3" s="6" t="n">
        <v>140</v>
      </c>
    </row>
    <row r="4" spans="1:2">
      <c r="A4" s="4" t="s">
        <v>499</v>
      </c>
      <c r="B4" s="6" t="n">
        <v>12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4</v>
      </c>
      <c r="C2" s="2" t="s">
        <v>25</v>
      </c>
    </row>
    <row r="3" spans="1:3">
      <c r="A3" s="3" t="s">
        <v>501</v>
      </c>
    </row>
    <row r="4" spans="1:3">
      <c r="A4" s="4" t="s">
        <v>27</v>
      </c>
      <c r="B4" s="6" t="n">
        <v>11333</v>
      </c>
      <c r="C4" s="6" t="n">
        <v>11166</v>
      </c>
    </row>
    <row r="5" spans="1:3">
      <c r="A5" s="4" t="s">
        <v>502</v>
      </c>
      <c r="B5" s="5" t="n">
        <v>3437</v>
      </c>
      <c r="C5" s="5" t="n">
        <v>2954</v>
      </c>
    </row>
    <row r="6" spans="1:3">
      <c r="A6" s="4" t="s">
        <v>503</v>
      </c>
      <c r="B6" s="5" t="n">
        <v>-183</v>
      </c>
      <c r="C6" s="5" t="n">
        <v>-20</v>
      </c>
    </row>
    <row r="7" spans="1:3">
      <c r="A7" s="4" t="s">
        <v>29</v>
      </c>
      <c r="B7" s="5" t="n">
        <v>-296</v>
      </c>
      <c r="C7" s="5" t="n">
        <v>-313</v>
      </c>
    </row>
    <row r="8" spans="1:3">
      <c r="A8" s="4" t="s">
        <v>30</v>
      </c>
      <c r="B8" s="5" t="n">
        <v>-36</v>
      </c>
      <c r="C8" s="5" t="n">
        <v>8</v>
      </c>
    </row>
    <row r="9" spans="1:3">
      <c r="A9" s="4" t="s">
        <v>31</v>
      </c>
      <c r="B9" s="5" t="n">
        <v>1755</v>
      </c>
      <c r="C9" s="5" t="n">
        <v>1390</v>
      </c>
    </row>
    <row r="10" spans="1:3">
      <c r="A10" s="4" t="s">
        <v>33</v>
      </c>
      <c r="B10" s="5" t="n">
        <v>-362</v>
      </c>
      <c r="C10" s="5" t="n">
        <v>-403</v>
      </c>
    </row>
    <row r="11" spans="1:3">
      <c r="A11" s="4" t="s">
        <v>34</v>
      </c>
      <c r="B11" s="5" t="n">
        <v>-203</v>
      </c>
      <c r="C11" s="5" t="n">
        <v>50</v>
      </c>
    </row>
    <row r="12" spans="1:3">
      <c r="A12" s="4" t="s">
        <v>36</v>
      </c>
      <c r="B12" s="5" t="n">
        <v>-2</v>
      </c>
      <c r="C12" s="5" t="n">
        <v>4</v>
      </c>
    </row>
    <row r="13" spans="1:3">
      <c r="A13" s="4" t="s">
        <v>37</v>
      </c>
      <c r="B13" s="5" t="n">
        <v>274</v>
      </c>
      <c r="C13" s="5" t="n">
        <v>15</v>
      </c>
    </row>
    <row r="14" spans="1:3">
      <c r="A14" s="4" t="s">
        <v>38</v>
      </c>
      <c r="B14" s="5" t="n">
        <v>1462</v>
      </c>
      <c r="C14" s="5" t="n">
        <v>1056</v>
      </c>
    </row>
    <row r="15" spans="1:3">
      <c r="A15" s="4" t="s">
        <v>504</v>
      </c>
    </row>
    <row r="16" spans="1:3">
      <c r="A16" s="3" t="s">
        <v>501</v>
      </c>
    </row>
    <row r="17" spans="1:3">
      <c r="A17" s="4" t="s">
        <v>27</v>
      </c>
      <c r="B17" s="5" t="n">
        <v>6112</v>
      </c>
      <c r="C17" s="5" t="n">
        <v>6057</v>
      </c>
    </row>
    <row r="18" spans="1:3">
      <c r="A18" s="4" t="s">
        <v>502</v>
      </c>
      <c r="B18" s="5" t="n">
        <v>1916</v>
      </c>
      <c r="C18" s="5" t="n">
        <v>1629</v>
      </c>
    </row>
    <row r="19" spans="1:3">
      <c r="A19" s="4" t="s">
        <v>505</v>
      </c>
    </row>
    <row r="20" spans="1:3">
      <c r="A20" s="3" t="s">
        <v>501</v>
      </c>
    </row>
    <row r="21" spans="1:3">
      <c r="A21" s="4" t="s">
        <v>27</v>
      </c>
      <c r="B21" s="5" t="n">
        <v>3390</v>
      </c>
      <c r="C21" s="5" t="n">
        <v>3367</v>
      </c>
    </row>
    <row r="22" spans="1:3">
      <c r="A22" s="4" t="s">
        <v>502</v>
      </c>
      <c r="B22" s="5" t="n">
        <v>1279</v>
      </c>
      <c r="C22" s="5" t="n">
        <v>1232</v>
      </c>
    </row>
    <row r="23" spans="1:3">
      <c r="A23" s="4" t="s">
        <v>506</v>
      </c>
    </row>
    <row r="24" spans="1:3">
      <c r="A24" s="3" t="s">
        <v>501</v>
      </c>
    </row>
    <row r="25" spans="1:3">
      <c r="A25" s="4" t="s">
        <v>27</v>
      </c>
      <c r="B25" s="5" t="n">
        <v>1551</v>
      </c>
      <c r="C25" s="5" t="n">
        <v>1452</v>
      </c>
    </row>
    <row r="26" spans="1:3">
      <c r="A26" s="4" t="s">
        <v>502</v>
      </c>
      <c r="B26" s="5" t="n">
        <v>495</v>
      </c>
      <c r="C26" s="5" t="n">
        <v>414</v>
      </c>
    </row>
    <row r="27" spans="1:3">
      <c r="A27" s="4" t="s">
        <v>507</v>
      </c>
    </row>
    <row r="28" spans="1:3">
      <c r="A28" s="3" t="s">
        <v>501</v>
      </c>
    </row>
    <row r="29" spans="1:3">
      <c r="A29" s="4" t="s">
        <v>27</v>
      </c>
      <c r="B29" s="5" t="n">
        <v>296</v>
      </c>
      <c r="C29" s="5" t="n">
        <v>304</v>
      </c>
    </row>
    <row r="30" spans="1:3">
      <c r="A30" s="4" t="s">
        <v>502</v>
      </c>
      <c r="B30" s="5" t="n">
        <v>-253</v>
      </c>
      <c r="C30" s="5" t="n">
        <v>-321</v>
      </c>
    </row>
    <row r="31" spans="1:3">
      <c r="A31" s="4" t="s">
        <v>508</v>
      </c>
    </row>
    <row r="32" spans="1:3">
      <c r="A32" s="3" t="s">
        <v>501</v>
      </c>
    </row>
    <row r="33" spans="1:3">
      <c r="A33" s="4" t="s">
        <v>27</v>
      </c>
      <c r="B33" s="5" t="n">
        <v>-16</v>
      </c>
      <c r="C33" s="5" t="n">
        <v>-14</v>
      </c>
    </row>
    <row r="34" spans="1:3">
      <c r="A34" s="4" t="s">
        <v>48</v>
      </c>
    </row>
    <row r="35" spans="1:3">
      <c r="A35" s="3" t="s">
        <v>501</v>
      </c>
    </row>
    <row r="36" spans="1:3">
      <c r="A36" s="4" t="s">
        <v>49</v>
      </c>
      <c r="B36" s="5" t="n">
        <v>-699</v>
      </c>
      <c r="C36" s="5" t="n">
        <v>-711</v>
      </c>
    </row>
    <row r="37" spans="1:3">
      <c r="A37" s="4" t="s">
        <v>50</v>
      </c>
    </row>
    <row r="38" spans="1:3">
      <c r="A38" s="3" t="s">
        <v>501</v>
      </c>
    </row>
    <row r="39" spans="1:3">
      <c r="A39" s="4" t="s">
        <v>49</v>
      </c>
      <c r="B39" s="6" t="n">
        <v>-468</v>
      </c>
      <c r="C39" s="6" t="n">
        <v>-5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4</v>
      </c>
      <c r="C2" s="2" t="s">
        <v>25</v>
      </c>
    </row>
    <row r="3" spans="1:3">
      <c r="A3" s="3" t="s">
        <v>501</v>
      </c>
    </row>
    <row r="4" spans="1:3">
      <c r="A4" s="4" t="s">
        <v>510</v>
      </c>
      <c r="B4" s="6" t="n">
        <v>995</v>
      </c>
      <c r="C4" s="6" t="n">
        <v>1024</v>
      </c>
    </row>
    <row r="5" spans="1:3">
      <c r="A5" s="4" t="s">
        <v>511</v>
      </c>
      <c r="B5" s="5" t="n">
        <v>1207</v>
      </c>
      <c r="C5" s="5" t="n">
        <v>1118</v>
      </c>
    </row>
    <row r="6" spans="1:3">
      <c r="A6" s="4" t="s">
        <v>512</v>
      </c>
      <c r="B6" s="5" t="n">
        <v>26480</v>
      </c>
      <c r="C6" s="5" t="n">
        <v>27852</v>
      </c>
    </row>
    <row r="7" spans="1:3">
      <c r="A7" s="4" t="s">
        <v>67</v>
      </c>
    </row>
    <row r="8" spans="1:3">
      <c r="A8" s="3" t="s">
        <v>501</v>
      </c>
    </row>
    <row r="9" spans="1:3">
      <c r="A9" s="4" t="s">
        <v>511</v>
      </c>
      <c r="C9" s="5" t="n">
        <v>44</v>
      </c>
    </row>
    <row r="10" spans="1:3">
      <c r="A10" s="4" t="s">
        <v>512</v>
      </c>
      <c r="C10" s="5" t="n">
        <v>1651</v>
      </c>
    </row>
    <row r="11" spans="1:3">
      <c r="A11" s="4" t="s">
        <v>513</v>
      </c>
    </row>
    <row r="12" spans="1:3">
      <c r="A12" s="3" t="s">
        <v>501</v>
      </c>
    </row>
    <row r="13" spans="1:3">
      <c r="A13" s="4" t="s">
        <v>510</v>
      </c>
      <c r="B13" s="5" t="n">
        <v>959</v>
      </c>
      <c r="C13" s="5" t="n">
        <v>964</v>
      </c>
    </row>
    <row r="14" spans="1:3">
      <c r="A14" s="4" t="s">
        <v>511</v>
      </c>
      <c r="B14" s="5" t="n">
        <v>767</v>
      </c>
      <c r="C14" s="5" t="n">
        <v>657</v>
      </c>
    </row>
    <row r="15" spans="1:3">
      <c r="A15" s="4" t="s">
        <v>512</v>
      </c>
      <c r="B15" s="5" t="n">
        <v>22419</v>
      </c>
      <c r="C15" s="5" t="n">
        <v>22112</v>
      </c>
    </row>
    <row r="16" spans="1:3">
      <c r="A16" s="4" t="s">
        <v>514</v>
      </c>
    </row>
    <row r="17" spans="1:3">
      <c r="A17" s="3" t="s">
        <v>501</v>
      </c>
    </row>
    <row r="18" spans="1:3">
      <c r="A18" s="4" t="s">
        <v>510</v>
      </c>
      <c r="B18" s="5" t="n">
        <v>581</v>
      </c>
      <c r="C18" s="5" t="n">
        <v>585</v>
      </c>
    </row>
    <row r="19" spans="1:3">
      <c r="A19" s="4" t="s">
        <v>511</v>
      </c>
      <c r="B19" s="5" t="n">
        <v>464</v>
      </c>
      <c r="C19" s="5" t="n">
        <v>381</v>
      </c>
    </row>
    <row r="20" spans="1:3">
      <c r="A20" s="4" t="s">
        <v>512</v>
      </c>
      <c r="B20" s="5" t="n">
        <v>14872</v>
      </c>
      <c r="C20" s="5" t="n">
        <v>14507</v>
      </c>
    </row>
    <row r="21" spans="1:3">
      <c r="A21" s="4" t="s">
        <v>515</v>
      </c>
    </row>
    <row r="22" spans="1:3">
      <c r="A22" s="3" t="s">
        <v>501</v>
      </c>
    </row>
    <row r="23" spans="1:3">
      <c r="A23" s="4" t="s">
        <v>510</v>
      </c>
      <c r="B23" s="5" t="n">
        <v>247</v>
      </c>
      <c r="C23" s="5" t="n">
        <v>248</v>
      </c>
    </row>
    <row r="24" spans="1:3">
      <c r="A24" s="4" t="s">
        <v>511</v>
      </c>
      <c r="B24" s="5" t="n">
        <v>162</v>
      </c>
      <c r="C24" s="5" t="n">
        <v>157</v>
      </c>
    </row>
    <row r="25" spans="1:3">
      <c r="A25" s="4" t="s">
        <v>512</v>
      </c>
      <c r="B25" s="5" t="n">
        <v>5717</v>
      </c>
      <c r="C25" s="5" t="n">
        <v>5731</v>
      </c>
    </row>
    <row r="26" spans="1:3">
      <c r="A26" s="4" t="s">
        <v>516</v>
      </c>
    </row>
    <row r="27" spans="1:3">
      <c r="A27" s="3" t="s">
        <v>501</v>
      </c>
    </row>
    <row r="28" spans="1:3">
      <c r="A28" s="4" t="s">
        <v>510</v>
      </c>
      <c r="B28" s="5" t="n">
        <v>131</v>
      </c>
      <c r="C28" s="5" t="n">
        <v>131</v>
      </c>
    </row>
    <row r="29" spans="1:3">
      <c r="A29" s="4" t="s">
        <v>511</v>
      </c>
      <c r="B29" s="5" t="n">
        <v>141</v>
      </c>
      <c r="C29" s="5" t="n">
        <v>119</v>
      </c>
    </row>
    <row r="30" spans="1:3">
      <c r="A30" s="4" t="s">
        <v>512</v>
      </c>
      <c r="B30" s="5" t="n">
        <v>1830</v>
      </c>
      <c r="C30" s="5" t="n">
        <v>1874</v>
      </c>
    </row>
    <row r="31" spans="1:3">
      <c r="A31" s="4" t="s">
        <v>507</v>
      </c>
    </row>
    <row r="32" spans="1:3">
      <c r="A32" s="3" t="s">
        <v>501</v>
      </c>
    </row>
    <row r="33" spans="1:3">
      <c r="A33" s="4" t="s">
        <v>510</v>
      </c>
      <c r="B33" s="5" t="n">
        <v>36</v>
      </c>
      <c r="C33" s="5" t="n">
        <v>60</v>
      </c>
    </row>
    <row r="34" spans="1:3">
      <c r="A34" s="4" t="s">
        <v>511</v>
      </c>
      <c r="B34" s="5" t="n">
        <v>440</v>
      </c>
      <c r="C34" s="5" t="n">
        <v>417</v>
      </c>
    </row>
    <row r="35" spans="1:3">
      <c r="A35" s="4" t="s">
        <v>512</v>
      </c>
      <c r="B35" s="6" t="n">
        <v>4061</v>
      </c>
      <c r="C35" s="6" t="n">
        <v>57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4</v>
      </c>
      <c r="C2" s="2" t="s">
        <v>25</v>
      </c>
    </row>
    <row r="3" spans="1:3">
      <c r="A3" s="3" t="s">
        <v>518</v>
      </c>
    </row>
    <row r="4" spans="1:3">
      <c r="A4" s="4" t="s">
        <v>27</v>
      </c>
      <c r="B4" s="6" t="n">
        <v>11333</v>
      </c>
      <c r="C4" s="6" t="n">
        <v>11166</v>
      </c>
    </row>
    <row r="5" spans="1:3">
      <c r="A5" s="4" t="s">
        <v>519</v>
      </c>
      <c r="B5" s="5" t="n">
        <v>22946</v>
      </c>
      <c r="C5" s="5" t="n">
        <v>22686</v>
      </c>
    </row>
    <row r="6" spans="1:3">
      <c r="A6" s="4" t="s">
        <v>520</v>
      </c>
    </row>
    <row r="7" spans="1:3">
      <c r="A7" s="3" t="s">
        <v>518</v>
      </c>
    </row>
    <row r="8" spans="1:3">
      <c r="A8" s="4" t="s">
        <v>27</v>
      </c>
      <c r="B8" s="5" t="n">
        <v>6441</v>
      </c>
      <c r="C8" s="5" t="n">
        <v>6291</v>
      </c>
    </row>
    <row r="9" spans="1:3">
      <c r="A9" s="4" t="s">
        <v>519</v>
      </c>
      <c r="B9" s="5" t="n">
        <v>12344</v>
      </c>
      <c r="C9" s="5" t="n">
        <v>12475</v>
      </c>
    </row>
    <row r="10" spans="1:3">
      <c r="A10" s="4" t="s">
        <v>521</v>
      </c>
    </row>
    <row r="11" spans="1:3">
      <c r="A11" s="3" t="s">
        <v>518</v>
      </c>
    </row>
    <row r="12" spans="1:3">
      <c r="A12" s="4" t="s">
        <v>27</v>
      </c>
      <c r="B12" s="5" t="n">
        <v>313</v>
      </c>
      <c r="C12" s="5" t="n">
        <v>301</v>
      </c>
    </row>
    <row r="13" spans="1:3">
      <c r="A13" s="4" t="s">
        <v>519</v>
      </c>
      <c r="B13" s="5" t="n">
        <v>1185</v>
      </c>
      <c r="C13" s="5" t="n">
        <v>1175</v>
      </c>
    </row>
    <row r="14" spans="1:3">
      <c r="A14" s="4" t="s">
        <v>522</v>
      </c>
    </row>
    <row r="15" spans="1:3">
      <c r="A15" s="3" t="s">
        <v>518</v>
      </c>
    </row>
    <row r="16" spans="1:3">
      <c r="A16" s="4" t="s">
        <v>27</v>
      </c>
      <c r="B16" s="5" t="n">
        <v>293</v>
      </c>
      <c r="C16" s="5" t="n">
        <v>278</v>
      </c>
    </row>
    <row r="17" spans="1:3">
      <c r="A17" s="4" t="s">
        <v>519</v>
      </c>
      <c r="B17" s="5" t="n">
        <v>296</v>
      </c>
      <c r="C17" s="5" t="n">
        <v>313</v>
      </c>
    </row>
    <row r="18" spans="1:3">
      <c r="A18" s="4" t="s">
        <v>523</v>
      </c>
    </row>
    <row r="19" spans="1:3">
      <c r="A19" s="3" t="s">
        <v>518</v>
      </c>
    </row>
    <row r="20" spans="1:3">
      <c r="A20" s="4" t="s">
        <v>27</v>
      </c>
      <c r="B20" s="5" t="n">
        <v>7047</v>
      </c>
      <c r="C20" s="5" t="n">
        <v>6870</v>
      </c>
    </row>
    <row r="21" spans="1:3">
      <c r="A21" s="4" t="s">
        <v>519</v>
      </c>
      <c r="B21" s="5" t="n">
        <v>13825</v>
      </c>
      <c r="C21" s="5" t="n">
        <v>13963</v>
      </c>
    </row>
    <row r="22" spans="1:3">
      <c r="A22" s="4" t="s">
        <v>524</v>
      </c>
    </row>
    <row r="23" spans="1:3">
      <c r="A23" s="3" t="s">
        <v>518</v>
      </c>
    </row>
    <row r="24" spans="1:3">
      <c r="A24" s="4" t="s">
        <v>27</v>
      </c>
      <c r="B24" s="5" t="n">
        <v>1447</v>
      </c>
      <c r="C24" s="5" t="n">
        <v>1514</v>
      </c>
    </row>
    <row r="25" spans="1:3">
      <c r="A25" s="4" t="s">
        <v>519</v>
      </c>
      <c r="B25" s="5" t="n">
        <v>3085</v>
      </c>
      <c r="C25" s="5" t="n">
        <v>2890</v>
      </c>
    </row>
    <row r="26" spans="1:3">
      <c r="A26" s="4" t="s">
        <v>525</v>
      </c>
    </row>
    <row r="27" spans="1:3">
      <c r="A27" s="3" t="s">
        <v>518</v>
      </c>
    </row>
    <row r="28" spans="1:3">
      <c r="A28" s="4" t="s">
        <v>27</v>
      </c>
      <c r="B28" s="5" t="n">
        <v>1566</v>
      </c>
      <c r="C28" s="5" t="n">
        <v>1529</v>
      </c>
    </row>
    <row r="29" spans="1:3">
      <c r="A29" s="4" t="s">
        <v>519</v>
      </c>
      <c r="B29" s="5" t="n">
        <v>4514</v>
      </c>
      <c r="C29" s="5" t="n">
        <v>4327</v>
      </c>
    </row>
    <row r="30" spans="1:3">
      <c r="A30" s="4" t="s">
        <v>526</v>
      </c>
    </row>
    <row r="31" spans="1:3">
      <c r="A31" s="3" t="s">
        <v>518</v>
      </c>
    </row>
    <row r="32" spans="1:3">
      <c r="A32" s="4" t="s">
        <v>27</v>
      </c>
      <c r="B32" s="5" t="n">
        <v>3013</v>
      </c>
      <c r="C32" s="5" t="n">
        <v>3043</v>
      </c>
    </row>
    <row r="33" spans="1:3">
      <c r="A33" s="4" t="s">
        <v>519</v>
      </c>
      <c r="B33" s="5" t="n">
        <v>7599</v>
      </c>
      <c r="C33" s="5" t="n">
        <v>7217</v>
      </c>
    </row>
    <row r="34" spans="1:3">
      <c r="A34" s="4" t="s">
        <v>527</v>
      </c>
    </row>
    <row r="35" spans="1:3">
      <c r="A35" s="3" t="s">
        <v>518</v>
      </c>
    </row>
    <row r="36" spans="1:3">
      <c r="A36" s="4" t="s">
        <v>27</v>
      </c>
      <c r="B36" s="5" t="n">
        <v>1273</v>
      </c>
      <c r="C36" s="5" t="n">
        <v>1253</v>
      </c>
    </row>
    <row r="37" spans="1:3">
      <c r="A37" s="4" t="s">
        <v>519</v>
      </c>
      <c r="B37" s="6" t="n">
        <v>1522</v>
      </c>
      <c r="C37" s="6" t="n">
        <v>15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4</v>
      </c>
      <c r="C2" s="2" t="s">
        <v>25</v>
      </c>
    </row>
    <row r="3" spans="1:3">
      <c r="A3" s="3" t="s">
        <v>529</v>
      </c>
    </row>
    <row r="4" spans="1:3">
      <c r="A4" s="4" t="s">
        <v>27</v>
      </c>
      <c r="B4" s="6" t="n">
        <v>11333</v>
      </c>
      <c r="C4" s="6" t="n">
        <v>11166</v>
      </c>
    </row>
    <row r="5" spans="1:3">
      <c r="A5" s="4" t="s">
        <v>530</v>
      </c>
    </row>
    <row r="6" spans="1:3">
      <c r="A6" s="3" t="s">
        <v>529</v>
      </c>
    </row>
    <row r="7" spans="1:3">
      <c r="A7" s="4" t="s">
        <v>27</v>
      </c>
      <c r="B7" s="5" t="n">
        <v>10578</v>
      </c>
      <c r="C7" s="5" t="n">
        <v>10354</v>
      </c>
    </row>
    <row r="8" spans="1:3">
      <c r="A8" s="4" t="s">
        <v>531</v>
      </c>
    </row>
    <row r="9" spans="1:3">
      <c r="A9" s="3" t="s">
        <v>529</v>
      </c>
    </row>
    <row r="10" spans="1:3">
      <c r="A10" s="4" t="s">
        <v>27</v>
      </c>
      <c r="B10" s="6" t="n">
        <v>755</v>
      </c>
      <c r="C10" s="6" t="n">
        <v>8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4</v>
      </c>
      <c r="C2" s="2" t="s">
        <v>25</v>
      </c>
    </row>
    <row r="3" spans="1:3">
      <c r="A3" s="3" t="s">
        <v>533</v>
      </c>
    </row>
    <row r="4" spans="1:3">
      <c r="A4" s="4" t="s">
        <v>534</v>
      </c>
      <c r="B4" s="6" t="n">
        <v>3978</v>
      </c>
      <c r="C4" s="6" t="n">
        <v>4249</v>
      </c>
    </row>
    <row r="5" spans="1:3">
      <c r="A5" s="4" t="s">
        <v>535</v>
      </c>
      <c r="B5" s="5" t="n">
        <v>87</v>
      </c>
      <c r="C5" s="5" t="n">
        <v>106</v>
      </c>
    </row>
    <row r="6" spans="1:3">
      <c r="A6" s="4" t="s">
        <v>536</v>
      </c>
      <c r="B6" s="5" t="n">
        <v>242</v>
      </c>
      <c r="C6" s="5" t="n">
        <v>245</v>
      </c>
    </row>
    <row r="7" spans="1:3">
      <c r="A7" s="4" t="s">
        <v>537</v>
      </c>
      <c r="B7" s="5" t="n">
        <v>4307</v>
      </c>
      <c r="C7" s="5" t="n">
        <v>4600</v>
      </c>
    </row>
    <row r="8" spans="1:3">
      <c r="A8" s="4" t="s">
        <v>538</v>
      </c>
      <c r="B8" s="5" t="n">
        <v>2063</v>
      </c>
      <c r="C8" s="5" t="n">
        <v>2018</v>
      </c>
    </row>
    <row r="9" spans="1:3">
      <c r="A9" s="4" t="s">
        <v>539</v>
      </c>
      <c r="B9" s="5" t="n">
        <v>829</v>
      </c>
      <c r="C9" s="5" t="n">
        <v>836</v>
      </c>
    </row>
    <row r="10" spans="1:3">
      <c r="A10" s="4" t="s">
        <v>540</v>
      </c>
      <c r="B10" s="5" t="n">
        <v>333</v>
      </c>
      <c r="C10" s="5" t="n">
        <v>396</v>
      </c>
    </row>
    <row r="11" spans="1:3">
      <c r="A11" s="4" t="s">
        <v>541</v>
      </c>
      <c r="B11" s="5" t="n">
        <v>364</v>
      </c>
      <c r="C11" s="5" t="n">
        <v>362</v>
      </c>
    </row>
    <row r="12" spans="1:3">
      <c r="A12" s="4" t="s">
        <v>542</v>
      </c>
      <c r="B12" s="5" t="n">
        <v>183</v>
      </c>
      <c r="C12" s="5" t="n">
        <v>20</v>
      </c>
    </row>
    <row r="13" spans="1:3">
      <c r="A13" s="4" t="s">
        <v>543</v>
      </c>
      <c r="B13" s="6" t="n">
        <v>8079</v>
      </c>
      <c r="C13" s="6" t="n">
        <v>82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44</v>
      </c>
      <c r="B1" s="2" t="s">
        <v>1</v>
      </c>
    </row>
    <row r="2" spans="1:2">
      <c r="B2" s="2" t="s">
        <v>545</v>
      </c>
    </row>
    <row r="3" spans="1:2">
      <c r="A3" s="3" t="s">
        <v>533</v>
      </c>
    </row>
    <row r="4" spans="1:2">
      <c r="A4" s="4" t="s">
        <v>546</v>
      </c>
      <c r="B4" s="6" t="n">
        <v>2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4</v>
      </c>
      <c r="C2" s="2" t="s">
        <v>25</v>
      </c>
    </row>
    <row r="3" spans="1:3">
      <c r="A3" s="3" t="s">
        <v>548</v>
      </c>
    </row>
    <row r="4" spans="1:3">
      <c r="A4" s="4" t="s">
        <v>30</v>
      </c>
      <c r="B4" s="6" t="n">
        <v>-36</v>
      </c>
      <c r="C4" s="6" t="n">
        <v>8</v>
      </c>
    </row>
    <row r="5" spans="1:3">
      <c r="A5" s="4" t="s">
        <v>549</v>
      </c>
    </row>
    <row r="6" spans="1:3">
      <c r="A6" s="3" t="s">
        <v>548</v>
      </c>
    </row>
    <row r="7" spans="1:3">
      <c r="A7" s="4" t="s">
        <v>550</v>
      </c>
      <c r="C7" s="6" t="n">
        <v>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4</v>
      </c>
      <c r="C2" s="2" t="s">
        <v>25</v>
      </c>
    </row>
    <row r="3" spans="1:3">
      <c r="A3" s="3" t="s">
        <v>552</v>
      </c>
    </row>
    <row r="4" spans="1:3">
      <c r="A4" s="4" t="s">
        <v>553</v>
      </c>
      <c r="B4" s="6" t="n">
        <v>327</v>
      </c>
      <c r="C4" s="6" t="n">
        <v>339</v>
      </c>
    </row>
    <row r="5" spans="1:3">
      <c r="A5" s="4" t="s">
        <v>554</v>
      </c>
      <c r="B5" s="5" t="n">
        <v>5</v>
      </c>
      <c r="C5" s="5" t="n">
        <v>6</v>
      </c>
    </row>
    <row r="6" spans="1:3">
      <c r="A6" s="4" t="s">
        <v>555</v>
      </c>
      <c r="B6" s="5" t="n">
        <v>5</v>
      </c>
      <c r="C6" s="5" t="n">
        <v>13</v>
      </c>
    </row>
    <row r="7" spans="1:3">
      <c r="A7" s="3" t="s">
        <v>556</v>
      </c>
    </row>
    <row r="8" spans="1:3">
      <c r="A8" s="4" t="s">
        <v>557</v>
      </c>
      <c r="B8" s="5" t="n">
        <v>-94</v>
      </c>
      <c r="C8" s="5" t="n">
        <v>-46</v>
      </c>
    </row>
    <row r="9" spans="1:3">
      <c r="A9" s="4" t="s">
        <v>558</v>
      </c>
      <c r="B9" s="5" t="n">
        <v>94</v>
      </c>
      <c r="C9" s="5" t="n">
        <v>46</v>
      </c>
    </row>
    <row r="10" spans="1:3">
      <c r="A10" s="4" t="s">
        <v>559</v>
      </c>
      <c r="B10" s="5" t="n">
        <v>337</v>
      </c>
      <c r="C10" s="5" t="n">
        <v>358</v>
      </c>
    </row>
    <row r="11" spans="1:3">
      <c r="A11" s="4" t="s">
        <v>560</v>
      </c>
      <c r="B11" s="5" t="n">
        <v>33</v>
      </c>
      <c r="C11" s="5" t="n">
        <v>52</v>
      </c>
    </row>
    <row r="12" spans="1:3">
      <c r="A12" s="4" t="s">
        <v>561</v>
      </c>
      <c r="B12" s="5" t="n">
        <v>-8</v>
      </c>
      <c r="C12" s="5" t="n">
        <v>-7</v>
      </c>
    </row>
    <row r="13" spans="1:3">
      <c r="A13" s="4" t="s">
        <v>33</v>
      </c>
      <c r="B13" s="6" t="n">
        <v>362</v>
      </c>
      <c r="C13" s="6" t="n">
        <v>4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4</v>
      </c>
      <c r="C2" s="2" t="s">
        <v>25</v>
      </c>
    </row>
    <row r="3" spans="1:3">
      <c r="A3" s="3" t="s">
        <v>563</v>
      </c>
    </row>
    <row r="4" spans="1:3">
      <c r="A4" s="4" t="s">
        <v>564</v>
      </c>
      <c r="B4" s="6" t="n">
        <v>141</v>
      </c>
      <c r="C4" s="6" t="n">
        <v>-74</v>
      </c>
    </row>
    <row r="5" spans="1:3">
      <c r="A5" s="4" t="s">
        <v>565</v>
      </c>
      <c r="B5" s="5" t="n">
        <v>34</v>
      </c>
      <c r="C5" s="5" t="n">
        <v>23</v>
      </c>
    </row>
    <row r="6" spans="1:3">
      <c r="A6" s="4" t="s">
        <v>566</v>
      </c>
      <c r="B6" s="5" t="n">
        <v>26</v>
      </c>
    </row>
    <row r="7" spans="1:3">
      <c r="A7" s="4" t="s">
        <v>103</v>
      </c>
      <c r="B7" s="5" t="n">
        <v>2</v>
      </c>
      <c r="C7" s="5" t="n">
        <v>1</v>
      </c>
    </row>
    <row r="8" spans="1:3">
      <c r="A8" s="4" t="s">
        <v>567</v>
      </c>
      <c r="B8" s="6" t="n">
        <v>203</v>
      </c>
      <c r="C8" s="6" t="n">
        <v>-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4</v>
      </c>
      <c r="C2" s="2" t="s">
        <v>25</v>
      </c>
    </row>
    <row r="3" spans="1:3">
      <c r="A3" s="3" t="s">
        <v>569</v>
      </c>
    </row>
    <row r="4" spans="1:3">
      <c r="A4" s="4" t="s">
        <v>570</v>
      </c>
      <c r="B4" s="6" t="n">
        <v>237</v>
      </c>
      <c r="C4" s="6" t="n">
        <v>-4</v>
      </c>
    </row>
    <row r="5" spans="1:3">
      <c r="A5" s="4" t="s">
        <v>571</v>
      </c>
      <c r="B5" s="5" t="n">
        <v>-511</v>
      </c>
      <c r="C5" s="5" t="n">
        <v>-11</v>
      </c>
    </row>
    <row r="6" spans="1:3">
      <c r="A6" s="4" t="s">
        <v>572</v>
      </c>
      <c r="B6" s="6" t="n">
        <v>-274</v>
      </c>
      <c r="C6" s="6" t="n">
        <v>-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4</v>
      </c>
      <c r="C2" s="2" t="s">
        <v>25</v>
      </c>
    </row>
    <row r="3" spans="1:3">
      <c r="A3" s="3" t="s">
        <v>574</v>
      </c>
    </row>
    <row r="4" spans="1:3">
      <c r="A4" s="4" t="s">
        <v>575</v>
      </c>
      <c r="B4" s="6" t="n">
        <v>53</v>
      </c>
      <c r="C4" s="6" t="n">
        <v>-21</v>
      </c>
    </row>
    <row r="5" spans="1:3">
      <c r="A5" s="4" t="s">
        <v>576</v>
      </c>
      <c r="B5" s="5" t="n">
        <v>-14</v>
      </c>
      <c r="C5" s="5" t="n">
        <v>-6</v>
      </c>
    </row>
    <row r="6" spans="1:3">
      <c r="A6" s="4" t="s">
        <v>577</v>
      </c>
    </row>
    <row r="7" spans="1:3">
      <c r="A7" s="3" t="s">
        <v>574</v>
      </c>
    </row>
    <row r="8" spans="1:3">
      <c r="A8" s="4" t="s">
        <v>575</v>
      </c>
      <c r="B8" s="5" t="n">
        <v>34</v>
      </c>
      <c r="C8" s="5" t="n">
        <v>-9</v>
      </c>
    </row>
    <row r="9" spans="1:3">
      <c r="A9" s="4" t="s">
        <v>578</v>
      </c>
    </row>
    <row r="10" spans="1:3">
      <c r="A10" s="3" t="s">
        <v>574</v>
      </c>
    </row>
    <row r="11" spans="1:3">
      <c r="A11" s="4" t="s">
        <v>575</v>
      </c>
      <c r="B11" s="6" t="n">
        <v>19</v>
      </c>
      <c r="C11" s="6" t="n">
        <v>-1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9</v>
      </c>
      <c r="B1" s="2" t="s">
        <v>1</v>
      </c>
    </row>
    <row r="2" spans="1:3">
      <c r="B2" s="2" t="s">
        <v>24</v>
      </c>
      <c r="C2" s="2" t="s">
        <v>25</v>
      </c>
    </row>
    <row r="3" spans="1:3">
      <c r="A3" s="3" t="s">
        <v>574</v>
      </c>
    </row>
    <row r="4" spans="1:3">
      <c r="A4" s="4" t="s">
        <v>580</v>
      </c>
      <c r="B4" s="4" t="s">
        <v>581</v>
      </c>
      <c r="C4" s="4" t="s">
        <v>582</v>
      </c>
    </row>
    <row r="5" spans="1:3">
      <c r="A5" s="4" t="s">
        <v>583</v>
      </c>
      <c r="B5" s="4" t="s">
        <v>584</v>
      </c>
      <c r="C5" s="4" t="s">
        <v>585</v>
      </c>
    </row>
    <row r="6" spans="1:3">
      <c r="A6" s="4" t="s">
        <v>571</v>
      </c>
      <c r="B6" s="6" t="n">
        <v>511</v>
      </c>
      <c r="C6" s="6" t="n">
        <v>11</v>
      </c>
    </row>
    <row r="7" spans="1:3">
      <c r="A7" s="4" t="s">
        <v>586</v>
      </c>
      <c r="B7" s="4" t="s">
        <v>492</v>
      </c>
    </row>
    <row r="8" spans="1:3">
      <c r="A8" s="4" t="s">
        <v>587</v>
      </c>
      <c r="B8" s="6" t="n">
        <v>12</v>
      </c>
    </row>
    <row r="9" spans="1:3">
      <c r="A9" s="4" t="s">
        <v>588</v>
      </c>
    </row>
    <row r="10" spans="1:3">
      <c r="A10" s="3" t="s">
        <v>574</v>
      </c>
    </row>
    <row r="11" spans="1:3">
      <c r="A11" s="4" t="s">
        <v>571</v>
      </c>
      <c r="B11" s="5" t="n">
        <v>304</v>
      </c>
    </row>
    <row r="12" spans="1:3">
      <c r="A12" s="4" t="s">
        <v>589</v>
      </c>
    </row>
    <row r="13" spans="1:3">
      <c r="A13" s="3" t="s">
        <v>574</v>
      </c>
    </row>
    <row r="14" spans="1:3">
      <c r="A14" s="4" t="s">
        <v>590</v>
      </c>
      <c r="B14" s="5" t="n">
        <v>53</v>
      </c>
      <c r="C14" s="5" t="n">
        <v>73</v>
      </c>
    </row>
    <row r="15" spans="1:3">
      <c r="A15" s="4" t="s">
        <v>591</v>
      </c>
    </row>
    <row r="16" spans="1:3">
      <c r="A16" s="3" t="s">
        <v>574</v>
      </c>
    </row>
    <row r="17" spans="1:3">
      <c r="A17" s="4" t="s">
        <v>592</v>
      </c>
      <c r="B17" s="5" t="n">
        <v>45</v>
      </c>
      <c r="C17" s="5" t="n">
        <v>0</v>
      </c>
    </row>
    <row r="18" spans="1:3">
      <c r="A18" s="4" t="s">
        <v>593</v>
      </c>
    </row>
    <row r="19" spans="1:3">
      <c r="A19" s="3" t="s">
        <v>574</v>
      </c>
    </row>
    <row r="20" spans="1:3">
      <c r="A20" s="4" t="s">
        <v>594</v>
      </c>
      <c r="B20" s="6" t="n">
        <v>78</v>
      </c>
      <c r="C20" s="6" t="n">
        <v>6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4</v>
      </c>
      <c r="C2" s="2" t="s">
        <v>25</v>
      </c>
    </row>
    <row r="3" spans="1:3">
      <c r="A3" s="3" t="s">
        <v>596</v>
      </c>
    </row>
    <row r="4" spans="1:3">
      <c r="A4" s="4" t="s">
        <v>597</v>
      </c>
      <c r="B4" s="6" t="n">
        <v>1188</v>
      </c>
      <c r="C4" s="6" t="n">
        <v>1041</v>
      </c>
    </row>
    <row r="5" spans="1:3">
      <c r="A5" s="4" t="s">
        <v>598</v>
      </c>
      <c r="B5" s="5" t="n">
        <v>315</v>
      </c>
      <c r="C5" s="5" t="n">
        <v>277</v>
      </c>
    </row>
    <row r="6" spans="1:3">
      <c r="A6" s="4" t="s">
        <v>599</v>
      </c>
      <c r="B6" s="5" t="n">
        <v>-496</v>
      </c>
      <c r="C6" s="5" t="n">
        <v>-407</v>
      </c>
    </row>
    <row r="7" spans="1:3">
      <c r="A7" s="4" t="s">
        <v>600</v>
      </c>
      <c r="B7" s="5" t="n">
        <v>42</v>
      </c>
      <c r="C7" s="5" t="n">
        <v>63</v>
      </c>
    </row>
    <row r="8" spans="1:3">
      <c r="A8" s="4" t="s">
        <v>601</v>
      </c>
      <c r="C8" s="5" t="n">
        <v>-9</v>
      </c>
    </row>
    <row r="9" spans="1:3">
      <c r="A9" s="4" t="s">
        <v>602</v>
      </c>
      <c r="B9" s="5" t="n">
        <v>100</v>
      </c>
      <c r="C9" s="5" t="n">
        <v>17</v>
      </c>
    </row>
    <row r="10" spans="1:3">
      <c r="A10" s="4" t="s">
        <v>603</v>
      </c>
      <c r="B10" s="5" t="n">
        <v>38</v>
      </c>
      <c r="C10" s="5" t="n">
        <v>24</v>
      </c>
    </row>
    <row r="11" spans="1:3">
      <c r="A11" s="4" t="s">
        <v>604</v>
      </c>
      <c r="B11" s="5" t="n">
        <v>-18</v>
      </c>
      <c r="C11" s="5" t="n">
        <v>-13</v>
      </c>
    </row>
    <row r="12" spans="1:3">
      <c r="A12" s="4" t="s">
        <v>605</v>
      </c>
      <c r="B12" s="5" t="n">
        <v>18</v>
      </c>
      <c r="C12" s="5" t="n">
        <v>-9</v>
      </c>
    </row>
    <row r="13" spans="1:3">
      <c r="A13" s="4" t="s">
        <v>606</v>
      </c>
      <c r="B13" s="5" t="n">
        <v>-298</v>
      </c>
      <c r="C13" s="5" t="n">
        <v>-5</v>
      </c>
    </row>
    <row r="14" spans="1:3">
      <c r="A14" s="4" t="s">
        <v>607</v>
      </c>
      <c r="B14" s="5" t="n">
        <v>15</v>
      </c>
      <c r="C14" s="5" t="n">
        <v>41</v>
      </c>
    </row>
    <row r="15" spans="1:3">
      <c r="A15" s="4" t="s">
        <v>608</v>
      </c>
      <c r="B15" s="5" t="n">
        <v>10</v>
      </c>
      <c r="C15" s="5" t="n">
        <v>6</v>
      </c>
    </row>
    <row r="16" spans="1:3">
      <c r="A16" s="4" t="s">
        <v>572</v>
      </c>
      <c r="B16" s="6" t="n">
        <v>-274</v>
      </c>
      <c r="C16" s="6"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4</v>
      </c>
    </row>
    <row r="3" spans="1:2">
      <c r="A3" s="3" t="s">
        <v>162</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4</v>
      </c>
      <c r="C2" s="2" t="s">
        <v>25</v>
      </c>
    </row>
    <row r="3" spans="1:3">
      <c r="A3" s="3" t="s">
        <v>574</v>
      </c>
    </row>
    <row r="4" spans="1:3">
      <c r="A4" s="4" t="s">
        <v>610</v>
      </c>
      <c r="B4" s="4" t="s">
        <v>581</v>
      </c>
      <c r="C4" s="4" t="s">
        <v>582</v>
      </c>
    </row>
    <row r="5" spans="1:3">
      <c r="A5" s="4" t="s">
        <v>571</v>
      </c>
      <c r="B5" s="6" t="n">
        <v>511</v>
      </c>
      <c r="C5" s="6" t="n">
        <v>11</v>
      </c>
    </row>
    <row r="6" spans="1:3">
      <c r="A6" s="4" t="s">
        <v>611</v>
      </c>
      <c r="C6" s="6" t="n">
        <v>32</v>
      </c>
    </row>
    <row r="7" spans="1:3">
      <c r="A7" s="4" t="s">
        <v>588</v>
      </c>
    </row>
    <row r="8" spans="1:3">
      <c r="A8" s="3" t="s">
        <v>574</v>
      </c>
    </row>
    <row r="9" spans="1:3">
      <c r="A9" s="4" t="s">
        <v>571</v>
      </c>
      <c r="B9" s="6" t="n">
        <v>3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4</v>
      </c>
      <c r="C2" s="2" t="s">
        <v>25</v>
      </c>
    </row>
    <row r="3" spans="1:3">
      <c r="A3" s="3" t="s">
        <v>613</v>
      </c>
    </row>
    <row r="4" spans="1:3">
      <c r="A4" s="4" t="s">
        <v>27</v>
      </c>
      <c r="C4" s="6" t="n">
        <v>704</v>
      </c>
    </row>
    <row r="5" spans="1:3">
      <c r="A5" s="4" t="s">
        <v>614</v>
      </c>
      <c r="B5" s="6" t="n">
        <v>-6</v>
      </c>
      <c r="C5" s="5" t="n">
        <v>-554</v>
      </c>
    </row>
    <row r="6" spans="1:3">
      <c r="A6" s="4" t="s">
        <v>615</v>
      </c>
      <c r="B6" s="5" t="n">
        <v>-6</v>
      </c>
      <c r="C6" s="5" t="n">
        <v>150</v>
      </c>
    </row>
    <row r="7" spans="1:3">
      <c r="A7" s="4" t="s">
        <v>616</v>
      </c>
      <c r="B7" s="5" t="n">
        <v>2</v>
      </c>
      <c r="C7" s="5" t="n">
        <v>-52</v>
      </c>
    </row>
    <row r="8" spans="1:3">
      <c r="A8" s="4" t="s">
        <v>617</v>
      </c>
      <c r="B8" s="5" t="n">
        <v>-4</v>
      </c>
      <c r="C8" s="5" t="n">
        <v>98</v>
      </c>
    </row>
    <row r="9" spans="1:3">
      <c r="A9" s="4" t="s">
        <v>618</v>
      </c>
      <c r="B9" s="5" t="n">
        <v>1</v>
      </c>
      <c r="C9" s="5" t="n">
        <v>2190</v>
      </c>
    </row>
    <row r="10" spans="1:3">
      <c r="A10" s="4" t="s">
        <v>619</v>
      </c>
      <c r="C10" s="5" t="n">
        <v>-195</v>
      </c>
    </row>
    <row r="11" spans="1:3">
      <c r="A11" s="4" t="s">
        <v>39</v>
      </c>
      <c r="B11" s="6" t="n">
        <v>-3</v>
      </c>
      <c r="C11" s="6" t="n">
        <v>20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5</v>
      </c>
      <c r="C2" s="2" t="s">
        <v>24</v>
      </c>
    </row>
    <row r="3" spans="1:3">
      <c r="A3" s="3" t="s">
        <v>621</v>
      </c>
    </row>
    <row r="4" spans="1:3">
      <c r="A4" s="4" t="s">
        <v>622</v>
      </c>
      <c r="B4" s="6" t="n">
        <v>3436</v>
      </c>
    </row>
    <row r="5" spans="1:3">
      <c r="A5" s="4" t="s">
        <v>71</v>
      </c>
      <c r="B5" s="5" t="n">
        <v>-1392</v>
      </c>
      <c r="C5" s="6" t="n">
        <v>-1457</v>
      </c>
    </row>
    <row r="6" spans="1:3">
      <c r="A6" s="4" t="s">
        <v>73</v>
      </c>
      <c r="B6" s="5" t="n">
        <v>-686</v>
      </c>
      <c r="C6" s="5" t="n">
        <v>-548</v>
      </c>
    </row>
    <row r="7" spans="1:3">
      <c r="A7" s="4" t="s">
        <v>75</v>
      </c>
      <c r="B7" s="5" t="n">
        <v>-961</v>
      </c>
      <c r="C7" s="5" t="n">
        <v>-921</v>
      </c>
    </row>
    <row r="8" spans="1:3">
      <c r="A8" s="4" t="s">
        <v>76</v>
      </c>
      <c r="B8" s="5" t="n">
        <v>-1394</v>
      </c>
      <c r="C8" s="5" t="n">
        <v>-1458</v>
      </c>
    </row>
    <row r="9" spans="1:3">
      <c r="A9" s="4" t="s">
        <v>77</v>
      </c>
      <c r="B9" s="5" t="n">
        <v>-5655</v>
      </c>
      <c r="C9" s="5" t="n">
        <v>-5315</v>
      </c>
    </row>
    <row r="10" spans="1:3">
      <c r="A10" s="4" t="s">
        <v>78</v>
      </c>
      <c r="B10" s="5" t="n">
        <v>-14485</v>
      </c>
      <c r="C10" s="5" t="n">
        <v>-15042</v>
      </c>
    </row>
    <row r="11" spans="1:3">
      <c r="A11" s="4" t="s">
        <v>80</v>
      </c>
      <c r="B11" s="5" t="n">
        <v>-51</v>
      </c>
      <c r="C11" s="5" t="n">
        <v>-79</v>
      </c>
    </row>
    <row r="12" spans="1:3">
      <c r="A12" s="4" t="s">
        <v>81</v>
      </c>
      <c r="B12" s="5" t="n">
        <v>-27852</v>
      </c>
      <c r="C12" s="5" t="n">
        <v>-26480</v>
      </c>
    </row>
    <row r="13" spans="1:3">
      <c r="A13" s="4" t="s">
        <v>85</v>
      </c>
      <c r="B13" s="5" t="n">
        <v>901</v>
      </c>
      <c r="C13" s="5" t="n">
        <v>937</v>
      </c>
    </row>
    <row r="14" spans="1:3">
      <c r="A14" s="4" t="s">
        <v>80</v>
      </c>
      <c r="B14" s="5" t="n">
        <v>1158</v>
      </c>
      <c r="C14" s="5" t="n">
        <v>708</v>
      </c>
    </row>
    <row r="15" spans="1:3">
      <c r="A15" s="4" t="s">
        <v>90</v>
      </c>
      <c r="B15" s="5" t="n">
        <v>14596</v>
      </c>
      <c r="C15" s="6" t="n">
        <v>12905</v>
      </c>
    </row>
    <row r="16" spans="1:3">
      <c r="A16" s="4" t="s">
        <v>623</v>
      </c>
      <c r="B16" s="5" t="n">
        <v>19</v>
      </c>
    </row>
    <row r="17" spans="1:3">
      <c r="A17" s="4" t="s">
        <v>624</v>
      </c>
      <c r="B17" s="5" t="n">
        <v>-80</v>
      </c>
    </row>
    <row r="18" spans="1:3">
      <c r="A18" s="4" t="s">
        <v>625</v>
      </c>
      <c r="B18" s="5" t="n">
        <v>2190</v>
      </c>
    </row>
    <row r="19" spans="1:3">
      <c r="A19" s="4" t="s">
        <v>67</v>
      </c>
    </row>
    <row r="20" spans="1:3">
      <c r="A20" s="3" t="s">
        <v>621</v>
      </c>
    </row>
    <row r="21" spans="1:3">
      <c r="A21" s="4" t="s">
        <v>71</v>
      </c>
      <c r="B21" s="5" t="n">
        <v>-230</v>
      </c>
    </row>
    <row r="22" spans="1:3">
      <c r="A22" s="4" t="s">
        <v>73</v>
      </c>
      <c r="B22" s="5" t="n">
        <v>-30</v>
      </c>
    </row>
    <row r="23" spans="1:3">
      <c r="A23" s="4" t="s">
        <v>75</v>
      </c>
      <c r="B23" s="5" t="n">
        <v>-24</v>
      </c>
    </row>
    <row r="24" spans="1:3">
      <c r="A24" s="4" t="s">
        <v>76</v>
      </c>
      <c r="B24" s="5" t="n">
        <v>-123</v>
      </c>
    </row>
    <row r="25" spans="1:3">
      <c r="A25" s="4" t="s">
        <v>77</v>
      </c>
      <c r="B25" s="5" t="n">
        <v>-180</v>
      </c>
    </row>
    <row r="26" spans="1:3">
      <c r="A26" s="4" t="s">
        <v>78</v>
      </c>
      <c r="B26" s="5" t="n">
        <v>-1053</v>
      </c>
    </row>
    <row r="27" spans="1:3">
      <c r="A27" s="4" t="s">
        <v>80</v>
      </c>
      <c r="B27" s="5" t="n">
        <v>-4</v>
      </c>
    </row>
    <row r="28" spans="1:3">
      <c r="A28" s="4" t="s">
        <v>626</v>
      </c>
      <c r="B28" s="5" t="n">
        <v>-7</v>
      </c>
    </row>
    <row r="29" spans="1:3">
      <c r="A29" s="4" t="s">
        <v>81</v>
      </c>
      <c r="B29" s="5" t="n">
        <v>-1651</v>
      </c>
    </row>
    <row r="30" spans="1:3">
      <c r="A30" s="4" t="s">
        <v>84</v>
      </c>
      <c r="B30" s="5" t="n">
        <v>114</v>
      </c>
    </row>
    <row r="31" spans="1:3">
      <c r="A31" s="4" t="s">
        <v>85</v>
      </c>
      <c r="B31" s="5" t="n">
        <v>283</v>
      </c>
    </row>
    <row r="32" spans="1:3">
      <c r="A32" s="4" t="s">
        <v>89</v>
      </c>
      <c r="B32" s="5" t="n">
        <v>31</v>
      </c>
    </row>
    <row r="33" spans="1:3">
      <c r="A33" s="4" t="s">
        <v>80</v>
      </c>
      <c r="B33" s="5" t="n">
        <v>38</v>
      </c>
    </row>
    <row r="34" spans="1:3">
      <c r="A34" s="4" t="s">
        <v>90</v>
      </c>
      <c r="B34" s="5" t="n">
        <v>466</v>
      </c>
    </row>
    <row r="35" spans="1:3">
      <c r="A35" s="4" t="s">
        <v>627</v>
      </c>
      <c r="B35" s="6" t="n">
        <v>-11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4</v>
      </c>
      <c r="C2" s="2" t="s">
        <v>25</v>
      </c>
    </row>
    <row r="3" spans="1:3">
      <c r="A3" s="3" t="s">
        <v>629</v>
      </c>
    </row>
    <row r="4" spans="1:3">
      <c r="A4" s="4" t="s">
        <v>630</v>
      </c>
      <c r="B4" s="6" t="n">
        <v>1395</v>
      </c>
      <c r="C4" s="6" t="n">
        <v>3098</v>
      </c>
    </row>
    <row r="5" spans="1:3">
      <c r="A5" s="4" t="s">
        <v>631</v>
      </c>
      <c r="B5" s="5" t="n">
        <v>-2</v>
      </c>
      <c r="C5" s="5" t="n">
        <v>-2</v>
      </c>
    </row>
    <row r="6" spans="1:3">
      <c r="A6" s="4" t="s">
        <v>632</v>
      </c>
      <c r="B6" s="5" t="n">
        <v>1393</v>
      </c>
      <c r="C6" s="5" t="n">
        <v>3096</v>
      </c>
    </row>
    <row r="7" spans="1:3">
      <c r="A7" s="4" t="s">
        <v>633</v>
      </c>
      <c r="B7" s="5" t="n">
        <v>3</v>
      </c>
      <c r="C7" s="5" t="n">
        <v>-2093</v>
      </c>
    </row>
    <row r="8" spans="1:3">
      <c r="A8" s="4" t="s">
        <v>634</v>
      </c>
      <c r="B8" s="6" t="n">
        <v>1396</v>
      </c>
      <c r="C8" s="6" t="n">
        <v>10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4</v>
      </c>
      <c r="C2" s="2" t="s">
        <v>25</v>
      </c>
    </row>
    <row r="3" spans="1:3">
      <c r="A3" s="3" t="s">
        <v>636</v>
      </c>
    </row>
    <row r="4" spans="1:3">
      <c r="A4" s="4" t="s">
        <v>637</v>
      </c>
      <c r="B4" s="5" t="n">
        <v>718068567</v>
      </c>
      <c r="C4" s="5" t="n">
        <v>746688830</v>
      </c>
    </row>
    <row r="5" spans="1:3">
      <c r="A5" s="4" t="s">
        <v>638</v>
      </c>
      <c r="B5" s="5" t="n">
        <v>701138</v>
      </c>
      <c r="C5" s="5" t="n">
        <v>639653</v>
      </c>
    </row>
    <row r="6" spans="1:3">
      <c r="A6" s="4" t="s">
        <v>639</v>
      </c>
      <c r="B6" s="5" t="n">
        <v>718769705</v>
      </c>
      <c r="C6" s="5" t="n">
        <v>747328483</v>
      </c>
    </row>
    <row r="7" spans="1:3">
      <c r="A7" s="4" t="s">
        <v>640</v>
      </c>
      <c r="B7" s="5" t="n">
        <v>1423800</v>
      </c>
      <c r="C7" s="5" t="n">
        <v>1633011</v>
      </c>
    </row>
    <row r="8" spans="1:3">
      <c r="A8" s="4" t="s">
        <v>641</v>
      </c>
      <c r="B8" s="5" t="n">
        <v>720193505</v>
      </c>
      <c r="C8" s="5" t="n">
        <v>74896149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2</v>
      </c>
      <c r="B1" s="2" t="s">
        <v>24</v>
      </c>
      <c r="C1" s="2" t="s">
        <v>25</v>
      </c>
    </row>
    <row r="2" spans="1:3">
      <c r="A2" s="3" t="s">
        <v>629</v>
      </c>
    </row>
    <row r="3" spans="1:3">
      <c r="A3" s="4" t="s">
        <v>643</v>
      </c>
      <c r="B3" s="5" t="n">
        <v>0</v>
      </c>
      <c r="C3" s="5" t="n">
        <v>111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4</v>
      </c>
      <c r="C1" s="2" t="s">
        <v>25</v>
      </c>
    </row>
    <row r="2" spans="1:3">
      <c r="A2" s="3" t="s">
        <v>645</v>
      </c>
    </row>
    <row r="3" spans="1:3">
      <c r="A3" s="4" t="s">
        <v>646</v>
      </c>
      <c r="B3" s="6" t="n">
        <v>614</v>
      </c>
      <c r="C3" s="6" t="n">
        <v>590</v>
      </c>
    </row>
    <row r="4" spans="1:3">
      <c r="A4" s="4" t="s">
        <v>647</v>
      </c>
      <c r="B4" s="5" t="n">
        <v>11</v>
      </c>
      <c r="C4" s="5" t="n">
        <v>630</v>
      </c>
    </row>
    <row r="5" spans="1:3">
      <c r="A5" s="4" t="s">
        <v>648</v>
      </c>
      <c r="B5" s="5" t="n">
        <v>249</v>
      </c>
      <c r="C5" s="5" t="n">
        <v>1148</v>
      </c>
    </row>
    <row r="6" spans="1:3">
      <c r="A6" s="4" t="s">
        <v>70</v>
      </c>
      <c r="B6" s="6" t="n">
        <v>874</v>
      </c>
      <c r="C6" s="6" t="n">
        <v>23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4</v>
      </c>
      <c r="C1" s="2" t="s">
        <v>25</v>
      </c>
    </row>
    <row r="2" spans="1:3">
      <c r="A2" s="3" t="s">
        <v>645</v>
      </c>
    </row>
    <row r="3" spans="1:3">
      <c r="A3" s="4" t="s">
        <v>650</v>
      </c>
      <c r="B3" s="6" t="n">
        <v>126</v>
      </c>
      <c r="C3" s="6" t="n">
        <v>1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4</v>
      </c>
      <c r="C1" s="2" t="s">
        <v>25</v>
      </c>
      <c r="D1" s="2" t="s">
        <v>652</v>
      </c>
    </row>
    <row r="2" spans="1:4">
      <c r="A2" s="3" t="s">
        <v>653</v>
      </c>
    </row>
    <row r="3" spans="1:4">
      <c r="A3" s="4" t="s">
        <v>243</v>
      </c>
      <c r="B3" s="6" t="n">
        <v>1500</v>
      </c>
      <c r="C3" s="6" t="n">
        <v>1414</v>
      </c>
    </row>
    <row r="4" spans="1:4">
      <c r="A4" s="4" t="s">
        <v>654</v>
      </c>
      <c r="B4" s="5" t="n">
        <v>-39</v>
      </c>
      <c r="C4" s="5" t="n">
        <v>-42</v>
      </c>
      <c r="D4" s="6" t="n">
        <v>-47</v>
      </c>
    </row>
    <row r="5" spans="1:4">
      <c r="A5" s="4" t="s">
        <v>655</v>
      </c>
      <c r="B5" s="5" t="n">
        <v>-46</v>
      </c>
      <c r="C5" s="5" t="n">
        <v>-45</v>
      </c>
    </row>
    <row r="6" spans="1:4">
      <c r="A6" s="4" t="s">
        <v>656</v>
      </c>
      <c r="B6" s="5" t="n">
        <v>1415</v>
      </c>
      <c r="C6" s="5" t="n">
        <v>1327</v>
      </c>
    </row>
    <row r="7" spans="1:4">
      <c r="A7" s="4" t="s">
        <v>657</v>
      </c>
      <c r="B7" s="5" t="n">
        <v>42</v>
      </c>
      <c r="C7" s="5" t="n">
        <v>65</v>
      </c>
    </row>
    <row r="8" spans="1:4">
      <c r="A8" s="4" t="s">
        <v>71</v>
      </c>
      <c r="B8" s="6" t="n">
        <v>1457</v>
      </c>
      <c r="C8" s="6" t="n">
        <v>13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4</v>
      </c>
      <c r="C1" s="2" t="s">
        <v>25</v>
      </c>
    </row>
    <row r="2" spans="1:3">
      <c r="A2" s="3" t="s">
        <v>659</v>
      </c>
    </row>
    <row r="3" spans="1:3">
      <c r="A3" s="4" t="s">
        <v>660</v>
      </c>
      <c r="B3" s="6" t="n">
        <v>1500</v>
      </c>
      <c r="C3" s="6" t="n">
        <v>1414</v>
      </c>
    </row>
    <row r="4" spans="1:3">
      <c r="A4" s="4" t="s">
        <v>661</v>
      </c>
    </row>
    <row r="5" spans="1:3">
      <c r="A5" s="3" t="s">
        <v>659</v>
      </c>
    </row>
    <row r="6" spans="1:3">
      <c r="A6" s="4" t="s">
        <v>660</v>
      </c>
      <c r="B6" s="5" t="n">
        <v>911</v>
      </c>
      <c r="C6" s="5" t="n">
        <v>827</v>
      </c>
    </row>
    <row r="7" spans="1:3">
      <c r="A7" s="4" t="s">
        <v>662</v>
      </c>
    </row>
    <row r="8" spans="1:3">
      <c r="A8" s="3" t="s">
        <v>659</v>
      </c>
    </row>
    <row r="9" spans="1:3">
      <c r="A9" s="4" t="s">
        <v>660</v>
      </c>
      <c r="B9" s="5" t="n">
        <v>186</v>
      </c>
      <c r="C9" s="5" t="n">
        <v>201</v>
      </c>
    </row>
    <row r="10" spans="1:3">
      <c r="A10" s="4" t="s">
        <v>663</v>
      </c>
    </row>
    <row r="11" spans="1:3">
      <c r="A11" s="3" t="s">
        <v>659</v>
      </c>
    </row>
    <row r="12" spans="1:3">
      <c r="A12" s="4" t="s">
        <v>660</v>
      </c>
      <c r="B12" s="5" t="n">
        <v>99</v>
      </c>
      <c r="C12" s="5" t="n">
        <v>80</v>
      </c>
    </row>
    <row r="13" spans="1:3">
      <c r="A13" s="4" t="s">
        <v>664</v>
      </c>
    </row>
    <row r="14" spans="1:3">
      <c r="A14" s="3" t="s">
        <v>659</v>
      </c>
    </row>
    <row r="15" spans="1:3">
      <c r="A15" s="4" t="s">
        <v>660</v>
      </c>
      <c r="B15" s="5" t="n">
        <v>127</v>
      </c>
      <c r="C15" s="5" t="n">
        <v>125</v>
      </c>
    </row>
    <row r="16" spans="1:3">
      <c r="A16" s="4" t="s">
        <v>665</v>
      </c>
    </row>
    <row r="17" spans="1:3">
      <c r="A17" s="3" t="s">
        <v>659</v>
      </c>
    </row>
    <row r="18" spans="1:3">
      <c r="A18" s="4" t="s">
        <v>660</v>
      </c>
      <c r="B18" s="6" t="n">
        <v>177</v>
      </c>
      <c r="C18" s="6" t="n">
        <v>1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4</v>
      </c>
    </row>
    <row r="3" spans="1:2">
      <c r="A3" s="3" t="s">
        <v>162</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4</v>
      </c>
      <c r="C2" s="2" t="s">
        <v>25</v>
      </c>
    </row>
    <row r="3" spans="1:3">
      <c r="A3" s="3" t="s">
        <v>667</v>
      </c>
    </row>
    <row r="4" spans="1:3">
      <c r="A4" s="4" t="s">
        <v>668</v>
      </c>
      <c r="B4" s="6" t="n">
        <v>42</v>
      </c>
      <c r="C4" s="6" t="n">
        <v>47</v>
      </c>
    </row>
    <row r="5" spans="1:3">
      <c r="A5" s="4" t="s">
        <v>669</v>
      </c>
      <c r="B5" s="5" t="n">
        <v>43</v>
      </c>
      <c r="C5" s="5" t="n">
        <v>54</v>
      </c>
    </row>
    <row r="6" spans="1:3">
      <c r="A6" s="4" t="s">
        <v>670</v>
      </c>
      <c r="B6" s="5" t="n">
        <v>-45</v>
      </c>
      <c r="C6" s="5" t="n">
        <v>-51</v>
      </c>
    </row>
    <row r="7" spans="1:3">
      <c r="A7" s="4" t="s">
        <v>671</v>
      </c>
      <c r="C7" s="5" t="n">
        <v>-7</v>
      </c>
    </row>
    <row r="8" spans="1:3">
      <c r="A8" s="4" t="s">
        <v>672</v>
      </c>
      <c r="B8" s="5" t="n">
        <v>-1</v>
      </c>
      <c r="C8" s="5" t="n">
        <v>-1</v>
      </c>
    </row>
    <row r="9" spans="1:3">
      <c r="A9" s="4" t="s">
        <v>673</v>
      </c>
      <c r="B9" s="6" t="n">
        <v>39</v>
      </c>
      <c r="C9" s="6" t="n">
        <v>4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4</v>
      </c>
      <c r="C1" s="2" t="s">
        <v>25</v>
      </c>
    </row>
    <row r="2" spans="1:3">
      <c r="A2" s="3" t="s">
        <v>675</v>
      </c>
    </row>
    <row r="3" spans="1:3">
      <c r="A3" s="4" t="s">
        <v>676</v>
      </c>
      <c r="B3" s="6" t="n">
        <v>31</v>
      </c>
      <c r="C3" s="6" t="n">
        <v>32</v>
      </c>
    </row>
    <row r="4" spans="1:3">
      <c r="A4" s="4" t="s">
        <v>677</v>
      </c>
      <c r="B4" s="5" t="n">
        <v>391</v>
      </c>
      <c r="C4" s="5" t="n">
        <v>316</v>
      </c>
    </row>
    <row r="5" spans="1:3">
      <c r="A5" s="4" t="s">
        <v>678</v>
      </c>
      <c r="B5" s="5" t="n">
        <v>126</v>
      </c>
      <c r="C5" s="5" t="n">
        <v>338</v>
      </c>
    </row>
    <row r="6" spans="1:3">
      <c r="A6" s="4" t="s">
        <v>73</v>
      </c>
      <c r="B6" s="6" t="n">
        <v>548</v>
      </c>
      <c r="C6" s="6" t="n">
        <v>6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4</v>
      </c>
      <c r="C2" s="2" t="s">
        <v>25</v>
      </c>
    </row>
    <row r="3" spans="1:3">
      <c r="A3" s="3" t="s">
        <v>460</v>
      </c>
    </row>
    <row r="4" spans="1:3">
      <c r="A4" s="4" t="s">
        <v>680</v>
      </c>
      <c r="B4" s="6" t="n">
        <v>961</v>
      </c>
    </row>
    <row r="5" spans="1:3">
      <c r="A5" s="4" t="s">
        <v>681</v>
      </c>
      <c r="B5" s="5" t="n">
        <v>921</v>
      </c>
      <c r="C5" s="6" t="n">
        <v>961</v>
      </c>
    </row>
    <row r="6" spans="1:3">
      <c r="A6" s="4" t="s">
        <v>682</v>
      </c>
    </row>
    <row r="7" spans="1:3">
      <c r="A7" s="3" t="s">
        <v>460</v>
      </c>
    </row>
    <row r="8" spans="1:3">
      <c r="A8" s="4" t="s">
        <v>680</v>
      </c>
      <c r="B8" s="5" t="n">
        <v>4075</v>
      </c>
      <c r="C8" s="5" t="n">
        <v>4172</v>
      </c>
    </row>
    <row r="9" spans="1:3">
      <c r="A9" s="4" t="s">
        <v>683</v>
      </c>
      <c r="B9" s="5" t="n">
        <v>257</v>
      </c>
      <c r="C9" s="5" t="n">
        <v>277</v>
      </c>
    </row>
    <row r="10" spans="1:3">
      <c r="A10" s="4" t="s">
        <v>211</v>
      </c>
      <c r="B10" s="5" t="n">
        <v>7</v>
      </c>
    </row>
    <row r="11" spans="1:3">
      <c r="A11" s="4" t="s">
        <v>684</v>
      </c>
      <c r="B11" s="5" t="n">
        <v>-88</v>
      </c>
      <c r="C11" s="5" t="n">
        <v>-129</v>
      </c>
    </row>
    <row r="12" spans="1:3">
      <c r="A12" s="4" t="s">
        <v>671</v>
      </c>
      <c r="B12" s="5" t="n">
        <v>-81</v>
      </c>
      <c r="C12" s="5" t="n">
        <v>-96</v>
      </c>
    </row>
    <row r="13" spans="1:3">
      <c r="A13" s="4" t="s">
        <v>672</v>
      </c>
      <c r="B13" s="5" t="n">
        <v>138</v>
      </c>
      <c r="C13" s="5" t="n">
        <v>-149</v>
      </c>
    </row>
    <row r="14" spans="1:3">
      <c r="A14" s="4" t="s">
        <v>681</v>
      </c>
      <c r="B14" s="5" t="n">
        <v>4308</v>
      </c>
      <c r="C14" s="5" t="n">
        <v>4075</v>
      </c>
    </row>
    <row r="15" spans="1:3">
      <c r="A15" s="4" t="s">
        <v>685</v>
      </c>
    </row>
    <row r="16" spans="1:3">
      <c r="A16" s="3" t="s">
        <v>460</v>
      </c>
    </row>
    <row r="17" spans="1:3">
      <c r="A17" s="4" t="s">
        <v>680</v>
      </c>
      <c r="B17" s="5" t="n">
        <v>-3114</v>
      </c>
      <c r="C17" s="5" t="n">
        <v>-3105</v>
      </c>
    </row>
    <row r="18" spans="1:3">
      <c r="A18" s="4" t="s">
        <v>684</v>
      </c>
      <c r="B18" s="5" t="n">
        <v>88</v>
      </c>
      <c r="C18" s="5" t="n">
        <v>129</v>
      </c>
    </row>
    <row r="19" spans="1:3">
      <c r="A19" s="4" t="s">
        <v>671</v>
      </c>
      <c r="B19" s="5" t="n">
        <v>48</v>
      </c>
      <c r="C19" s="5" t="n">
        <v>72</v>
      </c>
    </row>
    <row r="20" spans="1:3">
      <c r="A20" s="4" t="s">
        <v>672</v>
      </c>
      <c r="B20" s="5" t="n">
        <v>-113</v>
      </c>
      <c r="C20" s="5" t="n">
        <v>103</v>
      </c>
    </row>
    <row r="21" spans="1:3">
      <c r="A21" s="4" t="s">
        <v>681</v>
      </c>
      <c r="B21" s="5" t="n">
        <v>-3387</v>
      </c>
      <c r="C21" s="5" t="n">
        <v>-3114</v>
      </c>
    </row>
    <row r="22" spans="1:3">
      <c r="A22" s="4" t="s">
        <v>686</v>
      </c>
    </row>
    <row r="23" spans="1:3">
      <c r="A23" s="3" t="s">
        <v>460</v>
      </c>
    </row>
    <row r="24" spans="1:3">
      <c r="A24" s="4" t="s">
        <v>687</v>
      </c>
      <c r="B24" s="5" t="n">
        <v>-296</v>
      </c>
      <c r="C24" s="5" t="n">
        <v>-313</v>
      </c>
    </row>
    <row r="25" spans="1:3">
      <c r="A25" s="4" t="s">
        <v>688</v>
      </c>
    </row>
    <row r="26" spans="1:3">
      <c r="A26" s="3" t="s">
        <v>460</v>
      </c>
    </row>
    <row r="27" spans="1:3">
      <c r="A27" s="4" t="s">
        <v>680</v>
      </c>
      <c r="B27" s="5" t="n">
        <v>281</v>
      </c>
    </row>
    <row r="28" spans="1:3">
      <c r="A28" s="4" t="s">
        <v>681</v>
      </c>
      <c r="B28" s="5" t="n">
        <v>275</v>
      </c>
      <c r="C28" s="5" t="n">
        <v>281</v>
      </c>
    </row>
    <row r="29" spans="1:3">
      <c r="A29" s="4" t="s">
        <v>689</v>
      </c>
    </row>
    <row r="30" spans="1:3">
      <c r="A30" s="3" t="s">
        <v>460</v>
      </c>
    </row>
    <row r="31" spans="1:3">
      <c r="A31" s="4" t="s">
        <v>680</v>
      </c>
      <c r="B31" s="5" t="n">
        <v>2246</v>
      </c>
      <c r="C31" s="5" t="n">
        <v>2242</v>
      </c>
    </row>
    <row r="32" spans="1:3">
      <c r="A32" s="4" t="s">
        <v>683</v>
      </c>
      <c r="B32" s="5" t="n">
        <v>150</v>
      </c>
      <c r="C32" s="5" t="n">
        <v>178</v>
      </c>
    </row>
    <row r="33" spans="1:3">
      <c r="A33" s="4" t="s">
        <v>211</v>
      </c>
      <c r="B33" s="5" t="n">
        <v>2</v>
      </c>
    </row>
    <row r="34" spans="1:3">
      <c r="A34" s="4" t="s">
        <v>684</v>
      </c>
      <c r="B34" s="5" t="n">
        <v>-36</v>
      </c>
      <c r="C34" s="5" t="n">
        <v>-45</v>
      </c>
    </row>
    <row r="35" spans="1:3">
      <c r="A35" s="4" t="s">
        <v>671</v>
      </c>
      <c r="B35" s="5" t="n">
        <v>-5</v>
      </c>
      <c r="C35" s="5" t="n">
        <v>-48</v>
      </c>
    </row>
    <row r="36" spans="1:3">
      <c r="A36" s="4" t="s">
        <v>672</v>
      </c>
      <c r="B36" s="5" t="n">
        <v>85</v>
      </c>
      <c r="C36" s="5" t="n">
        <v>-81</v>
      </c>
    </row>
    <row r="37" spans="1:3">
      <c r="A37" s="4" t="s">
        <v>681</v>
      </c>
      <c r="B37" s="5" t="n">
        <v>2442</v>
      </c>
      <c r="C37" s="5" t="n">
        <v>2246</v>
      </c>
    </row>
    <row r="38" spans="1:3">
      <c r="A38" s="4" t="s">
        <v>690</v>
      </c>
    </row>
    <row r="39" spans="1:3">
      <c r="A39" s="3" t="s">
        <v>460</v>
      </c>
    </row>
    <row r="40" spans="1:3">
      <c r="A40" s="4" t="s">
        <v>680</v>
      </c>
      <c r="B40" s="5" t="n">
        <v>-1965</v>
      </c>
      <c r="C40" s="5" t="n">
        <v>-1931</v>
      </c>
    </row>
    <row r="41" spans="1:3">
      <c r="A41" s="4" t="s">
        <v>684</v>
      </c>
      <c r="B41" s="5" t="n">
        <v>36</v>
      </c>
      <c r="C41" s="5" t="n">
        <v>45</v>
      </c>
    </row>
    <row r="42" spans="1:3">
      <c r="A42" s="4" t="s">
        <v>671</v>
      </c>
      <c r="B42" s="5" t="n">
        <v>4</v>
      </c>
      <c r="C42" s="5" t="n">
        <v>42</v>
      </c>
    </row>
    <row r="43" spans="1:3">
      <c r="A43" s="4" t="s">
        <v>672</v>
      </c>
      <c r="B43" s="5" t="n">
        <v>-76</v>
      </c>
      <c r="C43" s="5" t="n">
        <v>73</v>
      </c>
    </row>
    <row r="44" spans="1:3">
      <c r="A44" s="4" t="s">
        <v>681</v>
      </c>
      <c r="B44" s="5" t="n">
        <v>-2167</v>
      </c>
      <c r="C44" s="5" t="n">
        <v>-1965</v>
      </c>
    </row>
    <row r="45" spans="1:3">
      <c r="A45" s="4" t="s">
        <v>691</v>
      </c>
    </row>
    <row r="46" spans="1:3">
      <c r="A46" s="3" t="s">
        <v>460</v>
      </c>
    </row>
    <row r="47" spans="1:3">
      <c r="A47" s="4" t="s">
        <v>687</v>
      </c>
      <c r="B47" s="5" t="n">
        <v>-166</v>
      </c>
      <c r="C47" s="5" t="n">
        <v>-194</v>
      </c>
    </row>
    <row r="48" spans="1:3">
      <c r="A48" s="4" t="s">
        <v>692</v>
      </c>
    </row>
    <row r="49" spans="1:3">
      <c r="A49" s="3" t="s">
        <v>460</v>
      </c>
    </row>
    <row r="50" spans="1:3">
      <c r="A50" s="4" t="s">
        <v>680</v>
      </c>
      <c r="B50" s="5" t="n">
        <v>530</v>
      </c>
    </row>
    <row r="51" spans="1:3">
      <c r="A51" s="4" t="s">
        <v>681</v>
      </c>
      <c r="B51" s="5" t="n">
        <v>507</v>
      </c>
      <c r="C51" s="5" t="n">
        <v>530</v>
      </c>
    </row>
    <row r="52" spans="1:3">
      <c r="A52" s="4" t="s">
        <v>693</v>
      </c>
    </row>
    <row r="53" spans="1:3">
      <c r="A53" s="3" t="s">
        <v>460</v>
      </c>
    </row>
    <row r="54" spans="1:3">
      <c r="A54" s="4" t="s">
        <v>680</v>
      </c>
      <c r="B54" s="5" t="n">
        <v>1319</v>
      </c>
      <c r="C54" s="5" t="n">
        <v>1321</v>
      </c>
    </row>
    <row r="55" spans="1:3">
      <c r="A55" s="4" t="s">
        <v>683</v>
      </c>
      <c r="B55" s="5" t="n">
        <v>81</v>
      </c>
      <c r="C55" s="5" t="n">
        <v>59</v>
      </c>
    </row>
    <row r="56" spans="1:3">
      <c r="A56" s="4" t="s">
        <v>684</v>
      </c>
      <c r="B56" s="5" t="n">
        <v>-5</v>
      </c>
      <c r="C56" s="5" t="n">
        <v>-9</v>
      </c>
    </row>
    <row r="57" spans="1:3">
      <c r="A57" s="4" t="s">
        <v>671</v>
      </c>
      <c r="B57" s="5" t="n">
        <v>-66</v>
      </c>
      <c r="C57" s="5" t="n">
        <v>-32</v>
      </c>
    </row>
    <row r="58" spans="1:3">
      <c r="A58" s="4" t="s">
        <v>672</v>
      </c>
      <c r="B58" s="5" t="n">
        <v>42</v>
      </c>
      <c r="C58" s="5" t="n">
        <v>-20</v>
      </c>
    </row>
    <row r="59" spans="1:3">
      <c r="A59" s="4" t="s">
        <v>681</v>
      </c>
      <c r="B59" s="5" t="n">
        <v>1371</v>
      </c>
      <c r="C59" s="5" t="n">
        <v>1319</v>
      </c>
    </row>
    <row r="60" spans="1:3">
      <c r="A60" s="4" t="s">
        <v>694</v>
      </c>
    </row>
    <row r="61" spans="1:3">
      <c r="A61" s="3" t="s">
        <v>460</v>
      </c>
    </row>
    <row r="62" spans="1:3">
      <c r="A62" s="4" t="s">
        <v>680</v>
      </c>
      <c r="B62" s="5" t="n">
        <v>-789</v>
      </c>
      <c r="C62" s="5" t="n">
        <v>-758</v>
      </c>
    </row>
    <row r="63" spans="1:3">
      <c r="A63" s="4" t="s">
        <v>684</v>
      </c>
      <c r="B63" s="5" t="n">
        <v>5</v>
      </c>
      <c r="C63" s="5" t="n">
        <v>9</v>
      </c>
    </row>
    <row r="64" spans="1:3">
      <c r="A64" s="4" t="s">
        <v>671</v>
      </c>
      <c r="B64" s="5" t="n">
        <v>38</v>
      </c>
      <c r="C64" s="5" t="n">
        <v>17</v>
      </c>
    </row>
    <row r="65" spans="1:3">
      <c r="A65" s="4" t="s">
        <v>672</v>
      </c>
      <c r="B65" s="5" t="n">
        <v>-32</v>
      </c>
      <c r="C65" s="5" t="n">
        <v>20</v>
      </c>
    </row>
    <row r="66" spans="1:3">
      <c r="A66" s="4" t="s">
        <v>681</v>
      </c>
      <c r="B66" s="5" t="n">
        <v>-864</v>
      </c>
      <c r="C66" s="5" t="n">
        <v>-789</v>
      </c>
    </row>
    <row r="67" spans="1:3">
      <c r="A67" s="4" t="s">
        <v>695</v>
      </c>
    </row>
    <row r="68" spans="1:3">
      <c r="A68" s="3" t="s">
        <v>460</v>
      </c>
    </row>
    <row r="69" spans="1:3">
      <c r="A69" s="4" t="s">
        <v>687</v>
      </c>
      <c r="B69" s="5" t="n">
        <v>-86</v>
      </c>
      <c r="C69" s="5" t="n">
        <v>-77</v>
      </c>
    </row>
    <row r="70" spans="1:3">
      <c r="A70" s="4" t="s">
        <v>696</v>
      </c>
    </row>
    <row r="71" spans="1:3">
      <c r="A71" s="3" t="s">
        <v>460</v>
      </c>
    </row>
    <row r="72" spans="1:3">
      <c r="A72" s="4" t="s">
        <v>680</v>
      </c>
      <c r="B72" s="5" t="n">
        <v>150</v>
      </c>
    </row>
    <row r="73" spans="1:3">
      <c r="A73" s="4" t="s">
        <v>681</v>
      </c>
      <c r="B73" s="5" t="n">
        <v>139</v>
      </c>
      <c r="C73" s="5" t="n">
        <v>150</v>
      </c>
    </row>
    <row r="74" spans="1:3">
      <c r="A74" s="4" t="s">
        <v>697</v>
      </c>
    </row>
    <row r="75" spans="1:3">
      <c r="A75" s="3" t="s">
        <v>460</v>
      </c>
    </row>
    <row r="76" spans="1:3">
      <c r="A76" s="4" t="s">
        <v>680</v>
      </c>
      <c r="B76" s="5" t="n">
        <v>510</v>
      </c>
      <c r="C76" s="5" t="n">
        <v>609</v>
      </c>
    </row>
    <row r="77" spans="1:3">
      <c r="A77" s="4" t="s">
        <v>683</v>
      </c>
      <c r="B77" s="5" t="n">
        <v>26</v>
      </c>
      <c r="C77" s="5" t="n">
        <v>40</v>
      </c>
    </row>
    <row r="78" spans="1:3">
      <c r="A78" s="4" t="s">
        <v>211</v>
      </c>
      <c r="B78" s="5" t="n">
        <v>5</v>
      </c>
    </row>
    <row r="79" spans="1:3">
      <c r="A79" s="4" t="s">
        <v>684</v>
      </c>
      <c r="B79" s="5" t="n">
        <v>-47</v>
      </c>
      <c r="C79" s="5" t="n">
        <v>-75</v>
      </c>
    </row>
    <row r="80" spans="1:3">
      <c r="A80" s="4" t="s">
        <v>671</v>
      </c>
      <c r="B80" s="5" t="n">
        <v>-10</v>
      </c>
      <c r="C80" s="5" t="n">
        <v>-16</v>
      </c>
    </row>
    <row r="81" spans="1:3">
      <c r="A81" s="4" t="s">
        <v>672</v>
      </c>
      <c r="B81" s="5" t="n">
        <v>11</v>
      </c>
      <c r="C81" s="5" t="n">
        <v>-48</v>
      </c>
    </row>
    <row r="82" spans="1:3">
      <c r="A82" s="4" t="s">
        <v>681</v>
      </c>
      <c r="B82" s="5" t="n">
        <v>495</v>
      </c>
      <c r="C82" s="5" t="n">
        <v>510</v>
      </c>
    </row>
    <row r="83" spans="1:3">
      <c r="A83" s="4" t="s">
        <v>698</v>
      </c>
    </row>
    <row r="84" spans="1:3">
      <c r="A84" s="3" t="s">
        <v>460</v>
      </c>
    </row>
    <row r="85" spans="1:3">
      <c r="A85" s="4" t="s">
        <v>680</v>
      </c>
      <c r="B85" s="5" t="n">
        <v>-360</v>
      </c>
      <c r="C85" s="5" t="n">
        <v>-416</v>
      </c>
    </row>
    <row r="86" spans="1:3">
      <c r="A86" s="4" t="s">
        <v>684</v>
      </c>
      <c r="B86" s="5" t="n">
        <v>47</v>
      </c>
      <c r="C86" s="5" t="n">
        <v>75</v>
      </c>
    </row>
    <row r="87" spans="1:3">
      <c r="A87" s="4" t="s">
        <v>671</v>
      </c>
      <c r="B87" s="5" t="n">
        <v>6</v>
      </c>
      <c r="C87" s="5" t="n">
        <v>13</v>
      </c>
    </row>
    <row r="88" spans="1:3">
      <c r="A88" s="4" t="s">
        <v>672</v>
      </c>
      <c r="B88" s="5" t="n">
        <v>-5</v>
      </c>
      <c r="C88" s="5" t="n">
        <v>10</v>
      </c>
    </row>
    <row r="89" spans="1:3">
      <c r="A89" s="4" t="s">
        <v>681</v>
      </c>
      <c r="B89" s="5" t="n">
        <v>-356</v>
      </c>
      <c r="C89" s="5" t="n">
        <v>-360</v>
      </c>
    </row>
    <row r="90" spans="1:3">
      <c r="A90" s="4" t="s">
        <v>699</v>
      </c>
    </row>
    <row r="91" spans="1:3">
      <c r="A91" s="3" t="s">
        <v>460</v>
      </c>
    </row>
    <row r="92" spans="1:3">
      <c r="A92" s="4" t="s">
        <v>687</v>
      </c>
      <c r="B92" s="6" t="n">
        <v>-44</v>
      </c>
      <c r="C92" s="6" t="n">
        <v>-4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4</v>
      </c>
      <c r="C2" s="2" t="s">
        <v>25</v>
      </c>
    </row>
    <row r="3" spans="1:3">
      <c r="A3" s="3" t="s">
        <v>474</v>
      </c>
    </row>
    <row r="4" spans="1:3">
      <c r="A4" s="4" t="s">
        <v>668</v>
      </c>
      <c r="B4" s="6" t="n">
        <v>1394</v>
      </c>
    </row>
    <row r="5" spans="1:3">
      <c r="A5" s="4" t="s">
        <v>673</v>
      </c>
      <c r="B5" s="5" t="n">
        <v>1458</v>
      </c>
      <c r="C5" s="6" t="n">
        <v>1394</v>
      </c>
    </row>
    <row r="6" spans="1:3">
      <c r="A6" s="4" t="s">
        <v>67</v>
      </c>
    </row>
    <row r="7" spans="1:3">
      <c r="A7" s="3" t="s">
        <v>474</v>
      </c>
    </row>
    <row r="8" spans="1:3">
      <c r="A8" s="4" t="s">
        <v>668</v>
      </c>
      <c r="B8" s="5" t="n">
        <v>123</v>
      </c>
    </row>
    <row r="9" spans="1:3">
      <c r="A9" s="4" t="s">
        <v>673</v>
      </c>
      <c r="C9" s="5" t="n">
        <v>123</v>
      </c>
    </row>
    <row r="10" spans="1:3">
      <c r="A10" s="4" t="s">
        <v>682</v>
      </c>
    </row>
    <row r="11" spans="1:3">
      <c r="A11" s="3" t="s">
        <v>474</v>
      </c>
    </row>
    <row r="12" spans="1:3">
      <c r="A12" s="4" t="s">
        <v>211</v>
      </c>
      <c r="B12" s="5" t="n">
        <v>52</v>
      </c>
      <c r="C12" s="5" t="n">
        <v>33</v>
      </c>
    </row>
    <row r="13" spans="1:3">
      <c r="A13" s="4" t="s">
        <v>48</v>
      </c>
    </row>
    <row r="14" spans="1:3">
      <c r="A14" s="3" t="s">
        <v>474</v>
      </c>
    </row>
    <row r="15" spans="1:3">
      <c r="A15" s="4" t="s">
        <v>701</v>
      </c>
      <c r="B15" s="5" t="n">
        <v>-699</v>
      </c>
      <c r="C15" s="5" t="n">
        <v>-711</v>
      </c>
    </row>
    <row r="16" spans="1:3">
      <c r="A16" s="4" t="s">
        <v>702</v>
      </c>
    </row>
    <row r="17" spans="1:3">
      <c r="A17" s="3" t="s">
        <v>474</v>
      </c>
    </row>
    <row r="18" spans="1:3">
      <c r="A18" s="4" t="s">
        <v>668</v>
      </c>
      <c r="B18" s="5" t="n">
        <v>6331</v>
      </c>
      <c r="C18" s="5" t="n">
        <v>6616</v>
      </c>
    </row>
    <row r="19" spans="1:3">
      <c r="A19" s="4" t="s">
        <v>211</v>
      </c>
      <c r="B19" s="5" t="n">
        <v>18</v>
      </c>
      <c r="C19" s="5" t="n">
        <v>19</v>
      </c>
    </row>
    <row r="20" spans="1:3">
      <c r="A20" s="4" t="s">
        <v>684</v>
      </c>
      <c r="B20" s="5" t="n">
        <v>-426</v>
      </c>
      <c r="C20" s="5" t="n">
        <v>-506</v>
      </c>
    </row>
    <row r="21" spans="1:3">
      <c r="A21" s="4" t="s">
        <v>671</v>
      </c>
      <c r="C21" s="5" t="n">
        <v>-449</v>
      </c>
    </row>
    <row r="22" spans="1:3">
      <c r="A22" s="4" t="s">
        <v>672</v>
      </c>
      <c r="B22" s="5" t="n">
        <v>39</v>
      </c>
      <c r="C22" s="5" t="n">
        <v>-73</v>
      </c>
    </row>
    <row r="23" spans="1:3">
      <c r="A23" s="4" t="s">
        <v>673</v>
      </c>
      <c r="B23" s="5" t="n">
        <v>6710</v>
      </c>
      <c r="C23" s="5" t="n">
        <v>6331</v>
      </c>
    </row>
    <row r="24" spans="1:3">
      <c r="A24" s="4" t="s">
        <v>703</v>
      </c>
    </row>
    <row r="25" spans="1:3">
      <c r="A25" s="3" t="s">
        <v>474</v>
      </c>
    </row>
    <row r="26" spans="1:3">
      <c r="A26" s="4" t="s">
        <v>704</v>
      </c>
      <c r="B26" s="5" t="n">
        <v>694</v>
      </c>
      <c r="C26" s="5" t="n">
        <v>678</v>
      </c>
    </row>
    <row r="27" spans="1:3">
      <c r="A27" s="4" t="s">
        <v>705</v>
      </c>
    </row>
    <row r="28" spans="1:3">
      <c r="A28" s="3" t="s">
        <v>474</v>
      </c>
    </row>
    <row r="29" spans="1:3">
      <c r="A29" s="4" t="s">
        <v>704</v>
      </c>
      <c r="B29" s="5" t="n">
        <v>54</v>
      </c>
      <c r="C29" s="5" t="n">
        <v>46</v>
      </c>
    </row>
    <row r="30" spans="1:3">
      <c r="A30" s="4" t="s">
        <v>706</v>
      </c>
    </row>
    <row r="31" spans="1:3">
      <c r="A31" s="3" t="s">
        <v>474</v>
      </c>
    </row>
    <row r="32" spans="1:3">
      <c r="A32" s="4" t="s">
        <v>668</v>
      </c>
      <c r="B32" s="5" t="n">
        <v>-4937</v>
      </c>
      <c r="C32" s="5" t="n">
        <v>-5130</v>
      </c>
    </row>
    <row r="33" spans="1:3">
      <c r="A33" s="4" t="s">
        <v>684</v>
      </c>
      <c r="B33" s="5" t="n">
        <v>426</v>
      </c>
      <c r="C33" s="5" t="n">
        <v>506</v>
      </c>
    </row>
    <row r="34" spans="1:3">
      <c r="A34" s="4" t="s">
        <v>671</v>
      </c>
      <c r="C34" s="5" t="n">
        <v>326</v>
      </c>
    </row>
    <row r="35" spans="1:3">
      <c r="A35" s="4" t="s">
        <v>672</v>
      </c>
      <c r="B35" s="5" t="n">
        <v>-42</v>
      </c>
      <c r="C35" s="5" t="n">
        <v>73</v>
      </c>
    </row>
    <row r="36" spans="1:3">
      <c r="A36" s="4" t="s">
        <v>673</v>
      </c>
      <c r="B36" s="5" t="n">
        <v>-5252</v>
      </c>
      <c r="C36" s="5" t="n">
        <v>-4937</v>
      </c>
    </row>
    <row r="37" spans="1:3">
      <c r="A37" s="4" t="s">
        <v>707</v>
      </c>
    </row>
    <row r="38" spans="1:3">
      <c r="A38" s="3" t="s">
        <v>474</v>
      </c>
    </row>
    <row r="39" spans="1:3">
      <c r="A39" s="4" t="s">
        <v>701</v>
      </c>
      <c r="B39" s="6" t="n">
        <v>-699</v>
      </c>
      <c r="C39" s="5" t="n">
        <v>-711</v>
      </c>
    </row>
    <row r="40" spans="1:3">
      <c r="A40" s="4" t="s">
        <v>708</v>
      </c>
    </row>
    <row r="41" spans="1:3">
      <c r="A41" s="3" t="s">
        <v>474</v>
      </c>
    </row>
    <row r="42" spans="1:3">
      <c r="A42" s="4" t="s">
        <v>701</v>
      </c>
      <c r="C42" s="6"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4</v>
      </c>
      <c r="C2" s="2" t="s">
        <v>25</v>
      </c>
    </row>
    <row r="3" spans="1:3">
      <c r="A3" s="3" t="s">
        <v>474</v>
      </c>
    </row>
    <row r="4" spans="1:3">
      <c r="A4" s="4" t="s">
        <v>668</v>
      </c>
      <c r="B4" s="6" t="n">
        <v>5655</v>
      </c>
    </row>
    <row r="5" spans="1:3">
      <c r="A5" s="4" t="s">
        <v>673</v>
      </c>
      <c r="B5" s="5" t="n">
        <v>5315</v>
      </c>
      <c r="C5" s="6" t="n">
        <v>5655</v>
      </c>
    </row>
    <row r="6" spans="1:3">
      <c r="A6" s="4" t="s">
        <v>682</v>
      </c>
    </row>
    <row r="7" spans="1:3">
      <c r="A7" s="3" t="s">
        <v>474</v>
      </c>
    </row>
    <row r="8" spans="1:3">
      <c r="A8" s="4" t="s">
        <v>668</v>
      </c>
      <c r="B8" s="5" t="n">
        <v>11367</v>
      </c>
      <c r="C8" s="5" t="n">
        <v>12200</v>
      </c>
    </row>
    <row r="9" spans="1:3">
      <c r="A9" s="4" t="s">
        <v>211</v>
      </c>
      <c r="B9" s="5" t="n">
        <v>52</v>
      </c>
      <c r="C9" s="5" t="n">
        <v>33</v>
      </c>
    </row>
    <row r="10" spans="1:3">
      <c r="A10" s="4" t="s">
        <v>684</v>
      </c>
      <c r="B10" s="5" t="n">
        <v>-37</v>
      </c>
      <c r="C10" s="5" t="n">
        <v>-26</v>
      </c>
    </row>
    <row r="11" spans="1:3">
      <c r="A11" s="4" t="s">
        <v>671</v>
      </c>
      <c r="C11" s="5" t="n">
        <v>-616</v>
      </c>
    </row>
    <row r="12" spans="1:3">
      <c r="A12" s="4" t="s">
        <v>672</v>
      </c>
      <c r="B12" s="5" t="n">
        <v>245</v>
      </c>
      <c r="C12" s="5" t="n">
        <v>-224</v>
      </c>
    </row>
    <row r="13" spans="1:3">
      <c r="A13" s="4" t="s">
        <v>673</v>
      </c>
      <c r="B13" s="5" t="n">
        <v>11627</v>
      </c>
      <c r="C13" s="5" t="n">
        <v>11367</v>
      </c>
    </row>
    <row r="14" spans="1:3">
      <c r="A14" s="4" t="s">
        <v>685</v>
      </c>
    </row>
    <row r="15" spans="1:3">
      <c r="A15" s="3" t="s">
        <v>474</v>
      </c>
    </row>
    <row r="16" spans="1:3">
      <c r="A16" s="4" t="s">
        <v>668</v>
      </c>
      <c r="B16" s="5" t="n">
        <v>-5712</v>
      </c>
      <c r="C16" s="5" t="n">
        <v>-5783</v>
      </c>
    </row>
    <row r="17" spans="1:3">
      <c r="A17" s="4" t="s">
        <v>684</v>
      </c>
      <c r="B17" s="5" t="n">
        <v>37</v>
      </c>
      <c r="C17" s="5" t="n">
        <v>26</v>
      </c>
    </row>
    <row r="18" spans="1:3">
      <c r="A18" s="4" t="s">
        <v>671</v>
      </c>
      <c r="C18" s="5" t="n">
        <v>436</v>
      </c>
    </row>
    <row r="19" spans="1:3">
      <c r="A19" s="4" t="s">
        <v>672</v>
      </c>
      <c r="B19" s="5" t="n">
        <v>-169</v>
      </c>
      <c r="C19" s="5" t="n">
        <v>138</v>
      </c>
    </row>
    <row r="20" spans="1:3">
      <c r="A20" s="4" t="s">
        <v>673</v>
      </c>
      <c r="B20" s="5" t="n">
        <v>-6312</v>
      </c>
      <c r="C20" s="5" t="n">
        <v>-5712</v>
      </c>
    </row>
    <row r="21" spans="1:3">
      <c r="A21" s="4" t="s">
        <v>686</v>
      </c>
    </row>
    <row r="22" spans="1:3">
      <c r="A22" s="3" t="s">
        <v>474</v>
      </c>
    </row>
    <row r="23" spans="1:3">
      <c r="A23" s="4" t="s">
        <v>701</v>
      </c>
      <c r="B23" s="5" t="n">
        <v>-468</v>
      </c>
      <c r="C23" s="5" t="n">
        <v>-528</v>
      </c>
    </row>
    <row r="24" spans="1:3">
      <c r="A24" s="4" t="s">
        <v>710</v>
      </c>
    </row>
    <row r="25" spans="1:3">
      <c r="A25" s="3" t="s">
        <v>474</v>
      </c>
    </row>
    <row r="26" spans="1:3">
      <c r="A26" s="4" t="s">
        <v>701</v>
      </c>
      <c r="C26" s="5" t="n">
        <v>-1</v>
      </c>
    </row>
    <row r="27" spans="1:3">
      <c r="A27" s="4" t="s">
        <v>711</v>
      </c>
    </row>
    <row r="28" spans="1:3">
      <c r="A28" s="3" t="s">
        <v>474</v>
      </c>
    </row>
    <row r="29" spans="1:3">
      <c r="A29" s="4" t="s">
        <v>668</v>
      </c>
      <c r="B29" s="5" t="n">
        <v>2646</v>
      </c>
    </row>
    <row r="30" spans="1:3">
      <c r="A30" s="4" t="s">
        <v>673</v>
      </c>
      <c r="B30" s="5" t="n">
        <v>2646</v>
      </c>
      <c r="C30" s="5" t="n">
        <v>2646</v>
      </c>
    </row>
    <row r="31" spans="1:3">
      <c r="A31" s="4" t="s">
        <v>712</v>
      </c>
    </row>
    <row r="32" spans="1:3">
      <c r="A32" s="3" t="s">
        <v>474</v>
      </c>
    </row>
    <row r="33" spans="1:3">
      <c r="A33" s="4" t="s">
        <v>668</v>
      </c>
      <c r="B33" s="5" t="n">
        <v>2646</v>
      </c>
      <c r="C33" s="5" t="n">
        <v>2646</v>
      </c>
    </row>
    <row r="34" spans="1:3">
      <c r="A34" s="4" t="s">
        <v>673</v>
      </c>
      <c r="B34" s="5" t="n">
        <v>2646</v>
      </c>
      <c r="C34" s="5" t="n">
        <v>2646</v>
      </c>
    </row>
    <row r="35" spans="1:3">
      <c r="A35" s="4" t="s">
        <v>713</v>
      </c>
    </row>
    <row r="36" spans="1:3">
      <c r="A36" s="3" t="s">
        <v>474</v>
      </c>
    </row>
    <row r="37" spans="1:3">
      <c r="A37" s="4" t="s">
        <v>668</v>
      </c>
      <c r="B37" s="5" t="n">
        <v>17</v>
      </c>
    </row>
    <row r="38" spans="1:3">
      <c r="A38" s="4" t="s">
        <v>673</v>
      </c>
      <c r="B38" s="5" t="n">
        <v>11</v>
      </c>
      <c r="C38" s="5" t="n">
        <v>17</v>
      </c>
    </row>
    <row r="39" spans="1:3">
      <c r="A39" s="4" t="s">
        <v>714</v>
      </c>
    </row>
    <row r="40" spans="1:3">
      <c r="A40" s="3" t="s">
        <v>474</v>
      </c>
    </row>
    <row r="41" spans="1:3">
      <c r="A41" s="4" t="s">
        <v>668</v>
      </c>
      <c r="B41" s="5" t="n">
        <v>254</v>
      </c>
      <c r="C41" s="5" t="n">
        <v>350</v>
      </c>
    </row>
    <row r="42" spans="1:3">
      <c r="A42" s="4" t="s">
        <v>211</v>
      </c>
      <c r="B42" s="5" t="n">
        <v>5</v>
      </c>
      <c r="C42" s="5" t="n">
        <v>2</v>
      </c>
    </row>
    <row r="43" spans="1:3">
      <c r="A43" s="4" t="s">
        <v>684</v>
      </c>
      <c r="B43" s="5" t="n">
        <v>-15</v>
      </c>
      <c r="C43" s="5" t="n">
        <v>-4</v>
      </c>
    </row>
    <row r="44" spans="1:3">
      <c r="A44" s="4" t="s">
        <v>671</v>
      </c>
      <c r="C44" s="5" t="n">
        <v>-93</v>
      </c>
    </row>
    <row r="45" spans="1:3">
      <c r="A45" s="4" t="s">
        <v>672</v>
      </c>
      <c r="B45" s="5" t="n">
        <v>3</v>
      </c>
      <c r="C45" s="5" t="n">
        <v>-1</v>
      </c>
    </row>
    <row r="46" spans="1:3">
      <c r="A46" s="4" t="s">
        <v>673</v>
      </c>
      <c r="B46" s="5" t="n">
        <v>247</v>
      </c>
      <c r="C46" s="5" t="n">
        <v>254</v>
      </c>
    </row>
    <row r="47" spans="1:3">
      <c r="A47" s="4" t="s">
        <v>715</v>
      </c>
    </row>
    <row r="48" spans="1:3">
      <c r="A48" s="3" t="s">
        <v>474</v>
      </c>
    </row>
    <row r="49" spans="1:3">
      <c r="A49" s="4" t="s">
        <v>668</v>
      </c>
      <c r="B49" s="5" t="n">
        <v>-237</v>
      </c>
      <c r="C49" s="5" t="n">
        <v>-293</v>
      </c>
    </row>
    <row r="50" spans="1:3">
      <c r="A50" s="4" t="s">
        <v>684</v>
      </c>
      <c r="B50" s="5" t="n">
        <v>15</v>
      </c>
      <c r="C50" s="5" t="n">
        <v>4</v>
      </c>
    </row>
    <row r="51" spans="1:3">
      <c r="A51" s="4" t="s">
        <v>671</v>
      </c>
      <c r="C51" s="5" t="n">
        <v>67</v>
      </c>
    </row>
    <row r="52" spans="1:3">
      <c r="A52" s="4" t="s">
        <v>672</v>
      </c>
      <c r="B52" s="5" t="n">
        <v>-3</v>
      </c>
      <c r="C52" s="5" t="n">
        <v>1</v>
      </c>
    </row>
    <row r="53" spans="1:3">
      <c r="A53" s="4" t="s">
        <v>673</v>
      </c>
      <c r="B53" s="5" t="n">
        <v>-236</v>
      </c>
      <c r="C53" s="5" t="n">
        <v>-237</v>
      </c>
    </row>
    <row r="54" spans="1:3">
      <c r="A54" s="4" t="s">
        <v>716</v>
      </c>
    </row>
    <row r="55" spans="1:3">
      <c r="A55" s="3" t="s">
        <v>474</v>
      </c>
    </row>
    <row r="56" spans="1:3">
      <c r="A56" s="4" t="s">
        <v>701</v>
      </c>
      <c r="B56" s="5" t="n">
        <v>-11</v>
      </c>
      <c r="C56" s="5" t="n">
        <v>-16</v>
      </c>
    </row>
    <row r="57" spans="1:3">
      <c r="A57" s="4" t="s">
        <v>717</v>
      </c>
    </row>
    <row r="58" spans="1:3">
      <c r="A58" s="3" t="s">
        <v>474</v>
      </c>
    </row>
    <row r="59" spans="1:3">
      <c r="A59" s="4" t="s">
        <v>668</v>
      </c>
      <c r="B59" s="5" t="n">
        <v>2481</v>
      </c>
    </row>
    <row r="60" spans="1:3">
      <c r="A60" s="4" t="s">
        <v>673</v>
      </c>
      <c r="B60" s="5" t="n">
        <v>2230</v>
      </c>
      <c r="C60" s="5" t="n">
        <v>2481</v>
      </c>
    </row>
    <row r="61" spans="1:3">
      <c r="A61" s="4" t="s">
        <v>718</v>
      </c>
    </row>
    <row r="62" spans="1:3">
      <c r="A62" s="3" t="s">
        <v>474</v>
      </c>
    </row>
    <row r="63" spans="1:3">
      <c r="A63" s="4" t="s">
        <v>668</v>
      </c>
      <c r="B63" s="5" t="n">
        <v>6128</v>
      </c>
      <c r="C63" s="5" t="n">
        <v>6533</v>
      </c>
    </row>
    <row r="64" spans="1:3">
      <c r="A64" s="4" t="s">
        <v>211</v>
      </c>
      <c r="B64" s="5" t="n">
        <v>40</v>
      </c>
      <c r="C64" s="5" t="n">
        <v>28</v>
      </c>
    </row>
    <row r="65" spans="1:3">
      <c r="A65" s="4" t="s">
        <v>671</v>
      </c>
      <c r="C65" s="5" t="n">
        <v>-285</v>
      </c>
    </row>
    <row r="66" spans="1:3">
      <c r="A66" s="4" t="s">
        <v>672</v>
      </c>
      <c r="B66" s="5" t="n">
        <v>185</v>
      </c>
      <c r="C66" s="5" t="n">
        <v>-148</v>
      </c>
    </row>
    <row r="67" spans="1:3">
      <c r="A67" s="4" t="s">
        <v>673</v>
      </c>
      <c r="B67" s="5" t="n">
        <v>6353</v>
      </c>
      <c r="C67" s="5" t="n">
        <v>6128</v>
      </c>
    </row>
    <row r="68" spans="1:3">
      <c r="A68" s="4" t="s">
        <v>719</v>
      </c>
    </row>
    <row r="69" spans="1:3">
      <c r="A69" s="3" t="s">
        <v>474</v>
      </c>
    </row>
    <row r="70" spans="1:3">
      <c r="A70" s="4" t="s">
        <v>668</v>
      </c>
      <c r="B70" s="5" t="n">
        <v>-3647</v>
      </c>
      <c r="C70" s="5" t="n">
        <v>-3485</v>
      </c>
    </row>
    <row r="71" spans="1:3">
      <c r="A71" s="4" t="s">
        <v>671</v>
      </c>
      <c r="C71" s="5" t="n">
        <v>168</v>
      </c>
    </row>
    <row r="72" spans="1:3">
      <c r="A72" s="4" t="s">
        <v>672</v>
      </c>
      <c r="B72" s="5" t="n">
        <v>-109</v>
      </c>
      <c r="C72" s="5" t="n">
        <v>83</v>
      </c>
    </row>
    <row r="73" spans="1:3">
      <c r="A73" s="4" t="s">
        <v>673</v>
      </c>
      <c r="B73" s="5" t="n">
        <v>-4123</v>
      </c>
      <c r="C73" s="5" t="n">
        <v>-3647</v>
      </c>
    </row>
    <row r="74" spans="1:3">
      <c r="A74" s="4" t="s">
        <v>720</v>
      </c>
    </row>
    <row r="75" spans="1:3">
      <c r="A75" s="3" t="s">
        <v>474</v>
      </c>
    </row>
    <row r="76" spans="1:3">
      <c r="A76" s="4" t="s">
        <v>701</v>
      </c>
      <c r="B76" s="5" t="n">
        <v>-367</v>
      </c>
      <c r="C76" s="5" t="n">
        <v>-412</v>
      </c>
    </row>
    <row r="77" spans="1:3">
      <c r="A77" s="4" t="s">
        <v>721</v>
      </c>
    </row>
    <row r="78" spans="1:3">
      <c r="A78" s="3" t="s">
        <v>474</v>
      </c>
    </row>
    <row r="79" spans="1:3">
      <c r="A79" s="4" t="s">
        <v>701</v>
      </c>
      <c r="C79" s="5" t="n">
        <v>-1</v>
      </c>
    </row>
    <row r="80" spans="1:3">
      <c r="A80" s="4" t="s">
        <v>722</v>
      </c>
    </row>
    <row r="81" spans="1:3">
      <c r="A81" s="3" t="s">
        <v>474</v>
      </c>
    </row>
    <row r="82" spans="1:3">
      <c r="A82" s="4" t="s">
        <v>668</v>
      </c>
      <c r="B82" s="5" t="n">
        <v>202</v>
      </c>
    </row>
    <row r="83" spans="1:3">
      <c r="A83" s="4" t="s">
        <v>673</v>
      </c>
      <c r="B83" s="5" t="n">
        <v>170</v>
      </c>
      <c r="C83" s="5" t="n">
        <v>202</v>
      </c>
    </row>
    <row r="84" spans="1:3">
      <c r="A84" s="4" t="s">
        <v>723</v>
      </c>
    </row>
    <row r="85" spans="1:3">
      <c r="A85" s="3" t="s">
        <v>474</v>
      </c>
    </row>
    <row r="86" spans="1:3">
      <c r="A86" s="4" t="s">
        <v>668</v>
      </c>
      <c r="B86" s="5" t="n">
        <v>776</v>
      </c>
      <c r="C86" s="5" t="n">
        <v>893</v>
      </c>
    </row>
    <row r="87" spans="1:3">
      <c r="A87" s="4" t="s">
        <v>211</v>
      </c>
      <c r="B87" s="5" t="n">
        <v>7</v>
      </c>
      <c r="C87" s="5" t="n">
        <v>3</v>
      </c>
    </row>
    <row r="88" spans="1:3">
      <c r="A88" s="4" t="s">
        <v>684</v>
      </c>
      <c r="B88" s="5" t="n">
        <v>-1</v>
      </c>
      <c r="C88" s="5" t="n">
        <v>-2</v>
      </c>
    </row>
    <row r="89" spans="1:3">
      <c r="A89" s="4" t="s">
        <v>671</v>
      </c>
      <c r="C89" s="5" t="n">
        <v>-97</v>
      </c>
    </row>
    <row r="90" spans="1:3">
      <c r="A90" s="4" t="s">
        <v>672</v>
      </c>
      <c r="B90" s="5" t="n">
        <v>15</v>
      </c>
      <c r="C90" s="5" t="n">
        <v>-21</v>
      </c>
    </row>
    <row r="91" spans="1:3">
      <c r="A91" s="4" t="s">
        <v>673</v>
      </c>
      <c r="B91" s="5" t="n">
        <v>797</v>
      </c>
      <c r="C91" s="5" t="n">
        <v>776</v>
      </c>
    </row>
    <row r="92" spans="1:3">
      <c r="A92" s="4" t="s">
        <v>724</v>
      </c>
    </row>
    <row r="93" spans="1:3">
      <c r="A93" s="3" t="s">
        <v>474</v>
      </c>
    </row>
    <row r="94" spans="1:3">
      <c r="A94" s="4" t="s">
        <v>668</v>
      </c>
      <c r="B94" s="5" t="n">
        <v>-574</v>
      </c>
      <c r="C94" s="5" t="n">
        <v>-630</v>
      </c>
    </row>
    <row r="95" spans="1:3">
      <c r="A95" s="4" t="s">
        <v>684</v>
      </c>
      <c r="B95" s="5" t="n">
        <v>1</v>
      </c>
      <c r="C95" s="5" t="n">
        <v>2</v>
      </c>
    </row>
    <row r="96" spans="1:3">
      <c r="A96" s="4" t="s">
        <v>671</v>
      </c>
      <c r="C96" s="5" t="n">
        <v>87</v>
      </c>
    </row>
    <row r="97" spans="1:3">
      <c r="A97" s="4" t="s">
        <v>672</v>
      </c>
      <c r="B97" s="5" t="n">
        <v>-11</v>
      </c>
      <c r="C97" s="5" t="n">
        <v>14</v>
      </c>
    </row>
    <row r="98" spans="1:3">
      <c r="A98" s="4" t="s">
        <v>673</v>
      </c>
      <c r="B98" s="5" t="n">
        <v>-627</v>
      </c>
      <c r="C98" s="5" t="n">
        <v>-574</v>
      </c>
    </row>
    <row r="99" spans="1:3">
      <c r="A99" s="4" t="s">
        <v>725</v>
      </c>
    </row>
    <row r="100" spans="1:3">
      <c r="A100" s="3" t="s">
        <v>474</v>
      </c>
    </row>
    <row r="101" spans="1:3">
      <c r="A101" s="4" t="s">
        <v>701</v>
      </c>
      <c r="B101" s="5" t="n">
        <v>-43</v>
      </c>
      <c r="C101" s="5" t="n">
        <v>-47</v>
      </c>
    </row>
    <row r="102" spans="1:3">
      <c r="A102" s="4" t="s">
        <v>50</v>
      </c>
    </row>
    <row r="103" spans="1:3">
      <c r="A103" s="3" t="s">
        <v>474</v>
      </c>
    </row>
    <row r="104" spans="1:3">
      <c r="A104" s="4" t="s">
        <v>668</v>
      </c>
      <c r="B104" s="5" t="n">
        <v>309</v>
      </c>
    </row>
    <row r="105" spans="1:3">
      <c r="A105" s="4" t="s">
        <v>701</v>
      </c>
      <c r="B105" s="5" t="n">
        <v>-468</v>
      </c>
      <c r="C105" s="5" t="n">
        <v>-528</v>
      </c>
    </row>
    <row r="106" spans="1:3">
      <c r="A106" s="4" t="s">
        <v>673</v>
      </c>
      <c r="B106" s="5" t="n">
        <v>258</v>
      </c>
      <c r="C106" s="5" t="n">
        <v>309</v>
      </c>
    </row>
    <row r="107" spans="1:3">
      <c r="A107" s="4" t="s">
        <v>726</v>
      </c>
    </row>
    <row r="108" spans="1:3">
      <c r="A108" s="3" t="s">
        <v>474</v>
      </c>
    </row>
    <row r="109" spans="1:3">
      <c r="A109" s="4" t="s">
        <v>668</v>
      </c>
      <c r="B109" s="5" t="n">
        <v>1563</v>
      </c>
      <c r="C109" s="5" t="n">
        <v>1778</v>
      </c>
    </row>
    <row r="110" spans="1:3">
      <c r="A110" s="4" t="s">
        <v>684</v>
      </c>
      <c r="B110" s="5" t="n">
        <v>-21</v>
      </c>
      <c r="C110" s="5" t="n">
        <v>-20</v>
      </c>
    </row>
    <row r="111" spans="1:3">
      <c r="A111" s="4" t="s">
        <v>671</v>
      </c>
      <c r="C111" s="5" t="n">
        <v>-141</v>
      </c>
    </row>
    <row r="112" spans="1:3">
      <c r="A112" s="4" t="s">
        <v>672</v>
      </c>
      <c r="B112" s="5" t="n">
        <v>42</v>
      </c>
      <c r="C112" s="5" t="n">
        <v>-54</v>
      </c>
    </row>
    <row r="113" spans="1:3">
      <c r="A113" s="4" t="s">
        <v>673</v>
      </c>
      <c r="B113" s="5" t="n">
        <v>1584</v>
      </c>
      <c r="C113" s="5" t="n">
        <v>1563</v>
      </c>
    </row>
    <row r="114" spans="1:3">
      <c r="A114" s="4" t="s">
        <v>727</v>
      </c>
    </row>
    <row r="115" spans="1:3">
      <c r="A115" s="3" t="s">
        <v>474</v>
      </c>
    </row>
    <row r="116" spans="1:3">
      <c r="A116" s="4" t="s">
        <v>668</v>
      </c>
      <c r="B116" s="5" t="n">
        <v>-1254</v>
      </c>
      <c r="C116" s="5" t="n">
        <v>-1375</v>
      </c>
    </row>
    <row r="117" spans="1:3">
      <c r="A117" s="4" t="s">
        <v>684</v>
      </c>
      <c r="B117" s="5" t="n">
        <v>21</v>
      </c>
      <c r="C117" s="5" t="n">
        <v>20</v>
      </c>
    </row>
    <row r="118" spans="1:3">
      <c r="A118" s="4" t="s">
        <v>671</v>
      </c>
      <c r="C118" s="5" t="n">
        <v>114</v>
      </c>
    </row>
    <row r="119" spans="1:3">
      <c r="A119" s="4" t="s">
        <v>672</v>
      </c>
      <c r="B119" s="5" t="n">
        <v>-46</v>
      </c>
      <c r="C119" s="5" t="n">
        <v>40</v>
      </c>
    </row>
    <row r="120" spans="1:3">
      <c r="A120" s="4" t="s">
        <v>673</v>
      </c>
      <c r="B120" s="5" t="n">
        <v>-1326</v>
      </c>
      <c r="C120" s="5" t="n">
        <v>-1254</v>
      </c>
    </row>
    <row r="121" spans="1:3">
      <c r="A121" s="4" t="s">
        <v>728</v>
      </c>
    </row>
    <row r="122" spans="1:3">
      <c r="A122" s="3" t="s">
        <v>474</v>
      </c>
    </row>
    <row r="123" spans="1:3">
      <c r="A123" s="4" t="s">
        <v>701</v>
      </c>
      <c r="B123" s="6" t="n">
        <v>-47</v>
      </c>
      <c r="C123" s="6" t="n">
        <v>-5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454</v>
      </c>
    </row>
    <row r="3" spans="1:2">
      <c r="A3" s="3" t="s">
        <v>474</v>
      </c>
    </row>
    <row r="4" spans="1:2">
      <c r="A4" s="4" t="s">
        <v>730</v>
      </c>
      <c r="B4" s="6" t="n">
        <v>1462</v>
      </c>
    </row>
    <row r="5" spans="1:2">
      <c r="A5" s="4" t="s">
        <v>731</v>
      </c>
    </row>
    <row r="6" spans="1:2">
      <c r="A6" s="3" t="s">
        <v>474</v>
      </c>
    </row>
    <row r="7" spans="1:2">
      <c r="A7" s="4" t="s">
        <v>732</v>
      </c>
      <c r="B7" s="4" t="s">
        <v>733</v>
      </c>
    </row>
    <row r="8" spans="1:2">
      <c r="A8" s="4" t="s">
        <v>734</v>
      </c>
    </row>
    <row r="9" spans="1:2">
      <c r="A9" s="3" t="s">
        <v>474</v>
      </c>
    </row>
    <row r="10" spans="1:2">
      <c r="A10" s="4" t="s">
        <v>732</v>
      </c>
      <c r="B10" s="4" t="s">
        <v>73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36</v>
      </c>
      <c r="B1" s="2" t="s">
        <v>1</v>
      </c>
    </row>
    <row r="2" spans="1:3">
      <c r="B2" s="2" t="s">
        <v>24</v>
      </c>
      <c r="C2" s="2" t="s">
        <v>25</v>
      </c>
    </row>
    <row r="3" spans="1:3">
      <c r="A3" s="3" t="s">
        <v>474</v>
      </c>
    </row>
    <row r="4" spans="1:3">
      <c r="A4" s="4" t="s">
        <v>737</v>
      </c>
      <c r="B4" s="4" t="s">
        <v>738</v>
      </c>
    </row>
    <row r="5" spans="1:3">
      <c r="A5" s="4" t="s">
        <v>249</v>
      </c>
      <c r="B5" s="6" t="n">
        <v>0</v>
      </c>
    </row>
    <row r="6" spans="1:3">
      <c r="A6" s="4" t="s">
        <v>739</v>
      </c>
    </row>
    <row r="7" spans="1:3">
      <c r="A7" s="3" t="s">
        <v>474</v>
      </c>
    </row>
    <row r="8" spans="1:3">
      <c r="A8" s="4" t="s">
        <v>740</v>
      </c>
      <c r="B8" s="5" t="n">
        <v>1939000000</v>
      </c>
      <c r="C8" s="6" t="n">
        <v>1939000000</v>
      </c>
    </row>
    <row r="9" spans="1:3">
      <c r="A9" s="4" t="s">
        <v>741</v>
      </c>
    </row>
    <row r="10" spans="1:3">
      <c r="A10" s="3" t="s">
        <v>474</v>
      </c>
    </row>
    <row r="11" spans="1:3">
      <c r="A11" s="4" t="s">
        <v>740</v>
      </c>
      <c r="B11" s="6" t="n">
        <v>707000000</v>
      </c>
      <c r="C11" s="6" t="n">
        <v>707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742</v>
      </c>
      <c r="B1" s="2" t="s">
        <v>24</v>
      </c>
    </row>
    <row r="2" spans="1:2">
      <c r="A2" s="4" t="s">
        <v>739</v>
      </c>
    </row>
    <row r="3" spans="1:2">
      <c r="A3" s="3" t="s">
        <v>743</v>
      </c>
    </row>
    <row r="4" spans="1:2">
      <c r="A4" s="4" t="s">
        <v>744</v>
      </c>
      <c r="B4" s="4" t="s">
        <v>745</v>
      </c>
    </row>
    <row r="5" spans="1:2">
      <c r="A5" s="4" t="s">
        <v>746</v>
      </c>
      <c r="B5" s="4" t="s">
        <v>747</v>
      </c>
    </row>
    <row r="6" spans="1:2">
      <c r="A6" s="4" t="s">
        <v>748</v>
      </c>
      <c r="B6" s="4" t="s">
        <v>749</v>
      </c>
    </row>
    <row r="7" spans="1:2">
      <c r="A7" s="4" t="s">
        <v>741</v>
      </c>
    </row>
    <row r="8" spans="1:2">
      <c r="A8" s="3" t="s">
        <v>743</v>
      </c>
    </row>
    <row r="9" spans="1:2">
      <c r="A9" s="4" t="s">
        <v>744</v>
      </c>
      <c r="B9" s="4" t="s">
        <v>750</v>
      </c>
    </row>
    <row r="10" spans="1:2">
      <c r="A10" s="4" t="s">
        <v>746</v>
      </c>
      <c r="B10" s="4" t="s">
        <v>751</v>
      </c>
    </row>
    <row r="11" spans="1:2">
      <c r="A11" s="4" t="s">
        <v>748</v>
      </c>
      <c r="B11" s="4" t="s">
        <v>7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53</v>
      </c>
      <c r="B1" s="2" t="s">
        <v>1</v>
      </c>
    </row>
    <row r="2" spans="1:3">
      <c r="B2" s="2" t="s">
        <v>24</v>
      </c>
      <c r="C2" s="2" t="s">
        <v>25</v>
      </c>
    </row>
    <row r="3" spans="1:3">
      <c r="A3" s="3" t="s">
        <v>754</v>
      </c>
    </row>
    <row r="4" spans="1:3">
      <c r="A4" s="4" t="s">
        <v>668</v>
      </c>
      <c r="B4" s="6" t="n">
        <v>14485</v>
      </c>
    </row>
    <row r="5" spans="1:3">
      <c r="A5" s="4" t="s">
        <v>673</v>
      </c>
      <c r="B5" s="5" t="n">
        <v>15042</v>
      </c>
      <c r="C5" s="6" t="n">
        <v>14485</v>
      </c>
    </row>
    <row r="6" spans="1:3">
      <c r="A6" s="4" t="s">
        <v>682</v>
      </c>
    </row>
    <row r="7" spans="1:3">
      <c r="A7" s="3" t="s">
        <v>754</v>
      </c>
    </row>
    <row r="8" spans="1:3">
      <c r="A8" s="4" t="s">
        <v>668</v>
      </c>
      <c r="B8" s="5" t="n">
        <v>17165</v>
      </c>
      <c r="C8" s="5" t="n">
        <v>18633</v>
      </c>
    </row>
    <row r="9" spans="1:3">
      <c r="A9" s="4" t="s">
        <v>211</v>
      </c>
      <c r="B9" s="5" t="n">
        <v>125</v>
      </c>
      <c r="C9" s="5" t="n">
        <v>65</v>
      </c>
    </row>
    <row r="10" spans="1:3">
      <c r="A10" s="4" t="s">
        <v>671</v>
      </c>
      <c r="C10" s="5" t="n">
        <v>-1053</v>
      </c>
    </row>
    <row r="11" spans="1:3">
      <c r="A11" s="4" t="s">
        <v>672</v>
      </c>
      <c r="B11" s="5" t="n">
        <v>529</v>
      </c>
      <c r="C11" s="5" t="n">
        <v>-480</v>
      </c>
    </row>
    <row r="12" spans="1:3">
      <c r="A12" s="4" t="s">
        <v>673</v>
      </c>
      <c r="B12" s="5" t="n">
        <v>17819</v>
      </c>
      <c r="C12" s="5" t="n">
        <v>17165</v>
      </c>
    </row>
    <row r="13" spans="1:3">
      <c r="A13" s="4" t="s">
        <v>755</v>
      </c>
    </row>
    <row r="14" spans="1:3">
      <c r="A14" s="3" t="s">
        <v>754</v>
      </c>
    </row>
    <row r="15" spans="1:3">
      <c r="A15" s="4" t="s">
        <v>668</v>
      </c>
      <c r="B15" s="5" t="n">
        <v>-2680</v>
      </c>
      <c r="C15" s="5" t="n">
        <v>-2755</v>
      </c>
    </row>
    <row r="16" spans="1:3">
      <c r="A16" s="4" t="s">
        <v>756</v>
      </c>
      <c r="B16" s="5" t="n">
        <v>-97</v>
      </c>
      <c r="C16" s="5" t="n">
        <v>75</v>
      </c>
    </row>
    <row r="17" spans="1:3">
      <c r="A17" s="4" t="s">
        <v>673</v>
      </c>
      <c r="B17" s="6" t="n">
        <v>-2777</v>
      </c>
      <c r="C17" s="6" t="n">
        <v>-268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757</v>
      </c>
      <c r="B1" s="2" t="s">
        <v>1</v>
      </c>
    </row>
    <row r="2" spans="1:2">
      <c r="B2" s="2" t="s">
        <v>454</v>
      </c>
    </row>
    <row r="3" spans="1:2">
      <c r="A3" s="3" t="s">
        <v>758</v>
      </c>
    </row>
    <row r="4" spans="1:2">
      <c r="A4" s="4" t="s">
        <v>759</v>
      </c>
      <c r="B4" s="6" t="n">
        <v>0</v>
      </c>
    </row>
    <row r="5" spans="1:2">
      <c r="A5" s="4" t="s">
        <v>760</v>
      </c>
    </row>
    <row r="6" spans="1:2">
      <c r="A6" s="3" t="s">
        <v>758</v>
      </c>
    </row>
    <row r="7" spans="1:2">
      <c r="A7" s="4" t="s">
        <v>761</v>
      </c>
      <c r="B7" s="4" t="s">
        <v>762</v>
      </c>
    </row>
    <row r="8" spans="1:2">
      <c r="A8" s="4" t="s">
        <v>763</v>
      </c>
    </row>
    <row r="9" spans="1:2">
      <c r="A9" s="3" t="s">
        <v>758</v>
      </c>
    </row>
    <row r="10" spans="1:2">
      <c r="A10" s="4" t="s">
        <v>761</v>
      </c>
      <c r="B10" s="4" t="s">
        <v>764</v>
      </c>
    </row>
    <row r="11" spans="1:2">
      <c r="A11" s="4" t="s">
        <v>765</v>
      </c>
    </row>
    <row r="12" spans="1:2">
      <c r="A12" s="3" t="s">
        <v>758</v>
      </c>
    </row>
    <row r="13" spans="1:2">
      <c r="A13" s="4" t="s">
        <v>761</v>
      </c>
      <c r="B13" s="4" t="s">
        <v>764</v>
      </c>
    </row>
    <row r="14" spans="1:2">
      <c r="A14" s="4" t="s">
        <v>766</v>
      </c>
    </row>
    <row r="15" spans="1:2">
      <c r="A15" s="3" t="s">
        <v>758</v>
      </c>
    </row>
    <row r="16" spans="1:2">
      <c r="A16" s="4" t="s">
        <v>767</v>
      </c>
      <c r="B16" s="4" t="s">
        <v>768</v>
      </c>
    </row>
    <row r="17" spans="1:2">
      <c r="A17" s="4" t="s">
        <v>769</v>
      </c>
    </row>
    <row r="18" spans="1:2">
      <c r="A18" s="3" t="s">
        <v>758</v>
      </c>
    </row>
    <row r="19" spans="1:2">
      <c r="A19" s="4" t="s">
        <v>767</v>
      </c>
      <c r="B19" s="4" t="s">
        <v>7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42:46Z</dcterms:created>
  <dcterms:modified xmlns:dcterms="http://purl.org/dc/terms/" xmlns:xsi="http://www.w3.org/2001/XMLSchema-instance" xsi:type="dcterms:W3CDTF">2018-03-16T16:42:46Z</dcterms:modified>
</cp:coreProperties>
</file>